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SHAR" sheetId="8" r:id="rId8"/>
    <s:sheet name="Business and Significant Accoun" sheetId="9" r:id="rId9"/>
    <s:sheet name="New Accounting Guidance" sheetId="10" r:id="rId10"/>
    <s:sheet name="Acquisitions" sheetId="11" r:id="rId11"/>
    <s:sheet name="Fair Value and Credit Risk of F" sheetId="12" r:id="rId12"/>
    <s:sheet name="Financial Aid Programs" sheetId="13" r:id="rId13"/>
    <s:sheet name="Equity Compensation Plans" sheetId="14" r:id="rId14"/>
    <s:sheet name="Earnings (Loss) Per Common Shar" sheetId="15" r:id="rId15"/>
    <s:sheet name="Variable Interest Entities" sheetId="16" r:id="rId16"/>
    <s:sheet name="Private Education Loans" sheetId="17" r:id="rId17"/>
    <s:sheet name="Property and Equipment" sheetId="18" r:id="rId18"/>
    <s:sheet name="Goodwill and Other Intangibles" sheetId="19" r:id="rId19"/>
    <s:sheet name="Debt" sheetId="20" r:id="rId20"/>
    <s:sheet name="Income Taxes" sheetId="21" r:id="rId21"/>
    <s:sheet name="Employee Benefit Plans" sheetId="22" r:id="rId22"/>
    <s:sheet name="Commitments and Contingencies" sheetId="23" r:id="rId23"/>
    <s:sheet name="Risks and Uncertainties" sheetId="24" r:id="rId24"/>
    <s:sheet name="SCHEDULE II - VALUATION AND QUA" sheetId="25" r:id="rId25"/>
    <s:sheet name="QUARTERLY FINANCIAL RESULTS" sheetId="26" r:id="rId26"/>
    <s:sheet name="Business and Significant Acco27" sheetId="27" r:id="rId27"/>
    <s:sheet name="Business and Significant Acco28" sheetId="28" r:id="rId28"/>
    <s:sheet name="Acquisitions (Tables)" sheetId="29" r:id="rId29"/>
    <s:sheet name="Fair Value and Credit Risk of30" sheetId="30" r:id="rId30"/>
    <s:sheet name="Equity Compensation Plans (Tabl" sheetId="31" r:id="rId31"/>
    <s:sheet name="Earnings (Loss) Per Common Sh32" sheetId="32" r:id="rId32"/>
    <s:sheet name="Variable Interest Entities (Tab" sheetId="33" r:id="rId33"/>
    <s:sheet name="Private Education Loans (Tables" sheetId="34" r:id="rId34"/>
    <s:sheet name="Property and Equipment (Tables)" sheetId="35" r:id="rId35"/>
    <s:sheet name="Goodwill and Other Intangibles " sheetId="36" r:id="rId36"/>
    <s:sheet name="Debt (Tables)" sheetId="37" r:id="rId37"/>
    <s:sheet name="Income Taxes (Tables)" sheetId="38" r:id="rId38"/>
    <s:sheet name="Employee Benefit Plans (Tables)" sheetId="39" r:id="rId39"/>
    <s:sheet name="Commitments and Contingencies (" sheetId="40" r:id="rId40"/>
    <s:sheet name="QUARTERLY FINANCIAL RESULTS (Ta" sheetId="41" r:id="rId41"/>
    <s:sheet name="Business and Significant Acco42" sheetId="42" r:id="rId42"/>
    <s:sheet name="Business and Significant Acco43" sheetId="43" r:id="rId43"/>
    <s:sheet name="Acquisitions - Additional Infor" sheetId="44" r:id="rId44"/>
    <s:sheet name="Acquisitions - Summary of Estim" sheetId="45" r:id="rId45"/>
    <s:sheet name="Fair Value and Credit Risk of46" sheetId="46" r:id="rId46"/>
    <s:sheet name="Fair Value and Credit Risk of47" sheetId="47" r:id="rId47"/>
    <s:sheet name="Financial Aid programs - Additi" sheetId="48" r:id="rId48"/>
    <s:sheet name="Equity Compensation Plans - Add" sheetId="49" r:id="rId49"/>
    <s:sheet name="Equity Compensation Plans - Sto" sheetId="50" r:id="rId50"/>
    <s:sheet name="Equity Compensation Plans - S51" sheetId="51" r:id="rId51"/>
    <s:sheet name="Equity Compensation Plans - S52" sheetId="52" r:id="rId52"/>
    <s:sheet name="Equity Compensation Plans - Ass" sheetId="53" r:id="rId53"/>
    <s:sheet name="Equity Compensation Plans - Num" sheetId="54" r:id="rId54"/>
    <s:sheet name="Earnings (Loss) Per Common Sh55" sheetId="55" r:id="rId55"/>
    <s:sheet name="Earnings (Loss) Per Common Sh56" sheetId="56" r:id="rId56"/>
    <s:sheet name="Variable Interest Entities - Sc" sheetId="57" r:id="rId57"/>
    <s:sheet name="Variable Interest Entities - 58" sheetId="58" r:id="rId58"/>
    <s:sheet name="Variable Interest Entities - Ad" sheetId="59" r:id="rId59"/>
    <s:sheet name="Variable Interest Entities - 60" sheetId="60" r:id="rId60"/>
    <s:sheet name="Variable Interest Entities - 61" sheetId="61" r:id="rId61"/>
    <s:sheet name="Variable Interest Entities - Gu" sheetId="62" r:id="rId62"/>
    <s:sheet name="Variable Interest Entities - 63" sheetId="63" r:id="rId63"/>
    <s:sheet name="Variable Interest Entities - 64" sheetId="64" r:id="rId64"/>
    <s:sheet name="Variable Interest Entities - 65" sheetId="65" r:id="rId65"/>
    <s:sheet name="Variable Interest Entities - 66" sheetId="66" r:id="rId66"/>
    <s:sheet name="Variable Interest Entities - 67" sheetId="67" r:id="rId67"/>
    <s:sheet name="Variable Interest Entities - 68" sheetId="68" r:id="rId68"/>
    <s:sheet name="Private Education Loans - Addit" sheetId="69" r:id="rId69"/>
    <s:sheet name="Private Education Loans - Sched" sheetId="70" r:id="rId70"/>
    <s:sheet name="Private Education Loans - Sch71" sheetId="71" r:id="rId71"/>
    <s:sheet name="Private Education Loans - Sch72" sheetId="72" r:id="rId72"/>
    <s:sheet name="Private Education Loans - Sch73" sheetId="73" r:id="rId73"/>
    <s:sheet name="Property and Equipment - Proper" sheetId="74" r:id="rId74"/>
    <s:sheet name="Property And Equipment,Net - Ad" sheetId="75" r:id="rId75"/>
    <s:sheet name="Property and Equipment - Deprec" sheetId="76" r:id="rId76"/>
    <s:sheet name="Goodwill and Intangibles - Sche" sheetId="77" r:id="rId77"/>
    <s:sheet name="Goodwill and Intangibles - Addi" sheetId="78" r:id="rId78"/>
    <s:sheet name="Goodwill and Intangibles - Esti" sheetId="79" r:id="rId79"/>
    <s:sheet name="Goodwill and Intangibles - Sc80" sheetId="80" r:id="rId80"/>
    <s:sheet name="Goodwill and Other Intangible -" sheetId="81" r:id="rId81"/>
    <s:sheet name="Debt - Term Loans - Additional " sheetId="82" r:id="rId82"/>
    <s:sheet name="Outstanding Principal Balance, " sheetId="83" r:id="rId83"/>
    <s:sheet name="Debt - Schedule of Principal Re" sheetId="84" r:id="rId84"/>
    <s:sheet name="Debt - Credit Facility - Additi" sheetId="85" r:id="rId85"/>
    <s:sheet name="Debt - Total Amount of Interest" sheetId="86" r:id="rId86"/>
    <s:sheet name="Debt - PEAKS Trust Senior Debt " sheetId="87" r:id="rId87"/>
    <s:sheet name="Debt - Estimated Principal Paym" sheetId="88" r:id="rId88"/>
    <s:sheet name="Debt - Total Amount of Intere89" sheetId="89" r:id="rId89"/>
    <s:sheet name="Income Taxes - Components of Pr" sheetId="90" r:id="rId90"/>
    <s:sheet name="Income Taxes - Additional Infor" sheetId="91" r:id="rId91"/>
    <s:sheet name="Income Taxes - Components of De" sheetId="92" r:id="rId92"/>
    <s:sheet name="Income Taxes - Difference Betwe" sheetId="93" r:id="rId93"/>
    <s:sheet name="Income Taxes - Activity with Re" sheetId="94" r:id="rId94"/>
    <s:sheet name="Employee Benefit Plans - Change" sheetId="95" r:id="rId95"/>
    <s:sheet name="Employee Benefits Plans - Addit" sheetId="96" r:id="rId96"/>
    <s:sheet name="Employee Benefit Plans - Define" sheetId="97" r:id="rId97"/>
    <s:sheet name="Employee Benefit Plans - Weight" sheetId="98" r:id="rId98"/>
    <s:sheet name="Employee Benefit Plans - Chan99" sheetId="99" r:id="rId99"/>
    <s:sheet name="Employee Benefit Plans - Fair V" sheetId="100" r:id="rId100"/>
    <s:sheet name="Employee Benefit Plans - Amount" sheetId="101" r:id="rId101"/>
    <s:sheet name="Employee Benefit Plans - Schedu" sheetId="102" r:id="rId102"/>
    <s:sheet name="Employee Benefit Plans - Compon" sheetId="103" r:id="rId103"/>
    <s:sheet name="Employee Benefit Plans - Plan A" sheetId="104" r:id="rId104"/>
    <s:sheet name="Employee Benefit Plans - Benefi" sheetId="105" r:id="rId105"/>
    <s:sheet name="Commitments and Contingencies -" sheetId="106" r:id="rId106"/>
    <s:sheet name="Commitments and Contingencie107" sheetId="107" r:id="rId107"/>
    <s:sheet name="Commitments and Contingencie108" sheetId="108" r:id="rId108"/>
    <s:sheet name="Commitments and Contingencie109" sheetId="109" r:id="rId109"/>
    <s:sheet name="Commitments and Contingencie110" sheetId="110" r:id="rId110"/>
    <s:sheet name="Commitments and Contingencie111" sheetId="111" r:id="rId111"/>
    <s:sheet name="Risks and Uncertainties - Addit" sheetId="112" r:id="rId112"/>
    <s:sheet name="Schedule II - Valuation and 113" sheetId="113" r:id="rId113"/>
    <s:sheet name="Quarterly Financial Results (De" sheetId="114" r:id="rId114"/>
  </s:sheets>
  <s:definedNames/>
  <s:calcPr calcId="124519" calcMode="auto" fullCalcOnLoad="1"/>
</s:workbook>
</file>

<file path=xl/sharedStrings.xml><?xml version="1.0" encoding="utf-8"?>
<sst xmlns="http://schemas.openxmlformats.org/spreadsheetml/2006/main" uniqueCount="1145">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ESI</t>
  </si>
  <si>
    <t>Entity Registrant Name</t>
  </si>
  <si>
    <t>ITT EDUCATIONAL SERVI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Restricted cash</t>
  </si>
  <si>
    <t>Accounts receivable, less allowance for doubtful accounts of $268 and $2,351</t>
  </si>
  <si>
    <t>Private education loans</t>
  </si>
  <si>
    <t>Deferred income taxes</t>
  </si>
  <si>
    <t>Prepaid expenses and other current assets</t>
  </si>
  <si>
    <t>Total current assets</t>
  </si>
  <si>
    <t>Property and equipment, net</t>
  </si>
  <si>
    <t>Private education loans, excluding current portion, less allowance for loan losses of $23,612 and $44,392</t>
  </si>
  <si>
    <t>Collateral deposits</t>
  </si>
  <si>
    <t>Other assets</t>
  </si>
  <si>
    <t>Total assets</t>
  </si>
  <si>
    <t>Current liabilities:</t>
  </si>
  <si>
    <t>Current portion of long-term debt</t>
  </si>
  <si>
    <t>Current portion of PEAKS Trust senior debt</t>
  </si>
  <si>
    <t>Current portion of CUSO secured borrowing obligation</t>
  </si>
  <si>
    <t>Accounts payable</t>
  </si>
  <si>
    <t>Accrued compensation and benefits</t>
  </si>
  <si>
    <t>Other current liabilities</t>
  </si>
  <si>
    <t>Deferred revenue</t>
  </si>
  <si>
    <t>Total current liabilities</t>
  </si>
  <si>
    <t>Long-term debt, excluding current portion</t>
  </si>
  <si>
    <t>PEAKS Trust senior debt, excluding current portion</t>
  </si>
  <si>
    <t>CUSO secured borrowing obligation, excluding current portion</t>
  </si>
  <si>
    <t>Other liabilities</t>
  </si>
  <si>
    <t>Total liabilities</t>
  </si>
  <si>
    <t>Commitments and contingent liabilities (Note 15)</t>
  </si>
  <si>
    <t xml:space="preserve"> </t>
  </si>
  <si>
    <t>Shareholders' equity:</t>
  </si>
  <si>
    <t>Preferred stock, $.01 par value, 5,000,000 shares authorized, none issued</t>
  </si>
  <si>
    <t>Common stock, $.01 par value, 300,000,000 shares authorized, 37,068,904 issued</t>
  </si>
  <si>
    <t>Capital surplus</t>
  </si>
  <si>
    <t>Retained earnings</t>
  </si>
  <si>
    <t>Accumulated other comprehensive (loss) income</t>
  </si>
  <si>
    <t>Treasury stock, 13,394,834 and 13,619,010 shares, at cost</t>
  </si>
  <si>
    <t>Total shareholders' equity</t>
  </si>
  <si>
    <t>Total liabilities and shareholders' equity</t>
  </si>
  <si>
    <t>CONSOLIDATED BALANCE SHEETS (Parenthetical) - USD ($) $ in Thousands</t>
  </si>
  <si>
    <t>Statement of Financial Position [Abstract]</t>
  </si>
  <si>
    <t>Accounts receivable, less allowance for doubtful accounts</t>
  </si>
  <si>
    <t>Private education loans, excluding current portion, less allowance for loan loss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shares in Thousands, $ in Thousands</t>
  </si>
  <si>
    <t>Dec. 31, 2013</t>
  </si>
  <si>
    <t>Income Statement [Abstract]</t>
  </si>
  <si>
    <t>Revenue</t>
  </si>
  <si>
    <t>[1]</t>
  </si>
  <si>
    <t>Costs and expenses:</t>
  </si>
  <si>
    <t>Cost of educational services</t>
  </si>
  <si>
    <t>Student services and administrative expenses</t>
  </si>
  <si>
    <t>Goodwill and asset impairment</t>
  </si>
  <si>
    <t>Settlements and legal and professional fees related to certain lawsuits, investigations and accounting matters</t>
  </si>
  <si>
    <t>Loss related to loan program guarantees</t>
  </si>
  <si>
    <t>Provision for private education loan losses, net</t>
  </si>
  <si>
    <t>Total costs and expenses</t>
  </si>
  <si>
    <t>Operating income</t>
  </si>
  <si>
    <t>Gain (loss) on consolidation of variable interest entities</t>
  </si>
  <si>
    <t>Interest income</t>
  </si>
  <si>
    <t>Interest (expense)</t>
  </si>
  <si>
    <t>Income (loss) before provision for income taxes</t>
  </si>
  <si>
    <t>Provision (benefit) for income taxes</t>
  </si>
  <si>
    <t>Net income (loss)</t>
  </si>
  <si>
    <t>Earnings (loss) per share:</t>
  </si>
  <si>
    <t>Basic</t>
  </si>
  <si>
    <t>Diluted</t>
  </si>
  <si>
    <t>Weighted average shares outstanding:</t>
  </si>
  <si>
    <t>The amounts shown for the fiscal quarters ended March 31, 2014, June 30, 2014 and September 30, 2014 are the restated amounts, as reported in the amended Quarterly Reports on Form 10-Q (i.e., Form 10-Q/As) for the fiscal quarters ended March 31, 2014, June 30, 2014 and September 30, 2014, as filed with the SEC. The amounts shown for the fiscal year ended December 31, 2014 are the restated amounts, as reported in the amended Annual Report on Form 10-K (i.e., Form 10-K/A) for the fiscal year ended December 31, 2014, as filed with the SEC.</t>
  </si>
  <si>
    <t>CONSOLIDATED STATEMENTS OF COMPREHENSIVE INCOME (LOSS) - USD ($) $ in Thousands</t>
  </si>
  <si>
    <t>Statement of Comprehensive Income [Abstract]</t>
  </si>
  <si>
    <t>Other comprehensive income (loss), net of tax:</t>
  </si>
  <si>
    <t>Net actuarial pension (loss) gain, net of income tax of $1,364, $683 and $6,811</t>
  </si>
  <si>
    <t>Net actuarial pension loss amortization, net of income tax of $0, $0 and $790</t>
  </si>
  <si>
    <t>Prior service cost (credit) amortization, net of income tax of $602, $603 and $604</t>
  </si>
  <si>
    <t>Pension settlement, net of income tax of $137, $53 and $17</t>
  </si>
  <si>
    <t>Other comprehensive income (loss), net of tax</t>
  </si>
  <si>
    <t>Comprehensive income (loss)</t>
  </si>
  <si>
    <t>CONSOLIDATED STATEMENTS OF COMPREHENSIVE INCOME (LOSS) (Parenthetical) - USD ($) $ in Thousands</t>
  </si>
  <si>
    <t>Net actuarial pension (loss) gain, income tax</t>
  </si>
  <si>
    <t>Actuarial pension loss amortization, tax</t>
  </si>
  <si>
    <t>Prior service cost (credit) amortization, income tax</t>
  </si>
  <si>
    <t>Pension settlement (loss), tax</t>
  </si>
  <si>
    <t>CONSOLIDATED STATEMENTS OF CASH FLOWS - USD ($) $ in Thousands</t>
  </si>
  <si>
    <t>Cash flows from operating activities:</t>
  </si>
  <si>
    <t>Adjustments to reconcile net income (loss) to net cash flows from operating activities:</t>
  </si>
  <si>
    <t>Depreciation and amortization</t>
  </si>
  <si>
    <t>Provision for doubtful accounts</t>
  </si>
  <si>
    <t>Stock-based compensation expense</t>
  </si>
  <si>
    <t>Settlement payments</t>
  </si>
  <si>
    <t>Accretion of discount on private education loans</t>
  </si>
  <si>
    <t>Accretion of discount on long-term debt</t>
  </si>
  <si>
    <t>Accretion of discount on PEAKS Trust senior debt</t>
  </si>
  <si>
    <t>Accretion of discount on CUSO secured borrowing obligation</t>
  </si>
  <si>
    <t>Provision for private education loan losses</t>
  </si>
  <si>
    <t>(Gain) loss on consolidation of variable interest entities</t>
  </si>
  <si>
    <t>Other</t>
  </si>
  <si>
    <t>Changes in operating assets and liabilities, net of acquisition:</t>
  </si>
  <si>
    <t>Accounts receivable</t>
  </si>
  <si>
    <t>Other operating assets and liabilities</t>
  </si>
  <si>
    <t>Net cash flows from operating activities</t>
  </si>
  <si>
    <t>Cash flows from investing activities:</t>
  </si>
  <si>
    <t>Capital expenditures</t>
  </si>
  <si>
    <t>Acquisition of company, net of cash acquired</t>
  </si>
  <si>
    <t>Collateralization of letters of credit</t>
  </si>
  <si>
    <t>Collateral and escrowed funds</t>
  </si>
  <si>
    <t>Proceeds from repayment of notes</t>
  </si>
  <si>
    <t>Purchases of investments</t>
  </si>
  <si>
    <t>Net cash flows from investing activities</t>
  </si>
  <si>
    <t>Cash flows from financing activities:</t>
  </si>
  <si>
    <t>Debt issue costs</t>
  </si>
  <si>
    <t>Proceeds from term and revolving borrowings</t>
  </si>
  <si>
    <t>Repayment of revolving borrowings</t>
  </si>
  <si>
    <t>Repayment of PEAKS Trust senior debt</t>
  </si>
  <si>
    <t>Repayment of CUSO secured borrowing obligation</t>
  </si>
  <si>
    <t>Common shares tendered for taxes</t>
  </si>
  <si>
    <t>Net cash flows from financing activities</t>
  </si>
  <si>
    <t>Net change in cash and cash equivalents</t>
  </si>
  <si>
    <t>Cash and cash equivalents at beginning of period</t>
  </si>
  <si>
    <t>Cash and cash equivalents at end of period</t>
  </si>
  <si>
    <t>Cash paid (refunded) during the period for:</t>
  </si>
  <si>
    <t>Income taxes (net of refunds)</t>
  </si>
  <si>
    <t>Interest</t>
  </si>
  <si>
    <t>Non-cash operating activities:</t>
  </si>
  <si>
    <t>Consolidation of variable interest entities assets</t>
  </si>
  <si>
    <t>Consolidation of variable interest entities liabilities</t>
  </si>
  <si>
    <t>Non-cash operating and investing activities:</t>
  </si>
  <si>
    <t>Accrued capital expenditures</t>
  </si>
  <si>
    <t>Non-cash financing activities:</t>
  </si>
  <si>
    <t>Issuance of treasury stock for Directors' compensation</t>
  </si>
  <si>
    <t>PEAKS Trust [Member]</t>
  </si>
  <si>
    <t>Consolidation of debt</t>
  </si>
  <si>
    <t>CUSO [Member]</t>
  </si>
  <si>
    <t>CONSOLIDATED STATEMENTS OF SHAREHOLDERS' EQUITY - USD ($) shares in Thousands, $ in Thousands</t>
  </si>
  <si>
    <t>Total</t>
  </si>
  <si>
    <t>Common Stock [Member]</t>
  </si>
  <si>
    <t>Capital Surplus [Member]</t>
  </si>
  <si>
    <t>Retained Earnings [Member]</t>
  </si>
  <si>
    <t>Accumulated Other Comprehensive Income/(Loss) [Member]</t>
  </si>
  <si>
    <t>Common Stock in Treasury [Member]</t>
  </si>
  <si>
    <t>Beginning Balance at Dec. 31, 2012</t>
  </si>
  <si>
    <t>Beginning Balance (in shares) at Dec. 31, 2012</t>
  </si>
  <si>
    <t>Net (loss)</t>
  </si>
  <si>
    <t>Other comprehensive (loss), net of income tax</t>
  </si>
  <si>
    <t>Equity award vesting</t>
  </si>
  <si>
    <t>Equity award vesting (in shares)</t>
  </si>
  <si>
    <t>Tax benefit from equity awards</t>
  </si>
  <si>
    <t>Stock-based compensation</t>
  </si>
  <si>
    <t>Shares tendered for taxes</t>
  </si>
  <si>
    <t>Shares tendered for taxes (in shares)</t>
  </si>
  <si>
    <t>Ending Balance at Dec. 31, 2013</t>
  </si>
  <si>
    <t>Ending Balance (in shares) at Dec. 31, 2013</t>
  </si>
  <si>
    <t>Issuance of shares for Directors' compensation</t>
  </si>
  <si>
    <t>Issuance of shares for Director's compensation (in shares)</t>
  </si>
  <si>
    <t>Ending Balance at Dec. 31, 2014</t>
  </si>
  <si>
    <t>Ending Balance (in shares) at Dec. 31, 2014</t>
  </si>
  <si>
    <t>Ending Balance at Dec. 31, 2015</t>
  </si>
  <si>
    <t>Ending Balance (in shares) at Dec. 31, 2015</t>
  </si>
  <si>
    <t>Business and Significant Accounting Policies</t>
  </si>
  <si>
    <t>Accounting Policies [Abstract]</t>
  </si>
  <si>
    <t>1. Business and Significant
Accounting Policies
Business Overview.
• master, bachelor and associate degree
programs to approximately 45,000 students at ITT Technical
Institute and Daniel Webster College locations; and
• short-term information technology and
business learning solutions for individuals.
In addition, we offered one or more of our online education
programs to students who are located in all 50 states. As of
December 31, 2015, we had 138 campus locations in 39 states.
All of our campus locations are authorized by the applicable
education authorities of the states in which they operate and are
accredited by an accrediting commission recognized by the U.S.
Department of Education (“ED”). We have provided
career-oriented education programs since 1969 under the “ITT
Technical Institute” name and since 2009 under the
“Daniel Webster College” name. In January 2014, we
acquired certain assets and assumed certain liabilities of
CompetenC Solutions, Inc. and Great Equalizer, Inc. CompetenC
Solutions, Inc. and Great Equalizer, Inc. were education companies
that operated primarily under the name of Ascolta
(“Ascolta”) and offered short-term information
technology and business learning solutions for career advancers and
other professionals. In August 2013, we acquired all of the
membership interests of Cable Holdings, LLC (“Cable
Holdings”), an education company that offered short-term
information technology and business learning solutions for career
advancers and other professionals. See Note 3 – Acquisitions,
for additional discussion of the acquisitions of the Ascolta
business and Cable Holdings. Our corporate headquarters are located
in Carmel, Indiana.
Basis of Presentation . TM
Use of Estimates.
• the allowance for doubtful
accounts;
• the allowance for private education
loan losses;
• useful lives of tangible and
intangible assets;
• goodwill and asset impairments;
• fair value of the assets and
liabilities of the VIEs upon consolidation;
• fair value of the assets acquired and
liabilities assumed related to acquisitions;
• self-insurance;
• pension liabilities;
• stock-based compensation;
• guarantee obligations;
• income tax valuation allowances and
unrecognized income tax benefits; and
• litigation liabilities.
Our accounting estimates may be adjusted or refined due to changes
in the facts and circumstances supporting the accounting
estimates. Such changes and refinements are reflected in our
consolidated financial statements in the period in which they are
made and, if material, their effects are disclosed in our
consolidated financial statements.
Cash Equivalents .
Restricted Cash .
We consolidated two VIEs in our consolidated financial statements,
one beginning on February 28, 2013 and the other beginning on
September 30, 2014. Funds held by these VIEs are
classified as restricted cash on our Consolidated Balance Sheets,
because those funds can only be used to satisfy the obligations of
the related VIE. Funds held by the VIEs included in restricted
cash on our Consolidated Balance Sheet were $5,430 as of
December 31, 2015 and $4,073 as of December 31, 2014.
Collateral Deposits.
• our guarantee obligations to a
VIE;
• workers’ compensation
obligations;
• letters of credit issued for our
account; and
• regulatory requirements.
The amount of the cash collateral and escrowed funds provided for
these purposes is included in the line item Collateral deposits on
our Consolidated Balance Sheets. The funds held as cash
collateral and escrowed funds are not available for use by us.
We maintain an escrow account to secure our guarantee obligation to
the VIE that we consolidated in our consolidated financial
statements beginning September 30, 2014. The amount of funds
that are required to be held in the escrow account is based on a
percentage of the aggregate principal balance of the private
education loans associated with our guarantee obligation to the
VIE. We may be required to increase the amount held in this escrow
account if we are not in compliance with certain covenants. The
amount of funds in this escrow account was $8,631 as of
December 31, 2015 and $8,628 as of December 31, 2014. See
Note 15 – Commitments and Contingencies, for a further
discussion of the collateral requirements associated with our
guarantee obligation.
In December 2015, we provided cash collateral to one of our
insurance carriers to secure our obligations in connection with
certain workers’ compensation insurance policies instead of
issuing a letter of credit. We can replace the cash collateral with
a letter of credit at our option at any time. As of
December 31, 2015, the amount of funds that we had deposited
with the insurance carrier was $2,187. We deposited an additional
$593 of cash collateral for our workers’ compensation
obligations in January 2016.
Beginning in 2014, we were required to provide cash collateral in
an amount equal to 109% of the face amount of a letter of credit
payable to the ED (“ED Letter of Credit”) and 103% of
the face amount of all other letters of credit issued for our
account. The balance of this cash collateral was $109 as of
December 31, 2015 and $89,304 as of December 31, 2014. Of
the amount as of December 31, 2014, $86,882 related to the
letter of credit that was issued on October 31, 2014 to the
ED. The funds held as cash collateral could be paid to the issuing
bank for the letters of credit if the letters of credit are drawn
upon and remain subject to such potential use until the
cancellation, termination, expiration or reduction of the face
amount of the outstanding letters of credit.
On December 16, 2015, we entered into an agreement with the ED
(“ED Agreement”) to provide funds to the ED for the ED
to maintain in an escrow account in lieu of the ED Letter of
Credit. As of December 31, 2015 the amount of funds held by
the ED (“ED Escrowed Funds”) was $79,708. See Note 15
– Commitments and Contingencies.
Accounts Receivable and Allowance for Doubtful
Accounts.
When a student is no longer enrolled in an education program at one
of our campuses, we increase the allowance for doubtful accounts
related to the former student’s receivable balance to reflect
the amount we estimate will not be collected. The amount that we
estimate will not be collected is based on a review of the
historical collection experience for our campuses, adjusted as
needed to reflect other facts and circumstances. We review the
collection activity after a student withdraws or graduates from an
education program and write off the accounts receivable, if we
conclude that collection of the balance is not probable.
Private Education Loans.
Certain of the PEAKS Trust Student Loans and the CUSO Student Loans
(collectively, the “Private Education Loans”) had
evidence of credit deterioration since the date those loans were
originated and, therefore, we determined that, at the date of the
PEAKS Consolidation and the CUSO Consolidation, it was probable
that all contractually required payments under the applicable loans
would not be collected. We recorded those loans at fair value at
the date of the PEAKS Consolidation and the CUSO Consolidation, as
applicable. We also recorded at fair value the Private Education
Loans that did not individually have evidence of deteriorated
credit quality at the date of the PEAKS Consolidation and the CUSO
Consolidation, because we determined that the application of an
expected cash flow model provided the most reasonable presentation
and this accounting treatment was consistent with the American
Institute of Certified Public Accountants’ (the
“AICPA”) December 18, 2009 Confirmation Letter
(the “Confirmation Letter”). No allowance for loan
losses was recorded at the date of the PEAKS Consolidation or the
CUSO Consolidation, because all of the Private Education Loans were
recorded at fair value and future credit losses are considered in
the estimate of fair value. Cash flows from the Private Education
Loans expected to be collected within the 12 month period after
December 31, 2015 have been classified as current on our
Consolidated Balance Sheet. The remaining balance is classified as
non-current.
As of the date of the applicable Consolidation, we aggregated the
PEAKS Trust Student Loans into 24 separate pools of loans and the
CUSO Student Loans into 48 separate pools of loans, based on common
risk characteristics of the loans, which included:
• the fiscal quarter in which the
Private Education Loan was purchased by the PEAKS Trust or the
CUSO; and
• the consumer credit score of the
borrower.
Loans that did not have evidence of deteriorated credit quality
were not aggregated in the same pools with loans that had evidence
of deteriorated credit quality. The same aggregation criteria,
however, were used to determine those loan pools. Each loan
pool is accounted for as a single asset with a single composite
interest rate and an aggregate expectation of cash flows.
On a quarterly basis subsequent to the PEAKS Consolidation and the
CUSO Consolidation, as applicable, we estimate the total principal
and interest expected to be collected over the remaining life of
each loan pool. These estimates include assumptions regarding
default rates, forbearances and other factors that reflect
then-current market conditions. Prepayments of loans were not
considered when estimating the expected cash flows, because
historically, few Private Education Loans have been prepaid.
If a decrease in the expected cash flows of a loan pool is probable
and would cause the expected cash flows to be less than the
expected cash flows at the end of the previous fiscal quarter, we
would record the impairment as:
• a provision for private education
loan losses in our Consolidated Statement of Operations; and
• an increase in the allowance for loan
losses on our Consolidated Balance Sheets.
The provision for private education loan losses represents the
increase in the allowance for loan losses that occurred during the
period. The allowance for loan losses is the difference between the
carrying value and the total present value of the expected
principal and interest collections of each loan pool, discounted by
the loan pool’s effective interest rate at the end of the
previous fiscal quarter. If a significant increase in the expected
cash flows of a loan pool is probable and would cause the expected
cash flows to be greater than the expected cash flows at the end of
the previous fiscal quarter, we would:
• first reverse any allowance for loan
losses with respect to that loan pool that was previously recorded
on our Consolidated Balance Sheet, up to the amount of that
allowance; and
• record any remaining increase
prospectively as a yield adjustment over the remaining estimated
lives of the loans in the loan pool.
The impact of prepayments, changes in variable interest rates and
any other changes in the timing of the expected cash flows of a
loan pool are recognized prospectively as adjustments to interest
income.
The impact of modifications made to loans in a loan pool is
incorporated into our quarterly assessment of whether a significant
change in the expected cash flows of the loan pool is probable or
has occurred. We consider the historical loss experience
associated with the Private Education Loans in estimating the
future probabilities of default for all of the outstanding Private
Education Loans.
The excess of any cash flows expected to be collected with respect
to a loan pool of the Private Education Loans over the carrying
value of the loan pool is referred to as the accretable yield. The
accretable yield is accreted and included as interest income at a
level rate of return over the remaining estimated life of the loan
pool. If we determine that the timing and/or amounts of expected
cash flows with respect to a loan pool are not reasonably
estimable, no interest income would be accreted and the loans in
that loan pool would be reported as nonaccrual loans. We
recognize the accretable yield of the Private Education Loans as
interest income, because the timing and the amounts of the expected
cash flows are reasonably estimable.
If a Private Education Loan is paid in full or charged-off, that
loan is removed from the loan pool. If the amount of the proceeds
received for that loan, if any, is less than the unpaid principal
balance of the loan, the difference is first applied against the
loan pool’s nonaccretable difference for principal losses
(i.e., the lifetime credit loss estimate established at the date of
the related Consolidation). If the nonaccretable difference for
principal losses with respect to a loan pool has been fully
depleted, any unpaid loan principal balance in excess of the
proceeds received for the loan is charged-off against the loan
pool’s allowance for loan losses. We do not recognize
charge-offs of individual Private Education Loans when those loans
reach certain stages of delinquency, because those loans are
accounted for at a loan pool level.
If any portion of a Private Education Loan that had previously been
charged-off is recovered, the amount collected increases the
applicable loan pool’s nonaccretable difference. If the
nonaccretable difference with respect to the applicable loan pool
has been fully depleted, the amount collected increases that loan
pool’s allowance for loan losses. If amounts are recovered
from Private Education Loans that were not recognized on our
Consolidated Balance Sheet at the time of the PEAKS Consolidation
or the CUSO Consolidation (because it was estimated that they had
no value), we recognize the amount of these recoveries in our
Consolidated Statements of Operations as a reduction to the
provision for loan losses.
Property and Equipment.
Developed or purchased software is capitalized in accordance with
ASC 350, “Intangibles – Goodwill and Other.”
Facility construction costs are capitalized as incurred, with
depreciation commencing when the facility is placed in service.
Provisions for depreciation and amortization of property and
equipment have generally been made using the straight-line method
over the following ranges of useful lives:
Type of Property and Equipment
Estimated Useful Life
Furniture and equipment 3 to 10 years
Leasehold, building and land improvements 3 to 14 years
Buildings 20 to 40 years
We amortize leasehold improvements using the straight-line method
over the shorter of the life of the improvement or the term of the
underlying lease. Land is not depreciated.
Long-Lived Assets.
An impairment of a long-lived asset or asset group exists when the
carrying value of a long-lived asset or asset group exceeds the
total amount of the estimated undiscounted future cash flows from
that asset or asset group. An impairment loss is measured and
recognized based on the amount of the difference between the
estimated fair value and carrying value of the asset or asset
group. We base our impairment analyses of long-lived assets on
our current business strategy, expected growth rates and estimates
of future economic and regulatory conditions. The estimated
cash flows used in the evaluation of impairment and the fair value
used to determine the impairment are based on
assumptions. Changes in assumptions resulting from changes in
actual results from those anticipated may result in a future
impairment charge.
Goodwill and Other Indefinite-Lived Intangible
Assets.
We assess whether goodwill or other indefinite-lived intangible
assets may be impaired by determining the estimated fair value of
the reporting unit and comparing that value to the carrying value
of the reporting unit. If the carrying value of the reporting
unit exceeds the estimated fair value of the reporting unit, we
allocate the estimated fair value of the reporting unit to the
assets (including intangible assets) and liabilities of the
reporting unit, with the residual representing the implied fair
value of goodwill. We recognize an impairment loss if, and to
the extent that, the carrying value of the goodwill or other
indefinite-lived intangible asset exceeds its estimated fair
value.
Insurance Liabilities.
Contingent Liabilities.
Prior to the CUSO Consolidation, we determined the amount of our
contingent liability for our guarantee obligations related to the
CUSO Program by estimating the expected payments to be made by us
under the guarantee and the amount that we expected to be repaid to
us. We also considered the payment options available to
us. To the extent that we projected that we would have
sufficient funds available to pay the full amount of the
outstanding balance of those private education loans that have been
charged off at the time that they default to satisfy our guarantee
obligations, we incorporated that assumption into our estimate of
the contingent liability. If we did not believe that we would
have sufficient funds available, we assumed that we would make
monthly payments to satisfy our guarantee obligations related to
the CUSO Program. We discounted the amount of those expected
future monthly payments at a risk-free rate of
interest. Making payments for the full amount of the
charged-off loans at the time that they default results in us
paying a lesser amount than we otherwise would have been required
to pay under our guarantee obligations in future periods and,
therefore, results in an estimated contingent liability that is
less than if we had assumed we would make monthly payments in the
future.
The difference between the amount of the guarantee payments that we
expected to make and the amount that we expected would be repaid to
us, each discounted at a risk-free rate of interest, as applicable,
was included in our estimate of the amount of our contingent
liability related to our guarantee obligations under the CUSO
Program prior to the date of the CUSO Consolidation. Beginning
on September 30, 2014, we no longer record a contingent
liability related to the CUSO Program on our Consolidated Balance
Sheets because the contingent liability was eliminated upon the
CUSO Consolidation.
Debt.
Commitment fees and other amounts that we paid to or on behalf of a
third-party lender to realize the proceeds of debt financing have
been recorded as a discount to the associated debt on our
Consolidated Balance Sheets and are amortized into interest expense
using the interest method.
CUSO Secured Borrowing Obligation.
In accordance with ASC 810, we included the CUSO Secured Borrowing
Obligation on our Consolidated Balance Sheet at its fair value as
of September 30, 2014, the date of the CUSO
Consolidation. The difference between the estimated fair value
of the CUSO Secured Borrowing Obligation and the amount expected to
be paid by the CUSO to the CUSO Participants was recorded as an
accrued discount on our Consolidated Balance Sheet at the date of
the CUSO Consolidation. The accrued discount is being
recognized in interest expense, using the interest method based on
the actual and projected cash flows, over the expected life of the
CUSO Secured Borrowing Obligation.
The expected life of the CUSO Secured Borrowing Obligation is an
estimate of the period of time over which payments are expected to
be made by the CUSO to the CUSO Participants related to their
participation interests in the CUSO Student Loans. The period
of time over which payments are expected to be made by the CUSO to
the CUSO Participants is based on when the CUSO Student Loans enter
a repayment status and the period of time they remain in a
repayment status. Since all of the CUSO Student Loans have not
entered repayment, and those loans that have entered repayment may
be granted forbearances or deferments, the period of time over
which payments are expected to be made to the CUSO Participants is
an estimate. The assumptions used to estimate the expected
life of the CUSO Secured Borrowing Obligation are reviewed
periodically and updated accordingly, which may result in an
adjustment to the expected life of the CUSO Secured Borrowing
Obligation and the related recognized interest expense.
Treasury Stock.
Recognition of Revenue.
We do not charge a separate fee for textbooks that students use in
their education programs. We record the cost of these textbooks in
Prepaid expenses and other current assets and amortize the cost of
textbooks on a straight-line basis over the applicable course
length. Tool kit sales, and the related cost, are recognized when
the student receives the tool kit. Academic fees (which are charged
only one time to students on their first day of class attendance)
are recognized as revenue on a straight-line basis over the average
length of the education program. If a student withdraws from an
institution, all unrecognized revenue relating to his or her fees,
net of any refunds that result from any applicable Refund Policy,
is recognized upon the student’s departure. An administrative
fee is charged to a student and recognized as revenue when the
student withdraws or graduates from an education program at an
institution. We reassess the collectability of tuition revenue on a
student-by-student basis throughout our revenue recognition period.
We reassess the collectability of tuition revenue that we may earn
based on new information and changes in the facts and circumstances
relevant to a student’s ability to pay, which primarily
include when a student withdraws from a program of study.
We report 12 weeks of tuition revenue in each of our four fiscal
quarters. We standardized the number of weeks of revenue
reported in each fiscal quarter, because the timing of student
breaks in a calendar quarter can fluctuate from quarter to quarter
each year. The total number of weeks of school during each
year is 48.
We provide institutional scholarships and awards to our
institutions’ students, which those students use to help
reduce their educational expenses. Institutional scholarships and
awards reduce the students’ tuition charges and are recorded
as offsets to revenue in the period in which the tuition is
earned.
Interest income on the Private Education Loans, which is the
accretion of the accretable yield on the Private Education Loans,
is included in revenue and recognized based on the effective
interest method as described in Note 9 – Private Education
Loans.
Advertising Costs.
Equity-Based Compensation .
We use a binomial option pricing model to determine the fair value
of stock options granted and we use the market price of our common
stock to determine the fair value of restricted stock units
(“RSUs”) granted. The binomial option pricing model
takes into account the variables defined below:
• “Volatility” is a
statistical measure of the extent to which the stock price is
expected to fluctuate during a period and combines our historical
stock price volatility and the implied volatility as measured by
actively traded stock options.
• “Expected life” is the
weighted average period that those stock options are expected to
remain outstanding, based on the historical patterns of our stock
option exercises, as adjusted to reflect the current position-level
demographics of the stock option grantees.
• “Risk-free interest rate”
is based on interest rates for terms that are similar to the
expected life of the stock options.
• “Dividend yield” is based
on our historical and expected future dividend payment
practices.
We generally issue shares of our common stock from treasury shares
upon the exercise of stock options or vesting of RSUs. As of
December 31, 2015, approximately 13.4 million shares of our
common stock were held in treasury. Our Board of Directors has
authorized us to repurchase outstanding shares of our common stock,
but we do not expect to repurchase any outstanding shares of our
common stock in 2016.
Operating Leases .
• renewal options, which can be
exercised after the initial lease term;
• rent escalation clauses;
• tenant improvement allowances;
and
• rent holidays.
We record the rent expense associated with each operating lease
agreement evenly over the term of the lease. The difference
between the amount of rent expense recorded and the amount of rent
actually paid is recorded as either prepaid or accrued rent, which
is included in Other assets or Other liabilities, on our
Consolidated Balance Sheets. We recognize a liability for the
costs to terminate the lease of a leased facility when we cease
using that leased facility.
Income Taxes.
We follow the guidance under ASC 740, “Income Taxes”
(“ASC 740”), which prescribes a single, comprehensive
model for how a company should recognize, measure, present and
disclose in its financial statements uncertain tax positions that
the company has taken or expects to take on its tax returns. This
guidance requires us to evaluate whether it is more likely than
not, based on the technical merits of a tax position, that the
benefits resulting from the position will be realized by us.
We record interest and penalties related to unrecognized tax
benefits in income tax expense.</t>
  </si>
  <si>
    <t>New Accounting Guidance</t>
  </si>
  <si>
    <t>Accounting Changes and Error Corrections [Abstract]</t>
  </si>
  <si>
    <t>2. New Accounting
Guidance
In February 2016, the FASB issued Accounting Standards Update
(“ASU”) No. 2016-02, “Leases” (“ASU
2016-02”), which is included in the Codification under ASC
840, “Leases” (“ASC 840”). This guidance
introduces a new lessee model that brings substantially all leases
on the balance sheet and represents a significant change to lease
accounting. This guidance will be effective for our interim and
annual reporting periods beginning January 1, 2019, with early
adoption permitted. We are assessing the impact that ASU 2016-02
may have on our consolidated financial statements.
In November 2015, the FASB issued ASU No. 2015-17,
“Income Taxes” (“ASU 2015-17”), which is
included in the Codification under ASC 740. This guidance
simplifies the presentation of deferred income taxes by requiring
that deferred income tax liabilities and assets be classified as
noncurrent in a classified statement of financial position. This
guidance will be effective for our interim and annual reporting
periods beginning January 1, 2017. Earlier adoption is
permitted as of the beginning of an interim or annual reporting
period. The amendments in ASU 2015-17 may be applied either
prospectively to all deferred income tax liabilities and assets or
retrospectively to all periods presented. We are assessing the
impact that this guidance may have on our consolidated financial
statements.
In September 2015, the FASB issued ASU No. 2015-16,
“Simplifying the Accounting for Measurement Period
Adjustments” (“ASU 2015-16”), which is included
in the Codification under ASC 805, “Business
Combinations” (“ASC 805”). This guidance
simplifies the accounting for adjustments made to provisional
amounts recognized in a business combination and requires that the
acquirer recognize adjustments to provisional amounts that are
identified during the measurement period in the reporting period in
which the adjustment amount is determined. The acquirer is also
required to record, in the same period’s financial
statements, the effect on earnings of changes in depreciation,
amortization or other income effects, if any, as a result of the
change to the provisional amounts. In addition, an entity is
required to present separately on the face of its financial
statements or disclose in the notes to its financial statements,
the portion of the amount recorded in current-period earnings by
line item that would have been recorded in previous reporting
periods if the adjustment to the provisional amounts had been
recognized as of the acquisition date. This guidance became
effective for our interim and annual reporting periods beginning
January 1, 2016. We do not expect the adoption of ASU 2015-16
to have a material impact on our consolidated financial
statements.
In July 2015, the FASB issued ASU No. 2015-11,
“Inventory” (“ASU 2015-11”), which is
included in the Codification under ASC 330, “Inventory”
(“ASC 330”). This guidance requires inventory to be
measured at the lower of cost and net realizable value under
certain circumstances. Current guidance requires inventory to be
measured at the lower of cost or market value, where market value
could be either replacement cost, net realizable value, or net
realizable value less a normal profit margin. This guidance will be
effective for our interim and annual reporting periods beginning
January 1, 2017, with early adoption permitted. We do not
expect the adoption of ASU 2015-11 to have a material impact on our
consolidated financial statements.
In April 2015, the FASB issued ASU No. 2015-03,
“Simplifying the Presentation of Debt Issuance Costs”
(“ASU 2015-03”), which is included in the Codification
under ASC 835, “Interest” (“ASC 835”). This
guidance requires that debt issuance costs related to a recognized
debt liability be presented on the balance sheet as a direct
deduction from the carrying amount of that liability. These
standards became effective for our interim and annual reporting
periods beginning January 1, 2016, with early adoption
permitted. We do not expect the adoption of ASU 2015-03 to have a
material impact on our consolidated financial statements.
In February 2015, the FASB issued ASU No. 2015-02,
“Amendment to the Consolidation Analysis” (“ASU
2015-02”), which is included in the Codification under ASC
810. This guidance changes the analysis that an entity must perform
to determine whether it should consolidate certain types of legal
entities. This guidance became effective for our interim and annual
reporting periods beginning January 1, 2016, with early
adoption permitted. We do not expect the adoption of ASU 2015-02 to
have a material impact on our consolidated financial
statements.
In January 2015, the FASB issued ASU No. 2015-01,
“Income Statement – Extraordinary and Unusual
Items” (“ASU 2015-01”), which is included in the
Codification under ASC 225, “Income Statement”
(“ASC 225”). This guidance eliminates the concept of
extraordinary items from GAAP. This guidance became effective for
our interim and annual reporting periods beginning January 1,
2016, with early adoption permitted. We do not expect the adoption
of ASU 2015-01 to have a material impact on our consolidated
financial statements.
In August 2014, the FASB issued ASU No. 2014-15,
“Presentation of Financial Statements – Going
Concern” (“ASU 2014-15”), which is included in
the Codification under ASC 205, “Presentation of Financial
Statements” (“ASC 205”). This guidance was issued
to define management’s responsibility to evaluate whether
there is substantial doubt about an entity’s ability to
continue as a going concern and to provide related footnote
disclosure in certain circumstances. Under the new guidance,
management is required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The
guidance will be effective for our interim and annual reporting
periods beginning January 1, 2017, with early adoption
permitted. We are assessing the impact that this guidance may have
on our consolidated financial statements.
In May 2014, the FASB issued ASU No. 2014-09, “Revenue
from Contracts with Customers” (“ASU 2014-09”),
which is included in the Codification under ASC 606, “Revenue
From Contracts With Customers” (“ASC 606”). This
guidance requires the recognition of revenue to depict the transfer
of promised goods or services to customers in an amount that
reflects the consideration expected in exchange for those goods or
services. Originally, this guidance was to become effective for our
interim and annual reporting periods beginning January 1,
2017. In August 2015, the FASB issued ASU No. 2015-14, which defers
the effective date of ASU 2014-09 by one year. Therefore, ASU
2014-09 will become effective for our interim and annual reporting
periods beginning January 1, 2018. Early adoption is
permitted, but not any earlier than the original effective
date. We are assessing the impact that this guidance may have
on our consolidated financial statements.
In April 2014, the FASB issued ASU No. 2014-08,
“Reporting Discontinued Operations and Disclosures of
Disposals of Components of an Entity (“ASU 2014-08”),
which is included in the Codification under ASC 205. This update
changes the requirements for reporting discontinued operations and
clarifies when disposals of groups of assets qualify for a
discontinued operations presentation under ASC 205. This guidance
became effective for our interim and annual reporting periods
beginning January 1, 2015. The adoption of ASU 2014-08 did not
have a material impact on our consolidated financial
statements.</t>
  </si>
  <si>
    <t>Acquisitions</t>
  </si>
  <si>
    <t>Business Combinations [Abstract]</t>
  </si>
  <si>
    <t>3. Acquisitions
On January 31, 2014, we acquired certain assets and assumed
certain liabilities of CompetenC Solutions, Inc. and Great
Equalizer, Inc. for approximately $5,220. CompetenC Solutions, Inc.
and Great Equalizer, Inc. were education companies that operated
primarily under the name of Ascolta and offered short-term
information technology and business learning solutions for career
advancers and other professionals. The acquisition of the Ascolta
business allowed us to expand our offerings in the short-term
learning solutions market by integrating the Ascolta operations
into the Center for Professional Development ITT Technical
Institute (the “CPD”).
Our consolidated financial statements include the results of the
Ascolta business beginning as of the acquisition date. The
revenue and expenses of the Ascolta business included in our
Consolidated Statement of Operations for the year ended
December 31, 2014 were not significant. Our revenue, net
income and earnings per share would not have been significantly
affected, if the revenue and expenses of the Ascolta business were
presented for the year ended December 31, 2014 and 2013 as if
the transaction had occurred at the beginning of the earliest
period presented. The costs incurred to acquire the Ascolta
business were expensed and were not significant.
We accounted for the acquisition of the Ascolta business in
accordance with ASC 805, which requires the use of the acquisition
method of accounting for all business combinations. The excess
of the consideration paid over the estimated fair values of the
identifiable net assets acquired was recognized as goodwill and is
expected to be deductible for income tax purposes. The
identifiable intangible assets acquired consist of customer
relationships and non-compete agreements, which are being amortized
over a weighted-average life of approximately five years.
The following table sets forth the estimated fair values allocated
to the major classes of assets acquired and liabilities assumed in
the Ascolta business acquisition as of the acquisition date:
Assets Liabilities
Accounts receivable and other current assets $ 849
Furniture and equipment 370
Identifiable intangible assets 1,670
Goodwill 3,332
Other liabilities $ 1,001
On August 1, 2013, we acquired all of the membership interests
of Cable Holdings for $7,150 in cash, net of cash acquired. Cable
Holdings was an education company that operated under the name of
Benchmark Learning and offered short-term information technology
and business learning solutions for career advancers and other
professionals. The acquisition of Cable Holdings allowed us to
immediately begin operating in the short-term learning solutions
market, and we integrated Cable Holdings’ operations into the
CPD.
Our consolidated financial statements include the results of Cable
Holdings from the acquisition date. The revenue and expenses of
Cable Holdings included in our Consolidated Statements of
Operations for the year ended December 31, 2013 were not
significant. Our revenue, net income and earnings per share
would not have been significantly affected, if the revenue and
expenses of Cable Holdings were presented for the year ended
December 31, 2013 as if the transaction had occurred at the
beginning of the earliest period presented. The costs incurred
to acquire Cable Holdings were expensed and were not
significant.
We accounted for the acquisition of Cable Holdings in accordance
with ASC 805. The excess of the consideration paid over the
estimated fair values of the identifiable net assets acquired was
recognized as goodwill and is expected to be deductible for income
tax purposes. The identifiable intangible assets acquired consist
of customer relationships, non-compete agreements and training
materials, which are being amortized over a weighted-average life
of approximately five years.
The following table sets forth the estimated fair values allocated
to the major classes of assets acquired and liabilities assumed in
the Cable Holdings acquisition as of the acquisition date:
Assets Liabilities
Accounts receivable and other current assets $ 1,110
Furniture and equipment 480
Identifiable intangible assets 2,390
Goodwill 3,958
Accounts payable and other liabilities $ 788
In 2015, the goodwill associated with the acquisition of the
Ascolta business and Cable Holdings was fully written-off. See
Note 11 – Goodwill and Other Intangibles, for additional
discussion of the write-off of the goodwill.</t>
  </si>
  <si>
    <t>Fair Value and Credit Risk of Financial Instruments</t>
  </si>
  <si>
    <t>Fair Value Disclosures [Abstract]</t>
  </si>
  <si>
    <t>4. Fair Value and Credit Risk of
Financial Instruments
Fair value for financial reporting is defined as the price that
would be received upon the sale of an asset or paid upon the
transfer of a liability in an orderly transaction between market
participants at the measurement date. The fair value
measurement of our financial assets utilized assumptions
categorized as observable inputs under the accounting
guidance. Observable inputs are assumptions based on
independent market data sources.
The following table sets forth information regarding the recurring
fair value measurement of our financial assets as reflected on our
Consolidated Balance Sheet as of December 31, 2015:
Fair Value Measurements at Reporting Date Using
Description As of (Level 1) (Level 2) (Level 3)
Cash equivalents:
Money market fund $ 130,821 $ 130,821 $ 0 $ 0
Restricted cash:
Money market fund 585 585 0 0
Collateral deposits:
Money market fund 8,631 8,631 0 0
$ 140,037 $ 140,037 $ 0 $ 0
The following table sets forth information regarding the recurring
fair value measurement of our financial assets as reflected on our
Consolidated Balance Sheet as of December 31, 2014:
Fair Value Measurements at Reporting Date Using
Description As of (Level 1) (Level 2) (Level 3)
Cash equivalents:
Money market fund $ 60,960 $ 60,960 $ 0 $ 0
Restricted cash:
Money market fund 1,967 1,967 0 0
Collateral deposits:
Money market fund 8,628 8,628 0 0
$ 71,555 $ 71,555 $ 0 $ 0
We used quoted prices in active markets for identical assets as of
the measurement dates to value our financial assets that were
categorized as Level 1.
The carrying value for cash and cash equivalents, restricted cash,
accounts receivable, accounts payable, and other current
liabilities approximate fair value because of the immediate or
short-term maturity of these financial instruments. We did not
have any financial assets or liabilities recorded at estimated fair
value on a non-recurring basis on our Consolidated Balance Sheets
as of December 31, 2015 or 2014.
The carrying value of the Private Education Loans was $70,641 as of
December 31, 2015 and $90,876 as of December 31,
2014. The estimated fair value of the Private Education Loans
was approximately $81,335 as of December 31, 2015 and
approximately $101,623 as of December 31, 2014. The fair
value of the Private Education Loans was estimated using the income
approach with estimated discounted expected cash flows. We
utilized inputs that were unobservable in determining the estimated
fair value of the Private Education Loans. The significant
inputs used in determining the estimated fair value included the
default rate, repayment rate and discount rate. Fair value
measurements that utilize significant unobservable inputs are
categorized as Level 3 measurements under the accounting
guidance.
As of December 31, 2015, the carrying value of our debt under
our Financing Agreement (as defined in Note 12 – Debt) was
$68,521 and the estimated fair value was approximately $70,000. As
of December 31, 2014, each of the carrying value and the
estimated fair value of our debt under our Financing Agreement was
approximately $96,349. The fair value of our debt under the
Financing Agreement was estimated by discounting the future
expected cash flows using current rates for similar loans with
similar characteristics and remaining maturities. We utilized
inputs that were unobservable in determining the estimated fair
value of our debt under the Financing Agreement. Fair value
measurements that utilize significant unobservable inputs are
categorized as Level 3 measurements under the accounting
guidance.
The carrying value of the PEAKS Senior Debt was $50,806 as of
December 31, 2015 and $85,711 as of December 31, 2014. The
estimated fair value of the PEAKS Senior Debt was approximately
$47,000 as of December 31, 2015 and approximately $85,000 as of
December 31, 2014. The fair value of the PEAKS Senior
Debt was estimated using the income approach with estimated
discounted expected cash flows. We utilized inputs that were
unobservable in determining the estimated fair value of the PEAKS
Senior Debt. The significant input used in determining the
estimated fair value was the discount rate utilized for both credit
and liquidity purposes. Fair value measurements that utilize
significant unobservable inputs are categorized as Level 3
measurements under the accounting guidance.
The carrying value of the CUSO Secured Borrowing Obligation was
$115,319 as of December 31, 2015 and $121,007 as of
December 31, 2014. The estimated fair value of the CUSO
Secured Borrowing Obligation was approximately $87,000 as of
December 31, 2015 and $116,933 as of December 31,
2014. The fair value of the CUSO Secured Borrowing Obligation
was estimated using the income approach with estimated discounted
expected cash flows. We utilized inputs that were unobservable
in determining the estimated fair value of the CUSO Secured
Borrowing Obligation. The significant input used in
determining the estimated fair value was the discount rate utilized
for both credit and liquidity purposes. Fair value
measurements that utilize significant unobservable inputs are
categorized as Level 3 measurements under the accounting
guidance.
Financial instruments that potentially subject us to credit risk
consist primarily of accounts receivable, cash equivalents and the
Private Education Loans. There is no concentration of credit
risk of our accounts receivable, as the total is comprised of a
large number of individual balances owed by students whose credit
profiles vary and who are located throughout the United
States. Our cash equivalents generally consist of money market
funds which invest in high-quality securities issued by various
entities. The Private Education Loans consist of a large
number of individual loans owed by borrowers, whose credit profiles
vary and who are located throughout the United States.</t>
  </si>
  <si>
    <t>Financial Aid Programs</t>
  </si>
  <si>
    <t>Text Block [Abstract]</t>
  </si>
  <si>
    <t>5. Financial Aid
Programs
We participate in various Title IV Programs of the HEA. In 2015, in
the aggregate, our institutions derived approximately 80% of their
applicable revenue from funds distributed under those Title IV
Programs, as determined on a cash accounting basis under the
calculation of the provision of the HEA commonly referred to as the
“90/10 Rule.”
We administer the Title IV Programs in separate accounts as
required by government regulation. We are required to administer
the funds in accordance with the requirements of the HEA and the
ED’s regulations and must use due diligence in approving and
disbursing funds. In the event we do not comply with federal
requirements, or if student loan default rates rise to a level
considered excessive by the federal government, we could lose our
eligibility to participate in Title IV Programs or could be
required to repay funds determined to have been improperly
disbursed. Our management believes that we are in substantial
compliance with the federal requirements.</t>
  </si>
  <si>
    <t>Equity Compensation Plans</t>
  </si>
  <si>
    <t>Disclosure of Compensation Related Costs, Share-based Payments [Abstract]</t>
  </si>
  <si>
    <t>6. Equity Compensation
Plans
We have adopted the following equity compensation plans, referred
to collectively as the “Plans”:
• 2006 ITT Educational Services,
Inc. Equity Compensation Plan
• ITT Educational Services, Inc.
Amended and Restated 2006 Equity Compensation Plan
All awards granted under equity compensation plans other than the
Plans expired in or prior to 2014.
The amount of stock-based compensation expense and the line items
in which those amounts are included in our Consolidated Statements
of Operations and the related estimated income tax benefit
recognized in the periods indicated were as follows:
Year Ended
December 31,
2015 2014 2013
Cost of educational services $ 3,075 $ 4,790 $ 4,799
Student services and administrative expenses 2,711 5,546 6,839
Total stock-based compensation expense $ 5,786 $ 10,336 $ 11,638
Income tax (benefit) $ (2,227 ) $ (3,980 ) $ (4,481 )
As of December 31, 2015, we estimated that pre-tax
compensation expense for unvested stock-based compensation grants
in the amount of approximately $3,825, net of estimated
forfeitures, will be recognized in future periods. This
expense will be recognized over the remaining service period
applicable to the grantees which, on a weighted-average basis, is
approximately 1.1 years.
Stock Options.
The stock options granted, forfeited, exercised and expired in the
period indicated were as follows:
Year Ended December 31,
2015
# of Shares Weighted Aggregate Weighted Aggregate (1)
Outstanding at beginning of period 1,153,273 $ 76.92 $ 88,711
Granted 121,208 $ 4.91 595
Forfeited (43,334 ) $ 18.23 (790 )
Exercised 0 $ 0.00 0
Expired (142,939 ) $ 84.73 (12,111 )
Outstanding at end of period 1,088,208 $ 70.21 $ 76,405 1.5 years $ 0
Exercisable at end of period 841,231 $ 85.96 $ 72,313 1.3 years $ 0
(1) The aggregate intrinsic value of
stock options is calculated by identifying those stock options that
had a lower exercise price than the closing market price of our
common stock on December 31, 2015 and multiplying the
difference between the closing market price of our common stock and
the exercise price of each of those stock options by the number of
shares subject to those stock options that were outstanding or
exercisable, as applicable. Since the closing market price of our
common stock on December 31, 2015 was lower than the exercise
price of all outstanding stock options and exercisable stock
options, the aggregate intrinsic value of the stock options was
zero.
We expect all of the outstanding stock options that are not
exercisable at December 31, 2015 to vest.
The following table sets forth information regarding the stock
options granted and exercised in the periods indicated:
Year Ended
December 31,
2015 2014 2013
Shares subject to stock options granted 121,208 168,500 156,500
Weighted average grant date fair value $ 3.65 $ 12.62 $ 9.27
Shares subject to stock options exercised 0 0 0
Intrinsic value of stock options exercised $ 0 $ 0 $ 0
Proceeds received from stock options exercised $ 0 $ 0 $ 0
Tax benefits realized from stock options exercised $ 0 $ 0 $ 0
The intrinsic value of a stock option is the difference between the
fair market value of the stock and the option exercise price.
The fair value of each stock option grant was estimated on the date
of grant using the following assumptions:
Year Ended
December 31,
2015 2014 2013
Risk-free interest rates 1.6 % 1.3 % 0.7 %
Expected lives (in years) 4.7 4.7 4.6
Volatility 107 % 55 % 60 %
Dividend yield None None None
Restricted Stock Units.
The following table sets forth the number of RSUs that were
granted, forfeited and vested in the period indicated:
Year Ended December 31, 2015
# of RSUs Weighted
Unvested at beginning of period 831,307 $ 30.17
Granted 423,632 $ 4.84
Forfeited (127,821 ) $ 19.09
Vested (334,099 ) $ 40.26
Unvested at end of period 793,019 $ 14.18
The total fair market value of the RSUs that vested and were
settled in shares of our common stock was $1,802 in the year ended
December 31, 2015, $2,512 in the year ended December 31,
2014 and $1,241 in the year ended December 31, 2013.</t>
  </si>
  <si>
    <t>Earnings (Loss) Per Common Share</t>
  </si>
  <si>
    <t>Earnings Per Share [Abstract]</t>
  </si>
  <si>
    <t>7. Earnings (Loss) Per Common
Share
Earnings (loss) per common share for all periods have been
calculated in conformity with ASC 260, “Earnings Per
Share.” This data is based on historical net income (loss)
and the weighted average number of shares of our common stock
outstanding during each period as set forth in the following
table:
Year Ended December 31,
2015 2014 2013
(In
thousands)
Shares:
Weighted average number of shares of common stock outstanding 23,651 23,474 23,412
Shares assumed issued (less shares assumed purchased for
stock-based compensation) 306 207 Not
Outstanding shares for diluted earnings (loss) per share
calculation 23,957 23,681 23,412
A total of approximately 1.4 million shares for fiscal year 2015,
approximately 1.4 million shares for fiscal year 2014 and
approximately 1.4 million shares for fiscal year 2013 were excluded
from the calculation of our diluted earnings per common share,
because the effect was anti-dilutive.</t>
  </si>
  <si>
    <t>Variable Interest Entities</t>
  </si>
  <si>
    <t>Organization, Consolidation and Presentation of Financial Statements [Abstract]</t>
  </si>
  <si>
    <t>8. Variable Interest
Entities
Under ASC 810,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hold variable interests in the PEAKS Trust as a result of:
• a subordinated note issued to us by
the PEAKS Trust in exchange for the portion of each private
education loan disbursed to us under the PEAKS Program that we
transferred to the PEAKS Trust (“Subordinated Note”);
and
• our guarantee of the payment of the
principal and interest owed on the PEAKS Senior Debt, the
administrative fees and expenses of the PEAKS Trust and a minimum
required ratio of assets of the PEAKS Trust to outstanding PEAKS
Senior Debt (“PEAKS Guarantee”).
We hold variable interests in the CUSO as a result of:
• the CUSO RSA; and
• a revolving note owed to us by the
CUSO (the “Revolving Note”).
Primary Beneficiary Analysis.
• assessed the risks that the VIE was
designed to create and pass through to its variable interest
holders;
• identified the variable interests in
the VIE;
• identified the other variable
interest holders and their involvement in the activities of the
VIE;
• identified the activities that most
significantly impact the VIE’s economic performance;
• determined whether we have the power
to direct those activities; and
• determined whether we have the right
to receive the benefits from, or the obligation to absorb the
losses of, the VIE that could potentially be significant to the
VIE.
We determined that the activities of the PEAKS Trust and the CUSO
that most significantly impact the economic performance of the
PEAKS Trust and the CUSO involve the servicing (which includes the
collection) of the PEAKS Trust Student Loans and the CUSO Student
Loans. To make that determination, we analyzed various
possible scenarios of student loan portfolio performance to
evaluate the potential economic impact on the PEAKS Trust and the
CUSO. In our analysis, we made what we believe are reasonable
assumptions based on historical data for the following key
variables:
• the composition of the credit
profiles of the borrowers;
• the interest rates and fees charged
on the loans;
• the default rates and the timing of
defaults associated with similar types of loans; and
• the prepayment and the speed of
repayment associated with similar types of loans.
Based on our analysis, we concluded that we became the primary
beneficiary of the PEAKS Trust on February 28, 2013. This was
the first date that we had the power to direct the activities of
the PEAKS Trust that most significantly impact the economic
performance of the PEAKS Trust, because we could have exercised our
right to terminate the servicing agreement that governs the
servicing activities of the PEAKS Trust Student Loans (the
“PEAKS Servicing Agreement”), due to the failure of the
entity that performs those servicing activities for the PEAKS Trust
Student Loans on behalf of the PEAKS Trust to meet certain
performance criteria specified in the PEAKS Servicing Agreement. We
have not, however, exercised our right to terminate the PEAKS
Servicing Agreement. As a result of our primary beneficiary
conclusion, we consolidated the PEAKS Trust in our consolidated
financial statements beginning on February 28, 2013. Prior to
February 28, 2013, the PEAKS Trust was not required to be
consolidated in our consolidated financial statements, because we
concluded that we were not the primary beneficiary of the PEAKS
Trust prior to that time. The PEAKS Trust is discussed in more
detail below.
Our consolidated financial statements for periods as of and after
February 28, 2013 include the PEAKS Trust, because we were
considered to have control over the PEAKS Trust under ASC 810, as a
result of our substantive unilateral right to terminate the PEAKS
Servicing Agreement. We do not, however, actively manage the
operations of the PEAKS Trust, and the assets of the consolidated
PEAKS Trust can only be used to satisfy the obligations of the
PEAKS Trust. Our obligations under the PEAKS Guarantee remain in
effect, until the PEAKS Senior Debt and the PEAKS Trust’s
fees and expenses are paid in full. See
Note 15—Commitments and Contingencies, for a further
discussion of the PEAKS Guarantee.
Based on our analysis, we concluded that we became the primary
beneficiary of the CUSO on September 30, 2014. This was the
first date that we determined we had the power to direct the
activities of the CUSO that most significantly impact the economic
performance of the CUSO, because the entity that performs the
servicing activities on behalf of the CUSO (the “CUSO Program
Servicer”) failed to meet certain performance criteria
specified in the servicing agreement that governs the servicing
activities of the CUSO Student Loans (the “CUSO Servicing
Agreement”) on that date. The CUSO Servicing Agreement
provides that in the event that the CUSO Program Servicer fails to
meet certain performance criteria specified in the CUSO Servicing
Agreement, and the CUSO Program Servicer does not affect a cure of
that failure during a specified cure period, we would have the
right to terminate the CUSO Servicing Agreement. We determined that
it was not reasonably possible that the CUSO Program Servicer would
be able to affect a cure during the specified cure period and,
therefore, because the cure period was not substantive, we
effectively had the right to terminate the CUSO Servicing Agreement
as of the date that the CUSO Program Servicer failed to meet the
performance criteria. We have provided notice of termination of the
CUSO Servicing Agreement, however, the termination will not be
effective until a successor servicer has been retained by the
CUSO.
As a result of our primary beneficiary conclusion, we consolidated
the CUSO in our consolidated financial statements beginning on
September 30, 2014. Prior to September 30, 2014, the
CUSO was not required to be consolidated in our consolidated
financial statements, because we concluded that we were not the
primary beneficiary of the CUSO prior to that time. The CUSO
is discussed in more detail below.
Our consolidated financial statements for periods as of and after
September 30, 2014 include the CUSO, because we were
considered to have control over the CUSO under ASC 810, as a result
of our substantive right to terminate the CUSO Servicing Agreement
after a cure period that was not substantive. We do not, however,
actively manage the operations of the CUSO, and the assets of the
consolidated CUSO can only be used to satisfy the obligations of
the CUSO. Our obligations under the CUSO RSA remain in effect,
until all CUSO Student Loans are paid in full. See Note
15—Commitments and Contingencies, for a further discussion of
the CUSO RSA.
PEAKS Private Student Loan Program.
Under the PEAKS Program, an unrelated lender originated private
education loans to our eligible students and, subsequently, sold
those loans to the PEAKS Trust. The PEAKS Trust issued the PEAKS
Senior Debt to investors. The lender disbursed the proceeds of the
private education loans to us for application to the
students’ account balances with us that represented their
unpaid education costs. We transferred a portion of the amount of
each private education loan disbursed to us under the PEAKS Program
to the PEAKS Trust in exchange for the Subordinated Note.
The Subordinated Note issued by the PEAKS Trust to us does not bear
interest and matures in March 2026. Principal is due on
the Subordinated Note following:
• the repayment of the PEAKS Senior
Debt;
• the repayment of fees and expenses of
the PEAKS Trust; and
• the reimbursement of the amounts of
any payments made by us under the PEAKS Guarantee, other than
Payments on Behalf of Borrowers (as defined below).
The carrying value of the Subordinated Note was eliminated from our
Consolidated Balance Sheet when we consolidated the PEAKS Trust in
our consolidated financial statements beginning on
February 28, 2013. In the three months ended
December 31, 2012, we determined it was probable that we would
not collect the carrying value of the Subordinated Note and,
therefore, recorded an impairment charge for the total carrying
value of the Subordinated Note.
The PEAKS Trust utilized the proceeds from the issuance of the
PEAKS Senior Debt and the Subordinated Note to purchase the private
education loans made by the lender to our students. The assets
of the PEAKS Trust (which include, among other assets, the PEAKS
Trust Student Loans) serve as collateral for, and are intended to
be the principal source of, the repayment of the PEAKS Senior Debt
and the Subordinated Note.
Under the PEAKS Guarantee we guarantee payment of the principal and
interest owed on the PEAKS Senior Debt, the administrative fees and
expenses of the PEAKS Trust and a minimum required ratio of assets
of the PEAKS Trust to outstanding PEAKS Senior Debt (the
“Asset/Liability Ratio”). Our guarantee obligations
under the PEAKS Program remain in effect until the PEAKS Senior
Debt and the PEAKS Trust’s fees and expenses are paid in
full. At such time, we will be entitled to repayment of the amounts
that we paid under the PEAKS Guarantee (which do not include
Payments on Behalf of Borrowers, as defined below), to the extent
of available funds remaining in the PEAKS Trust. See Note 15
– Commitments and Contingencies, for a further discussion of
our obligations to make guarantee payments pursuant to the PEAKS
Guarantee.
Assets and Liabilities of the PEAKS Trust
As of February 28, 2013
Assets Liabilities
Restricted cash $ 1,703
Current portion of PEAKS Trust student loans 7,282
PEAKS Trust student loans, excluding current portion 104,834
Current portion of PEAKS Trust senior debt $ 103,356
Other current liabilities 471
PEAKS Trust senior debt, excluding current portion 122,740
Total $ 113,819 $ 226,567
The following table sets forth the carrying value of the assets and
liabilities related to the PEAKS Program as of February 28,
2013 that we eliminated from our Consolidated Balance Sheet when we
consolidated the PEAKS Trust in our consolidated financial
statements, and the line items within which those assets and
liabilities were included:
As of February 28, 2013
Assets Liabilities
Other assets $ 6,614
Other current liabilities $ 3,060
Other liabilities 43,054
Total $ 6,614 $ 46,114
The fair value of the PEAKS Trust’s liabilities exceeded the
fair value of the PEAKS Trust’s assets as of
February 28, 2013 by $112,748. The amount of this excess was
reduced by $39,500, which represented the net amount of the
carrying value of the assets and liabilities related to the PEAKS
Program that had been recorded in our consolidated financial
statements as of February 28, 2013 and were eliminated upon
the PEAKS Consolidation. As a result, we recognized a total loss of
$73,248 in our Consolidated Statement of Operations for the three
months ended March 31, 2013 related to the PEAKS
Consolidation.
The following table sets forth the carrying values of assets and
liabilities of the PEAKS Trust that were included on our
Consolidated Balance Sheets as of the dates indicated:
As of December 31,
2015 2014
Assets
Restricted cash $ 1,462 $ 1,556
Current portion of PEAKS Trust student loans 5,746 7,169
PEAKS Trust student loans, excluding current portion, less
allowance for loan losses of $21,816 and $42,353 45,987 59,902
Total assets $ 53,195 $ 68,627
Liabilities
Current portion of PEAKS Trust senior debt $ 20,105 $ 37,545
Other current liabilities 191 199
PEAKS Trust senior debt, excluding current portion 30,701 48,166
Total liabilities $ 50,997 $ 85,910
The assets of the PEAKS Trust can only be used to satisfy the
obligations of the PEAKS Trust. Payment of the administrative
fees and expenses of the PEAKS Trust and the principal and interest
owed on the PEAKS Senior Debt are guaranteed by us under the PEAKS
Guarantee.
Revenue and Expenses of PEAKS
Trust .
Year Ended
December 31,
2015 2014 2013
Revenue $ 8,702 $ 11,471 $ 12,996
Student services and administrative expenses 1,892 4,479 5,288
Provision for private education loan losses 6,519 12,111 29,349
Interest expense 10,598 30,322 21,288
(Loss) before provision for income taxes $ (10,307 ) $ (35,441 ) $ (42,929 )
The revenue of the PEAKS Trust consists of interest income on the
PEAKS Trust Student Loans, which is the accretion of the accretable
yield on the PEAKS Trust Student Loans. The servicing,
administrative and other fees incurred by the PEAKS Trust are
included in Student services and administrative expenses in our
Consolidated Statements of Operations. The provision for PEAKS
Trust student loan losses represents the increase in the allowance
for loan losses that occurred during the period. The allowance for
loan losses represents the difference between the carrying value
and the total present value of the expected principal and interest
collections of each loan pool of the PEAKS Trust Student Loans,
discounted by the loan pool’s effective interest rate as of
the end of the reporting period. Interest expense of the PEAKS
Trust represents interest expense on the PEAKS Senior Debt, which
includes the contractual interest obligation and the accretion of
the discount on the PEAKS Senior Debt.
Payments on Behalf of
Borrowers .
• the likelihood of us being
contractually required to make payments under the PEAKS Guarantee
in the near future;
• the effect on our liquidity that
would result from making payments under the PEAKS Guarantee
compared to making Payments on Behalf of Borrowers;
• the effect that Payments on Behalf of
Borrowers may have on the funds available to the PEAKS Trust to
repay the Subordinated Note to us following full payment of the
PEAKS Trust’s other obligations; and
• the fact that we will not be able to
recover Payments on Behalf of Borrowers from the PEAKS Trust or the
student borrowers on whose behalf we made those payments.
Payments on Behalf of Borrowers assisted in:
• maintaining the Asset/Liability Ratio
at the required level; and
• satisfying the following
month’s required payment of interest on the PEAKS Senior Debt
and administrative fees and expenses of the PEAKS Trust.
Prior to the PEAKS Consolidation, Payments on Behalf of Borrowers
were reflected on our consolidated financial statements as a
reduction to our contingent liability. Following the PEAKS
Consolidation, Payments on Behalf of Borrowers were not reflected
on our consolidated financial statements, since those payments were
intercompany transactions, which were eliminated from our
consolidated financial statements as a result of the PEAKS
Consolidation.
In January 2014, we made Payments on Behalf of Borrowers of
$1,832. We entered into a letter agreement, dated as of
March 17, 2014, with the trustee under the PEAKS Program and
the holders of the PEAKS Senior Debt (the “PEAKS Letter
Agreement”), in order to resolve differing interpretations of
the permissibility of the Payments on Behalf of Borrowers under the
PEAKS Program documents. Pursuant to the PEAKS Letter Agreement,
the trustee agreed to waive, and the holders of the PEAKS Senior
Debt consented to the waiver of, any:
• breach of the PEAKS Program documents
caused by us making Payments on Behalf of Borrowers, including any
failure to make payments under the PEAKS Guarantee as a result
thereof ; and
• event of default under the PEAKS
Program documents that may have arisen or resulted by us making
Payments on Behalf of Borrowers.
In the PEAKS Letter Agreement, we agreed that, after the date of
the PEAKS Letter Agreement, we would not make any further payments
of any kind on behalf of any borrower in respect of a private
education loan made under the PEAKS Program, and that any such
payments in lieu of making payments to maintain the applicable
required Asset/Liability Ratio would constitute a breach of the
terms of the PEAKS Guarantee and an event of default under the
indenture and credit agreement for the PEAKS Program. In
accordance with the terms of the PEAKS Letter Agreement, we paid
$40,000 on March 20, 2014, which is considered to be a payment
under the PEAKS Guarantee and was applied primarily to make a
mandatory prepayment of the PEAKS Senior Debt.
PEAKS Guarantee Payments and Payments on Behalf of
Borrowers .
Year Ended December 31,
Type of Payment 2015 2014
PEAKS Guarantee $ 30,090 $ 159,255
Payments on Behalf of Borrowers 0 1,832
Total $ 30,090 $ 161,087
CUSO Program.
In connection with the CUSO Program, we entered into the CUSO RSA
with the CUSO. Under the CUSO RSA, we guarantee the repayment of
any private education loans that are charged off above a certain
percentage of the private education loans made under the CUSO
Program, based on the annual dollar volume. Under the CUSO RSA, we
have an obligation to make the monthly payments due and unpaid on
those private education loans that have been charged off above a
certain percentage (“Regular Payments”). Instead of
making Regular Payments, however, we may elect to discharge our
obligations to make Regular Payments on specified charged-off
private education loans by:
• paying the then outstanding balance
(plus accrued and unpaid interest) of those private education loans
that have been charged off above a certain percentage and, with
respect to which, an amount equal to at least ten monthly payments
has been paid; or
• paying the then outstanding balance
(plus accrued and unpaid interest) of those private education loans
that have been charged off above a certain percentage and, with
respect to which, an amount equal to at least ten monthly payments
has not been paid, plus any interest that would otherwise have been
payable until ten monthly payments had been made, discounted at the
rate of 10% per annum
(collectively, “Discharge Payments”).
See Note 15 – Commitments and Contingencies, for a further
discussion of our obligations to make guarantee payments pursuant
to the CUSO RSA.
Assets and Liabilities of the CUSO
We recorded the CUSO Secured Borrowing Obligation at the time of
the CUSO Consolidation. The CUSO Secured Borrowing Obligation
represents the estimated amount that the CUSO owes to the CUSO
Participants related to their participation interests in the CUSO
Student Loans, which amount is expected to be paid to the CUSO
Participants by the CUSO from payments received by the CUSO related
to the CUSO Student Loans, whether from the borrower or from us
under the CUSO RSA.
In accordance with ASC 810, we included the CUSO Secured Borrowing
Obligation on our Consolidated Balance Sheet at its fair value as
of September 30, 2014, the date of the CUSO
Consolidation. The difference between the estimated fair value
of the CUSO Secured Borrowing Obligation and the amount expected to
be paid by the CUSO to the CUSO Participants was recorded as an
accrued discount on our Consolidated Balance Sheet at the date of
the CUSO Consolidation. The accrued discount is being
recognized in interest expense at a level rate of return over the
expected life of the CUSO Secured Borrowing Obligation.
The expected life of the CUSO Secured Borrowing Obligation is an
estimate of the period of time over which payments are expected to
be made by the CUSO to the CUSO Participants related to their
participation interests in the CUSO Student Loans. The period
of time over which payments are expected to be made by the CUSO to
the CUSO Participants is based upon when the CUSO Student Loans
enter a repayment status and the period of time they remain in a
repayment status. Since all of the CUSO Student Loans have not
entered repayment, and those loans that have entered a repayment
status may be granted forbearances or deferments, the period of
time over which payments are expected to be made to the CUSO
Participants is an estimate. The assumptions used to estimate
the expected life of the CUSO Secured Borrowing Obligation are
reviewed periodically and updated accordingly, which may result in
an adjustment to the expected life of the CUSO Secured Borrowing
Obligation and the related recognized interest expense.
The following table sets forth the fair value of the assets and
liabilities of the CUSO as of September 30, 2014 that were
included on our Consolidated Balance Sheet on that date:
As of September 30, 2014
Assets Liabilities
Restricted cash $ 2,738
Current portion of CUSO Student Loans 3,406
CUSO Student Loans, excluding current portion 23,793
Other assets 199
Current portion of CUSO Secured Borrowing Obligation $ 20,662
Other current liabilities 624
CUSO Secured Borrowing Obligation, excluding current portion 101,880
Other liabilities 1,940
Total $ 30,136 $ 125,106
The assets of the CUSO can only be used to satisfy the obligations
of the CUSO.
The following table sets forth the carrying value of the assets and
liabilities related to the CUSO Program as of September 30,
2014 that we eliminated from our Consolidated Balance Sheet when we
consolidated the CUSO in our consolidated financial statements, and
the line items within which those assets and liabilities were
included:
As of September 30, 2014
Assets Liabilities
Prepaid expenses and other current assets $ 3,260
Other current liabilities $ 23,887
Other liabilities 90,974
Total $ 3,260 $ 114,861
Upon the CUSO Consolidation, we recorded the CUSO’s assets
and liabilities at their fair value in our consolidated financial
statements and we eliminated the carrying value of the assets and
liabilities related to the CUSO Program that had been recorded in
our consolidated financial statements as of September 30,
2014. The fair value of the CUSO’s liabilities exceeded the
fair value of the CUSO’s assets as of September 30, 2014
by $94,970. As of September 30, 2014, the carrying value of
the liabilities related to the CUSO Program that had been recorded
in our consolidated financial statements exceeded the carrying
value of the assets related to the CUSO Program that had been
recorded in our consolidated financial statements by $111,601. As a
result, we recognized a total gain of $16,631 in our Consolidated
Statements of Operations for the year ended December 31, 2014,
which represented the difference between (i) the fair value of the
net liabilities of the CUSO that we recorded upon the CUSO
Consolidation, and (ii) the carrying value of the net liabilities
related to the CUSO Program that had been recorded in our
consolidated financial statements and were eliminated upon the CUSO
Consolidation, in each case, as of September 30, 2014.
The following table sets forth the carrying values of assets and
liabilities of the CUSO that were included on our Consolidated
Balance Sheets as of the dates indicated:
As of December 31,
2015 2014
Assets
Restricted cash $ 3,968 $ 2,517
Current portion of CUSO Student Loans 2,734 3,415
CUSO Student Loans, excluding current portion, less allowance for
loan losses of $1,796 and $2,039 16,174 20,390
Other assets 257 284
Total assets $ 23,133 $ 26,606
Liabilities
Current portion of CUSO Secured Borrowing Obligation $ 23,591 $ 20,813
Other current liabilities 154 179
CUSO Secured Borrowing Obligation, excluding current portion 91,728 101,267
Total liabilities $ 115,473 $ 122,259
The assets of the CUSO can only be used to satisfy the obligations
of the CUSO. Other liabilities of $1,073 of the CUSO that were
reported as of December 31, 2014 have been reclassified and
included in the line items CUSO Secured Borrowing Obligation to
conform to the current year presentation.
Revenue and Expenses of the CUSO
Year Ended December 31,
2015 2014
Revenue $ 4,580 $ 1,136
Student services and administrative expenses 1,670 437
Provision for private education loan losses, net (1,436 ) 2,039
Interest expense 13,996 3,725
(Loss) before provision for income taxes $ (9,650 ) $ (5,065 )
The revenue of the CUSO consists of interest income on the CUSO
Student Loans, which is the accretion of the accretable yield on
the CUSO Student Loans, and an administrative fee paid by the CUSO
Participants to the CUSO on a monthly basis. The servicing,
administrative and other fees incurred by the CUSO are included in
Student services and administrative expenses in our Consolidated
Statements of Operations. The provision for private education loan
losses represents the increase in the allowance for loan losses
that occurred during the period, offset by recoveries received from
private education loans that were charged off prior to the CUSO
Consolidation. The allowance for loan losses represents the
difference between the carrying value and the total present value
of the expected principal and interest collections of each loan
pool of the CUSO Student Loans, discounted by the loan pool’s
effective interest rate as of the end of the reporting period.
Interest expense of the CUSO represents interest expense on the
CUSO Secured Borrowing Obligation, which includes the contractual
interest obligation on the CUSO Student Loans and the accretion of
the discount on the CUSO Secured Borrowing Obligation.
CUSO RSA – Payments, Recoveries and
Offsets
In June 2015, we entered into an amendment to the CUSO RSA
that, among other things, allowed us to defer the payments due in
June 2015 through December 2015 under the CUSO RSA to
January 2016. See Note 15 – Commitments and
Contingencies for a discussion of this amendment. In accordance
with the provisions of this amendment, we deferred the payments due
in June 2015 through December 2015 under the CUSO RSA,
which totaled approximately $6,092. We utilized the amount of the
recoveries of charged-off loans received by the CUSO between
June 2015 and December 2015 that were due but were not
paid to us to offset against amounts that we owed under the CUSO
RSA in January 2016. The amount of recoveries of charged-off
loans received by the CUSO between June 2015 and
December 31, 2015 that were due but were not paid to us
totaled $761.
The following table sets forth the payments that we made to the
CUSO related to our guarantee obligations under the CUSO RSA and
the amount of recoveries from charged-off loans paid to us by the
CUSO in the periods indicated:
Year Ended December 31,
2015 2014
Regular Payments $ 3,840 (1) $ 6,562 (2)(3)
Discharge Payments 9,253 2,577
$ 13,093 $ 9,139
(1) This amount is net of $521 of
recoveries from charged-off loans owed to us that we offset against
amounts owed by us under the CUSO RSA. In addition, we
deferred payment of $6,092 of Regular Payments, that otherwise
would have been due between June 8, 2015 and December 31,
2015, to January 2016. We also utilized the amount of
recoveries of charged-off loans received by the CUSO during this
period that were not paid to us, which totaled $761, to offset
against amounts that we owed under the CUSO RSA in
January 2016.
(2) This amount is net of $466 of
recoveries from charged-off loans owed to us that we offset against
the amount we owed under the CUSO RSA.
(3) Of this amount, $4,556 was paid prior
to the CUSO Consolidation.
Excluding the recoveries of charged-off loans received by the CUSO
between June 2015 and December 2015, the CUSO did not
remit to us, and we did not offset payments under the CUSO RSA for,
the following amounts of recoveries from charged-off loans that
were owed to us:
• $0 in the fiscal year ended
December 31, 2015; and
• $475 in the fiscal year ended
December 31, 2014.
The amount of recoveries from charged-off loans that were owed to
us by the CUSO, but not paid or offset, as of December 31,
2014 were not recorded in our consolidated financial statements,
since those amounts were intercompany transactions that were
eliminated from our financial statements as a result of the CUSO
Consolidation. See Note 15 – Commitments and
Contingencies, for a further discussion of the offsets and CUSO
RSA.
We made advances to the CUSO under the Revolving Note in years
prior to 2012. We made the advances so that the CUSO could use
those funds primarily to provide additional funding to the CUSO to
purchase additional private education loans made under the CUSO
Program. The period of time during which we could make additional
advances under the Revolving Note ended on January 1, 2014.
Certain of the assets of the CUSO serve as collateral for the
Revolving Note. The Revolving Note bears interest, is subject to
customary terms and conditions and is currently due and payable in
full. In 2013, we offset $8,472 owed by us under the CUSO RSA
against amounts owed to us by the CUSO under the Revolving Note,
instead of making additional payments in that amount. We did not
offset any amounts owed by us under the CUSO RSA against amounts
owed to us by the CUSO under the Revolving Note, in the years ended
December 31, 2015 and 2014. See Note 15 –
Commitments and Contingencies for a further discussion of the
offset.
The amount owed to us under the Revolving Note, excluding those
offsets, was approximately $8,300 as of December 31, 2015 and
$8,200 as of December 31, 2014. The amount of the
Revolving Note was eliminated from our consolidated financial
statements as a result of the CUSO Consolidation.</t>
  </si>
  <si>
    <t>Private Education Loans</t>
  </si>
  <si>
    <t>Receivables [Abstract]</t>
  </si>
  <si>
    <t>9. Private Education
Loans
We concluded that we were required to consolidate the PEAKS Trust
in our consolidated financial statements beginning on
February 28, 2013 and to consolidate the CUSO in our
consolidated financial statements beginning on September 30,
2014. See Note 8 – Variable Interest Entities, for a further
discussion of the consolidation of the PEAKS Trust and the CUSO
(the “Consolidated VIEs”). As a result, the assets and
liabilities of the Consolidated VIEs were included on our
Consolidated Balance Sheets as of December 31, 2015 and
2014.
As of December 31, 2015, the aggregate carrying amount of the
Private Education Loans included in the Private education loan line
items on our Consolidated Balance Sheet was $70,641 and as of
December 31, 2014 was $90,876. The outstanding principal
balance of the Private Education Loans, including accrued interest,
was approximately $114,346 as of December 31, 2015 and
$184,710 as of December 31, 2014.
Initial Measurement .
The Private Education Loans that did not individually have evidence
of deteriorated credit quality at the time of consolidation were
also initially measured at fair value and are accounted for in
accordance with ASC 310-30. We believe that following the guidance
of ASC 310-30 by analogy with respect to those loans provides the
most reasonable presentation of the value of those loans, primarily
due to:
• the evidence of deteriorated credit
quality of a significant number of the Private Education Loans;
and
• the probability that all
contractually required payments with respect to those loans will
not be collected.
All of the Private Education Loans are, therefore, considered to
be, and reported as, PCI Loans.
This accounting treatment is consistent with the AICPA
December 18, 2009 “Confirmation Letter’, in which
the AICPA summarized the SEC staff’s view regarding the
accounting in subsequent periods for discount accretion associated
with loan receivables acquired in a business combination or asset
purchase. In this letter, the AICPA states that it understands that
the SEC staff will not object to an accounting policy based on
contractual or expected cash flow. We believe that following ASC
310-30 by analogy with respect to the Private Education Loans that
did not individually have evidence of deteriorated credit quality
at the time of consolidation is an appropriate application of the
accounting guidance to determine the initial measurement of the
value of those loans.
Aggregation of Loans .
• the fiscal quarter in which the
Private Education Loan was purchased by the PEAKS Trust or the
CUSO; and
• the consumer credit score of the
borrower.
PCI Loans that do not have evidence of deteriorated credit quality
are not aggregated in the same pools with PCI Loans that have
evidence of deteriorated credit quality. The same aggregation
criteria, however, were used to determine those loan pools. Each
loan pool is accounted for as a single asset with a single
composite interest rate and an aggregate expectation of cash
flows.
Estimated Fair Value, Accretable Yield and Expected Cash
Flows .
The excess of any cash flows expected to be collected with respect
to a loan pool of the Private Education Loans over the carrying
value of the loan pool is referred to as the accretable yield. The
accretable yield is accreted and included as interest income using
the effective interest method, which is at a level rate of return
over the remaining estimated life of the loan pool.
The following table sets forth the estimated fair value, accretable
yield and expected cash flows for the PEAKS Trust Student Loans and
the CUSO Student Loans, in total and for those loans pursuant to
which ASC 310-30 was applied by analogy, as of the dates
indicated:
PEAKS Trust Student CUSO Student Loans
As of February 28, 2013 As of September 30,
2014
Total ASC 310-30 Total ASC 310-30
Estimated fair value $ 112,116 $ 60,177 $ 27,199 $ 12,799
Accretable yield $ 100,953 $ 58,843 $ 12,498 $ 5,651
Expected cash flows $ 213,069 $ 119,020 $ 39,697 $ 18,450
The following tables set forth information regarding aggregate
changes in accretable yield of the loan pools of the PEAKS Trust
Student Loans, in total, and for those loans pursuant to which ASC
310-30 was applied by analogy, for the periods indicated:
Year Ended December 31, 2015
Total ASC 310-30
Balance as of January 1 $ 51,819 $ 32,654
Accretion (8,702 ) (4,962 )
Reclassification from nonaccretable difference and changes in
expected cash flows (8,133 ) (8,379 )
Balance as of December 31 $ 34,984 $ 19,313
Year Ended December 31, 2014
Total ASC 310-30
Balance as of January 1 $ 70,580 $ 42,274
Accretion (11,471 ) (6,700 )
Reclassification from nonaccretable difference and changes in
expected cash flows (7,290 ) (2,920 )
Balance as of December 31 $ 51,819 $ 32,654
The following tables set forth information regarding aggregate
changes in accretable yield of the loan pools of the CUSO Student
Loans, in total, and for those loans pursuant to which ASC 310-30
was applied by analogy, for the periods indicated:
Year Ended December 31, 2015
Total ASC 310-30 Applied By Analogy
Balance as of January 1 $ 11,728 $ 5,857
Accretion (2,902 ) (1,654 )
Reclassification from nonaccretable difference and changes in
expected cash flows 3,967 3,408
Balance as of December 31 $ 12,793 $ 7,611
Year Ended December 31, 2014
Total ASC 310-30 Applied By Analogy
Balance as of January 1 $ 0 $ 0
Additions resulting from the CUSO Consolidation 12,498 5,651
Accretion (699 ) (333 )
Reclassification from nonaccretable difference and changes in
expected cash flows (71 ) 539
Balance as of December 31 $ 11,728 $ 5,857
Contractually Required
Payments .
PEAKS Trust
Student Loans CUSO Student
Loans
As of
February 28, 2013
As of September 30, 2014
Total ASC 310-30 Applied By Analogy Total ASC 310-30 Applied By Analogy
Contractual future principal and interest payments $ 487,800 $ 213,600 $ 111,159 $ 36,715
Expected cash flows 213,069 119,020 39,697 18,450
Nonaccretable difference $ 274,731 $ 94,580 $ 71,462 $ 18,265
Allowance for Private Education Loan
Losses .
If a decrease in the expected cash flows of a loan pool is probable
and would cause the expected cash flows to be less than the
expected cash flows at the end of the previous fiscal quarter, we
would record the impairment as:
• a provision for private education
loan losses in our Consolidated Statement of Operations; and
• an increase in the allowance for loan
losses on our Consolidated Balance Sheets.
The provision for private education loan losses represents the
increase in the allowance for loan losses that occurred during the
period. The allowance for loan losses is the difference between the
carrying value and the total present value of the expected
principal and interest collections of each loan pool, discounted by
the loan pool’s effective interest rate at the end of the
previous fiscal quarter. If a significant increase in the expected
cash flows of a loan pool is probable and would cause the expected
cash flows to be greater than the expected cash flows at the end of
the previous fiscal quarter, we would:
• first reverse any allowance for loan
losses with respect to that loan pool that was previously recorded
on our Consolidated Balance Sheet, up to the amount of that
allowance; and
• record any remaining increase
prospectively as a yield adjustment over the remaining estimated
lives of the loans in the loan pool.
The following table sets forth information regarding changes in the
allowance for loan losses of the loan pools of the PEAKS Trust
Student Loans in the aggregate for the periods indicated:
Year Ended December 31,
2015 2014
Balance at beginning of period $ 42,353 $ 29,349
Loans charged off (29,334 ) (1,199 )
Recoveries from charged off loans 2,278 2,092
Provision for loan losses 6,519 12,111
Balance at end of period $ 21,816 $ 42,353
The following table sets forth information regarding changes in the
allowance for loan losses of the loan pools of the CUSO Student
Loans in the aggregate for the period indicated:
Year Ended December 31,
2015 2014
Balance at beginning of period $ 2,039 $ 0
Loans charged off 0 0
Recoveries from charged off loans 0 0
Provision for loan losses (243 ) (1) 2,039
Balance at end of period $ 1,796 $ 2,039
(1) The provision for loan losses was
reduced by $1,193 for recoveries from CUSO Student Loans that were
not recognized on our Consolidated Balance Sheet at the time of the
CUSO Consolidation.
Adjustments to the interest income of a loan pool are recognized
prospectively, if those adjustments are due to:
• changes in variable interest rates;
or
• any other changes in the timing of
the expected cash flows of the loan pools.
Loan Modifications and Charge Offs.
• a probable and significant change in
the expected cash flows of the PCI Loans has occurred; and
• the loans should continue to be
accounted for and reported as PCI loans.
In evaluating the impact of modifications made to PCI Loans on the
expected cash flows of those loans, we consider the effect of any
foregone interest and the potential for future default. These
default estimates are used to calculate expected credit losses with
respect to each loan pool. In developing these probabilities of
default estimates, we considered the relationship between the
credit quality characteristics of the loans in the loan pool and
certain assumptions based on the performance history of the Private
Education Loans and industry data related to the severity and
recovery lag of defaults applicable to private education
loans. Loans for which Payments on Behalf of Borrowers were
made were assumed to be defaulted loans in our default
estimates.
The charge off of a PCI Loan results in the removal of that loan
from the underlying PCI Loan pool and reduces the loan pool
discount. If the discount for principal losses for a particular PCI
Loan pool has been fully depleted, the charge off of a PCI Loan
will reduce the PCI Loan pool’s allowance for loan losses.
Removal of a PCI Loan from the underlying PCI Loan Pool does not
change the effective yield of the PCI Loan Pool.</t>
  </si>
  <si>
    <t>Property and Equipment</t>
  </si>
  <si>
    <t>Property, Plant and Equipment [Abstract]</t>
  </si>
  <si>
    <t xml:space="preserve">10. Property and
Equipment
The following table sets forth our property and equipment, net, as
of the dates indicated:
As of
December 31,
2015 2014
Furniture and equipment $ 156,346 $ 161,994
Buildings and building improvements 134,440 135,241
Land and land improvements 39,007 39,609
Leasehold improvements 39,510 35,738
Software 7,974 8,263
Construction in progress 1,345 766
$ 378,622 $ 381,611
Less: Accumulated depreciation and amortization (236,458 ) (224,539 )
Property and equipment, net $ 142,164 $ 157,072
Software includes purchased and internally developed software.
In the fourth quarter of 2015, we decided to sell one of our
buildings. As of December 31, 2015, the carrying value of
the building that we considered held-for-sale was $2,351, and was
included in Prepaid expenses and other current assets on our
Consolidated Balance Sheet. The carrying value of the building
was approximately equal to the estimated fair value, less selling
costs. We expect to complete the sale of the building within
the 12 months immediately following December 31, 2015.
The following table sets forth the depreciation and amortization
expense for the assets listed above in the periods indicated:
Year Ended
December 31,
2015 2014 2013
Depreciation and amortization expense $ 21,093 $ 25,603 $ 27,007 </t>
  </si>
  <si>
    <t>Goodwill and Other Intangibles</t>
  </si>
  <si>
    <t>Goodwill and Intangible Assets Disclosure [Abstract]</t>
  </si>
  <si>
    <t>11. Goodwill and Other
Intangibles
We recognized goodwill and certain other intangible assets on our
Consolidated Balance Sheet as a result of the acquisition of:
• certain assets and liabilities of
CompetenC Solutions, Inc. and Great Equalizer, Inc. on
January 31, 2014;
• the membership interests of Cable
Holdings, Inc. on August 1, 2013; and
• all the assets and certain
liabilities of Daniel Webster College on June 10, 2009.
The acquired intangible assets consist of certain identifiable
intangible assets that are amortized over the asset’s
estimated life, and other indefinite-lived intangible assets,
including goodwill. Goodwill represents the excess of the
consideration paid over the estimated fair value of identifiable
net assets acquired.
The following tables set forth the carrying value of our acquired
intangible assets that are included in Other assets on our
Consolidated Balance Sheets as of the dates indicated:
As of December 31,
2015
Gross Carrying Value Accumulated Amortization Net Carrying Value
Weighted Average Amortization Period (months)
Amortizable intangible assets:
Customer relationships $ 2,500 $ (1,078 ) $ 1,422 60
Non-compete agreements 1,120 (504 ) 616 60
Training materials 440 (304 ) 136 42
Accreditation 210 (195 ) 15 84
$ 4,270 $ (2,081 ) $ 2,189
As of December 31,
2014
Gross Accumulated Net
Weighted Average
Amortizable intangible assets:
Customer relationships $ 2,500 $ (578 ) $ 1,922 60
Non-compete agreements 1,120 (280 ) 840 60
Training materials 440 (178 ) 262 42
Accreditation 210 (165 ) 45 84
$ 4,270 $ (1,201 ) $ 3,069
All amortizable intangible assets are being amortized on a
straight-line basis. Amortization expense for amortized intangible
assets was:
• $880 in the year ended
December 31, 2015;
• $851 in the year ended
December 31, 2014; and
• $245 in the year ended
December 31, 2013.
The following table sets forth our estimate of the amortization
expense for our amortizable intangible assets in each of the next
four fiscal years:
Fiscal Year Ending December 31, Estimated Amortization Expense
2016 $ 865
2017 734
2018 562
2019 28
$ 2,189
The following tables set forth the carrying value of our
indefinite-lived intangible assets that are included in Other
assets on our Consolidated Balance Sheets as of the dates
indicated:
As of December 31,
2015
Gross Carrying Value Accumulated Impairment Loss
Net Carrying Value
Indefinite-lived intangible assets:
Goodwill $ 7,247 $ (7,247 ) $ 0
Trademark 660 (410 ) 250
$ 7,907 $ (7,657 ) $ 250
As of December 31,
2014
Gross Carrying Accumulated Net Carrying
Indefinite-lived intangible assets:
Goodwill $ 7,290 $ (2,044 ) $ 5,246
Trademark 660 (410 ) 250
$ 7,950 $ (2,454 ) $ 5,496
Indefinite-lived intangible assets include trademarks and goodwill,
which are not amortized, since there are no legal, regulatory,
contractual, economic or other factors that limit the useful life
of those intangible assets by us.
Intangible assets that are not subject to amortization are required
to be tested for impairment annually or more frequently if events
or changes in circumstances indicate that the asset may be
impaired. We perform our impairment evaluation annually,
during the fourth quarter, or more frequently if facts and
circumstances warrant. All of our goodwill relates to one
reporting unit, which is defined as one level below an operating
segment.
In addition to our annual impairment test, we consider certain
triggering events when evaluating whether an interim impairment
analysis is warranted. Among these is a significant long-term
decrease in our market capitalization based on events specific to
our operations. Deteriorating operating results and current period
and projected future operating results that negatively differ from
the operating plans used in the most recent impairment analysis are
also triggering events that could be cause for an interim
impairment review. In our analysis of triggering events we
also consider changes in the accreditation, regulatory or legal
environment; increased competition; innovation changes; and changes
in the market acceptance of our educational programs and the
graduates of those programs, among other factors.
In the third quarter of 2015, we performed an interim impairment
analysis of the goodwill associated with the acquisition of Cable
Holdings and the Ascolta business (“CPD Goodwill”)
because we believed that certain events indicated that the CPD
Goodwill may have been impaired. While CPD’s revenue improved
sequentially in the second and third quarters of 2015, the revenue
projections as of the end of the third quarter of 2015 were lower
than the revenue projections used in our 2014 annual impairment
analysis performed in the fourth quarter of 2014. Using these
updated projections, we performed an evaluation and, based on the
work performed, we concluded that an impairment charge of $5,203
could be reasonably estimated. Therefore, we recorded a $5,203
charge for the impairment of the CPD Goodwill in the third quarter
2015, which was our preliminary estimate of the goodwill
impairment. We completed our analysis of the CPD Goodwill
impairment in the fourth quarter of 2015 and concluded that we did
not need to adjust our preliminary impairment estimate. As of
December 31, 2015, the carrying value of the CPD Goodwill was
$0.
To calculate the amount of the goodwill impairment charge, we
estimated the fair value of the CPD reporting unit using a
discounted cash flow method. This approach calculates fair
value by estimating the after-tax cash flows attributable to a
reporting unit and discounting these after-tax cash flows to a
present value using a risk-adjusted discount rate. In applying
this methodology to calculate the fair value of the reporting unit,
we used assumptions about future revenue and costs. In
addition, the application of the discounted cash flow method
requires judgment in determining a risk-adjusted discount
rate. We considered the report of a third-party valuation firm
in determining the risk-adjusted discount rate used for the
valuation. The estimated fair value of the reporting unit was
allocated to all of its assets and liabilities, including certain
unrecognized intangible assets, in order to determine the implied
fair value of the CPD Goodwill. This allocation process
required judgment and the use of additional valuation assumptions
in determining the individual fair values of the assets and
liabilities of the reporting unit.
The assumptions and estimates underlying the fair value
calculations used in our interim and annual impairment tests are
uncertain by their nature and can vary significantly from actual
results. Therefore, as circumstances and assumptions change, we may
be required to recognize additional impairment charges for other
intangible assets in future periods.</t>
  </si>
  <si>
    <t>Debt</t>
  </si>
  <si>
    <t>Debt Disclosure [Abstract]</t>
  </si>
  <si>
    <t>12. Debt
As of December 31, 2015, our Consolidated Balance Sheet
included: (i) outstanding borrowings under the Term Loans (as
defined below), as described further below under
“— Term Loans, PEAKS Trust
Senior Debt,”
Term Loans.
On December 23, 2014, we entered into Amendment No. 1 to
Financing Agreement (“Amendment No. 1”), on
March 17, 2015, we entered into Amendment No. 2 to Financing
Agreement (“Amendment No. 2”), on May 26, 2015, we
entered into a Limited Consent to Financing Agreement (the
“FA Consent”), on September 18, 2015, we entered
into Amendment No. 3 to Financing Agreement (“Amendment No.
3”), on December 31, 2015, we entered into Amendment No.
4 to Financing Agreement (“Amendment No. 4”), and
on March 10, 2016, we entered into a Limited Waiver
(“Waiver”). The Original Financing Agreement, as
amended by Amendment No. 1, Amendment No. 2, Amendment No. 3 and
Amendment No. 4 and including the FA Consent and Waiver, is
referred to herein as the “Financing Agreement.”
Amendment No. 1 made modifications to the Original Financing
Agreement to extend the time by which we were required to establish
certain cash management accounts. Amendment No. 2
provided:
• for an amendment to the limitation on
the aggregate amount of payments that we can make related to the
PEAKS Program and the CUSO Program in any fiscal year after 2014,
modifying it from $20,000 per program in each year to $45,000 under
both programs in 2015 and $35,000 under both programs in any year
after 2015 that the Financing Agreement is still in effect;
• that our consolidated financial
statements (and related certificates) as of and for the fiscal year
ended December 31, 2014 did not have to be furnished by us to
the lenders until May 31, 2015; and
• for an amendment to the definition of
Fixed Charge Coverage Ratio (as defined in the Financing Agreement)
to provide that, for purposes of calculating the Fixed Charge
Coverage Ratio for any period that includes the fiscal quarter
ended December 31, 2014, the amount of payments made during
that fiscal quarter in respect of the PEAKS Program would be deemed
to have been $5,000.
The FA Consent provided that our consolidated financial statements
(and related certificates) as of and for the fiscal quarter ended
March 31, 2015 did not have to be furnished by us to the
lenders until June 15, 2015.
Amendment No. 3 provided for an amendment to the provision
requiring us to prepay the outstanding principal of the Term Loans
outstanding under the Financing Agreement in an amount equal to
100% of the Net Cash Proceeds (as defined in the Financing
Agreement) received in connection with any Extraordinary Receipts
(as defined in the Financing Agreement), modifying it to include
two limited exceptions thereto which provide that:
• we are only required to prepay the
Term Loans in an aggregate amount of 66 2/3% of the federal income
tax refund received by us as a result of us filing to carry back to
a prior year the net taxable operating loss reported on our federal
income tax return for the year ended December 31, 2014;
and
• we are not required to prepay the
Term Loans with cash received from individual tax refunds to the
extent that the amount of any such refund is less than $100.
We reported a net operating loss on our federal income tax return
for the year ended December 31, 2014, and received a federal
income tax refund in the amount of $18,218 in connection with a
claim to carry back our 2014 net operating loss to the tax year
ended December 31, 2012. Pursuant to Amendment No. 3, we
made a prepayment of the Term Loans in the amount of $12,145 in the
fourth quarter of 2015.
Amendment No. 4 modified certain definitions, covenant requirements
and scheduled payments under the Financing
Agreement. Amendment No. 4:
• modified the definition of Excess
Cash Flow in the Financing Agreement to exclude special legal,
accounting and similar charges from the calculation of Excess Cash
Flow;
• established a minimum amount of
$9,000 to be paid in 2016 pursuant to the mandatory prepayment
provision based on Excess Cash Flow;
• modified the Leverage Ratio (as
defined in the Financing Agreement) covenant requirement as of
September 30, 2016 from 1.50:1.00 to 1.75:1.00;
• adjusted the definition of the Fixed
Charge Coverage Ratio to exclude certain mandatory
prepayments;
• revised the scheduled quarterly
installment principal payment amounts and dates in 2016 from $5,000
per quarter to: $10,000 on March 1, 2016; $15,500 on
June 30, 2016; $15,500 on September 30, 2016; and $20,000
on December 31, 2016; and
• added additional definitions and
amended certain other provisions as necessary to reflect the
replacement of the ED Letter of Credit with the ED Agreement.
As a condition for Amendment No. 4, on December 31, 2015 we
made a prepayment of $7,174 of outstanding principal of the Term
Loans, with no prepayment premium required. This was the
approximate amount of the difference between the amount of the
collateral held related to the ED Letter of Credit and the amount
being held as ED Escrowed Funds. We entered into Amendment No.
4 in order to establish Leverage Ratio and Fixed Charge Covenant
Ratio requirements that, based on our current estimates, we believe
we would be in compliance with in 2016 and to schedule mandatory
principal payments on certain dates and of certain amounts based on
our estimated cash balances, which we might have otherwise been
required to make voluntarily in order to maintain compliance with
those covenants. If such payments were made voluntarily, we
would have been required to make a Premium Payment (defined
below).
Pursuant to the Waiver we entered into on March 10, 2016, the
agents and the lenders under the Financing Agreement agreed to
waive any default or event of default that may have occurred and is
continuing, or may occur, under the Financing Agreement or related
loan documents as a result of the Restatements (as defined below),
as long as we deliver to the agents and lenders our restated
financial statements by March 31, 2016.
We believe that we will make payments of approximately $11,700
under the PEAKS Guarantee and approximately $16,000, net of
approximately $1,800 in recoveries, under the CUSO RSA in 2016. The
Financing Agreement limits the aggregate amount of payments that we
could make related to the PEAKS Guarantee and the CUSO RSA to
$35,000 under both programs in any year after 2015 that the
Financing Agreement is in effect. See Note 15 – Commitments
and Contingencies for a further discussion of our projected
payments under the PEAKS Guarantee and CUSO RSA.
A portion of the proceeds of the Term Loans and other funds were
used by us on December 4, 2014 to provide approximately $89,200 in
cash collateral for certain letters of credit that were outstanding
for our account as of that date, which was in addition to the
approximately $100 of cash collateral we had previously provided
related to a letter of credit in September 2014, under the
Credit Agreement, dated as of March 21, 2012 (as amended and
including consents, the “Amended Credit Agreement”),
among us, the lenders party thereto, JPMorgan Chase Bank, N.A., as
administrative agent, Bank of America, N.A., as syndication agent,
and Wells Fargo, N.A., as documentation agent. A portion of the
proceeds of the Term Loans and other funds were used by us on
December 4, 2014 to repay all outstanding loans, including accrued
interest and fees, owed under the Amended Credit Agreement, in the
amount of approximately $50,400. All commitments of the lenders to
lend additional amounts under the Amended Credit Agreement were
terminated.
A portion of the proceeds of the Term Loans, as well as other
funds, were used for payment of fees in connection with the
Financing Agreement. We paid a one-time commitment fee of
$3,000 in the fourth quarter of 2014 in connection with the
Financing Agreement. The commitment fee and other costs paid to, or
on behalf of, the lender were recorded as debt discount on our
Consolidated Balance Sheet. Under the Financing Agreement, we are
required to pay a quarterly administration fee to the
Administrative Agent of $25.
The following table sets forth the outstanding principal balance,
debt discount and carrying value of the Financing Agreement as of
the dates indicated:
As of
December 31,
2015 2014
Outstanding principal balance $ 69,681 $ 100,000
Debt discount (1,160 ) (3,651 )
Carrying value $ 68,521 $ 96,349
The outstanding principal balance under the Financing Agreement is
expected to be repaid by us as set forth in the following
table:
Fiscal Quarter Ending Scheduled Excess Total
March 31, 2016 $ 10,000 $ 9,000 $ 19,000
June 30, 2016 15,500 0 15,500
September 30, 2016 15,500 0 15,500
December 31, 2016 19,681 0 19,681
Total $ 60,681 $ 9,000 $ 69,681
The Financing Agreement provides for mandatory prepayment of
outstanding principal in an amount equal to 50% of Excess Cash Flow
calculated based on our financial results for the fiscal years
ended December 31, 2015 and 2016. Any mandatory
prepayment amounts due under this provision are payable within 90
days of December 31. Based on our Excess Cash Flow for the
fiscal year ended December 31, 2015, we expect to make a
mandatory prepayment of $9,000 under the Excess Cash Flow provision
in March 2016, which is the minimum required payment pursuant
to Amendment No. 4. The Term Loans will mature on December 4,
2017. Assuming the required principal payments are made in
accordance with the repayment schedule for the remainder of 2016,
however, the outstanding balance of the Term Loans is expected to
be $0 as of December 31, 2016. Based on these repayment
expectations, we have classified the entire carrying value of the
Term Loans as a current liability on our December 31, 2015
Consolidated Balance Sheet.
The Financing Agreement provides that we must pay a premium on any
prepayment of outstanding principal (“Premium Payment”)
that we make during the first two years of the Financing Agreement
that is not specifically required under the mandatory prepayment
provision. The Premium Payment for any such prepayment of principal
is 1.0% of the amount of any prepayment we make from December 5,
2015 through December 4, 2016. We were not required to make any
Premium Payments in 2015 and do not expect to make any Premium
Payments in 2016.
The Term Loans bear interest, at our option, at:
• the higher of (a) the London
Interbank Offered Rate (“LIBOR”) and (b) 1.00%, plus a
margin of 8.50%; or
• the highest of (a) 2.00%, (b) the
federal funds rate plus 0.50%, (c) LIBOR plus 1.00% and (d) the
U.S. Prime Rate, plus a margin of 8.00%.
The effective interest rate on our borrowings under the Financing
Agreement was approximately:
• 14.0% per annum in the year ended
December 31, 2015; and
• 12.0% per annum in the year ended
December 31, 2014.
The following table sets forth the total amount of interest expense
and fees (including amortization of debt issuance costs and
accretion of debt discount) that we recognized on our borrowings
under the Financing Agreement in the periods indicated:
Year Ended December 31,
2015 2014
Interest expense and fees $ 12,403 $ 868
The Term Loans are guaranteed by certain of our subsidiaries (the
“Guarantors” and together with us, the “Loan
Parties”) and are secured, subject to certain agreed upon
exceptions, by: (i) a first-priority lien on and perfected security
interest in substantially all the Loan Parties’ assets,
including a pledge of the equity of the Guarantors and our other
subsidiaries, (ii) a mortgage on the Loan Parties’ owned real
estate, and (iii) control agreements on certain of the Loan
Parties’ deposit accounts.
The Financing Agreement contains certain affirmative and negative
covenants, including restrictions on the Loan Parties’
ability to incur debt and liens, make investments, dispose of
assets, pay dividends and make prepayments on existing
indebtedness, in each case subject to customary exceptions.
The Financing Agreement requires us to maintain compliance with a
Leverage Ratio and a Fixed Charge Coverage Ratio as well as with
certain educational regulatory measurements. Compliance with
the Leverage Ratio and the Fixed Charge Coverage Ratio is
determined on a quarterly basis, covering certain prior periods as
described in the Financing Agreement.
The educational regulatory measurements are calculated over
different time periods, based on statutory guidelines. The
educational regulatory measurements are set forth in the Financing
Agreement, and include the following tests:
• a minimum composite score of our
equity, primary reserve and net income ratios;
• our institutions’ loan cohort
default rates under Title IV Programs of the HEA;
• our institutions’ compliance
with the 90/10 Rule of the HEA;
• our compliance with the ED’s
gainful employment regulations; and
• our institutions’ student
retention rate.
The Financing Agreement contains certain events of default,
including:
• the failure by us to pay any amount
owed under the Financing Agreement when due;
• an inaccuracy in any material respect
of the representations or warranties that the Loan Parties made in
the Financing Agreement;
• a violation of any covenant that the
Loan Parties made in the Financing Agreement and the related loan
documents;
• a default by us under any other
material indebtedness owed by us, including without limitation, a
failure to pay any amounts due under the PEAKS Guarantee or CUSO
RSA;
• a change of control of us;
• the invalidity of certain liens or
guarantees granted or made by the Loan Parties in the Financing
Agreement;
• the occurrence of certain regulatory
events; and
• certain bankruptcy or insolvency
events affecting the Loan Parties.
If an event of default occurs under the Financing Agreement, the
lenders may declare all Term Loans then outstanding to be
immediately due and payable in full.
Credit Facility.
We caused the ED Letter of Credit in the amount of $79,708 to be
issued on October 31, 2014, which was issued pursuant to the
Amended Credit Agreement and remained outstanding through
December 22, 2015. As of December 31, 2015, no letters of
credit issued by JP Morgan Chase Bank, N.A. pursuant to the Amended
Credit Agreement remained outstanding. See Note 15 –
Commitments and Contingencies, for a further discussion of the ED
Letter of Credit.
Pursuant to the original terms of the Credit Agreement related to
letters of credit, we were required to pay a quarterly
participation fee, which accrued at the same rate used to determine
the interest rate applicable to Eurodollar Revolving Loans (as
defined in the Amended Credit Agreement). In addition to that
quarterly participation fee, the Amended Credit Agreement provided
that an additional quarterly participation fee was required to be
paid by us related to the ED Letter of Credit, which accrued at a
ticking fee rate on the average daily amount of the lenders’
letter of credit exposure with respect to the ED Letter of Credit.
The ticking fee rate was defined as:
• 0.00% per annum for the period from
September 15, 2014 through and including March 21,
2015;
• 1.00% per annum for the period from
March 22, 2015 through and including March 21, 2016;
• 2.00% per annum for the period from
March 22, 2016 through and including March 21, 2017;
• 3.00% per annum for the period from
March 22, 2017 through and including March 21, 2018;
• 4.00% per annum for the period from
March 22, 2018 through and including March 21, 2019;
and
• 5.00% per annum for the period from
March 22, 2019 through November 15, 2019.
Under the Amended Credit Agreement, we were required to provide and
were obligated to maintain cash collateral (in an amount equal to
109% of the face amount of the ED Letter of Credit and 103% of the
face amount of all other letters of credit) for any letter of
credit issued under the Amended Credit Agreement. As required,
we utilized a portion of the proceeds from the Term Loans, as well
as other funds, to provide cash collateral for the outstanding
letters of credit in the amount of approximately $89,300. The
cash collateral was released to us in December 2015 and
January 2016 when all obligations for the letters of credit
issued pursuant to the Amended Credit Agreement were cancelled.
Borrowings under the Amended Credit Agreement bore interest, at our
option, at the LIBOR plus an applicable margin or at an alternative
base rate, as defined under the Amended Credit Agreement, plus an
applicable margin. The applicable margin for borrowings under the
Amended Credit Agreement was determined based on the ratio of our
total Indebtedness (as defined in the Amended Credit Agreement and
which primarily included outstanding borrowings, recorded
contingent liabilities related to our guarantee obligations,
letters of credit and surety bonds) to EBITDA (as defined in the
Amended Credit Agreement) (the “Credit Agreement Leverage
Ratio”) as of the end of each fiscal quarter. We also paid a
commitment fee on the amount of the unutilized commitments under
the Amended Credit Agreement. The amount of the commitment fee was
determined based on the Credit Agreement Leverage Ratio as of the
end of each quarter.
The effective interest rate on our borrowings under the Amended
Credit Agreement was approximately:
• 4.20% per annum in the year ended
December 31, 2014; and
• 3.60% per annum in the year ended
December 31, 2013.
There were no borrowings outstanding under the Amended Credit
Agreement in the year ended December 31, 2015.
The following table sets forth the total amount of interest expense
and fees (including the commitment fee and fees for letters of
credit) that we recognized under the Amended Credit Agreement in
the periods indicated:
Year Ended
December 31,
2015 2014 2013
Interest expense and fees $ 2,815 $ 2,893 $ 3,424
PEAKS Trust Senior Debt .
The following table sets forth the outstanding principal balance,
debt discount and carrying value of the PEAKS Senior Debt as of the
dates indicated:
As of December 31,
2015 2014
Outstanding principal balance $ 57,111 $ 96,918
Debt discount (6,305 ) (11,207 )
Carrying value $ 50,806 $ 85,711
We recorded $20,105 as a current liability as of December 31,
2015, which represented our estimate of the amount of the carrying
value that we expect to be due in the 12 months immediately
following December 31, 2015.
The PEAKS Senior Debt matures in January 2020. There are
no scheduled principal repayment requirements for the PEAKS Senior
Debt prior to the January 2020 maturity date. Under the terms
of the PEAKS Program documents, however, amounts received on a
monthly basis by the PEAKS Trust that exceed the fees and expenses
of the PEAKS Trust then due and the interest then due on the PEAKS
Senior Debt are to be paid to reduce the outstanding principal
balance of the PEAKS Senior Debt.
The following table sets forth the estimated principal payments on
the PEAKS Senior Debt in the periods indicated:
Fiscal Year Ending December 31, Amount
2016 $ 20,105
2017 8,548
2018 8,954
2019 9,775
2020 9,729
Total $ 57,111
The PEAKS Senior Debt bears interest at a variable rate based on
the LIBOR, plus a 550 basis point margin. The minimum LIBOR rate
applied to the PEAKS Senior Debt cannot be less than 2.00%. The
effective interest rate on the PEAKS Senior Debt was
approximately:
• 17.20% per annum in the year
ended December 31, 2015;
• 16.80% per annum in the year
ended December 31, 2014; and
• 9.90% per annum in the year ended
December 31, 2013.
The following table sets forth the total amount of contractual
interest expense and discount accretion that we recognized on the
PEAKS Senior Debt in the periods indicated:
Year Ended
December 31,
2015 2014 2013
Contractual interest expense $ 5,696 $ 14,102 $ 16,362
Discount accretion 4,902 16,220 4,926
Total interest expense $ 10,598 $ 30,322 $ 21,288
The assets of the PEAKS Trust (which include, among other assets,
the PEAKS Trust Student Loans) serve as collateral for, and are
intended to be the principal source of, the repayment of the PEAKS
Senior Debt. Payment of the PEAKS Senior Debt may be accelerated by
the indenture trustee of the PEAKS Trust or by the holders of the
PEAKS Senior Debt in response to certain events of default under
the indenture under the PEAKS Program (the “PEAKS
Indenture”), including, among other things:
• a payment default by the PEAKS
Trust;
• a default in the performance or
observation of the PEAKS Trust’s covenants, agreements or
conditions under the PEAKS Indenture;
• a breach of our obligations under the
PEAKS Guarantee; and
• certain bankruptcy events with
respect to the PEAKS Trust or us.
An acceleration of the payment of the PEAKS Senior Debt would
result in an acceleration of our obligation to pay the full amount
of the PEAKS Senior Debt pursuant to the terms of the PEAKS
Guarantee, if the PEAKS Trust was not able to make that payment
(and we believe that it is unlikely that the PEAKS Trust would be
able to make that payment). The acceleration of our obligation to
pay the full amount of the PEAKS Senior Debt, and/or our inability
to make that payment, could also result in cross-defaults under the
Financing Agreement.
Asset/Liability Ratio.
If the amount of the assets of the PEAKS Trust does not equal or
exceed the outstanding PEAKS Senior Debt by the applicable required
Asset/Liability Ratio on a monthly measurement date, we are
required to make a payment under the PEAKS Guarantee in the
following month in an amount that would reduce the outstanding
principal balance of the PEAKS Senior Debt to the extent necessary
to cause the ratio of the assets of the PEAKS Trust to the
resulting outstanding PEAKS Senior Debt to equal or exceed the
applicable required Asset/Liability Ratio.
In the year ended December 31, 2015, we made payments totaling
$30,090 under the PEAKS Guarantee, all of which were made to cause
the PEAKS Trust to maintain the applicable required Asset/Liability
Ratio. In the year ended December 31, 2014 we made
payments of $156,643 under the PEAKS Guarantee that were applied by
the PEAKS Trust to reduce the amount of the PEAKS Senior Debt. The
amount paid in 2014 included:
• $40,000 that we paid in
March 2014 pursuant to the PEAKS Letter Agreement, which was
applied primarily to make a mandatory prepayment of the PEAKS
Senior Debt (see Note 8 – Variable Interest Entities for a
further discussion of the PEAKS Letter Agreement); and
• payments totaling $116,643 that we
made from July 2014 through December 2014 to satisfy our
obligations under the PEAKS Guarantee with respect to the increased
minimum required Asset/Liability Ratio.
We also made additional payments under the PEAKS Guarantee in the
year ended December 31, 2014 that were not related to
maintaining the required Asset/Liability Ratio. See Note 15 –
Commitments and Contingencies, for a further discussion of the
payments made under the PEAKS Program in the years ended
December 31, 2015 and 2014, as well as our projected PEAKS
Guarantee payments for 2016 through 2020.
As a consequence of the restatement of our unaudited condensed
consolidated financial statements in our Quarterly Reports on Form
10-Q for the fiscal quarters ended March 31, 2014, June 30, 2014,
September 30, 2014, March 31, 2015, June 30, 2015 and September 30,
2015, and the restatement of our audited consolidated financial
statements in our Annual Report on Form 10-K for the year ended
December 31, 2014 (the “Restatements”), the quarterly
and annual reports for the affected periods that we were required
to deliver to the indenture trustee of the PEAKS Trust under the
PEAKS Guarantee were inaccurate. We delivered corrected reports to
the indenture trustee on March 14, 2016, and we believe that if any
breach of the PEAKS Guarantee or any event of default under the
PEAKS Indenture had occurred as a result of the Restatements, that
our delivery of the corrected reports has cured any such breach or
event of default. We cannot predict, however, whether the holders
of the PEAKS Senior Debt will assert other breaches of the PEAKS
Guarantee by us or assert that any breach of the PEAKS Guarantee or
event of default under the PEAKS Indenture was not properly
cured.
As a consequence of the restatement of our unaudited condensed
consolidated financial statements in our Quarterly Reports on
Form 10-Q for the fiscal quarters ended March 31, 2013,
June 30, 2013 and September 30, 2013, certain quarterly
reports that we were required to deliver to the indenture trustee
of the PEAKS Trust under the PEAKS Guarantee were inaccurate. We
delivered corrected quarterly reports to the indenture trustee on
October 9, 2014. If we had delivered accurate quarterly
reports or, with respect to periods in 2014 through
September 30, 2014, delivered quarterly reports to the
indenture trustee of the PEAKS Trust, we believe that the indenture
trustee would have made payment demands beginning in
April 2013, requiring us to make additional payments under the
PEAKS Guarantee totaling approximately $60,340, in the aggregate,
in order to maintain an Asset/Liability Ratio of 1.40/1.00. On
October 9, 2014, we made a payment under the PEAKS Guarantee of
$50,000, which payment, along with other payments that we made to
the PEAKS Trust in the third quarter of 2014, included amounts that
would have become due between April 2013 and
September 2014, had we delivered accurate quarterly
reports. The delivery of inaccurate quarterly reports
constituted a breach of the PEAKS Guarantee and an event of default
under the PEAKS Indenture. In the event of a default under the
PEAKS Indenture, the payment of the entire amount of the PEAKS
Senior Debt could be accelerated, which would trigger our
obligation to pay the full amount of the PEAKS Senior Debt pursuant
to our obligations under the PEAKS Guarantee, additional remedies
could be sought against us and there could be a cross-default under
the Financing Agreement, any of which would have a material adverse
effect on our results of operations, financial condition and cash
flows. We believe that the delivery of the corrected quarterly
reports and the payments we made under the PEAKS Guarantee through
October 9, 2014 satisfied our obligations under the PEAKS Guarantee
with respect to these matters and cured the breach of the PEAKS
Guarantee and event of default under the PEAKS Indenture. We
cannot predict, however, whether the holders of the PEAKS Senior
Debt will assert other breaches of the PEAKS Guarantee by us or
that any breach of the PEAKS Guarantee or event of default under
the PEAKS Indenture was not properly cured.</t>
  </si>
  <si>
    <t>Income Taxes</t>
  </si>
  <si>
    <t>Income Tax Disclosure [Abstract]</t>
  </si>
  <si>
    <t>13. Income Taxes
The following table sets forth the components of the provision for
income taxes in the periods indicated:
Year Ended
December 31,
2015 2014 2013
Current income tax expense:
U.S. federal $ 7,704 $ (21,401 ) $ 39,279
State and local 727 (68 ) 4,611
Total $ 8,431 $ (21,469 ) $ 43,890
Deferred income tax (benefit):
U.S. federal $ 6,385 $ 36,088 $ (46,345 )
State and local 1,286 2,203 (7,757 )
Total $ 7,671 $ 38,291 $ (54,102 )
Total provision (benefit) for income taxes $ 16,102 $ 16,822 $ (10,212 )
We recognized state income tax benefit of approximately
$988 in the year ended December 31, 2015, and
$5,687 in the year ended December 31, 2014, as a result
of state operating losses.
We are not required to include the Consolidated VIEs in our
consolidated income tax returns. Therefore, we did not
recognize income tax expense or benefit for the Consolidated VIEs
in the provision for income taxes included in our Consolidated
Statements of Operations for the years ended December 31, 2015
and 2014. The effect of the exclusion of the Consolidated VIEs
from our income tax provision is shown in the reconciliation of our
effective income tax rate as a percentage of income shown
below.
The following table sets forth the components of our deferred
income tax assets (liabilities) as of the dates indicated:
As of December 31,
2015 2014
Deferral of book costs $ (967 ) $ (1,575 )
Pension (11,255 ) (11,113 )
Other (1,155 ) (1,972 )
Gross deferred tax (liabilities) $ (13,377 ) $ (14,660 )
Deferred revenue $ 6,228 $ 10,082
Accounts receivable 103 910
Property and equipment 7,674 2,495
Intangibles 3,110 1,065
Legal accrual 6,288 5,796
Compensation and benefits 2,445 2,410
Stock-based compensation 14,859 19,394
Operating leases 3,889 2,189
Other assets 8,678 8,671
Other contingent liabilities 58,360 67,914
Gross deferred tax assets $ 111,634 $ 120,926
Net deferred income tax asset $ 98,257 $ 106,266
The difference between the U.S. federal statutory income tax rate
and our effective income tax rate as a percentage of income in the
periods indicated is reconciled in the following table:
Year Ended December 31,
2015 2014 2013
U.S. federal statutory income tax rate 35.0 % 35.0 % (35.0 )%
Rate differential on VIEs 0.0 % 1.0 % 11.9 %
State income taxes, net of federal benefit 3.4 % 3.1 % (5.6 %)
Permanent book/tax differences 1.8 % 3.3 % 2.8 %
Other 0.7 % (0.5 %) (1.5 %)
Effective income tax rate 40.9 % 41.9 % (27.4 %)
The following table sets forth the activity with respect to our
unrecognized tax benefits in the period indicated:
Year Ended
December 31,
2015 2014 2013
Balance as of January 1 $ 24,900 $ 22,291 $ 20,690
Increases (decreases) from:
Tax positions taken during a prior period 4,404 5,620 1,675
Tax positions taken during the current period 406 537 870
Settlements with taxing authorities (1,520 ) (2,551 ) 186
Lapse of statute of limitations (645 ) (997 ) (1,130 )
Balance as of December 31 $ 27,545 $ 24,900 $ 22,291
The amount of unrecognized tax benefits that, if recognized, would
have affected our effective tax rate were approximately:
• $13,990 as of December 31,
2015;
• $11,109 as of December 31, 2014;
and
• $10,575 as of December 31,
2013.
We may resolve certain federal and state income tax matters
presently under examination within the 12 months immediately
following the date of this filing. As of December 31,
2015, we estimated that it was reasonably possible that
unrecognized tax benefits, excluding interest and penalties, could
decrease in an amount ranging from $0 to $8,100 in the 12 months
immediately following the date of this filing due to the resolution
of those matters. The amount of interest and penalties related
to unrecognized tax benefits accrued on our Consolidated Balance
Sheets was $6,552 as of December 31, 2015 and $6,135 as of
December 31, 2014. In each of the years ended
December 31, 2015, 2014 and 2013, the amount of interest
expense and penalties related to our unrecognized tax benefits that
we recognized in our Consolidated Statements of Operations was not
significant.
We file income tax returns in the United States (federal) and in
various state and local jurisdictions. As of December 31,
2015, our federal income tax returns for tax years prior to 2010
were no longer subject to examination. As of December 31,
2015, our state or local income tax returns were no longer subject
to examination for tax years prior to 2011, except in nine states
where our income tax returns are still subject to examinations for
tax year 2010 and one state where our income tax return is still
subject to examination for the tax year 2008.</t>
  </si>
  <si>
    <t>Employee Benefit Plans</t>
  </si>
  <si>
    <t>Compensation and Retirement Disclosure [Abstract]</t>
  </si>
  <si>
    <t>14. Employee Benefit
Plans
Employee Pension Benefits .
Our ESI Excess Pension Plan, a nonqualified, unfunded retirement
plan, covers a select group of our management. The purpose of the
ESI Excess Pension Plan is to restore benefits earned, but not
available, to eligible employees under the ESI Pension Plan due to
federal statutory limitations on the amount of benefits that can be
paid and compensation that may be recognized under a tax-qualified
retirement plan.
The benefit accruals under the ESI Pension Plan and the ESI Excess
Pension Plan for all participants in those plans were frozen
effective March 31, 2006, such that no further benefits accrue
under those plans after March 31, 2006. Participants in
those plans, however, continue to be credited with vesting service
and interest according to the terms of the ESI Pension Plan and the
ESI Excess Pension Plan.
The information presented below is based on actuarial valuation
dates of December 31, 2015 and 2014, as applicable.
The following table sets forth the change in projected benefit
obligation for the periods indicated:
Year Ended December 31,
2015 2014
Projected benefit obligation at beginning of year $ 52,419 $ 49,412
Service cost 0 0
Actuarial (gain) loss (1,574 ) 4,741
Interest cost 1,570 1,993
Benefits paid (3,631 ) (3,727 )
Plan amendments 0 0
Projected benefit obligation at end of year $ 48,784 $ 52,419
Fair value of plan assets at end of year 78,011 81,130
Funded status at end of year $ 29,227 $ 28,711
Our accumulated benefit obligation was $48,784 at December 31,
2015 and $52,419 at December 31, 2014.
The following table sets forth the funded status of our defined
benefit plans that was recognized on our Consolidated Balance
Sheets as of the dates indicated:
As of December 31,
2015 2014
Non-current assets $ 29,385 $ 29,028
Non-current (liabilities) (158 ) (317 )
Total $ 29,227 $ 28,711
The weighted-average assumptions used to determine benefit
obligations as of December 31, 2015 and 2014 were as
follows:
2015 2014
Discount rate 3.50 % 3.25 %
Rate of compensation increase N/A N/A
The following table sets forth the change in the fair value of plan
assets for the periods indicated:
Year Ended December 31,
2015 2014
Fair value of plan assets at beginning of year $ 81,130 $ 76,710
Actual return on plan assets 346 8,147
Employer contributions 0 0
Benefits paid (3,465 ) (3,727 )
Fair value of plan assets at end of year $ 78,011 $ 81,130
The following tables set forth the fair value of total plan assets
by major asset category as of the dates indicated:
Fair Value Measurements as of December 31, 2015
Asset Category Total (Level 1) Quoted Prices in Active Markets for Identical (Level 2) Significant Other Observable Inputs (Level 3) Significant Unobservable Inputs
Cash and cash equivalents $ 440 $ 440 $ 0 $ 0
Fixed income securities (a) 5,622 5,622 0 0
Equity securities:
Domestic large cap 46,640 46,640 0 0
Mid cap value/growth (a) 13,629 13,629 0 0
Small cap value/growth (a) 7,716 7,716 0 0
Foreign equities 3,964 3,964 0 0
Total $ 78,011 $ 78,011 $ 0 $ 0
(a) Mutual funds.
Fair Value Measurements as of December 31, 2014
Asset Category Total (Level 1) Quoted Prices in Active Markets for Identical (Level 2) Significant Other Observable Inputs (Level 3) Significant Unobservable Inputs
Cash and cash equivalents $ 995 $ 995 $ 0 $ 0
Fixed income securities (a) 9,258 9,258 0 0
Equity securities:
Domestic large cap 45,137 45,137 0 0
Mid cap value/growth (a) 13,725 13,725 0 0
Small cap value/growth (a) 7,894 7,894 0 0
Foreign equities 4,121 4,121 0 0
Total $ 81,130 $ 81,130 $ 0 $ 0
(a) Mutual funds.
We used quoted prices in active markets for identical assets as of
the measurement dates to value our plan assets that were
categorized as Level 1.
The following table sets forth the amounts in Accumulated other
comprehensive income (loss) on our Consolidated Balance Sheets that
have not been recognized as components of net periodic pension
benefit cost as of the dates indicated:.
As of December 31,
2015 2014
Net actuarial (loss) $ (5,337 ) $ (2,169 )
Prior service credit 2,468 4,023
Total accumulated other comprehensive income (loss) $ (2,869 ) $ 1,854
Income tax (expense) 1,176 (653 )
Total accumulated other comprehensive income (loss), net of tax $ (1,693 ) $ 1,201
The following table sets forth the changes in the components of
Accumulated other comprehensive income (loss) on our Consolidated
Balance Sheets in the fiscal years ended December 31, 2014 and
2015:
Defined Benefit Pension
Items
Accumulated Other Comprehensive Income (Loss) Income Tax Benefit (Expense) Accumulated Other Comprehensive Income (Loss) Net of Income Tax
Balance at December 31, 2013 $ 5,032 $ (1,886 ) $ 3,146
Net actuarial gain (1,760 ) 683 (1,077 )
Settlement gain 137 (53 ) 84
Amortization of:
Actuarial (gains)/losses 0 0 0
Prior service costs/(credits) (1,555 ) 603 (952 )
Balance at December 31, 2014 $ 1,854 $ (653 ) $ 1,201
Net actuarial (loss) (3,523 ) 1,364 (2,159 )
Settlement gain 354 (137 ) 217
Amortization of:
Actuarial (gains)/losses 1 0 1
Prior service costs/(credits) (1,555 ) 602 (953 )
Balance at December 31, 2015 $ (2,869 ) $ 1,176 $ (1,693 )
The reclassification of prior service costs or credits, actuarial
gains or losses and settlement gains or losses from Accumulated
other comprehensive income (loss) are included in the computation
of net periodic pension benefit cost (income). Net periodic
pension benefit cost (income) was included in compensation expense
in Cost of educational services and Student services and
administrative expenses in our Consolidated Statements of
Operations in the fiscal years ended December 31, 2015 and
2014.
The following table sets forth the components of net periodic
pension benefit (income) in the periods indicated:
Year Ended
December 31,
2015 2014 2013
Interest cost $ 1,570 $ 1,993 $ 1,756
Expected return on assets (5,443 ) (5,164 ) (4,344 )
Recognized net actuarial loss 1 0 2,037
Amortization of prior service (credit) cost (1,555 ) (1,555 ) (1,555 )
Settlement loss 354 137 42
Total net periodic pension benefit (income) $ (5,073 ) $ (4,589 ) $ (2,064 )
The benefit accruals under the ESI Pension Plan and ESI Excess
Pension Plan were frozen effective March 31, 2006. As a
result, no service cost has been included in the net periodic
pension benefit income.
The following table sets forth the amounts related to changes in
plan assets and projected benefit obligations that were recognized
in other comprehensive (income) loss in the periods indicated:
Year Ended
December 31,
2015 2014 2013
Net actuarial (gain) loss $ 3,523 $ 1,760 $ (17,566 )
Amortization of net actuarial loss (1 ) 0 (2,037 )
Amortization of prior service cost 1,555 1,555 1,555
Settlement (354 ) (137 ) (42 )
Other comprehensive (income) loss $ 4,723 $ 3,178 $ (18,090 )
Total recognized in net periodic pension benefit (income) and other
comprehensive (income) loss $ (350 ) $ (1,411 ) $ (20,154 )
The amortization of any prior service cost is determined using a
straight-line amortization of the cost over the average remaining
service period for employees expected to receive benefits under the
pension plans. The estimated net actuarial loss that is
expected to be amortized from accumulated other comprehensive
income and recognized in net periodic pension benefit cost for the
year ended December 31, 2016 is less than $1 and the estimated
prior service credit that is expected to be amortized from
accumulated other comprehensive income and recognized in net
periodic pension benefit cost for the year ended December 31,
2016 is $1,555.
The weighted-average assumptions used to determine net periodic
pension benefit cost in the years ended December 31, 2015,
2014 and 2013 are as follows:
2015 2014 2013
Discount rate 3.25 % 4.25 % 3.25 %
Expected long-term return on plan assets 7.00 % 7.00 % 7.00 %
Rate of compensation increase N/A N/A N/A
The following table sets forth the benefit payments that we expect
to pay from the pension plans in the periods indicated:
Year Amount
Fiscal 2016 $ 5,360
Fiscal 2017 $ 4,875
Fiscal 2018 $ 4,367
Fiscal 2019 $ 3,803
Fiscal 2020 $ 3,705
Fiscal 2021 – 2025 $ 14,756
We invest plan assets based on a total return on investment
approach, pursuant to which the plan assets include a diversified
blend of equity and fixed income investments toward a goal of
maximizing the long-term rate of return without assuming an
unreasonable level of investment risk. We determine the level
of risk based on an analysis of plan liabilities, the extent to
which the value of the plan assets satisfies the plan liabilities
and our financial condition. Our investment policy includes
target allocations ranging from 30% to 70% for equity investments,
20% to 60% for fixed income investments and 0% to 50% for cash
equivalents. Actual asset allocations may vary from the
targeted allocations for various reasons, including market
conditions and the timing of transactions. The equity portion
of the plan assets represents growth and value stocks of small,
medium and large companies. We measure and monitor the
investment risk of the plan assets both on a quarterly basis and
annually when we assess plan liabilities.
We use a building block approach to estimate the long-term rate of
return on plan assets. This approach is based on the capital
market principle that the greater the volatility, the greater the
return over the long term. An analysis of the historical
performance of equity and fixed income investments, together with
current market factors such as the inflation and interest rates,
are used to help us make the assumptions necessary to estimate a
long-term rate of return on plan assets. Once this estimate is
made, we review the portfolio of plan assets and make adjustments
thereto that we believe are necessary to reflect a diversified
blend of equity and fixed income investments that is capable of
achieving the estimated long-term rate of return without assuming
an unreasonable level of investment risk. We also compare the
portfolio of plan assets to those of other pension plans to help us
assess the suitability and appropriateness of the plan
investments.
We determine our discount rate by performing a yield curve analysis
based on a portfolio of high-quality fixed income investments with
various maturities. Our expected future benefit payments are
discounted to their present value at the appropriate yield curve
rate to generate the overall discount rate for pension
obligations.
In 2015 and 2014, we made no contributions to the ESI Excess
Pension Plan or the ESI Pension Plan. We do not expect to make
any contributions to either the ESI Pension Plan or the ESI Excess
Pension Plan in 2016.
Retirement Savings Plans.
On July 1, 2013, we changed the rate at which we made
contributions to the ESI 401(k) Plan on behalf of our employees.
Prior to July 1, 2013, we contributed 100% of the first 1% and
50% of the next 4% of an employee’s salary that the employee
contributed to his or her ESI 401(k) Plan account. Beginning
July 1, 2013, we contribute 50% of the first 6% of an
employee’s salary that the employee contributes to his or her
ESI 401(k) Plan account.
Our ESI Excess Savings Plan, a nonqualified, unfunded deferred
compensation plan, covers a select group of our management. The
plan provided for salary deferral of contributions that the
participants were unable to make under the ESI 401(k) Plan and our
contributions that could not be paid under the ESI 401(k) Plan due
to federal statutory limits on the amount that an employee could
contribute under a defined contribution plan. Effective for plan
years beginning on and after January 1, 2008, we froze the ESI
Excess Savings Plan, such that employees may no longer make salary
deferrals and we will no longer make contributions under the ESI
Excess Savings Plan. Amounts previously credited to an employee
under the ESI Excess Savings Plan will, however, continue to accrue
interest in accordance with the terms of the ESI Excess Savings
Plan, until those amounts are distributed pursuant to the
plan’s terms.
The costs of providing the benefits under the ESI 401(k) Plan and
ESI Excess Savings Plan (including certain administrative costs of
the plans) were approximately:
• $2,566 in the year ended
December 31, 2015;
• $3,073 in the year ended
December 31, 2014; and
• $3,454 in the year ended
December 31, 2013.</t>
  </si>
  <si>
    <t>Commitments and Contingencies</t>
  </si>
  <si>
    <t>Commitments and Contingencies Disclosure [Abstract]</t>
  </si>
  <si>
    <t>15. Commitments and
Contingencies
As part of our normal operations, one of our insurers issues surety
bonds for us that are required by various education authorities
that regulate us. We are obligated to reimburse our insurer
for any of those surety bonds that are paid by the insurer. As of
December 31, 2015, the total face amount of those surety bonds
was approximately $23,000. As of December 31, 2015, we also
had caused a letter of credit with a face amount of approximately
$106 to be issued to one of our state regulatory agencies.
Our institutions’ failure to submit their 2013 audited
consolidated financial statements and the 2013 compliance audits of
their administration of the Title IV Programs in which they
participate (“Compliance Audits”) to the ED by the due
date resulted in sanctions imposed by the ED on our institutions
that included, among other things, our institutions having to
submit a letter of credit payable to the ED. We caused the ED
Letter of Credit in the amount of $79,708 to be issued on
October 31, 2014. On December 16, 2015, we entered into
the ED Agreement to provide funds to the ED for the ED to maintain
in an escrow account in lieu of the ED Letter of Credit. As of
December 31, 2015 the amount of the ED Escrowed Funds held by
the ED was $79,708. The ED Letter of Credit was cancelled effective
December 22, 2015.
The ED Agreement provides, and the ED Letter of Credit provided,
that the ED may draw on the ED Escrowed Funds or ED Letter of
Credit upon certification by the ED that the drafted funds will be
used for one or more of the following purposes:
• to pay refunds of institutional or
non-institutional charges owed to or on behalf of current or former
students of our institutions, whether our institutions remain open
or have closed;
• to provide for the
“teach-out” of students enrolled at the time of closure
of our institutions; and
• to pay any liabilities owing to the
ED arising from acts or omissions by our institutions, on or before
November 4, 2019, in violation of requirements set forth in
the HEA, including the violation of any agreement entered into by
our institutions with the ED regarding the administration of Title
IV Programs.
Lease Commitments.
• most of those leases will be renewed
or replaced by other leases in the normal course of business;
• we may purchase the facilities
represented by those leases; or
• we may purchase or build other
replacement facilities.
There are no material restrictions imposed by the lease agreements,
and we have not entered into any significant guarantees related to
the leases. We are required to make additional payments under the
operating lease terms for taxes, insurance and other operating
expenses incurred during the operating lease period.
Rent expense under our operating leases was:
• $40,147 in the year ended
December 31, 2015;
• $46,268 in the year ended
December 31, 2014; and
• $53,212 in the year ended
December 31, 2013.
Future minimum rental payments required under our operating leases
that have initial or remaining non-cancelable lease terms in excess
of one year as of December 31, 2015 are as follows:
2016 $ 37,270
2017 34,728
2018 27,192
2019 20,092
2020 11,118
2021 and thereafter 4,159
$ 134,559
Future minimum rental payments related to equipment leases are not
significant.
Claims and Contingencies.
The following table sets forth the components of our recorded
liability related to our claims and contingencies and where the
amounts were included on our Consolidated Balance Sheets as of the
dates indicated:
As of December 31,
2015 2014
Other current liabilities $ 16,330 $ 14,976
Other liabilities 588 598
Total $ 16,918 $ 15,574
The following table sets forth the activity with respect to our
recorded liability related to our claims and contingencies in the
periods indicated:
Year Ended December 31,
2015 2014
Balance as of January 1 $ 15,574 $ 125,880
Increases (decreases) from:
Additional accruals:
CUSO RSA 0 2,019
Other (1) 53,490 36,634
Payments, other (2) (52,146 ) (29,542 )
Payments under CUSO RSA 0 (3) (9,139 ) (4)
Elimination of CUSO intercompany transactions 0 4,583 (5)
Elimination of CUSO RSA accrual (6) 0 (114,861 )
Balance as of December 31 $ 16,918 $ 15,574
(1) Consists of accruals for legal fees
and settlement amounts.
(2) Consists of payments for legal and
other contingencies.
(3) We consolidated the CUSO in our
consolidated financial statements as of September 30, 2014
and, as a result, we eliminated from our consolidated financial
statements the amount of payments under the CUSO RSA that we made
following the CUSO Consolidation. See below under
“— Guarantee CUSO RSA CUSO RSA
Payments
(4) Consists of payments made under the
CUSO RSA, net of recoveries from charged-off CUSO Student Loans
that we received or offset against payments owed under the CUSO
RSA, or that were owed but had not been remitted to us.
(5) We consolidated the CUSO in our
consolidated financial statements as of September 30, 2014
and, as a result, we eliminated from our consolidated financial
statements the amount of payments under the CUSO RSA that we made
following the CUSO Consolidation.
(6) As a result of the CUSO
Consolidation, we eliminated from our consolidated financial
statements the contingent liability related to the CUSO RSA that we
had previously recorded.
Prior to the CUSO Consolidation, in order to determine the amount
of the contingent liability to record related to our guarantee
obligations under the CUSO RSA, we utilized estimates of, among
other things, the projected repayment performance of the private
education loans made under the CUSO Program, which projections
involved numerous assumptions. We consulted with third-party
consumer credit consulting firms in developing certain repayment
assumptions. Based on those projections and other factors, we
estimated the amount of payments that we expected to make and the
amounts that we expected to be repaid to us.
In connection with determining the amount of the contingent
liability to record related to our guarantee obligations under the
CUSO RSA prior to the CUSO Consolidation, we also considered the
payment options available to us under the CUSO Program, including
our ability to make Discharge Payments under the CUSO RSA. To
the extent that we projected that we would have sufficient funds
available to make Discharge Payments under the CUSO RSA, we
incorporated an assumption that we would make Discharge Payments
into our estimate of the amount of payments that we expected to
make when determining the contingent liability. If we did not
believe that we would have sufficient funds available to make
Discharge Payments, we assumed that we would make Regular Payments
to satisfy our obligations under the CUSO RSA. We discounted the
amount of those expected future monthly Regular Payments at a
risk-free rate of interest. Making Discharge Payments results in us
paying a lesser amount than we otherwise would have been required
to pay under our guarantee obligations in future periods under the
CUSO RSA and, therefore, results in an estimated contingent
liability amount that is less than if we had assumed that we would
make Regular Payments in future periods.
Under the CUSO RSA, we are entitled to all amounts that the CUSO
recovers from loans in a particular loan pool made under the CUSO
Program that have been charged off, until all payments that we made
under the CUSO RSA with respect to that loan pool have been repaid
to us by the CUSO. We discounted the amounts of recoveries that we
expected would be repaid to us under the CUSO RSA at a risk-free
rate of interest. The difference between the amount of the
discounted guarantee payments that we expected to make and the
discounted amount that we expected would be repaid to us under the
CUSO RSA was recorded as the amount of our estimated contingent
liability related to our guarantee obligations under the CUSO RSA,
prior to the CUSO Consolidation.
In connection with estimating our recorded liability for claims and
contingencies as of December 31, 2015 and 2014, we considered
whether additional losses for claims and contingencies were
reasonably possible, could be estimated and might be material to
our financial condition, results of operations or cash
flows. As with any estimate, as facts and circumstances
change, the recorded liability and estimated range of reasonably
possible losses could change significantly. With respect to
legal proceedings, we determined that we cannot provide an estimate
of the possible losses, or the range of possible losses, in excess
of the amount, if any, accrued, for various reasons, including but
not limited to some or all of the following:
• there are significant factual issues
to be resolved;
• there are novel or unsettled legal
issues presented;
• the proceedings are in the early
stages, or discovery has not commenced or has not been
completed;
• there is uncertainty as to the
likelihood of a class being certified or decertified or the
ultimate size and scope of the class;
• there is uncertainty as to the
outcome of pending appeals or motions; and
• in many cases, the plaintiffs have
not specified damages in their complaint or in court filings.
We have presented settlements and legal and professional fees
related to certain lawsuits, investigations and accounting matters
as a separate line item in our Consolidated Statements of
Operations. A portion of the amounts included in this line item
represent expenses for various lawsuits, investigations and
accounting matters that we believe are not representative of those
normally incurred in the ordinary course of business. Certain
of those lawsuits and investigations are described in detail,
below. The expenses for the accounting matters included in
this line item related primarily to:
• services related to accounting for
the Private Education Loans in the year ended December 31,
2015; and
• audit work performed in connection
with the assessment of the consolidation of the PEAKS Trust.
In addition, a portion of the amounts included in this line item
for the year ended December 31, 2015 included our estimate of
the amount of the loss that we believe is probable in order to
settle certain lawsuits against us. In the year ended
December 31, 2015, we recognized a loss of $31,000 for the
settlement of the New York Securities Litigation, the Indiana
Securities Litigation, the Wilfred Litigation, the Lawrence
Litigation, the McKee Litigation and the Gallien Litigation (each
defined and described in detail below), offset by $25,000 for the
recovery from insurance for the New York Securities Litigation and
the Indiana Securities Litigation.
Guarantees. PEAKS Guarantee
and Purchase
Obligation .
We concluded that we were required to consolidate the PEAKS Trust
in our consolidated financial statements beginning on
February 28, 2013. See Note 8 – Variable Interest
Entities, for a further discussion of the PEAKS Consolidation. As a
result, the assets and liabilities of the PEAKS Trust have been
included on, and all intercompany transactions have been eliminated
from, our Consolidated Balance Sheets as of December 31, 2015
and 2014. While we no longer record a contingent liability for the
PEAKS Guarantee on our Consolidated Balance Sheet beginning on
February 28, 2013, our obligations under the PEAKS Guarantee
remain in effect.
PEAKS Program Payments.
• the $40,000 payment we made in
March 2014 pursuant to the PEAKS Letter Agreement, which is
considered to be a payment under the PEAKS Guarantee;
• the payments totaling $116,643 that
we made from July 2014 through December 2014 to satisfy
our obligation under the PEAKS Guarantee with respect to the
increased minimum required Asset/Liability Ratio;
• payments totaling $2,612 that we made
from March 2014 through September 2014 to satisfy our
obligations under the PEAKS Guarantee with respect to interest owed
on the PEAKS Senior Debt and administrative fees and expenses of
the PEAKS Trust; and
• Payments on Behalf of Borrowers of
$1,832 that we made in January 2014.
See also “— PEAKS Program and CUSO RSA Payments in
Certain Periods
Projected PEAKS Guarantee Payments
The estimated amount and timing of future payments and recoveries
with respect to the PEAKS Guarantee discussed above and elsewhere
in this report are only estimates, are based on numerous
assumptions and are subject to change. As with any estimate, as
facts and circumstances change, the estimated amounts and timing
could change. We made a number of assumptions in preparing the
estimates, which assumptions may not be correct. The assumptions
included, among other things, the following:
• the repayment performance of the
PEAKS Trust Student Loans, the proceeds from which will be used to
repay the PEAKS Senior Debt and to pay the fees and expenses of the
PEAKS Trust, and the performance of which also affects the
Asset/Liability Ratio;
• the fact that those loans will
consist of a large number of loans of individually immaterial
amounts;
• the fact that the interest rate on
the PEAKS Senior Debt is a variable rate based on the LIBOR plus a
margin; and
• the amount of fees and expenses of
the PEAKS Trust, much of which is based on the principal balance of
the PEAKS Trust Student Loans.
CUSO RSA .
Pursuant to the CUSO RSA, we are required to maintain collateral to
secure our guarantee obligation in an amount equal to a percentage
of the outstanding balance of the private education loans disbursed
to our students under the CUSO Program. As of December 31,
2015 and 2014, the total collateral maintained in a restricted bank
account was approximately $8,630. This amount was included in
Collateral deposits on our Consolidated Balance Sheets as of each
of those dates. The CUSO RSA also requires that we comply with
certain covenants, including that we maintain certain financial
ratios which are measured on a quarterly basis and deliver
compliance certificates on a quarterly basis setting forth the
status of our compliance with those financial ratios. If we
are not in compliance with those covenants at the end of each
fiscal quarter, we are required to increase the amount of
collateral maintained in the restricted bank account to a
predetermined amount, until the end of a succeeding quarter at
which we are in compliance with those covenants. The
predetermined amount is based on the percentage of the aggregate
principal balance of the private education loans made under the
CUSO Program that exceeds a certain percentage as of the end of
each fiscal quarter.
As a consequence of the Restatements, the quarterly and annual
reports for the affected periods that we were required to deliver
to the CUSO were inaccurate. We delivered corrected reports to the
CUSO on March 14, 2016, and we believe that if any breach of any of
our obligations under our agreements with the CUSO or any event of
default had occurred as a result of the Restatements, that our
delivery of the corrected reports has cured any such breach or
event of default. We cannot predict, however, whether the CUSO will
assert other breaches of our agreements with the CUSO or assert
that any breach or event of default was not properly cured.
Under the CUSO RSA, we have the right to elect to make Discharge
Payments with respect to private education loans made under the
CUSO Program that have been charged off. The effect of a
making a Discharge Payment related to a private education loan is
to reduce the aggregate amount that we may have to pay under our
guarantee obligations with respect to that loan. We have
claimed as an offset against amounts owed to us under the Revolving
Note amounts that would have the effect of discharging our
obligations with respect to certain charged off loans under the
CUSO RSA. In addition, in the years ended December 31,
2015 and 2014, we made Discharge Payments to the CUSO. Making
Discharge Payments results in us paying amounts to the CUSO in
advance of when a guarantee payment would be due, which would
negatively impact our liquidity in a particular period, but results
in us paying a lesser amount than we otherwise would have been
required to pay under our guarantee obligation in future periods
under the CUSO RSA. See Note 8 – Variable Interest
Entities, for a further discussion of Discharge Payments.
We concluded that we were required to consolidate the CUSO in our
consolidated financial statements beginning on September 30,
2014. See Note 8 – Variable Interest Entities, for a further
discussion of the CUSO Consolidation. As a result, the assets and
liabilities of the CUSO have been included on, and all intercompany
transactions have been eliminated from, our Consolidated Balance
Sheets as of December 31, 2015 and 2014. While we no longer
record a contingent liability for the CUSO RSA on our Consolidated
Balance Sheet beginning on September 30, 2014, our obligations
under the CUSO RSA remain in effect.
CUSO RSA Payments. PEAKS Program and CUSO RSA Payments in Certain
Periods
CUSO RSA Amendments.
On March 17, 2015, we entered into a Fifth Amendment to the
CUSO RSA with the CUSO (the “Fifth Amendment to CUSO
RSA”). The Fifth Amendment to CUSO RSA provides that we were
not required to comply with certain financial ratio covenants under
the CUSO RSA that we otherwise would not have been in compliance
with from June 30, 2013 through: (i) March 31, 2015
related to our debt service ratio, and (ii) December 31, 2015
related to our current ratio. Additionally, the Fifth
Amendment to CUSO RSA provides that for any fiscal quarter end in
which the CUSO (or its owned or managed assets) are consolidated
into our financial statements that the financial covenant and
persistence percentage provisions and the corresponding compliance
certificate requirements will be based on our relevant quarterly
and annual reports that we file with the SEC, but excluding the
effects of any such consolidation. Furthermore, any financial
statements for periods ending prior to March 17, 2015 that we
are required to deliver to the CUSO, but had not been delivered as
of that date, were required to be delivered to the CUSO on or
before May 31, 2015. In lieu of an increase in the
required collateral under the CUSO RSA, we made a payment of $2,709
to the CUSO on March 19, 2015 pursuant to the Fifth Amendment
to CUSO RSA, which payment was considered a Discharge Payment under
the CUSO RSA.
On June 8, 2015, we entered into a Sixth Amendment to the CUSO RSA
(the “Sixth Amendment to CUSO RSA”) with the CUSO. The
Sixth Amendment to CUSO RSA provides that:
• the period of time during which we
are not required to comply with the debt service ratio covenant
under the CUSO RSA is extended through March 31, 2016;
• the period of time during which we
are not required to comply with the current ratio covenant under
the CUSO RSA is extended through March 31, 2016;
• we are not required to comply with
the average persistence percentage covenant under the CUSO RSA as
of the end of each fiscal quarter ending March 31, 2015
through March 31, 2016;
• we make a payment of $6,544 to the
CUSO, which payment is considered a Discharge Payment under the
CUSO RSA;
• at our option, we may defer the
payment of any amounts otherwise becoming due by us under the CUSO
RSA between June 8, 2015 and December 31, 2015, which payments
must be made by us on or before January 4, 2016; and
• the payments deferred by us will not
bear interest, unless we do not pay such amounts by January 4,
2016, in which case any portion of any deferred payments remaining
unpaid as of that date will accrue interest at the rate of 12.5%
per annum, from the date such deferred payment would otherwise have
been due absent the deferral provided in the Sixth Amendment to
CUSO RSA.
We made the $6,544 Discharge Payment on June 10, 2015, which
had the effect of reducing the amount of Regular Payments that we
otherwise would have had to make in 2015 by approximately
$2,000. The reason for the provision in the Sixth Amendment to
CUSO RSA that permitted us to defer to 2016 the payment of any
amounts otherwise becoming due between June 8, 2015 and
December 31, 2015 is because without such deferral, we
believed that we would have exceeded the limitation under the
Financing Agreement on amounts that we could pay in 2015 under the
CUSO RSA and the PEAKS Guarantee. We deferred the full amount
of the payments due in June 2015 through December 2015
under the CUSO RSA, which totaled $6,092. Recoveries of
charged-off loans received by the CUSO from June 2015 through
December 2015 and due to us were $761 and were not paid to
us. We utilized those recovery amounts to offset against
amounts that we owed under the CUSO RSA in January 2016.
Projected CUSO RSA Payments
Based on various assumptions, including the historical and
projected performance and collections of the CUSO Student Loans, we
believe that we will make payments under the CUSO RSA of
approximately:
• $16,000 in 2016, which includes,
pursuant to the Sixth Amendment to CUSO RSA, $6,092 of Regular
Payments that were due from June 2015 through
December 2015 that we deferred to January 2016, offset by
$761 of recoveries from charged-off loans in 2015 owed to us and
$1,000 of recoveries from charged-off private education loans
estimated to be owed to us in 2016;
• $13,000 in 2017, which is net of
$1,000 of recoveries from charged-off private education loans
estimated to be owed to us in 2017;
• $13,400 in 2018, which is net of
$1,000 of recoveries from charged-off private education loans
estimated to be owed to us in 2018; and
• approximately $97,000 in the
aggregate in 2019 and later years.
Our estimates of the future payment amounts under the CUSO RSA and
the timing of those payments assume, among other factors, that we
do not make any Discharge Payments in 2016 and future years, based
on the uncertainty related to the amount of future operating cash
flows that will be available to us to make Discharge
Payments. If we do make Discharge Payments in any future
years, the effect of those Discharge Payments will be to reduce the
total amount of our projected future payments under the CUSO
RSA.
The estimated amount of future payments under the CUSO RSA assumes
that an offset that we made in 2013 of certain payment obligations
under the CUSO RSA against the CUSO’s obligations owed to us
under the Revolving Note will not be determined to have been
improper. See “— PEAKS Program and CUSO RSA
Payments in Certain Periods ”
The estimated amount and timing of future payments and recoveries
with respect to the CUSO RSA discussed above are only estimates,
are based on numerous assumptions and are subject to
change. As with any estimate, as facts and circumstances
change, the estimated amounts and timing could change. We made
a number of assumptions in preparing the estimates, which
assumptions may not be correct. The assumptions included,
among other things, the following:
• the repayment performance of the
private education loans made under the CUSO Program;
• the timing and rate at which those
private education loans will be paid;
• the changes in the variable interest
rates applicable to those private education loans;
• the amounts and timing of collections
in the future on those private education loans that have been
charged off; and
• our ability to utilize the available
options for payment of our obligations under the CUSO RSA.
PEAKS Program and CUSO RSA Payments in Certain
Periods.
Year Ended December 31,
Type of Payment 2015 2014
Guarantee:
PEAKS Program $ 30,090 $ 159,255
CUSO RSA Regular Payments 3,840 (1) 6,562 (2)(3)
CUSO RSA Discharge Payments 9,253 2,577
Payments on Behalf of Borrowers 0 1,832
Total $ 43,183 $ 170,226
(1) This amount is net of $521 of
recoveries from charged-off loans owed to us that we offset against
amounts owed by us under the CUSO RSA. In addition, we deferred
payment of $6,092 of Regular Payments, that otherwise would have
been due between June 8, 2015 and December 31, 2015, to
January 2016. We also utilized the amount of the recoveries of
charged-off loans received by the CUSO during that period that were
not paid to us, which totaled $761, to offset against amounts that
we owed under the CUSO RSA in January 2016.
(2) This amount is net of $466 of
recoveries from charged-off loans owed to us that we offset against
the amount we owed under the CUSO RSA.
(3) Of this amount, $4,556 was paid prior
to the CUSO Consolidation.
Excluding the recoveries of charged-off loans received by the CUSO
between June 2015 and December 2015, the CUSO did not
remit to us, and we did not offset payments under the CUSO RSA for,
the following amounts of recoveries from charged-off loans that
were owed to us:
• $0 in the year ended
December 31, 2015; and
• $475 in the year ended
December 31, 2014.
The amounts of recoveries from charged-off loans that were owed to
us by the CUSO, but not paid or offset, as of December 31,
2015 and 2014 were not recorded on our consolidated financial
statements, since those amounts were intercompany transactions that
were eliminated from our financial statements as a result of the
CUSO Consolidation.
In the year ended December 31, 2015 and 2014, we did not
offset any amounts owed by us under the CUSO RSA against amounts
owed to us by the CUSO under the Revolving Note. In the first
quarter of 2013, we notified the CUSO that we had determined that
the CUSO was in default of its obligations to us under the
agreement pursuant to which the Revolving Note was issued and, as a
result of that default, all amounts under the Revolving Note were
immediately due and payable. We also notified the CUSO that we
would not make payments under the CUSO RSA until we received credit
for the full amount due us under the Revolving Note, based on the
provisions of the CUSO Program documents that allow us to set off
amounts owed by us under the CUSO RSA against amounts owed to us by
the CUSO under the Revolving Note. At that time, the
outstanding amount of the Revolving Note due to us was
approximately $8,200, representing principal and accrued
interest.
In response to our notification, the CUSO denied that it was in
default and refused our demand to immediately pay the Revolving
Note in full. As a consequence, over the period from
February 2013 through August 2013, we offset our then
current payment obligations under the CUSO RSA and the amount of
Discharge Payments we elected to make during that period against
all of the CUSO’s obligations owed to us under the Revolving
Note (the “Offset”).
We understand that the CUSO’s position is that the Offset was
improper, because it has not defaulted and, even if it had
defaulted, the assets of the CUSO against which we could offset or
exercise our other remedies were limited. We further understand the
CUSO’s position to be that, because the Offset was improper,
we are in default under the CUSO RSA. In April 2013, the CUSO
notified us that it had taken control of the restricted account
containing the cash collateral that we deposited to secure our
obligations under the CUSO RSA (the “Collateral”). To
our knowledge, the CUSO has taken no further action related to the
Collateral. We believe that our good faith exercise of our right of
offset provided for in the CUSO Program documents does not
constitute an event of default under the CUSO RSA, and that the
CUSO’s seizure of control of the restricted account
containing the Collateral constitutes an additional default by the
CUSO. We cannot assure you, however, that the Offset will
ultimately be determined to have been proper. In the event of a
default by us under the CUSO RSA related to the Offset, we may be
required to pay to the CUSO approximately $10,153, net of
approximately $1,049 of recoveries from charged-off loans that are
owed, but have not been paid, to us. If, instead, the CUSO was to
withdraw Collateral in that amount from the restricted bank
account, we would be required to deposit that amount of cash in the
account to maintain the required level of Collateral.
Litigation
On December 22, 2008, we were served with a qui tam action
that was filed on July 3, 2007 in the United States District
Court for the Southern District of Indiana by a former employee
(“relator”) on behalf of herself and the federal
government under the following caption: United
States of America ex rel. Debra Leveski v. ITT Educational
Services, Inc. et seq
• treble the amount of unspecified
funds paid to us for federal student grants;
• treble the amount of unspecified
default payments, special allowance payments and interest received
by lenders with respect to federal student loans received by our
students;
• all civil penalties allowed by law;
and
• attorney’s fees and costs.
A qui tam action is a civil lawsuit brought by one or more
individuals (a qui tam “relator”) on behalf of the
federal or state government for an alleged submission to the
government of a false claim for payment. A qui tam action is always
filed under seal and remains under seal, until the government
decides whether to intervene in the litigation. Whenever a relator
files a qui tam action, the government typically initiates an
investigation in order to determine whether to intervene in the
litigation. If the government intervenes, it has primary control
over the litigation. If the government declines to intervene, the
relator may pursue the litigation on behalf of the government. If
the government or the relator is successful in the litigation, the
relator receives a portion of the government’s recovery.
On August 8, 2011, the district court granted our motion to
dismiss all of the relator’s claims in the Leveski Litigation
for lack of subject-matter jurisdiction and issued a judgment for
us. On February 16, 2012, the relator in the Leveski
Litigation filed a Notice of Appeal with the 7 th th th th
We have defended, and intend to continue to defend, ourselves
vigorously against the allegations made in the complaint.
On March 11, 2013, a complaint in a securities class action
lawsuit was filed against us, one of our current executive officers
and one of our former executive officers in the United States
District Court for the Southern District of New York under the
following caption: William Koetsch, Individually and
on Behalf of All Others Similarly Situated v. ITT Educational
Services, Inc., et al. Massachusetts Laborers’
Annuity Fund, Individually and on Behalf of All Others Similarly
Situated v. ITT Educational Services, Inc., et al. In re ITT Educational Services,
Inc. Securities Litigation
• our failure to properly account for
the 2007 RSA, CUSO RSA and PEAKS Program;
• employing devices, schemes and
artifices to defraud;
• making untrue statements of material
facts, or omitting material facts necessary in order to make the
statements made, in light of the circumstances under which they
were made, not misleading;
• making the above statements
intentionally or with reckless disregard for the truth;
• engaging in acts, practices, and a
course of business that operated as a fraud or deceit upon lead
plaintiffs and others similarly situated in connection with their
purchases of our common stock;
• deceiving the investing public,
including lead plaintiffs and the purported class, regarding, among
other things, our artificially inflated statements of financial
strength and understated liabilities; and
• causing our common stock to trade at
artificially inflated prices and causing the plaintiff and other
putative class members to purchase our common stock at inflated
prices.
The putative class period in this action is from April 24,
2008 through February 25, 2013. The plaintiffs seek, among
other things, the designation of this action as a class action, an
award of unspecified compensatory damages, interest, costs and
expenses, including counsel fees and expert fees, and such
equitable/injunctive and other relief as the court deems
appropriate. On July 22, 2014, the district court denied most
of our motion to dismiss all of the plaintiffs’ claims for
failure to state a claim for which relief can be granted. On
August 5, 2014, we filed our answer to the second amended
complaint denying all of the plaintiffs’ claims. Plaintiffs
filed their motion for class certification on March 27, 2015.
On June 16, 2015, to facilitate the parties’ efforts to
resolve this action by mediation, the court entered a stipulation
and order providing for a three-month stay of all proceedings. On
September 14, 2015, the court extended the stay by an
additional two months.
Following a mediation which began in the third quarter of 2015, the
parties came to an agreement in principle to settle the New York
Securities Litigation. On November 2, 2015, the parties in the</t>
  </si>
  <si>
    <t>Risks and Uncertainties</t>
  </si>
  <si>
    <t>16. Risks and
Uncertainties
Many of the amounts of assets, liabilities, revenue and expenses
reported in our consolidated financial statements are based on
estimates and assumptions that affect the amounts reported. We are
subject to risks and uncertainties that could affect amounts
reported in our consolidated financial statements in future
periods. Our future performance, results of operations,
financial condition, cash flows, liquidity, capital resources,
ability to meet our obligations and ability to comply with
covenants, metrics and regulatory requirements are subject to
significant risks and uncertainties that could cause actual results
to be materially different from our estimated results. Those
significant risks and uncertainties include, but are not limited
to, the following:
• The PEAKS Consolidation and other
factors, among other things:
• resulted in violations by us of
covenants under the Amended Credit Agreement, for which we have
obtained waivers and amendments relating to those violations;
• have negatively impacted our
compliance with:
• the ED’s financial
responsibility measurements, primarily our institutions’
composite score; and
• our compliance with the financial
requirements of certain state education and professional licensing
authorities (“SAs”); and
• have negatively impacted the
financial metrics to which we are subject under the PEAKS Program
and the CUSO RSA.
See Note 12 – Debt and Note 15 – Commitments and
Contingencies, for additional information.
• The CUSO Consolidation, which could
negatively impact our compliance with:
• covenants under the Financing
Agreement;
• the ED’s financial
responsibility measurements, primarily our institutions’
composite score;
• the financial requirements of certain
SAs; and
• the financial metrics to which we are
subject under the PEAKS Program and the CUSO RSA.
See Note 8 – Variable Interest Entities, for additional
information.
• Our institutions’ failure to
submit their 2013 audited consolidated financial statements and
2013 Compliance Audits to the ED by the due date resulted in
sanctions imposed by the ED on our institutions that include, among
other things, our institutions having to submit a letter of credit,
being placed on heightened cash monitoring (“HCM”) and
being provisionally certified. We caused the ED Letter of Credit to
be issued on October 31, 2014, but it has subsequently been
replaced by the ED Agreement. The term of the ED Agreement
ends on November 4, 2019. We have implemented procedures to
address HCM, which requirements are not expected to significantly
impact the timing of our receipt of Title IV Program funds. See
Note 12– Debt, for additional information.
• On October 19, 2015, we received
a letter from the ED identifying additional procedures that we are
required to implement as a result of the identification of certain
past deficiencies. These additional procedures have resulted in the
delay of our receipt of Title IV Program funds. While these
additional procedures have affected the timing of our receipt of
Title IV Program funds and have imposed an administrative burden on
us, we do not expect them to have a significant negative effect on
our overall cash flow or operations, but we cannot assure you that
there will not be future delays in our institutions’ receipt
of Title IV Program funds. The letter also states that we are
required to provide certain additional information and reporting to
the ED on a regular basis. We have implemented, and are in the
process of implementing, measures to comply with the ED’s
requirements. We have begun submitting the additional information
to the ED, and intend to continue submitting information to the ED
according to the schedule specified by the ED.
• As of December 31, 2015, $79,708
was held in an escrow account by the ED. The funds held are not
available for use by us, and could be used by the ED if certain
conditions are met. See Note 15 – Commitments and
Contingencies for additional information.
• We are subject to various claims and
contingencies, including those related to litigation, government
investigations, business transactions, guarantee arrangements, tax
matters and employee-related matters, among others. See Note
15 - Commitments and Contingencies, for a further discussion of
certain litigation and government investigations to which we are
subject.
•
Although we have
consolidated both the PEAKS Trust and the CUSO, and we no longer
record a contingent liability related to those programs on our
Consolidated Balance Sheets, our significant guarantee obligations
under the PEAKS Guarantee and the CUSO RSA (collectively, the
“RSAs”) remain in effect. In 2015, we made payments of
$30,090 under the PEAKS Guarantee, and $13,093, net of $521 of
recoveries owed to us that we offset against amounts that we owed
to the CUSO, related to the CUSO RSA. Based on various assumptions,
including the historical and projected performance and collection
of the PEAKS Trust Student Loans, we believe that we will make
payments under the PEAKS Guarantee of approximately $11,700 in 2016
and approximately $100 in 2017. In addition, based upon various
assumptions, including the historical and projected performance and
collections of the private education loans under the CUSO Program,
we believe that we will make payments under the CUSO RSA, net of
recoveries, of approximately $16,000 in 2016 and $13,000 in 2017.
See Note 12 – Debt and Note 15 – Commitments and
Contingencies for a further discussion of the RSAs and estimated
payment amounts.
• We had negative working capital as of
December 31, 2015 and 2014, primarily due to the impact of the
Consolidated VIEs.
Based on our current projections, we believe that cash generated
from operations will be sufficient for us to satisfy our payment
obligations under the RSAs, working capital, loan repayment and
capital expenditure requirements over the 12-month period following
the date that this Annual Report on Form 10-K was filed with the
SEC. We also believe that any reduction in cash and cash
equivalents that may result from their use to make payments under
the RSAs or repay loans will not have a material adverse effect on
our planned capital expenditures, ability to meet any applicable
regulatory financial responsibility standards, ability to satisfy
the financial covenants under the Financing Agreement or ability to
conduct normal operations over the 12-month period following the
date that this Annual Report on Form 10-K was filed with the
SEC. Accordingly, our consolidated financial statements
contained in this Annual Report on Form 10-K were prepared on the
basis that we will continue to operate as a going
concern. There can be no assurance, however, that the ultimate
outcome of those events, whether individually or in the aggregate,
will not have a material adverse effect on our financial condition,
results of operations or cash flows.</t>
  </si>
  <si>
    <t>SCHEDULE II - VALUATION AND QUALIFYING ACCOUNTS</t>
  </si>
  <si>
    <t>Valuation and Qualifying Accounts [Abstract]</t>
  </si>
  <si>
    <t xml:space="preserve">SCHEDULE II ITT EDUCATIONAL SERVICES, INC. VALUATION AND QUALIFYING ACCOUNTS FOR THE THREE YEARS ENDED DECEMBER 31,
2015 (Amounts in thousands)
Description Balance at Charged Write-offs Balance
Allowance for Doubtful Accounts:
Year Ended December 31, 2015 $ 2,351 $ 35,195 $ (37,278 ) $ 268
Year Ended December 31, 2014 $ 9,174 $ 63,928 $ (70,751 ) $ 2,351
Year Ended December 31, 2013 $ 15,663 $ 67,640 $ (74,129 ) $ 9,174 </t>
  </si>
  <si>
    <t>QUARTERLY FINANCIAL RESULTS</t>
  </si>
  <si>
    <t>Quarterly Financial Information Disclosure [Abstract]</t>
  </si>
  <si>
    <t>ITT EDUCATIONAL SERVICES, INC. QUARTERLY FINANCIAL RESULTS FOR 2015 AND 2014 (Amounts in thousands, except per share
data) (Unaudited)
Three Months Ended
March 31 June 30 Sept 30 Dec 31 Year
2015 (1)
Revenue $ 229,975 $ 214,231 $ 203,178 $ 202,442 $ 849,826
Cost of educational services 103,553 101,865 93,274 91,918 390,610
Student services and administrative expenses 90,252 91,408 84,622 77,394 343,676
Goodwill and asset impairment 0 0 5,203 0 5,203
Settlements and legal and professional fees related to certain
lawsuits, investigations and accounting matters 7,286 6,005 6,813 5,989 26,093
Loss related to loan program guarantees 0 0 0 0 0
Provision for private education loan losses 1,244 3,313 754 (228 ) 5,083
Operating income 27,640 11,640 12,512 27,369 79,161
Interest income 13 22 22 29 86
Interest (expense) (10,388 ) (9,991 ) (9,709 ) (9,759 ) (39,847 )
Income before provision for income taxes 17,265 1,671 2,825 17,639 39,400
Provision for income taxes 6,818 955 1,137 7,192 16,102
Net income $ 10,447 $ 716 $ 1,688 $ 10,447 $ 23,298
Earnings per share:
Basic $ 0.44 $ 0.03 $ 0.07 $ 0.44 $ 0.99
Diluted $ 0.44 $ 0.03 $ 0.07 $ 0.44 $ 0.97
Three Months Ended
March 31 June 30 Sept 30 Dec 31 Year
2014 (2)
Revenue $ 237,923 $ 238,096 $ 242,561 $ 243,203 $ 961,783
Cost of educational services 120,115 116,276 117,539 106,852 460,782
Student services and administrative expenses 99,238 97,547 100,440 91,891 389,116
Goodwill and asset impairment 0 0 0 2,454 2,454
Settlements and legal and professional fees related to certain
lawsuits, investigations and accounting matters 5,547 8,380 11,269 6,812 32,008
Loss related to loan program guarantees 0 0 2,019 0 2,019
Provision for private education loan losses 0 9,071 4,511 568 14,150
Operating income 13,023 6,822 6,783 34,626 61,254
Gain on consolidation of variable interest entities 0 0 16,631 0 16,631
Interest income 19 15 17 14 65
Interest (expense) (11,812 ) (7,211 ) (9,292 ) (9,493 ) (37,808 )
Income (loss) before provision for income taxes 1,230 (374 ) 14,139 25,147 40,142
Provision (benefit) for income taxes 471 (222 ) 6,017 10,556 16,822
Net income (loss) $ 759 $ (152 ) $ 8,122 $ 14,591 $ 23,320
Earnings (loss) per share:
Basic $ 0.03 $ (0.01 ) $ 0.35 $ 0.62 $ 0.99
Diluted $ 0.03 $ (0.01 ) $ 0.34 $ 0.62 $ 0.98
(1) The amounts shown for the fiscal
quarters ended March 31, 2015, June 30, 2015 and
September 30, 2015 are the restated amounts, as reported in
the amended Quarterly Reports on Form 10-Q (i.e., Form 10-Q/As) for
the fiscal quarters ended March 31, 2015, June 30,
2015 and September 30, 2015, as filed with the SEC.
(2) The amounts shown for the fiscal
quarters ended March 31, 2014, June 30, 2014 and
September 30, 2014 are the restated amounts, as reported in
the amended Quarterly Reports on Form 10-Q (i.e., Form 10-Q/As) for
the fiscal quarters ended March 31, 2014, June 30,
2014 and September 30, 2014, as filed with the SEC. The
amounts shown for the fiscal year ended December 31, 2014 are
the restated amounts, as reported in the amended Annual Report on
Form 10-K (i.e., Form 10-K/A) for the fiscal year ended
December 31, 2014, as filed with the SEC.</t>
  </si>
  <si>
    <t>Business and Significant Accounting Policies (Policies)</t>
  </si>
  <si>
    <t>Business Overview</t>
  </si>
  <si>
    <t>Business Overview.
• master, bachelor and associate degree
programs to approximately 45,000 students at ITT Technical
Institute and Daniel Webster College locations; and
• short-term information technology and
business learning solutions for individuals.
In addition, we offered one or more of our online education
programs to students who are located in all 50 states. As of
December 31, 2015, we had 138 campus locations in 39 states.
All of our campus locations are authorized by the applicable
education authorities of the states in which they operate and are
accredited by an accrediting commission recognized by the U.S.
Department of Education (“ED”). We have provided
career-oriented education programs since 1969 under the “ITT
Technical Institute” name and since 2009 under the
“Daniel Webster College” name. In January 2014, we
acquired certain assets and assumed certain liabilities of
CompetenC Solutions, Inc. and Great Equalizer, Inc. CompetenC
Solutions, Inc. and Great Equalizer, Inc. were education companies
that operated primarily under the name of Ascolta
(“Ascolta”) and offered short-term information
technology and business learning solutions for career advancers and
other professionals. In August 2013, we acquired all of the
membership interests of Cable Holdings, LLC (“Cable
Holdings”), an education company that offered short-term
information technology and business learning solutions for career
advancers and other professionals. See Note 3 – Acquisitions,
for additional discussion of the acquisitions of the Ascolta
business and Cable Holdings. Our corporate headquarters are located
in Carmel, Indiana.</t>
  </si>
  <si>
    <t>Basis of Presentation</t>
  </si>
  <si>
    <t>Basis of Presentation . TM</t>
  </si>
  <si>
    <t>Use of Estimates</t>
  </si>
  <si>
    <t>Use of Estimates.
• the allowance for doubtful
accounts;
• the allowance for private education
loan losses;
• useful lives of tangible and
intangible assets;
• goodwill and asset impairments;
• fair value of the assets and
liabilities of the VIEs upon consolidation;
• fair value of the assets acquired and
liabilities assumed related to acquisitions;
• self-insurance;
• pension liabilities;
• stock-based compensation;
• guarantee obligations;
• income tax valuation allowances and
unrecognized income tax benefits; and
• litigation liabilities.
Our accounting estimates may be adjusted or refined due to changes
in the facts and circumstances supporting the accounting
estimates. Such changes and refinements are reflected in our
consolidated financial statements in the period in which they are
made and, if material, their effects are disclosed in our
consolidated financial statements.</t>
  </si>
  <si>
    <t>Cash Equivalents</t>
  </si>
  <si>
    <t>Cash Equivalents .</t>
  </si>
  <si>
    <t>Restricted Cash</t>
  </si>
  <si>
    <t>Restricted Cash .
We consolidated two VIEs in our consolidated financial statements,
one beginning on February 28, 2013 and the other beginning on
September 30, 2014. Funds held by these VIEs are
classified as restricted cash on our Consolidated Balance Sheets,
because those funds can only be used to satisfy the obligations of
the related VIE. Funds held by the VIEs included in restricted
cash on our Consolidated Balance Sheet were $5,430 as of
December 31, 2015 and $4,073 as of December 31, 2014.</t>
  </si>
  <si>
    <t>Collateral Deposits</t>
  </si>
  <si>
    <t>Collateral Deposits.
• our guarantee obligations to a
VIE;
• workers’ compensation
obligations;
• letters of credit issued for our
account; and
• regulatory requirements.
The amount of the cash collateral and escrowed funds provided for
these purposes is included in the line item Collateral deposits on
our Consolidated Balance Sheets. The funds held as cash
collateral and escrowed funds are not available for use by us.
We maintain an escrow account to secure our guarantee obligation to
the VIE that we consolidated in our consolidated financial
statements beginning September 30, 2014. The amount of funds
that are required to be held in the escrow account is based on a
percentage of the aggregate principal balance of the private
education loans associated with our guarantee obligation to the
VIE. We may be required to increase the amount held in this escrow
account if we are not in compliance with certain covenants. The
amount of funds in this escrow account was $8,631 as of
December 31, 2015 and $8,628 as of December 31, 2014. See
Note 15 – Commitments and Contingencies, for a further
discussion of the collateral requirements associated with our
guarantee obligation.
In December 2015, we provided cash collateral to one of our
insurance carriers to secure our obligations in connection with
certain workers’ compensation insurance policies instead of
issuing a letter of credit. We can replace the cash collateral with
a letter of credit at our option at any time. As of
December 31, 2015, the amount of funds that we had deposited
with the insurance carrier was $2,187. We deposited an additional
$593 of cash collateral for our workers’ compensation
obligations in January 2016.
Beginning in 2014, we were required to provide cash collateral in
an amount equal to 109% of the face amount of a letter of credit
payable to the ED (“ED Letter of Credit”) and 103% of
the face amount of all other letters of credit issued for our
account. The balance of this cash collateral was $109 as of
December 31, 2015 and $89,304 as of December 31, 2014. Of
the amount as of December 31, 2014, $86,882 related to the
letter of credit that was issued on October 31, 2014 to the
ED. The funds held as cash collateral could be paid to the issuing
bank for the letters of credit if the letters of credit are drawn
upon and remain subject to such potential use until the
cancellation, termination, expiration or reduction of the face
amount of the outstanding letters of credit.
On December 16, 2015, we entered into an agreement with the ED
(“ED Agreement”) to provide funds to the ED for the ED
to maintain in an escrow account in lieu of the ED Letter of
Credit. As of December 31, 2015 the amount of funds held by
the ED (“ED Escrowed Funds”) was $79,708. See Note 15
– Commitments and Contingencies.</t>
  </si>
  <si>
    <t>Accounts Receivable and Allowance for Doubtful Accounts</t>
  </si>
  <si>
    <t>Accounts Receivable and Allowance for Doubtful
Accounts.
When a student is no longer enrolled in an education program at one
of our campuses, we increase the allowance for doubtful accounts
related to the former student’s receivable balance to reflect
the amount we estimate will not be collected. The amount that we
estimate will not be collected is based on a review of the
historical collection experience for our campuses, adjusted as
needed to reflect other facts and circumstances. We review the
collection activity after a student withdraws or graduates from an
education program and write off the accounts receivable, if we
conclude that collection of the balance is not probable.</t>
  </si>
  <si>
    <t>Private Education Loans.
Certain of the PEAKS Trust Student Loans and the CUSO Student Loans
(collectively, the “Private Education Loans”) had
evidence of credit deterioration since the date those loans were
originated and, therefore, we determined that, at the date of the
PEAKS Consolidation and the CUSO Consolidation, it was probable
that all contractually required payments under the applicable loans
would not be collected. We recorded those loans at fair value at
the date of the PEAKS Consolidation and the CUSO Consolidation, as
applicable. We also recorded at fair value the Private Education
Loans that did not individually have evidence of deteriorated
credit quality at the date of the PEAKS Consolidation and the CUSO
Consolidation, because we determined that the application of an
expected cash flow model provided the most reasonable presentation
and this accounting treatment was consistent with the American
Institute of Certified Public Accountants’ (the
“AICPA”) December 18, 2009 Confirmation Letter
(the “Confirmation Letter”). No allowance for loan
losses was recorded at the date of the PEAKS Consolidation or the
CUSO Consolidation, because all of the Private Education Loans were
recorded at fair value and future credit losses are considered in
the estimate of fair value. Cash flows from the Private Education
Loans expected to be collected within the 12 month period after
December 31, 2015 have been classified as current on our
Consolidated Balance Sheet. The remaining balance is classified as
non-current.
As of the date of the applicable Consolidation, we aggregated the
PEAKS Trust Student Loans into 24 separate pools of loans and the
CUSO Student Loans into 48 separate pools of loans, based on common
risk characteristics of the loans, which included:
• the fiscal quarter in which the
Private Education Loan was purchased by the PEAKS Trust or the
CUSO; and
• the consumer credit score of the
borrower.
Loans that did not have evidence of deteriorated credit quality
were not aggregated in the same pools with loans that had evidence
of deteriorated credit quality. The same aggregation criteria,
however, were used to determine those loan pools. Each loan
pool is accounted for as a single asset with a single composite
interest rate and an aggregate expectation of cash flows.
On a quarterly basis subsequent to the PEAKS Consolidation and the
CUSO Consolidation, as applicable, we estimate the total principal
and interest expected to be collected over the remaining life of
each loan pool. These estimates include assumptions regarding
default rates, forbearances and other factors that reflect
then-current market conditions. Prepayments of loans were not
considered when estimating the expected cash flows, because
historically, few Private Education Loans have been prepaid.
If a decrease in the expected cash flows of a loan pool is probable
and would cause the expected cash flows to be less than the
expected cash flows at the end of the previous fiscal quarter, we
would record the impairment as:
• a provision for private education
loan losses in our Consolidated Statement of Operations; and
• an increase in the allowance for loan
losses on our Consolidated Balance Sheets.
The provision for private education loan losses represents the
increase in the allowance for loan losses that occurred during the
period. The allowance for loan losses is the difference between the
carrying value and the total present value of the expected
principal and interest collections of each loan pool, discounted by
the loan pool’s effective interest rate at the end of the
previous fiscal quarter. If a significant increase in the expected
cash flows of a loan pool is probable and would cause the expected
cash flows to be greater than the expected cash flows at the end of
the previous fiscal quarter, we would:
• first reverse any allowance for loan
losses with respect to that loan pool that was previously recorded
on our Consolidated Balance Sheet, up to the amount of that
allowance; and
• record any remaining increase
prospectively as a yield adjustment over the remaining estimated
lives of the loans in the loan pool.
The impact of prepayments, changes in variable interest rates and
any other changes in the timing of the expected cash flows of a
loan pool are recognized prospectively as adjustments to interest
income.
The impact of modifications made to loans in a loan pool is
incorporated into our quarterly assessment of whether a significant
change in the expected cash flows of the loan pool is probable or
has occurred. We consider the historical loss experience
associated with the Private Education Loans in estimating the
future probabilities of default for all of the outstanding Private
Education Loans.
The excess of any cash flows expected to be collected with respect
to a loan pool of the Private Education Loans over the carrying
value of the loan pool is referred to as the accretable yield. The
accretable yield is accreted and included as interest income at a
level rate of return over the remaining estimated life of the loan
pool. If we determine that the timing and/or amounts of expected
cash flows with respect to a loan pool are not reasonably
estimable, no interest income would be accreted and the loans in
that loan pool would be reported as nonaccrual loans. We
recognize the accretable yield of the Private Education Loans as
interest income, because the timing and the amounts of the expected
cash flows are reasonably estimable.
If a Private Education Loan is paid in full or charged-off, that
loan is removed from the loan pool. If the amount of the proceeds
received for that loan, if any, is less than the unpaid principal
balance of the loan, the difference is first applied against the
loan pool’s nonaccretable difference for principal losses
(i.e., the lifetime credit loss estimate established at the date of
the related Consolidation). If the nonaccretable difference for
principal losses with respect to a loan pool has been fully
depleted, any unpaid loan principal balance in excess of the
proceeds received for the loan is charged-off against the loan
pool’s allowance for loan losses. We do not recognize
charge-offs of individual Private Education Loans when those loans
reach certain stages of delinquency, because those loans are
accounted for at a loan pool level.
If any portion of a Private Education Loan that had previously been
charged-off is recovered, the amount collected increases the
applicable loan pool’s nonaccretable difference. If the
nonaccretable difference with respect to the applicable loan pool
has been fully depleted, the amount collected increases that loan
pool’s allowance for loan losses. If amounts are recovered
from Private Education Loans that were not recognized on our
Consolidated Balance Sheet at the time of the PEAKS Consolidation
or the CUSO Consolidation (because it was estimated that they had
no value), we recognize the amount of these recoveries in our
Consolidated Statements of Operations as a reduction to the
provision for loan losses.</t>
  </si>
  <si>
    <t>Property and Equipment.
Developed or purchased software is capitalized in accordance with
ASC 350, “Intangibles – Goodwill and Other.”
Facility construction costs are capitalized as incurred, with
depreciation commencing when the facility is placed in service.
Provisions for depreciation and amortization of property and
equipment have generally been made using the straight-line method
over the following ranges of useful lives:
Type of Property and Equipment
Estimated Useful Life
Furniture and equipment 3 to 10 years
Leasehold, building and land improvements 3 to 14 years
Buildings 20 to 40 years
We amortize leasehold improvements using the straight-line method
over the shorter of the life of the improvement or the term of the
underlying lease. Land is not depreciated.</t>
  </si>
  <si>
    <t>Long-Lived Assets</t>
  </si>
  <si>
    <t>Long-Lived Assets.
An impairment of a long-lived asset or asset group exists when the
carrying value of a long-lived asset or asset group exceeds the
total amount of the estimated undiscounted future cash flows from
that asset or asset group. An impairment loss is measured and
recognized based on the amount of the difference between the
estimated fair value and carrying value of the asset or asset
group. We base our impairment analyses of long-lived assets on
our current business strategy, expected growth rates and estimates
of future economic and regulatory conditions. The estimated
cash flows used in the evaluation of impairment and the fair value
used to determine the impairment are based on
assumptions. Changes in assumptions resulting from changes in
actual results from those anticipated may result in a future
impairment charge.</t>
  </si>
  <si>
    <t>Goodwill and Other Indefinite-Lived Intangible Assets</t>
  </si>
  <si>
    <t>Goodwill and Other Indefinite-Lived Intangible
Assets.
We assess whether goodwill or other indefinite-lived intangible
assets may be impaired by determining the estimated fair value of
the reporting unit and comparing that value to the carrying value
of the reporting unit. If the carrying value of the reporting
unit exceeds the estimated fair value of the reporting unit, we
allocate the estimated fair value of the reporting unit to the
assets (including intangible assets) and liabilities of the
reporting unit, with the residual representing the implied fair
value of goodwill. We recognize an impairment loss if, and to
the extent that, the carrying value of the goodwill or other
indefinite-lived intangible asset exceeds its estimated fair
value.</t>
  </si>
  <si>
    <t>Insurance Liabilities</t>
  </si>
  <si>
    <t>Insurance Liabilities.</t>
  </si>
  <si>
    <t>Contingent Liabilities</t>
  </si>
  <si>
    <t>Contingent Liabilities.
Prior to the CUSO Consolidation, we determined the amount of our
contingent liability for our guarantee obligations related to the
CUSO Program by estimating the expected payments to be made by us
under the guarantee and the amount that we expected to be repaid to
us. We also considered the payment options available to
us. To the extent that we projected that we would have
sufficient funds available to pay the full amount of the
outstanding balance of those private education loans that have been
charged off at the time that they default to satisfy our guarantee
obligations, we incorporated that assumption into our estimate of
the contingent liability. If we did not believe that we would
have sufficient funds available, we assumed that we would make
monthly payments to satisfy our guarantee obligations related to
the CUSO Program. We discounted the amount of those expected
future monthly payments at a risk-free rate of
interest. Making payments for the full amount of the
charged-off loans at the time that they default results in us
paying a lesser amount than we otherwise would have been required
to pay under our guarantee obligations in future periods and,
therefore, results in an estimated contingent liability that is
less than if we had assumed we would make monthly payments in the
future.
The difference between the amount of the guarantee payments that we
expected to make and the amount that we expected would be repaid to
us, each discounted at a risk-free rate of interest, as applicable,
was included in our estimate of the amount of our contingent
liability related to our guarantee obligations under the CUSO
Program prior to the date of the CUSO Consolidation. Beginning
on September 30, 2014, we no longer record a contingent
liability related to the CUSO Program on our Consolidated Balance
Sheets because the contingent liability was eliminated upon the
CUSO Consolidation.</t>
  </si>
  <si>
    <t>Debt.
Commitment fees and other amounts that we paid to or
on behalf of a third-party lender to realize the proceeds of debt
financing have been recorded as a discount to the associated debt
on our Consolidated Balance Sheets and are amortized into interest
expense using the interest method.</t>
  </si>
  <si>
    <t>CUSO Secured Borrowing Obligation</t>
  </si>
  <si>
    <t>CUSO Secured Borrowing Obligation.
In accordance with ASC 810, we included the CUSO Secured Borrowing
Obligation on our Consolidated Balance Sheet at its fair value as
of September 30, 2014, the date of the CUSO
Consolidation. The difference between the estimated fair value
of the CUSO Secured Borrowing Obligation and the amount expected to
be paid by the CUSO to the CUSO Participants was recorded as an
accrued discount on our Consolidated Balance Sheet at the date of
the CUSO Consolidation. The accrued discount is being
recognized in interest expense, using the interest method based on
the actual and projected cash flows, over the expected life of the
CUSO Secured Borrowing Obligation.
The expected life of the CUSO Secured Borrowing Obligation is an
estimate of the period of time over which payments are expected to
be made by the CUSO to the CUSO Participants related to their
participation interests in the CUSO Student Loans. The period
of time over which payments are expected to be made by the CUSO to
the CUSO Participants is based on when the CUSO Student Loans enter
a repayment status and the period of time they remain in a
repayment status. Since all of the CUSO Student Loans have not
entered repayment, and those loans that have entered repayment may
be granted forbearances or deferments, the period of time over
which payments are expected to be made to the CUSO Participants is
an estimate. The assumptions used to estimate the expected
life of the CUSO Secured Borrowing Obligation are reviewed
periodically and updated accordingly, which may result in an
adjustment to the expected life of the CUSO Secured Borrowing
Obligation and the related recognized interest expense.</t>
  </si>
  <si>
    <t>Treasury Stock</t>
  </si>
  <si>
    <t xml:space="preserve">Treasury Stock. </t>
  </si>
  <si>
    <t>Recognition of Revenue</t>
  </si>
  <si>
    <t>Recognition of Revenue.
We do not charge a separate fee for textbooks that students use in
their education programs. We record the cost of these textbooks in
Prepaid expenses and other current assets and amortize the cost of
textbooks on a straight-line basis over the applicable course
length. Tool kit sales, and the related cost, are recognized when
the student receives the tool kit. Academic fees (which are charged
only one time to students on their first day of class attendance)
are recognized as revenue on a straight-line basis over the average
length of the education program. If a student withdraws from an
institution, all unrecognized revenue relating to his or her fees,
net of any refunds that result from any applicable Refund Policy,
is recognized upon the student’s departure. An administrative
fee is charged to a student and recognized as revenue when the
student withdraws or graduates from an education program at an
institution. We reassess the collectability of tuition revenue on a
student-by-student basis throughout our revenue recognition period.
We reassess the collectability of tuition revenue that we may earn
based on new information and changes in the facts and circumstances
relevant to a student’s ability to pay, which primarily
include when a student withdraws from a program of study.
We report 12 weeks of tuition revenue in each of our four fiscal
quarters. We standardized the number of weeks of revenue
reported in each fiscal quarter, because the timing of student
breaks in a calendar quarter can fluctuate from quarter to quarter
each year. The total number of weeks of school during each
year is 48.
We provide institutional scholarships and awards to our
institutions’ students, which those students use to help
reduce their educational expenses. Institutional scholarships and
awards reduce the students’ tuition charges and are recorded
as offsets to revenue in the period in which the tuition is
earned.
Interest income on the Private Education Loans, which is the
accretion of the accretable yield on the Private Education Loans,
is included in revenue and recognized based on the effective
interest method as described in Note 9 – Private Education
Loans.</t>
  </si>
  <si>
    <t>Advertising Costs</t>
  </si>
  <si>
    <t>Advertising Costs.</t>
  </si>
  <si>
    <t>Equity-Based Compensation</t>
  </si>
  <si>
    <t>Equity-Based Compensation .
We use a binomial option pricing model to determine the fair value
of stock options granted and we use the market price of our common
stock to determine the fair value of restricted stock units
(“RSUs”) granted. The binomial option pricing model
takes into account the variables defined below:
• “Volatility” is a
statistical measure of the extent to which the stock price is
expected to fluctuate during a period and combines our historical
stock price volatility and the implied volatility as measured by
actively traded stock options.
• “Expected life” is the
weighted average period that those stock options are expected to
remain outstanding, based on the historical patterns of our stock
option exercises, as adjusted to reflect the current position-level
demographics of the stock option grantees.
• “Risk-free interest rate”
is based on interest rates for terms that are similar to the
expected life of the stock options.
• “Dividend yield” is based
on our historical and expected future dividend payment
practices.
We generally issue shares of our common stock from treasury shares
upon the exercise of stock options or vesting of RSUs. As of
December 31, 2015, approximately 13.4 million shares of our
common stock were held in treasury. Our Board of Directors has
authorized us to repurchase outstanding shares of our common stock,
but we do not expect to repurchase any outstanding shares of our
common stock in 2016.</t>
  </si>
  <si>
    <t>Operating Leases</t>
  </si>
  <si>
    <t>Operating Leases .
• renewal options, which can be
exercised after the initial lease term;
• rent escalation clauses;
• tenant improvement allowances;
and
• rent holidays.
We record the rent expense associated with each operating lease
agreement evenly over the term of the lease. The difference
between the amount of rent expense recorded and the amount of rent
actually paid is recorded as either prepaid or accrued rent, which
is included in Other assets or Other liabilities, on our
Consolidated Balance Sheets. We recognize a liability for the
costs to terminate the lease of a leased facility when we cease
using that leased facility.</t>
  </si>
  <si>
    <t>Income Taxes.
We follow the guidance under ASC 740, “Income Taxes”
(“ASC 740”), which prescribes a single, comprehensive
model for how a company should recognize, measure, present and
disclose in its financial statements uncertain tax positions that
the company has taken or expects to take on its tax returns. This
guidance requires us to evaluate whether it is more likely than
not, based on the technical merits of a tax position, that the
benefits resulting from the position will be realized by us.
We record interest and penalties related to unrecognized tax
benefits in income tax expense.</t>
  </si>
  <si>
    <t>Business and Significant Accounting Policies (Tables)</t>
  </si>
  <si>
    <t>Schedule of Property Plant and Equipment Estimated Useful Lives</t>
  </si>
  <si>
    <t>Provisions for depreciation and amortization of property and
equipment have generally been made using the straight-line method
over the following ranges of useful lives:
Type of Property and Equipment
Estimated Useful Life
Furniture and equipment 3 to 10 years
Leasehold, building and land improvements 3 to 14 years
Buildings 20 to 40 years</t>
  </si>
  <si>
    <t>Acquisitions (Tables)</t>
  </si>
  <si>
    <t>Ascolta [Member]</t>
  </si>
  <si>
    <t>Summary of Estimated Fair Values Allocated to Major Classes of Assets Acquired and Liabilities Assumed</t>
  </si>
  <si>
    <t xml:space="preserve">The following table sets forth the estimated fair values allocated
to the major classes of assets acquired and liabilities assumed in
the Ascolta business acquisition as of the acquisition date:
Assets Liabilities
Accounts receivable and other current assets $ 849
Furniture and equipment 370
Identifiable intangible assets 1,670
Goodwill 3,332
Other liabilities $ 1,001 </t>
  </si>
  <si>
    <t>Cable Holdings [Member]</t>
  </si>
  <si>
    <t xml:space="preserve">The following table sets forth the estimated fair values allocated
to the major classes of assets acquired and liabilities assumed in
the Cable Holdings acquisition as of the acquisition date:
Assets Liabilities
Accounts receivable and other current assets $ 1,110
Furniture and equipment 480
Identifiable intangible assets 2,390
Goodwill 3,958
Accounts payable and other liabilities $ 788 </t>
  </si>
  <si>
    <t>Fair Value and Credit Risk of Financial Instruments (Tables)</t>
  </si>
  <si>
    <t>Fair Value Measurement of Financial Assets</t>
  </si>
  <si>
    <t>The following table sets forth information regarding the recurring
fair value measurement of our financial assets as reflected on our
Consolidated Balance Sheet as of December 31, 2015:
Fair Value Measurements at Reporting Date Using
Description As of (Level 1) (Level 2) (Level 3)
Cash equivalents:
Money market fund $ 130,821 $ 130,821 $ 0 $ 0
Restricted cash:
Money market fund 585 585 0 0
Collateral deposits:
Money market fund 8,631 8,631 0 0
$ 140,037 $ 140,037 $ 0 $ 0
The following table sets forth information regarding the recurring
fair value measurement of our financial assets as reflected on our
Consolidated Balance Sheet as of December 31, 2014:
Fair Value Measurements at Reporting Date Using
Description As of (Level 1) (Level 2) (Level 3)
Cash equivalents:
Money market fund $ 60,960 $ 60,960 $ 0 $ 0
Restricted cash:
Money market fund 1,967 1,967 0 0
Collateral deposits:
Money market fund 8,628 8,628 0 0
$ 71,555 $ 71,555 $ 0 $ 0</t>
  </si>
  <si>
    <t>Equity Compensation Plans (Tables)</t>
  </si>
  <si>
    <t>Stock-Based Compensation Expense and Related Income Tax Benefit</t>
  </si>
  <si>
    <t xml:space="preserve">The amount of stock-based compensation expense and the line items
in which those amounts are included in our Consolidated Statements
of Operations and the related estimated income tax benefit
recognized in the periods indicated were as follows:
Year Ended
December 31,
2015 2014 2013
Cost of educational services $ 3,075 $ 4,790 $ 4,799
Student services and administrative expenses 2,711 5,546 6,839
Total stock-based compensation expense $ 5,786 $ 10,336 $ 11,638
Income tax (benefit) $ (2,227 ) $ (3,980 ) $ (4,481 ) </t>
  </si>
  <si>
    <t>Stock Options Granted, Forfeited, Exercised and Expired</t>
  </si>
  <si>
    <t>The stock options granted, forfeited, exercised and expired in the
period indicated were as follows:
Year Ended December 31,
2015
# of Shares Weighted Aggregate Weighted Aggregate (1)
Outstanding at beginning of period 1,153,273 $ 76.92 $ 88,711
Granted 121,208 $ 4.91 595
Forfeited (43,334 ) $ 18.23 (790 )
Exercised 0 $ 0.00 0
Expired (142,939 ) $ 84.73 (12,111 )
Outstanding at end of period 1,088,208 $ 70.21 $ 76,405 1.5 years $ 0
Exercisable at end of period 841,231 $ 85.96 $ 72,313 1.3 years $ 0
(1) The aggregate intrinsic value of
stock options is calculated by identifying those stock options that
had a lower exercise price than the closing market price of our
common stock on December 31, 2015 and multiplying the
difference between the closing market price of our common stock and
the exercise price of each of those stock options by the number of
shares subject to those stock options that were outstanding or
exercisable, as applicable. Since the closing market price of our
common stock on December 31, 2015 was lower than the exercise
price of all outstanding stock options and exercisable stock
options, the aggregate intrinsic value of the stock options was
zero.</t>
  </si>
  <si>
    <t>Stock Options Granted and Exercised</t>
  </si>
  <si>
    <t xml:space="preserve">The following table sets forth information regarding the stock
options granted and exercised in the periods indicated:
Year Ended
December 31,
2015 2014 2013
Shares subject to stock options granted 121,208 168,500 156,500
Weighted average grant date fair value $ 3.65 $ 12.62 $ 9.27
Shares subject to stock options exercised 0 0 0
Intrinsic value of stock options exercised $ 0 $ 0 $ 0
Proceeds received from stock options exercised $ 0 $ 0 $ 0
Tax benefits realized from stock options exercised $ 0 $ 0 $ 0 </t>
  </si>
  <si>
    <t>Assumptions used to Estimate Grant Date Fair Value of Stock Options</t>
  </si>
  <si>
    <t xml:space="preserve">The fair value of each stock option grant was estimated on the date
of grant using the following assumptions:
Year Ended
December 31,
2015 2014 2013
Risk-free interest rates 1.6 % 1.3 % 0.7 %
Expected lives (in years) 4.7 4.7 4.6
Volatility 107 % 55 % 60 %
Dividend yield None None None </t>
  </si>
  <si>
    <t>Number of Restricted Stock Units (RSUs) Granted, Forfeited and Vested</t>
  </si>
  <si>
    <t>The following table sets forth the number of RSUs that were
granted, forfeited and vested in the period indicated:
Year Ended December 31, 2015
# of RSUs Weighted
Unvested at beginning of period 831,307 $ 30.17
Granted 423,632 $ 4.84
Forfeited (127,821 ) $ 19.09
Vested (334,099 ) $ 40.26
Unvested at end of period 793,019 $ 14.18</t>
  </si>
  <si>
    <t>Earnings (Loss) Per Common Share (Tables)</t>
  </si>
  <si>
    <t>Historical Net Income (Loss) and Weighted Average Number of Shares of Common Stock Outstanding</t>
  </si>
  <si>
    <t>This data is based on historical net income (loss) and the weighted
average number of shares of our common stock outstanding during
each period as set forth in the following table:
Year Ended December 31,
2015 2014 2013
(In
thousands)
Shares:
Weighted average number of shares of common stock outstanding 23,651 23,474 23,412
Shares assumed issued (less shares assumed purchased for
stock-based compensation) 306 207 Not
Outstanding shares for diluted earnings (loss) per share
calculation 23,957 23,681 23,412</t>
  </si>
  <si>
    <t>Variable Interest Entities (Tables)</t>
  </si>
  <si>
    <t>Schedule of Fair Value and Carrying Value of Assets and Liabilities</t>
  </si>
  <si>
    <t>The following table sets forth the fair value of the assets and
liabilities of the PEAKS Trust as of February 28, 2013 that
were included on our Consolidated Balance Sheet on that date:
As of February 28, 2013
Assets Liabilities
Restricted cash $ 1,703
Current portion of PEAKS Trust student loans 7,282
PEAKS Trust student loans, excluding current portion 104,834
Current portion of PEAKS Trust senior debt $ 103,356
Other current liabilities 471
PEAKS Trust senior debt, excluding current portion 122,740
Total $ 113,819 $ 226,567
The following table sets forth the carrying values of assets and
liabilities of the PEAKS Trust that were included on our
Consolidated Balance Sheets as of the dates indicated:
As of December 31,
2015 2014
Assets
Restricted cash $ 1,462 $ 1,556
Current portion of PEAKS Trust student loans 5,746 7,169
PEAKS Trust student loans, excluding current portion, less
allowance for loan losses of $21,816 and $42,353 45,987 59,902
Total assets $ 53,195 $ 68,627
Liabilities
Current portion of PEAKS Trust senior debt $ 20,105 $ 37,545
Other current liabilities 191 199
PEAKS Trust senior debt, excluding current portion 30,701 48,166
Total liabilities $ 50,997 $ 85,910</t>
  </si>
  <si>
    <t>Schedule of Carrying Value of Assets and Liabilities Eliminated from Financial Statement</t>
  </si>
  <si>
    <t>The following table sets forth the carrying value of the assets and
liabilities related to the PEAKS Program as of February 28,
2013 that we eliminated from our Consolidated Balance Sheet when we
consolidated the PEAKS Trust in our consolidated financial
statements, and the line items within which those assets and
liabilities were included:
As of February 28, 2013
Assets Liabilities
Other assets $ 6,614
Other current liabilities $ 3,060
Other liabilities 43,054
Total $ 6,614 $ 46,114</t>
  </si>
  <si>
    <t>Schedule of Revenue and Expenses of VIE</t>
  </si>
  <si>
    <t>Revenue and Expenses of PEAKS
Trust .
Year Ended
December 31,
2015 2014 2013
Revenue $ 8,702 $ 11,471 $ 12,996
Student services and administrative expenses 1,892 4,479 5,288
Provision for private education loan losses 6,519 12,111 29,349
Interest expense 10,598 30,322 21,288
(Loss) before provision for income taxes $ (10,307 ) $ (35,441 ) $ (42,929 )</t>
  </si>
  <si>
    <t>Aggregate Amount of Guarantee and Other Payments</t>
  </si>
  <si>
    <t>PEAKS Guarantee Payments and Payments on Behalf of
Borrowers .
Year Ended December 31,
Type of Payment 2015 2014
PEAKS Guarantee $ 30,090 $ 159,255
Payments on Behalf of Borrowers 0 1,832
Total $ 30,090 $ 161,087</t>
  </si>
  <si>
    <t>The following table sets forth the fair value of the assets and
liabilities of the CUSO as of September 30, 2014 that were
included on our Consolidated Balance Sheet on that date:
As of September 30, 2014
Assets Liabilities
Restricted cash $ 2,738
Current portion of CUSO Student Loans 3,406
CUSO Student Loans, excluding current portion 23,793
Other assets 199
Current portion of CUSO Secured Borrowing Obligation $ 20,662
Other current liabilities 624
CUSO Secured Borrowing Obligation, excluding current portion 101,880
Other liabilities 1,940
Total $ 30,136 $ 125,106
The following table sets forth the carrying values of assets and
liabilities of the CUSO that were included on our Consolidated
Balance Sheets as of the dates indicated:
As of December 31,
2015 2014
Assets
Restricted cash $ 3,968 $ 2,517
Current portion of CUSO Student Loans 2,734 3,415
CUSO Student Loans, excluding current portion, less allowance for
loan losses of $1,796 and $2,039 16,174 20,390
Other assets 257 284
Total assets $ 23,133 $ 26,606
Liabilities
Current portion of CUSO Secured Borrowing Obligation $ 23,591 $ 20,813
Other current liabilities 154 179
CUSO Secured Borrowing Obligation, excluding current portion 91,728 101,267
Total liabilities $ 115,473 $ 122,259</t>
  </si>
  <si>
    <t>The following table sets forth the carrying value of the assets and
liabilities related to the CUSO Program as of September 30,
2014 that we eliminated from our Consolidated Balance Sheet when we
consolidated the CUSO in our consolidated financial statements, and
the line items within which those assets and liabilities were
included:
As of September 30, 2014
Assets Liabilities
Prepaid expenses and other current assets $ 3,260
Other current liabilities $ 23,887
Other liabilities 90,974
Total $ 3,260 $ 114,861</t>
  </si>
  <si>
    <t>Revenue and Expenses of the CUSO
Year Ended December 31,
2015 2014
Revenue $ 4,580 $ 1,136
Student services and administrative expenses 1,670 437
Provision for private education loan losses, net (1,436 ) 2,039
Interest expense 13,996 3,725
(Loss) before provision for income taxes $ (9,650 ) $ (5,065 )</t>
  </si>
  <si>
    <t>The following table sets forth the payments that we made to the
CUSO related to our guarantee obligations under the CUSO RSA and
the amount of recoveries from charged-off loans paid to us by the
CUSO in the periods indicated:
Year Ended December 31,
2015 2014
Regular Payments $ 3,840 (1) $ 6,562 (2)(3)
Discharge Payments 9,253 2,577
$ 13,093 $ 9,139
(1) This amount is net of $521 of
recoveries from charged-off loans owed to us that we offset against
amounts owed by us under the CUSO RSA. In addition, we
deferred payment of $6,092 of Regular Payments, that otherwise
would have been due between June 8, 2015 and December 31,
2015, to January 2016. We also utilized the amount of
recoveries of charged-off loans received by the CUSO during this
period that were not paid to us, which totaled $761, to offset
against amounts that we owed under the CUSO RSA in
January 2016.
(2) This amount is net of $466 of
recoveries from charged-off loans owed to us that we offset against
the amount we owed under the CUSO RSA.
(3) Of this amount, $4,556 was paid prior
to the CUSO Consolidation.</t>
  </si>
  <si>
    <t>Private Education Loans (Tables)</t>
  </si>
  <si>
    <t>Schedule of Estimated Fair Value, Accretable Yield and Expected Cash Flows for PEAKS Trust Student Loans and CUSO Student Loans</t>
  </si>
  <si>
    <t xml:space="preserve">The following table sets forth the estimated fair value, accretable
yield and expected cash flows for the PEAKS Trust Student Loans and
the CUSO Student Loans, in total and for those loans pursuant to
which ASC 310-30 was applied by analogy, as of the dates
indicated:
PEAKS Trust Student CUSO Student Loans
As of February 28, 2013 As of September 30,
2014
Total ASC 310-30 Total ASC 310-30
Estimated fair value $ 112,116 $ 60,177 $ 27,199 $ 12,799
Accretable yield $ 100,953 $ 58,843 $ 12,498 $ 5,651
Expected cash flows $ 213,069 $ 119,020 $ 39,697 $ 18,450 </t>
  </si>
  <si>
    <t>Schedule of Contractually Required Future Principal and Interest Payments, Expected Cash Flows and Nonaccretable Difference</t>
  </si>
  <si>
    <t xml:space="preserve">The following table sets forth the contractually required future
principal and interest payments, expected cash flows and the
nonaccretable difference, in total and for those loans pursuant to
which ASC 310-30 was applied by analogy for the PEAKS Trust Student
Loans and the CUSO Student Loans, as of the dates indicated:
PEAKS Trust
Student Loans CUSO Student
Loans
As of
February 28, 2013
As of September 30, 2014
Total ASC 310-30 Applied By Analogy Total ASC 310-30 Applied By Analogy
Contractual future principal and interest payments $ 487,800 $ 213,600 $ 111,159 $ 36,715
Expected cash flows 213,069 119,020 39,697 18,450
Nonaccretable difference $ 274,731 $ 94,580 $ 71,462 $ 18,265 </t>
  </si>
  <si>
    <t>PEAKS Trust Student Loans [Member]</t>
  </si>
  <si>
    <t>Schedule of Information Regarding Aggregate Changes in Accretable Yield</t>
  </si>
  <si>
    <t>The following tables set forth information regarding aggregate
changes in accretable yield of the loan pools of the PEAKS Trust
Student Loans, in total, and for those loans pursuant to which ASC
310-30 was applied by analogy, for the periods indicated:
Year Ended December 31, 2015
Total ASC 310-30
Balance as of January 1 $ 51,819 $ 32,654
Accretion (8,702 ) (4,962 )
Reclassification from nonaccretable difference and changes in
expected cash flows (8,133 ) (8,379 )
Balance as of December 31 $ 34,984 $ 19,313
Year Ended December 31, 2014
Total ASC 310-30
Balance as of January 1 $ 70,580 $ 42,274
Accretion (11,471 ) (6,700 )
Reclassification from nonaccretable difference and changes in
expected cash flows (7,290 ) (2,920 )
Balance as of December 31 $ 51,819 $ 32,654</t>
  </si>
  <si>
    <t>Schedule of Information Regarding Changes in Allowance for Loan Losses</t>
  </si>
  <si>
    <t>The following table sets forth information regarding changes in the
allowance for loan losses of the loan pools of the PEAKS Trust
Student Loans in the aggregate for the periods indicated:
Year Ended December 31,
2015 2014
Balance at beginning of period $ 42,353 $ 29,349
Loans charged off (29,334 ) (1,199 )
Recoveries from charged off loans 2,278 2,092
Provision for loan losses 6,519 12,111
Balance at end of period $ 21,816 $ 42,353</t>
  </si>
  <si>
    <t>CUSO Student Loans [Member]</t>
  </si>
  <si>
    <t>The following tables set forth information regarding aggregate
changes in accretable yield of the loan pools of the CUSO Student
Loans, in total, and for those loans pursuant to which ASC 310-30
was applied by analogy, for the periods indicated:
Year Ended December 31, 2015
Total ASC 310-30 Applied By Analogy
Balance as of January 1 $ 11,728 $ 5,857
Accretion (2,902 ) (1,654 )
Reclassification from nonaccretable difference and changes in
expected cash flows 3,967 3,408
Balance as of December 31 $ 12,793 $ 7,611
Year Ended December 31, 2014
Total ASC 310-30 Applied By Analogy
Balance as of January 1 $ 0 $ 0
Additions resulting from the CUSO Consolidation 12,498 5,651
Accretion (699 ) (333 )
Reclassification from nonaccretable difference and changes in
expected cash flows (71 ) 539
Balance as of December 31 $ 11,728 $ 5,857</t>
  </si>
  <si>
    <t>The following table sets forth information regarding changes in the
allowance for loan losses of the loan pools of the CUSO Student
Loans in the aggregate for the period indicated:
Year Ended December 31,
2015 2014
Balance at beginning of period $ 2,039 $ 0
Loans charged off 0 0
Recoveries from charged off loans 0 0
Provision for loan losses (243 ) (1) 2,039
Balance at end of period $ 1,796 $ 2,039
(1) The provision for loan losses was
reduced by $1,193 for recoveries from CUSO Student Loans that were
not recognized on our Consolidated Balance Sheet at the time of the
CUSO Consolidation.</t>
  </si>
  <si>
    <t>Property and Equipment (Tables)</t>
  </si>
  <si>
    <t>Property and Equipment, Net</t>
  </si>
  <si>
    <t>The following table sets forth our property and equipment, net, as
of the dates indicated:
As of
December 31,
2015 2014
Furniture and equipment $ 156,346 $ 161,994
Buildings and building improvements 134,440 135,241
Land and land improvements 39,007 39,609
Leasehold improvements 39,510 35,738
Software 7,974 8,263
Construction in progress 1,345 766
$ 378,622 $ 381,611
Less: Accumulated depreciation and amortization (236,458 ) (224,539 )
Property and equipment, net $ 142,164 $ 157,072</t>
  </si>
  <si>
    <t>Depreciation and Amortization Expense</t>
  </si>
  <si>
    <t xml:space="preserve">The following table sets forth the depreciation and amortization
expense for the assets listed above in the periods indicated:
Year Ended
December 31,
2015 2014 2013
Depreciation and amortization expense $ 21,093 $ 25,603 $ 27,007 </t>
  </si>
  <si>
    <t>Goodwill and Other Intangibles (Tables)</t>
  </si>
  <si>
    <t>Schedule of Carrying Value of Acquired Intangible Assets</t>
  </si>
  <si>
    <t>The following tables set forth the carrying value of our acquired
intangible assets that are included in Other assets on our
Consolidated Balance Sheets as of the dates indicated:
As of December 31,
2015
Gross Carrying Value Accumulated Amortization Net Carrying Value
Weighted Average Amortization Period (months)
Amortizable intangible assets:
Customer relationships $ 2,500 $ (1,078 ) $ 1,422 60
Non-compete agreements 1,120 (504 ) 616 60
Training materials 440 (304 ) 136 42
Accreditation 210 (195 ) 15 84
$ 4,270 $ (2,081 ) $ 2,189
As of December 31,
2014
Gross Accumulated Net
Weighted Average
Amortizable intangible assets:
Customer relationships $ 2,500 $ (578 ) $ 1,922 60
Non-compete agreements 1,120 (280 ) 840 60
Training materials 440 (178 ) 262 42
Accreditation 210 (165 ) 45 84
$ 4,270 $ (1,201 ) $ 3,069</t>
  </si>
  <si>
    <t>Estimated Amortization Expense of Intangible Assets</t>
  </si>
  <si>
    <t>The following table sets forth our estimate of the amortization
expense for our amortizable intangible assets in each of the next
four fiscal years:
Fiscal Year Ending December 31, Estimated Amortization Expense
2016 $ 865
2017 734
2018 562
2019 28
$ 2,189</t>
  </si>
  <si>
    <t>Schedule of Indefinite Lived Intangible Assets</t>
  </si>
  <si>
    <t>The following tables set forth the carrying value of our
indefinite-lived intangible assets that are included in Other
assets on our Consolidated Balance Sheets as of the dates
indicated:
As of December 31,
2015
Gross Carrying Value Accumulated Impairment Loss
Net Carrying Value
Indefinite-lived intangible assets:
Goodwill $ 7,247 $ (7,247 ) $ 0
Trademark 660 (410 ) 250
$ 7,907 $ (7,657 ) $ 250
As of December 31,
2014
Gross Carrying Accumulated Net Carrying
Indefinite-lived intangible assets:
Goodwill $ 7,290 $ (2,044 ) $ 5,246
Trademark 660 (410 ) 250
$ 7,950 $ (2,454 ) $ 5,496</t>
  </si>
  <si>
    <t>Debt (Tables)</t>
  </si>
  <si>
    <t>Term Loan [Member]</t>
  </si>
  <si>
    <t>Outstanding Principal Balance, Debt Discount and Carrying Value of Financing Agreement</t>
  </si>
  <si>
    <t>The following table sets forth the outstanding principal balance,
debt discount and carrying value of the Financing Agreement as of
the dates indicated:
As of
December 31,
2015 2014
Outstanding principal balance $ 69,681 $ 100,000
Debt discount (1,160 ) (3,651 )
Carrying value $ 68,521 $ 96,349</t>
  </si>
  <si>
    <t>Estimated Principal Payments of Debt</t>
  </si>
  <si>
    <t>The outstanding principal balance under the Financing Agreement is
expected to be repaid by us as set forth in the following
table:
Fiscal Quarter Ending Scheduled Excess Total
March 31, 2016 $ 10,000 $ 9,000 $ 19,000
June 30, 2016 15,500 0 15,500
September 30, 2016 15,500 0 15,500
December 31, 2016 19,681 0 19,681
Total $ 60,681 $ 9,000 $ 69,681</t>
  </si>
  <si>
    <t>Total Amount of Interest Expense and Discount Accretion on Debt</t>
  </si>
  <si>
    <t xml:space="preserve">The following table sets forth the total amount of interest expense
and fees (including amortization of debt issuance costs and
accretion of debt discount) that we recognized on our borrowings
under the Financing Agreement in the periods indicated:
Year Ended December 31,
2015 2014
Interest expense and fees $ 12,403 $ 868 </t>
  </si>
  <si>
    <t>PEAKS Senior Debt [Member]</t>
  </si>
  <si>
    <t>The following table sets forth the outstanding principal balance,
debt discount and carrying value of the PEAKS Senior Debt as of the
dates indicated:
As of December 31,
2015 2014
Outstanding principal balance $ 57,111 $ 96,918
Debt discount (6,305 ) (11,207 )
Carrying value $ 50,806 $ 85,711</t>
  </si>
  <si>
    <t>The following table sets forth the estimated principal payments on
the PEAKS Senior Debt in the periods indicated:
Fiscal Year Ending December 31, Amount
2016 $ 20,105
2017 8,548
2018 8,954
2019 9,775
2020 9,729
Total $ 57,111</t>
  </si>
  <si>
    <t>The following table sets forth the total amount of contractual
interest expense and discount accretion that we recognized on the
PEAKS Senior Debt in the periods indicated:
Year Ended
December 31,
2015 2014 2013
Contractual interest expense $ 5,696 $ 14,102 $ 16,362
Discount accretion 4,902 16,220 4,926
Total interest expense $ 10,598 $ 30,322 $ 21,288</t>
  </si>
  <si>
    <t>Amended Credit Agreement [Member]</t>
  </si>
  <si>
    <t>Total Amount of Interest Expense and Fees Recognized on Borrowing</t>
  </si>
  <si>
    <t xml:space="preserve">The following table sets forth the total amount of interest expense
and fees (including the commitment fee and fees for letters of
credit) that we recognized under the Amended Credit Agreement in
the periods indicated:
Year Ended
December 31,
2015 2014 2013
Interest expense and fees $ 2,815 $ 2,893 $ 3,424 </t>
  </si>
  <si>
    <t>Income Taxes (Tables)</t>
  </si>
  <si>
    <t>Components of Provision for Income Taxes</t>
  </si>
  <si>
    <t>The following table sets forth the components of the provision for
income taxes in the periods indicated:
Year Ended
December 31,
2015 2014 2013
Current income tax expense:
U.S. federal $ 7,704 $ (21,401 ) $ 39,279
State and local 727 (68 ) 4,611
Total $ 8,431 $ (21,469 ) $ 43,890
Deferred income tax (benefit):
U.S. federal $ 6,385 $ 36,088 $ (46,345 )
State and local 1,286 2,203 (7,757 )
Total $ 7,671 $ 38,291 $ (54,102 )
Total provision (benefit) for income taxes $ 16,102 $ 16,822 $ (10,212 )</t>
  </si>
  <si>
    <t>Components of Deferred Income Tax Assets (Liabilities)</t>
  </si>
  <si>
    <t>The following table sets forth the components of our deferred
income tax assets (liabilities) as of the dates indicated:
As of December 31,
2015 2014
Deferral of book costs $ (967 ) $ (1,575 )
Pension (11,255 ) (11,113 )
Other (1,155 ) (1,972 )
Gross deferred tax (liabilities) $ (13,377 ) $ (14,660 )
Deferred revenue $ 6,228 $ 10,082
Accounts receivable 103 910
Property and equipment 7,674 2,495
Intangibles 3,110 1,065
Legal accrual 6,288 5,796
Compensation and benefits 2,445 2,410
Stock-based compensation 14,859 19,394
Operating leases 3,889 2,189
Other assets 8,678 8,671
Other contingent liabilities 58,360 67,914
Gross deferred tax assets $ 111,634 $ 120,926
Net deferred income tax asset $ 98,257 $ 106,266</t>
  </si>
  <si>
    <t>Difference Between U.S. Federal Statutory Income Tax Rate and Effective Income Tax Rate as a Percentage of Income</t>
  </si>
  <si>
    <t>The difference between the U.S. federal statutory income tax rate
and our effective income tax rate as a percentage of income in the
periods indicated is reconciled in the following table:
Year Ended December 31,
2015 2014 2013
U.S. federal statutory income tax rate 35.0 % 35.0 % (35.0 )%
Rate differential on VIEs 0.0 % 1.0 % 11.9 %
State income taxes, net of federal benefit 3.4 % 3.1 % (5.6 %)
Permanent book/tax differences 1.8 % 3.3 % 2.8 %
Other 0.7 % (0.5 %) (1.5 %)
Effective income tax rate 40.9 % 41.9 % (27.4 %)</t>
  </si>
  <si>
    <t>Activity with Respect to Unrecognized Tax Benefits</t>
  </si>
  <si>
    <t>The following table sets forth the activity with respect to our
unrecognized tax benefits in the period indicated:
Year Ended
December 31,
2015 2014 2013
Balance as of January 1 $ 24,900 $ 22,291 $ 20,690
Increases (decreases) from:
Tax positions taken during a prior period 4,404 5,620 1,675
Tax positions taken during the current period 406 537 870
Settlements with taxing authorities (1,520 ) (2,551 ) 186
Lapse of statute of limitations (645 ) (997 ) (1,130 )
Balance as of December 31 $ 27,545 $ 24,900 $ 22,291</t>
  </si>
  <si>
    <t>Employee Benefit Plans (Tables)</t>
  </si>
  <si>
    <t>Change in Projected Benefit Obligation</t>
  </si>
  <si>
    <t>The following table sets forth the change in projected benefit
obligation for the periods indicated:
Year Ended December 31,
2015 2014
Projected benefit obligation at beginning of year $ 52,419 $ 49,412
Service cost 0 0
Actuarial (gain) loss (1,574 ) 4,741
Interest cost 1,570 1,993
Benefits paid (3,631 ) (3,727 )
Plan amendments 0 0
Projected benefit obligation at end of year $ 48,784 $ 52,419
Fair value of plan assets at end of year 78,011 81,130
Funded status at end of year $ 29,227 $ 28,711</t>
  </si>
  <si>
    <t>Defined Benefit Plans</t>
  </si>
  <si>
    <t>The following table sets forth the funded status of our defined
benefit plans that was recognized on our Consolidated Balance
Sheets as of the dates indicated:
As of
December 31,
2015 2014
Non-current assets $ 29,385 $ 29,028
Non-current (liabilities) (158 ) (317 )
Total $ 29,227 $ 28,711</t>
  </si>
  <si>
    <t>Change in Fair Value of Plan Assets</t>
  </si>
  <si>
    <t>The following table sets forth the change in the fair value of plan
assets for the periods indicated:
Year Ended December 31,
2015 2014
Fair value of plan assets at beginning of year $ 81,130 $ 76,710
Actual return on plan assets 346 8,147
Employer contributions 0 0
Benefits paid (3,465 ) (3,727 )
Fair value of plan assets at end of year $ 78,011 $ 81,130</t>
  </si>
  <si>
    <t>Fair Value of Total Plan Assets by Major Asset Category</t>
  </si>
  <si>
    <t>The following tables set forth the fair value of total plan assets
by major asset category as of the dates indicated:
Fair Value Measurements as of December 31, 2015
Asset Category Total (Level 1) Quoted Prices in Active Markets for Identical (Level 2) Significant Other Observable Inputs (Level 3) Significant Unobservable Inputs
Cash and cash equivalents $ 440 $ 440 $ 0 $ 0
Fixed income securities (a) 5,622 5,622 0 0
Equity securities:
Domestic large cap 46,640 46,640 0 0
Mid cap value/growth (a) 13,629 13,629 0 0
Small cap value/growth (a) 7,716 7,716 0 0
Foreign equities 3,964 3,964 0 0
Total $ 78,011 $ 78,011 $ 0 $ 0
(a) Mutual funds.
Fair Value Measurements as of December 31, 2014
Asset Category Total (Level 1) Quoted Prices in Active Markets for Identical (Level 2) Significant Other Observable Inputs (Level 3) Significant Unobservable Inputs
Cash and cash equivalents $ 995 $ 995 $ 0 $ 0
Fixed income securities (a) 9,258 9,258 0 0
Equity securities:
Domestic large cap 45,137 45,137 0 0
Mid cap value/growth (a) 13,725 13,725 0 0
Small cap value/growth (a) 7,894 7,894 0 0
Foreign equities 4,121 4,121 0 0
Total $ 81,130 $ 81,130 $ 0 $ 0
(a) Mutual funds.</t>
  </si>
  <si>
    <t>Amounts in Accumulated Other Comprehensive Income (Loss) on Consolidated Balance Sheets that have not been Recognized as Components of Net Periodic Pension Benefit Cost</t>
  </si>
  <si>
    <t>The following table sets forth the amounts in Accumulated other
comprehensive income (loss) on our Consolidated Balance Sheets that
have not been recognized as components of net periodic pension
benefit cost as of the dates indicated:.
As of
December 31,
2015 2014
Net actuarial (loss) $ (5,337 ) $ (2,169 )
Prior service credit 2,468 4,023
Total accumulated other comprehensive income (loss) $ (2,869 ) $ 1,854
Income tax (expense) 1,176 (653 )
Total accumulated other comprehensive income (loss), net of tax $ (1,693 ) $ 1,201</t>
  </si>
  <si>
    <t>Schedule of Changes in Components of Accumulated Other Comprehensive Income (Loss)</t>
  </si>
  <si>
    <t>The following table sets forth the changes in the components of
Accumulated other comprehensive income (loss) on our Consolidated
Balance Sheets in the fiscal years ended December 31, 2014 and
2015:
Defined Benefit Pension
Items
Accumulated Other Comprehensive Income (Loss) Income Tax Benefit (Expense) Accumulated Other Comprehensive Income (Loss) Net of Income Tax
Balance at December 31, 2013 $ 5,032 $ (1,886 ) $ 3,146
Net actuarial gain (1,760 ) 683 (1,077 )
Settlement gain 137 (53 ) 84
Amortization of:
Actuarial (gains)/losses 0 0 0
Prior service costs/(credits) (1,555 ) 603 (952 )
Balance at December 31, 2014 $ 1,854 $ (653 ) $ 1,201
Net actuarial (loss) (3,523 ) 1,364 (2,159 )
Settlement gain 354 (137 ) 217
Amortization of:
Actuarial (gains)/losses 1 0 1
Prior service costs/(credits) (1,555 ) 602 (953 )
Balance at December 31, 2015 $ (2,869 ) $ 1,176 $ (1,693 )</t>
  </si>
  <si>
    <t>Components of Net Periodic Pension Benefit (Income)</t>
  </si>
  <si>
    <t>The following table sets forth the components of net periodic
pension benefit (income) in the periods indicated:
Year Ended
December 31,
2015 2014 2013
Interest cost $ 1,570 $ 1,993 $ 1,756
Expected return on assets (5,443 ) (5,164 ) (4,344 )
Recognized net actuarial loss 1 0 2,037
Amortization of prior service (credit) cost (1,555 ) (1,555 ) (1,555 )
Settlement loss 354 137 42
Total net periodic pension benefit (income) $ (5,073 ) $ (4,589 ) $ (2,064 )</t>
  </si>
  <si>
    <t>Plan Assets and Projected Benefit Obligations Recognized in Other Comprehensive (Income) Loss</t>
  </si>
  <si>
    <t>The following table sets forth the amounts related to changes in
plan assets and projected benefit obligations that were recognized
in other comprehensive (income) loss in the periods indicated:
Year Ended
December 31,
2015 2014 2013
Net actuarial (gain) loss $ 3,523 $ 1,760 $ (17,566 )
Amortization of net actuarial loss (1 ) 0 (2,037 )
Amortization of prior service cost 1,555 1,555 1,555
Settlement (354 ) (137 ) (42 )
Other comprehensive (income) loss $ 4,723 $ 3,178 $ (18,090 )
Total recognized in net periodic pension benefit (income) and other
comprehensive (income) loss $ (350 ) $ (1,411 ) $ (20,154 )</t>
  </si>
  <si>
    <t>Benefit Payments Expect to Pay from Pension Plans</t>
  </si>
  <si>
    <t xml:space="preserve">The following table sets forth the benefit payments that we expect
to pay from the pension plans in the periods indicated:
Year Amount
Fiscal 2016 $ 5,360
Fiscal 2017 $ 4,875
Fiscal 2018 $ 4,367
Fiscal 2019 $ 3,803
Fiscal 2020 $ 3,705
Fiscal 2021 – 2025 $ 14,756 </t>
  </si>
  <si>
    <t>Defined Benefit Obligations [Member]</t>
  </si>
  <si>
    <t>Weighted-Average Assumptions used to Determine Benefit Obligations</t>
  </si>
  <si>
    <t xml:space="preserve">The weighted-average assumptions used to determine benefit
obligations as of December 31, 2015 and 2014 were as
follows:
2015 2014
Discount rate 3.50 % 3.25 %
Rate of compensation increase N/A N/A </t>
  </si>
  <si>
    <t>Net Periodic Pension Cost [Member]</t>
  </si>
  <si>
    <t xml:space="preserve">The weighted-average assumptions used to determine net periodic
pension benefit cost in the years ended December 31, 2015,
2014 and 2013 are as follows:
2015 2014 2013
Discount rate 3.25 % 4.25 % 3.25 %
Expected long-term return on plan assets 7.00 % 7.00 % 7.00 %
Rate of compensation increase N/A N/A N/A </t>
  </si>
  <si>
    <t>Commitments and Contingencies (Tables)</t>
  </si>
  <si>
    <t>Future Minimum Rental Payments</t>
  </si>
  <si>
    <t>Future minimum rental payments required under our operating leases
that have initial or remaining non-cancelable lease terms in excess
of one year as of December 31, 2015 are as follows:
2016 $ 37,270
2017 34,728
2018 27,192
2019 20,092
2020 11,118
2021 and thereafter 4,159
$ 134,559</t>
  </si>
  <si>
    <t>Amounts of Recorded Liability Related to Claims and Contingencies</t>
  </si>
  <si>
    <t>The following table sets forth the components of our recorded
liability related to our claims and contingencies and where the
amounts were included on our Consolidated Balance Sheets as of the
dates indicated:
As of December 31,
2015 2014
Other current liabilities $ 16,330 $ 14,976
Other liabilities 588 598
Total $ 16,918 $ 15,574</t>
  </si>
  <si>
    <t>Activity with Respect to Claims and Contingencies</t>
  </si>
  <si>
    <t>The following table sets forth the activity with respect to our
recorded liability related to our claims and contingencies in the
periods indicated:
Year Ended December 31,
2015 2014
Balance as of January 1 $ 15,574 $ 125,880
Increases (decreases) from:
Additional accruals:
CUSO RSA 0 2,019
Other (1) 53,490 36,634
Payments, other (2) (52,146 ) (29,542 )
Payments under CUSO RSA 0 (3) (9,139 ) (4)
Elimination of CUSO intercompany transactions 0 4,583 (5)
Elimination of CUSO RSA accrual (6) 0 (114,861 )
Balance as of December 31 $ 16,918 $ 15,574
(1) Consists of accruals for legal fees
and settlement amounts.
(2) Consists of payments for legal and
other contingencies.
(3) We consolidated the CUSO in our
consolidated financial statements as of September 30, 2014
and, as a result, we eliminated from our consolidated financial
statements the amount of payments under the CUSO RSA that we made
following the CUSO Consolidation. See below under
“— Guarantee CUSO RSA CUSO RSA Payments
(4) Consists of payments made under the
CUSO RSA, net of recoveries from charged-off CUSO Student Loans
that we received or offset against payments owed under the CUSO
RSA, or that were owed but had not been remitted to us.
(5) We consolidated the CUSO in our
consolidated financial statements as of September 30, 2014
and, as a result, we eliminated from our consolidated financial
statements the amount of payments under the CUSO RSA that we made
following the CUSO Consolidation.
(6) As a result of the CUSO
Consolidation, we eliminated from our consolidated financial
statements the contingent liability related to the CUSO RSA that we
had previously recorded.</t>
  </si>
  <si>
    <t>Aggregate Amount of Guarantee Payments, Discharge Payments and Payments on Behalf of Borrowers</t>
  </si>
  <si>
    <t>PEAKS Program and CUSO RSA Payments in Certain
Periods.
Year Ended December 31,
Type of Payment 2015 2014
Guarantee:
PEAKS Program $ 30,090 $ 159,255
CUSO RSA Regular Payments 3,840 (1) 6,562 (2)(3)
CUSO RSA Discharge Payments 9,253 2,577
Payments on Behalf of Borrowers 0 1,832
Total $ 43,183 $ 170,226
(1) This amount is net of $521 of
recoveries from charged-off loans owed to us that we offset against
amounts owed by us under the CUSO RSA. In addition, we deferred
payment of $6,092 of Regular Payments, that otherwise would have
been due between June 8, 2015 and December 31, 2015, to
January 2016. We also utilized the amount of the recoveries of
charged-off loans received by the CUSO during that period that were
not paid to us, which totaled $761, to offset against amounts that
we owed under the CUSO RSA in January 2016.
(2) This amount is net of $466 of
recoveries from charged-off loans owed to us that we offset against
the amount we owed under the CUSO RSA.
(3) Of this amount, $4,556 was paid prior
to the CUSO Consolidation.</t>
  </si>
  <si>
    <t>QUARTERLY FINANCIAL RESULTS (Tables)</t>
  </si>
  <si>
    <t>Summary of Quarterly Financial Results</t>
  </si>
  <si>
    <t>Business and Significant Accounting Policies - Additional Information (Detail) $ in Thousands</t>
  </si>
  <si>
    <t>Dec. 31, 2015USD ($)StateEntityLocationSegmentAttendantPool_LoanWeekshares</t>
  </si>
  <si>
    <t>Dec. 31, 2014USD ($)Segmentshares</t>
  </si>
  <si>
    <t>Dec. 31, 2013USD ($)Segment</t>
  </si>
  <si>
    <t>Oct. 31, 2014USD ($)</t>
  </si>
  <si>
    <t>Jan. 31, 2010USD ($)</t>
  </si>
  <si>
    <t>Business And Summary Of Significant Accounting Policies [Line Items]</t>
  </si>
  <si>
    <t>Number of students in degree programs | Attendant</t>
  </si>
  <si>
    <t>Number of states where online programs are offered | State</t>
  </si>
  <si>
    <t>Number of locations | Location</t>
  </si>
  <si>
    <t>Number of states | State</t>
  </si>
  <si>
    <t>Number of business segment | Segment</t>
  </si>
  <si>
    <t>Restricted cash in the variable interest entity</t>
  </si>
  <si>
    <t>Number of variable interest entities | Entity</t>
  </si>
  <si>
    <t>Escrow account balance, collateral deposits</t>
  </si>
  <si>
    <t>Amount of funds deposited with insurance carrier</t>
  </si>
  <si>
    <t>Additional cash collateral deposited for workers' compensation obligation</t>
  </si>
  <si>
    <t>Percentage of cash collateral amount equal to face amount of ED Letter of Credit</t>
  </si>
  <si>
    <t>109.00%</t>
  </si>
  <si>
    <t>Percentage of cash collateral amount equal to face amount</t>
  </si>
  <si>
    <t>103.00%</t>
  </si>
  <si>
    <t>Amount of cash collateral</t>
  </si>
  <si>
    <t>Amount of funds held by ED</t>
  </si>
  <si>
    <t>Number of weeks of tuition revenue reported per quarter | Week</t>
  </si>
  <si>
    <t>Number of weeks of school annually | Week</t>
  </si>
  <si>
    <t>Advertising expense</t>
  </si>
  <si>
    <t>Treasury stock, shares | shares</t>
  </si>
  <si>
    <t>Senior debt in the aggregate principal amount</t>
  </si>
  <si>
    <t>Number of separate pools of loans | Pool_Loan</t>
  </si>
  <si>
    <t>Line of Credit [Member]</t>
  </si>
  <si>
    <t>Letter of Credit [Member]</t>
  </si>
  <si>
    <t>Restricted Cash Under Title IV Program [Member]</t>
  </si>
  <si>
    <t>Business and Significant Accounting Policies - Schedule of Property Plant and Equipment Estimated Useful Lives (Detail)</t>
  </si>
  <si>
    <t>Furniture and equipment [Member] | Minimum [Member]</t>
  </si>
  <si>
    <t>Property Plant and Equipment Estimated Useful Lives [Line Items]</t>
  </si>
  <si>
    <t>Property and equipment, estimated useful Life</t>
  </si>
  <si>
    <t>3 years</t>
  </si>
  <si>
    <t>Furniture and equipment [Member] | Maximum [Member]</t>
  </si>
  <si>
    <t>10 years</t>
  </si>
  <si>
    <t>Leasehold, building and land improvements [Member] | Minimum [Member]</t>
  </si>
  <si>
    <t>Leasehold, building and land improvements [Member] | Maximum [Member]</t>
  </si>
  <si>
    <t>14 years</t>
  </si>
  <si>
    <t>Buildings [Member] | Minimum [Member]</t>
  </si>
  <si>
    <t>20 years</t>
  </si>
  <si>
    <t>Buildings [Member] | Maximum [Member]</t>
  </si>
  <si>
    <t>40 years</t>
  </si>
  <si>
    <t>Acquisitions - Additional Information (Detail) - USD ($) $ in Thousands</t>
  </si>
  <si>
    <t>Aug. 01, 2013</t>
  </si>
  <si>
    <t>Jan. 31, 2014</t>
  </si>
  <si>
    <t>Business Acquisition [Line Items]</t>
  </si>
  <si>
    <t>Business acquired assets and liabilities</t>
  </si>
  <si>
    <t>Cash paid for acquisition, net of cash acquired</t>
  </si>
  <si>
    <t>Identifiable intangible assets weighted-average life</t>
  </si>
  <si>
    <t>5 years</t>
  </si>
  <si>
    <t>Acquisitions - Summary of Estimated Fair Values Allocated to Major Classes of Assets Acquired and Liabilities Assumed (Detail) - USD ($) $ in Thousands</t>
  </si>
  <si>
    <t>Goodwill</t>
  </si>
  <si>
    <t>Cable Holdings [Member] | Assets Acquired [Member]</t>
  </si>
  <si>
    <t>Accounts receivable and other current assets</t>
  </si>
  <si>
    <t>Furniture and equipment</t>
  </si>
  <si>
    <t>Identifiable intangible assets</t>
  </si>
  <si>
    <t>Cable Holdings [Member] | Liabilities Assumed [Member]</t>
  </si>
  <si>
    <t>Accounts payable and other liabilities</t>
  </si>
  <si>
    <t>Ascolta [Member] | Assets Acquired [Member]</t>
  </si>
  <si>
    <t>Ascolta [Member] | Liabilities Assumed [Member]</t>
  </si>
  <si>
    <t>Fair Value and Credit Risk of Financial Instruments - Fair Value Measurement of Financial Assets (Detail) - USD ($) $ in Thousands</t>
  </si>
  <si>
    <t>Fair Value, Balance Sheet Grouping, Financial Statement Captions [Line Items]</t>
  </si>
  <si>
    <t>Financial assets fair value disclosure</t>
  </si>
  <si>
    <t>Money Market Funds [Member]</t>
  </si>
  <si>
    <t>Cash equivalents</t>
  </si>
  <si>
    <t>(Level 1) Quoted Prices in Active Markets for Identical Assets [Member]</t>
  </si>
  <si>
    <t>(Level 1) Quoted Prices in Active Markets for Identical Assets [Member] | Money Market Funds [Member]</t>
  </si>
  <si>
    <t>(Level 2) Significant Other Observable Inputs [Member]</t>
  </si>
  <si>
    <t>(Level 2) Significant Other Observable Inputs [Member] | Money Market Funds [Member]</t>
  </si>
  <si>
    <t>(Level 3) Significant Unobservable Inputs [Member]</t>
  </si>
  <si>
    <t>(Level 3) Significant Unobservable Inputs [Member] | Money Market Funds [Member]</t>
  </si>
  <si>
    <t>Fair Value and Credit Risk of Financial Instruments - Additional Information (Detail) - USD ($) $ in Thousands</t>
  </si>
  <si>
    <t>Private Education Loans [Member]</t>
  </si>
  <si>
    <t>Carrying value of the loans</t>
  </si>
  <si>
    <t>Secured borrowing obligation, carrying value</t>
  </si>
  <si>
    <t>(Level 3) Significant Unobservable Inputs [Member] | Private Education Loans [Member]</t>
  </si>
  <si>
    <t>The estimated fair value of loans</t>
  </si>
  <si>
    <t>(Level 3) Significant Unobservable Inputs [Member] | CUSO [Member] | Secured Borrowing Obligation [Member]</t>
  </si>
  <si>
    <t>Estimated fair value of debt</t>
  </si>
  <si>
    <t>Carrying value of debt</t>
  </si>
  <si>
    <t>Term Loan [Member] | (Level 3) Significant Unobservable Inputs [Member]</t>
  </si>
  <si>
    <t>Carrying value senior debt</t>
  </si>
  <si>
    <t>PEAKS Senior Debt [Member] | (Level 3) Significant Unobservable Inputs [Member]</t>
  </si>
  <si>
    <t>Estimated fair value senior debt</t>
  </si>
  <si>
    <t>Financial Aid programs - Additional Information (Detail)</t>
  </si>
  <si>
    <t>Regulated Operations [Abstract]</t>
  </si>
  <si>
    <t>Percentage of revenue determined on cash accounting basis</t>
  </si>
  <si>
    <t>80.00%</t>
  </si>
  <si>
    <t>Equity Compensation Plans - Additional Information (Detail) $ in Thousands</t>
  </si>
  <si>
    <t>May. 07, 2013shares</t>
  </si>
  <si>
    <t>Dec. 31, 2015USD ($)Installment</t>
  </si>
  <si>
    <t>Dec. 31, 2014USD ($)</t>
  </si>
  <si>
    <t>Dec. 31, 2013USD ($)</t>
  </si>
  <si>
    <t>Share-based Compensation Arrangement by Share-based Payment Award [Line Items]</t>
  </si>
  <si>
    <t>Pre-tax compensation expense for unvested stock-based compensation grants | $</t>
  </si>
  <si>
    <t>Service period applicable to the grantees on a weighted-average basis, years</t>
  </si>
  <si>
    <t>1 year 1 month 6 days</t>
  </si>
  <si>
    <t>Maximum term of Stock Options granted under stock option plan</t>
  </si>
  <si>
    <t>7 years</t>
  </si>
  <si>
    <t>Number of equal installments, exercisable | Installment</t>
  </si>
  <si>
    <t>RSUs vested and settled in shares of common stock, amount | $</t>
  </si>
  <si>
    <t>Amended and Restated 2006 Equity Compensation Plan [Member]</t>
  </si>
  <si>
    <t>Maximum number of shares of common stock authorized for grant</t>
  </si>
  <si>
    <t>Increase in number of shares of common stock authorized for grant</t>
  </si>
  <si>
    <t>2006 Equity Compensation Plan [Member]</t>
  </si>
  <si>
    <t>Minimum [Member]</t>
  </si>
  <si>
    <t>Minimum percentage of stock option exercise price of the fair market value of common stock on the date of grant</t>
  </si>
  <si>
    <t>100.00%</t>
  </si>
  <si>
    <t>Minimum [Member] | Amended and Restated 2006 Equity Compensation Plan [Member] | Awards Prior To November 24, 2010 [Member] | Time Based Restricted Stock Units (RSU) [Member]</t>
  </si>
  <si>
    <t>Share based compensation by share based payment, restriction period</t>
  </si>
  <si>
    <t>Minimum [Member] | Amended and Restated 2006 Equity Compensation Plan [Member] | Awards Prior To November 24, 2010 [Member] | Performance Based Restricted Stock Units [Member]</t>
  </si>
  <si>
    <t>1 year</t>
  </si>
  <si>
    <t>Minimum [Member] | Amended and Restated 2006 Equity Compensation Plan [Member] | Awards After November 24, 2010 [Member]</t>
  </si>
  <si>
    <t>Equity Compensation Plans - Stock-Based Compensation Expense and Related Income Tax Benefit (Detail) - USD ($) $ in Thousands</t>
  </si>
  <si>
    <t>Share-based Compensation Arrangement by Share-based Payment Award, Compensation Cost [Line Items]</t>
  </si>
  <si>
    <t>Total stock-based compensation expense</t>
  </si>
  <si>
    <t>Income tax (benefit)</t>
  </si>
  <si>
    <t>Cost of Educational Services [Member]</t>
  </si>
  <si>
    <t>Student Services and Administrative Expenses [Member]</t>
  </si>
  <si>
    <t>Equity Compensation Plans - Stock Options Granted, Forfeited, Exercised and Expired (Detail) - USD ($) $ / shares in Units, $ in Thousands</t>
  </si>
  <si>
    <t>Number of shares</t>
  </si>
  <si>
    <t>Number of Shares, Outstanding at beginning of period</t>
  </si>
  <si>
    <t>Number of Shares, Granted</t>
  </si>
  <si>
    <t>Number of Shares, Forfeited</t>
  </si>
  <si>
    <t>Number of Shares, Exercised</t>
  </si>
  <si>
    <t>Number of Shares, Expired</t>
  </si>
  <si>
    <t>Number of Shares, Outstanding at end of period</t>
  </si>
  <si>
    <t>Number of Shares, Exercisable at end of period</t>
  </si>
  <si>
    <t>Weighted Average Exercise Price</t>
  </si>
  <si>
    <t>Weighted Average Exercise Price, Outstanding at beginning of period</t>
  </si>
  <si>
    <t>Weighted Average Exercise Price, Granted</t>
  </si>
  <si>
    <t>Weighted Average Exercise Price, Forfeited</t>
  </si>
  <si>
    <t>Weighted Average Exercise Price, Exercised</t>
  </si>
  <si>
    <t>Weighted Average Exercise Price, Expired</t>
  </si>
  <si>
    <t>Weighted Average Exercise Price, Outstanding at end of period</t>
  </si>
  <si>
    <t>Weighted Average Exercise Price, Exercisable at end of period</t>
  </si>
  <si>
    <t>Aggregate Exercise Price</t>
  </si>
  <si>
    <t>Aggregate Exercise Price, Outstanding at beginning of period</t>
  </si>
  <si>
    <t>Aggregate Exercise Price, Granted</t>
  </si>
  <si>
    <t>Aggregate Exercise Price, Forfeited</t>
  </si>
  <si>
    <t>Aggregate Exercise Price, Exercised</t>
  </si>
  <si>
    <t>Aggregate Exercise Price, Expired</t>
  </si>
  <si>
    <t>Aggregate Exercise Price, Outstanding at end of period</t>
  </si>
  <si>
    <t>Aggregate Exercise Price, Exercisable at end of period</t>
  </si>
  <si>
    <t>Weighted Average Remaining Contractual Term</t>
  </si>
  <si>
    <t>Weighted Average Remaining Contractual Term, Outstanding at end of period, years</t>
  </si>
  <si>
    <t>1 year 6 months</t>
  </si>
  <si>
    <t>Weighted Average Remaining Contractual Term, Exercisable at end of period, years</t>
  </si>
  <si>
    <t>1 year 3 months 18 days</t>
  </si>
  <si>
    <t>Aggregate Intrinsic Value</t>
  </si>
  <si>
    <t>Aggregate Intrinsic Value, Outstanding at end of period</t>
  </si>
  <si>
    <t>Aggregate Intrinsic Value, Exercisable at end of period</t>
  </si>
  <si>
    <t>The aggregate intrinsic value of stock options is calculated by identifying those stock options that had a lower exercise price than the closing market price of our common stock on December 31, 2015 and multiplying the difference between the closing market price of our common stock and the exercise price of each of those stock options by the number of shares subject to those stock options that were outstanding or exercisable, as applicable. Since the closing market price of our common stock on December 31, 2015 was lower than the exercise price of all outstanding stock options and exercisable stock options, the aggregate intrinsic value of the stock options was zero.</t>
  </si>
  <si>
    <t>Equity Compensation Plans - Stock Options Granted and Exercised (Detail) - USD ($) $ / shares in Units, $ in Thousands</t>
  </si>
  <si>
    <t>Shares subject to stock options granted</t>
  </si>
  <si>
    <t>Weighted average grant date fair value</t>
  </si>
  <si>
    <t>Shares subject to stock options exercised</t>
  </si>
  <si>
    <t>Intrinsic value of stock options exercised</t>
  </si>
  <si>
    <t>Proceeds received from stock options exercised</t>
  </si>
  <si>
    <t>Tax benefits realized from stock options exercised</t>
  </si>
  <si>
    <t>Equity Compensation Plans - Assumptions used to Estimate Grant Date Fair Value of Stock options (Detail)</t>
  </si>
  <si>
    <t>Risk-free interest rates</t>
  </si>
  <si>
    <t>1.60%</t>
  </si>
  <si>
    <t>1.30%</t>
  </si>
  <si>
    <t>0.70%</t>
  </si>
  <si>
    <t>Expected lives (in years)</t>
  </si>
  <si>
    <t>4 years 8 months 12 days</t>
  </si>
  <si>
    <t>4 years 7 months 6 days</t>
  </si>
  <si>
    <t>Volatility</t>
  </si>
  <si>
    <t>107.00%</t>
  </si>
  <si>
    <t>55.00%</t>
  </si>
  <si>
    <t>60.00%</t>
  </si>
  <si>
    <t>Dividend yield</t>
  </si>
  <si>
    <t>0.00%</t>
  </si>
  <si>
    <t>Equity Compensation Plans - Number of Restricted Stock Units (RSUs) Granted, Forfeited and Vested (Detail)</t>
  </si>
  <si>
    <t>Dec. 31, 2015$ / sharesshares</t>
  </si>
  <si>
    <t>Number of RSUs</t>
  </si>
  <si>
    <t>Number of RSUs, Unvested at beginning of period | shares</t>
  </si>
  <si>
    <t>Number of RSUs, Granted | shares</t>
  </si>
  <si>
    <t>Number of RSUs, Forfeited | shares</t>
  </si>
  <si>
    <t>Number of RSUs, Vested | shares</t>
  </si>
  <si>
    <t>Number of RSUs, Unvested at end of period | shares</t>
  </si>
  <si>
    <t>Weighted Average Grant Date Fair Value</t>
  </si>
  <si>
    <t>Weighted Average Grant Date Fair Value, Unvested at beginning of period | $ / shares</t>
  </si>
  <si>
    <t>Weighted Average Grant Date Fair Value, Granted | $ / shares</t>
  </si>
  <si>
    <t>Weighted Average Grant Date Fair Value, Forfeited | $ / shares</t>
  </si>
  <si>
    <t>Weighted Average Grant Date Fair Value, Vested | $ / shares</t>
  </si>
  <si>
    <t>Weighted Average Grant Date Fair Value, Unvested at end of period | $ / shares</t>
  </si>
  <si>
    <t>Earnings (Loss) Per Common Share - Historical Net Income (Loss) and Weighted Average Number of Shares of Common Stock Outstanding (Detail) - shares shares in Thousands</t>
  </si>
  <si>
    <t>Weighted average number of shares of common stock outstanding</t>
  </si>
  <si>
    <t>Shares assumed issued (less shares assumed purchased for stock-based compensation)</t>
  </si>
  <si>
    <t>Outstanding shares for diluted earnings (loss) per share calculation</t>
  </si>
  <si>
    <t>Earnings (Loss) Per Common Share - Additional Information (Detail) - shares shares in Millions</t>
  </si>
  <si>
    <t>Shares excluded from calculation of diluted earnings per share</t>
  </si>
  <si>
    <t>Variable Interest Entities - Schedule of Carrying Value of Assets and Liabilities of PEAKS Trust (Detail) - USD ($) $ in Thousands</t>
  </si>
  <si>
    <t>Feb. 28, 2013</t>
  </si>
  <si>
    <t>Variable Interest Entity [Line Items]</t>
  </si>
  <si>
    <t>Current portion of PEAKS Trust student loans</t>
  </si>
  <si>
    <t>PEAKS Trust student loans, excluding current portion</t>
  </si>
  <si>
    <t>Variable Interest Entities - Schedule of Carrying Value of Assets and Liabilities Eliminated from Financial Statement (Detail) - USD ($) $ in Thousands</t>
  </si>
  <si>
    <t>PEAKS Trust [Member] | Consolidation, Eliminations [Member]</t>
  </si>
  <si>
    <t>Variable Interest Entities - Additional Information (Detail) $ in Thousands</t>
  </si>
  <si>
    <t>Mar. 20, 2014USD ($)</t>
  </si>
  <si>
    <t>Jan. 31, 2014USD ($)</t>
  </si>
  <si>
    <t>Sep. 30, 2014USD ($)</t>
  </si>
  <si>
    <t>Jun. 30, 2014USD ($)</t>
  </si>
  <si>
    <t>Mar. 31, 2014USD ($)</t>
  </si>
  <si>
    <t>Mar. 31, 2013USD ($)</t>
  </si>
  <si>
    <t>Dec. 31, 2015USD ($)</t>
  </si>
  <si>
    <t>Feb. 28, 2013USD ($)</t>
  </si>
  <si>
    <t>Gain (loss) on consolidation</t>
  </si>
  <si>
    <t>Payment of PEAKS Debt</t>
  </si>
  <si>
    <t>Payments on Behalf of Borrowers</t>
  </si>
  <si>
    <t>PEAKS Trust [Member] | Fair Value [Member]</t>
  </si>
  <si>
    <t>Amount of liabilities exceeded assets</t>
  </si>
  <si>
    <t>PEAKS Trust [Member] | Carrying Value [Member]</t>
  </si>
  <si>
    <t>Reduction in excess of increase in fair value of liabilities over assets</t>
  </si>
  <si>
    <t>Number of monthly payments | Installment</t>
  </si>
  <si>
    <t>Discount rate</t>
  </si>
  <si>
    <t>10.00%</t>
  </si>
  <si>
    <t>Recoveries of charged off loans not yet received</t>
  </si>
  <si>
    <t>Offset amounts under Revolving Note</t>
  </si>
  <si>
    <t>Revolving note, amount owned to company</t>
  </si>
  <si>
    <t>CUSO [Member] | Fair Value [Member]</t>
  </si>
  <si>
    <t>CUSO [Member] | Carrying Value [Member]</t>
  </si>
  <si>
    <t>CUSO RSA [Member]</t>
  </si>
  <si>
    <t>Deferred payments</t>
  </si>
  <si>
    <t>Variable Interest Entities - Schedule of Carrying Value of Assets and Liabilities of PEAKS Trust (Parenthetical) (Detail) - USD ($) $ in Thousands</t>
  </si>
  <si>
    <t>Allowance for loan losses</t>
  </si>
  <si>
    <t>Variable Interest Entities - Schedule of Revenue and Expenses of PEAKS Trust (Detail) - USD ($) $ in Thousands</t>
  </si>
  <si>
    <t>3 Months Ended</t>
  </si>
  <si>
    <t>Sep. 30, 2015</t>
  </si>
  <si>
    <t>Mar. 31, 2015</t>
  </si>
  <si>
    <t>[2]</t>
  </si>
  <si>
    <t>Sep. 30, 2014</t>
  </si>
  <si>
    <t>Jun. 30, 2014</t>
  </si>
  <si>
    <t>Mar. 31, 2014</t>
  </si>
  <si>
    <t>Interest expense</t>
  </si>
  <si>
    <t>The amounts shown for the fiscal quarters ended March 31, 2015, June 30, 2015 and September 30, 2015 are the restated amounts, as reported in the amended Quarterly Reports on Form 10-Q (i.e., Form 10-Q/As) for the fiscal quarters ended March 31, 2015, June 30, 2015 and September 30, 2015, as filed with the SEC.</t>
  </si>
  <si>
    <t>Variable Interest Entities - Guarantee and Other Payments Related to PEAKS Program (Detail) - USD ($) $ in Thousands</t>
  </si>
  <si>
    <t>PEAKS Guarantee</t>
  </si>
  <si>
    <t>PEAKS Program [Member]</t>
  </si>
  <si>
    <t>Variable Interest Entities - Schedule of Fair Value and Carrying Value of Assets and Liabilities of the CUSO (Detail) - USD ($) $ in Thousands</t>
  </si>
  <si>
    <t>Current portion of CUSO Student Loans</t>
  </si>
  <si>
    <t>CUSO Student Loans, excluding current portion</t>
  </si>
  <si>
    <t>Variable Interest Entities - Schedule of Carrying Value of the Assets and Liabilities Eliminated from Financial Statement Related to the CUSO (Detail) - USD ($) $ in Thousands</t>
  </si>
  <si>
    <t>Consolidation, Eliminations [Member] | CUSO [Member]</t>
  </si>
  <si>
    <t>Variable Interest Entities - Schedule of Fair Value and Carrying Value of Assets and Liabilities of the CUSO (Parenthetical) (Detail) - USD ($) $ in Thousands</t>
  </si>
  <si>
    <t>Variable Interest Entities - Schedule of Revenue and Expenses of CUSO (Detail) - USD ($) $ in Thousands</t>
  </si>
  <si>
    <t>Variable Interest Entities - Schedule of Payments Made to Entity Related to Guarantee Obligations (Detail) - CUSO RSA [Member] - USD ($) $ in Thousands</t>
  </si>
  <si>
    <t>Regular Payments</t>
  </si>
  <si>
    <t>[1],[2]</t>
  </si>
  <si>
    <t>[3],[4]</t>
  </si>
  <si>
    <t>Discharge Payments</t>
  </si>
  <si>
    <t>Net guarantee obligation payments</t>
  </si>
  <si>
    <t>This amount is net of $521 of recoveries from charged-off loans owed to us that we offset against amounts owed by us under the CUSO RSA. In addition, we deferred payment of $6,092 of Regular Payments, that otherwise would have been due between June 8, 2015 and December 31, 2015, to January 2016. We also utilized the amount of recoveries of charged-off loans received by the CUSO during this period that were not paid to us, which totaled $761, to offset against amounts that we owed under the CUSO RSA in January 2016.</t>
  </si>
  <si>
    <t>This amount is net of $521 of recoveries from charged-off loans owed to us that we offset against amounts owed by us under the CUSO RSA. In addition, we deferred payment of $6,092 of Regular Payments, that otherwise would have been due between June 8, 2015 and December 31, 2015, to January 2016. We also utilized the amount of the recoveries of charged-off loans received by the CUSO during that period that were not paid to us, which totaled $761, to offset against amounts that we owed under the CUSO RSA in January 2016.</t>
  </si>
  <si>
    <t>[3]</t>
  </si>
  <si>
    <t>Of this amount, $4,556 was paid prior to the CUSO Consolidation.</t>
  </si>
  <si>
    <t>[4]</t>
  </si>
  <si>
    <t>This amount is net of $466 of recoveries from charged-off loans owed to us that we offset against the amount we owed under the CUSO RSA.</t>
  </si>
  <si>
    <t>Variable Interest Entities - Schedule of Payments Made to Entity Related to Guarantee Obligations (Parenthetical) (Detail) - CUSO RSA [Member] - USD ($) $ in Thousands</t>
  </si>
  <si>
    <t>7 Months Ended</t>
  </si>
  <si>
    <t>Recoveries of charged off loans received</t>
  </si>
  <si>
    <t>Regular payments prior to consolidation</t>
  </si>
  <si>
    <t>Private Education Loans - Additional Information (Detail)</t>
  </si>
  <si>
    <t>Dec. 31, 2015USD ($)Pool_Loan</t>
  </si>
  <si>
    <t>Accounts, Notes, Loans and Financing Receivable [Line Items]</t>
  </si>
  <si>
    <t>Loans, outstanding amount</t>
  </si>
  <si>
    <t>Loans, carrying amount</t>
  </si>
  <si>
    <t>Private Education Loans - Schedule of Estimated Fair Value, Accretable Yield and Expected Cash Flows (Detail) - USD ($) $ in Thousands</t>
  </si>
  <si>
    <t>Acquired Impaired Loans Rollforward [Line Items]</t>
  </si>
  <si>
    <t>Estimated fair value</t>
  </si>
  <si>
    <t>Accretable yield</t>
  </si>
  <si>
    <t>Expected cash flows</t>
  </si>
  <si>
    <t>PEAKS Trust Student Loans [Member] | Analogy [Member]</t>
  </si>
  <si>
    <t>CUSO Student Loans [Member] | Analogy [Member]</t>
  </si>
  <si>
    <t>Private Education Loans - Schedule of Information Regarding Aggregate Changes in Accretable Yield (Detail) - USD ($) $ in Thousands</t>
  </si>
  <si>
    <t>Balance at beginning of period</t>
  </si>
  <si>
    <t>Accretion</t>
  </si>
  <si>
    <t>Reclassification from nonaccretable difference and changes in expected cash flows</t>
  </si>
  <si>
    <t>Balance at end of period</t>
  </si>
  <si>
    <t>Additions resulting from the CUSO Consolidation</t>
  </si>
  <si>
    <t>Private Education Loans - Schedule of Contractually Required Future Principal and Interest Payments, Expected Cash Flows and Nonaccretable Difference (Detail) - USD ($) $ in Thousands</t>
  </si>
  <si>
    <t>Contractual future principal and interest payments</t>
  </si>
  <si>
    <t>Nonaccretable difference</t>
  </si>
  <si>
    <t>Private Education Loans - Schedule of Information Regarding Changes in Allowance for Loan Losses (Detail) - USD ($) $ in Thousands</t>
  </si>
  <si>
    <t>Provision for loan losses</t>
  </si>
  <si>
    <t>Loans charged off</t>
  </si>
  <si>
    <t>Recoveries from charged off loans</t>
  </si>
  <si>
    <t>Recovery of loan losses</t>
  </si>
  <si>
    <t>The provision for loan losses was reduced by $1,193 for recoveries from CUSO Student Loans that were not recognized on our Consolidated Balance Sheet at the time of the CUSO Consolidation.</t>
  </si>
  <si>
    <t>Property and Equipment - Property and Equipment, Net (Detail) - USD ($) $ in Thousands</t>
  </si>
  <si>
    <t>Buildings and building improvements</t>
  </si>
  <si>
    <t>Land and land improvements</t>
  </si>
  <si>
    <t>Leasehold improvements</t>
  </si>
  <si>
    <t>Software</t>
  </si>
  <si>
    <t>Construction in progress</t>
  </si>
  <si>
    <t>Property and Equipment Gross</t>
  </si>
  <si>
    <t>Less: Accumulated depreciation and amortization</t>
  </si>
  <si>
    <t>Property And Equipment,Net - Additional Information (Detail) $ in Thousands</t>
  </si>
  <si>
    <t>Carrying value of building held for sale</t>
  </si>
  <si>
    <t>Expected time period for complete sale</t>
  </si>
  <si>
    <t>12 months</t>
  </si>
  <si>
    <t>Property and Equipment - Depreciation and Amortization Expense (Detail) - USD ($) $ in Thousands</t>
  </si>
  <si>
    <t>Depreciation and amortization expense</t>
  </si>
  <si>
    <t>Goodwill and Intangibles - Schedule of Carrying Value of Acquired Amortizable Intangible Assets (Detail) - USD ($) $ in Thousands</t>
  </si>
  <si>
    <t>Schedule Of Finite And Indefinite Lived Intangible Assets [Line Items]</t>
  </si>
  <si>
    <t>Amortizable intangible assets, Gross Carrying Value</t>
  </si>
  <si>
    <t>Amortizable intangible assets, Accumulated Amortization</t>
  </si>
  <si>
    <t>Amortizable intangible assets, Net Carrying Value</t>
  </si>
  <si>
    <t>Customer Relationships [Member]</t>
  </si>
  <si>
    <t>Amortizable intangible assets, Weighted Average Amortization Period</t>
  </si>
  <si>
    <t>60 months</t>
  </si>
  <si>
    <t>Non-compete Agreements [Member]</t>
  </si>
  <si>
    <t>Training Materials [Member]</t>
  </si>
  <si>
    <t>42 months</t>
  </si>
  <si>
    <t>Accreditation [Member]</t>
  </si>
  <si>
    <t>84 months</t>
  </si>
  <si>
    <t>Goodwill and Intangibles - Additional Information (Detail) - USD ($) $ in Thousands</t>
  </si>
  <si>
    <t>Amortization expense for amortized intangible assets</t>
  </si>
  <si>
    <t>Goodwill and Intangibles - Estimated Amortization Expense of Intangible Assets (Detail) $ in Thousands</t>
  </si>
  <si>
    <t>Goodwill and Intangibles - Schedule of Indefinite Lived Intangible Assets (Detail) - USD ($) $ in Thousands</t>
  </si>
  <si>
    <t>Indefinite-lived Intangible Assets [Line Items]</t>
  </si>
  <si>
    <t>Goodwill, Gross Carrying Value</t>
  </si>
  <si>
    <t>Goodwill, Accumulated Impairment Loss</t>
  </si>
  <si>
    <t>Goodwill, Net Carrying Value</t>
  </si>
  <si>
    <t>Indefinite-lived intangible assets, Gross Carrying Value</t>
  </si>
  <si>
    <t>Indefinite-lived intangible assets, Accumulated Impairment Loss</t>
  </si>
  <si>
    <t>Indefinite-lived intangible assets, Net Carrying Value</t>
  </si>
  <si>
    <t>Trademark [Member]</t>
  </si>
  <si>
    <t>Indefinite-lived intangible assets, Trademark, Gross Carrying Value</t>
  </si>
  <si>
    <t>Indefinite-lived intangible assets, Trademark, Accumulated Impairment Loss</t>
  </si>
  <si>
    <t>Indefinite-lived intangible assets, Trademark, Net Carrying Value</t>
  </si>
  <si>
    <t>Goodwill and Other Intangible - Additional Information (Detail) $ in Thousands</t>
  </si>
  <si>
    <t>Sep. 30, 2015USD ($)</t>
  </si>
  <si>
    <t>Goodwill impairment charge</t>
  </si>
  <si>
    <t>Debt - Term Loans - Additional Information (Detail) - USD ($)</t>
  </si>
  <si>
    <t>Mar. 17, 2015</t>
  </si>
  <si>
    <t>Dec. 04, 2014</t>
  </si>
  <si>
    <t>Dec. 31, 2016</t>
  </si>
  <si>
    <t>Sep. 30, 2016</t>
  </si>
  <si>
    <t>Jun. 30, 2016</t>
  </si>
  <si>
    <t>Mar. 01, 2016</t>
  </si>
  <si>
    <t>Debt Instrument [Line Items]</t>
  </si>
  <si>
    <t>Aggregate amount of payments related to PEAKS program</t>
  </si>
  <si>
    <t>Outstanding principal amount of the term loan, percentage</t>
  </si>
  <si>
    <t>Excess cash flow for prepayment of debt</t>
  </si>
  <si>
    <t>Debt instrument periodic payment</t>
  </si>
  <si>
    <t>Cash collateral for outstanding letters of credit</t>
  </si>
  <si>
    <t>Recoveries from charged-off loans owed related to regular payments obligation</t>
  </si>
  <si>
    <t>Aggregate principal amount</t>
  </si>
  <si>
    <t>Limitation on payment for fiscal year after 2014</t>
  </si>
  <si>
    <t>Limitation on payment for fiscal year 2015</t>
  </si>
  <si>
    <t>Limitation on payment for fiscal year after 2015</t>
  </si>
  <si>
    <t>Principal repayment</t>
  </si>
  <si>
    <t>Repayment of outstanding loans, including accrued interest and fees</t>
  </si>
  <si>
    <t>Commitment fee</t>
  </si>
  <si>
    <t>Administrative fee</t>
  </si>
  <si>
    <t>Percentage of outstanding principal amount in excess of cash flow</t>
  </si>
  <si>
    <t>50.00%</t>
  </si>
  <si>
    <t>Percentage of premium on prepayment of principal</t>
  </si>
  <si>
    <t>1.00%</t>
  </si>
  <si>
    <t>Period of prepayment of outstanding principal on Financing Agreement that requires premium payment</t>
  </si>
  <si>
    <t>2 years</t>
  </si>
  <si>
    <t>Amendment No. 3</t>
  </si>
  <si>
    <t>Effective income tax rate reconciliation, prior year income taxes, percent</t>
  </si>
  <si>
    <t>66.66%</t>
  </si>
  <si>
    <t>Income tax refund receivable</t>
  </si>
  <si>
    <t>Required amount of the term loans to be prepaid</t>
  </si>
  <si>
    <t>Option One [Member]</t>
  </si>
  <si>
    <t>Variable rate basis</t>
  </si>
  <si>
    <t>LIBOR</t>
  </si>
  <si>
    <t>Base rate percentage</t>
  </si>
  <si>
    <t>Option One [Member] | Base Rate [Member]</t>
  </si>
  <si>
    <t>Variable rate, margin percentage</t>
  </si>
  <si>
    <t>8.50%</t>
  </si>
  <si>
    <t>Option Two [Member]</t>
  </si>
  <si>
    <t>2.00%</t>
  </si>
  <si>
    <t>Option Two [Member] | Federal Fund Rate [Member]</t>
  </si>
  <si>
    <t>0.50%</t>
  </si>
  <si>
    <t>Option Two [Member] | London Interbank Offered Rate (LIBOR) [Member]</t>
  </si>
  <si>
    <t>Option Two [Member] | Prime Rate [Member]</t>
  </si>
  <si>
    <t>8.00%</t>
  </si>
  <si>
    <t>2016 [Member]</t>
  </si>
  <si>
    <t>Payments under PEAKS guarantee</t>
  </si>
  <si>
    <t>Payments under CUSO Program</t>
  </si>
  <si>
    <t>2016 [Member] | CUSO RSA [Member]</t>
  </si>
  <si>
    <t>Scenario, Forecast [Member]</t>
  </si>
  <si>
    <t>Covenant requirement Leverage ratio</t>
  </si>
  <si>
    <t>150.00%</t>
  </si>
  <si>
    <t>Scenario, Forecast [Member] | Amendment Four [Member]</t>
  </si>
  <si>
    <t>175.00%</t>
  </si>
  <si>
    <t>Scenario, Forecast [Member] | Term Loan [Member]</t>
  </si>
  <si>
    <t>Outstanding loan balance</t>
  </si>
  <si>
    <t>Maximum [Member]</t>
  </si>
  <si>
    <t>Amount of individual tax refund amount not liable to term loan payments</t>
  </si>
  <si>
    <t>Outstanding Principal Balance, Debt Discount and Carrying Value of Financing Agreement (Detail) - USD ($) $ in Thousands</t>
  </si>
  <si>
    <t>Financing Agreement [Member]</t>
  </si>
  <si>
    <t>Outstanding principal balance</t>
  </si>
  <si>
    <t>Debt discount</t>
  </si>
  <si>
    <t>Carrying value</t>
  </si>
  <si>
    <t>Debt - Schedule of Principal Repayment under the Financing Agreement (Detail) - Term Loan [Member] $ in Thousands</t>
  </si>
  <si>
    <t>Scheduled Payments</t>
  </si>
  <si>
    <t>Excess Cash Flow Payment</t>
  </si>
  <si>
    <t>First Quarter [Member]</t>
  </si>
  <si>
    <t>Second Quarter [Member]</t>
  </si>
  <si>
    <t>Third Quarter [Member]</t>
  </si>
  <si>
    <t>Fourth Quarter [Member]</t>
  </si>
  <si>
    <t>Debt - Credit Facility - Additional Information (Detail) - USD ($)</t>
  </si>
  <si>
    <t>Oct. 31, 2014</t>
  </si>
  <si>
    <t>Mar. 21, 2012</t>
  </si>
  <si>
    <t>Line of Credit Facility [Line Items]</t>
  </si>
  <si>
    <t>Letter of credit payable</t>
  </si>
  <si>
    <t>For the period from September 15, 2014 through and including March 21, 2015 [Member] | Line of Credit [Member]</t>
  </si>
  <si>
    <t>Ticking fee rate</t>
  </si>
  <si>
    <t>For the period from March 22, 2015 through and including March 21, 2016 [Member] | Line of Credit [Member]</t>
  </si>
  <si>
    <t>For the period from March 22, 2016 through and including March 21, 2017 [Member] | Line of Credit [Member]</t>
  </si>
  <si>
    <t>For the period from March 22, 2017 through and including March 21, 2018 [Member] | Line of Credit [Member]</t>
  </si>
  <si>
    <t>3.00%</t>
  </si>
  <si>
    <t>For the period from March 22, 2018 through and including March 21, 2019 [Member] | Line of Credit [Member]</t>
  </si>
  <si>
    <t>4.00%</t>
  </si>
  <si>
    <t>For the period from March 22, 2019 through November 15, 2019 [Member] | Line of Credit [Member]</t>
  </si>
  <si>
    <t>5.00%</t>
  </si>
  <si>
    <t>Effective interest rate on borrowings</t>
  </si>
  <si>
    <t>14.00%</t>
  </si>
  <si>
    <t>12.00%</t>
  </si>
  <si>
    <t>Credit Agreement [Member] | Revolving Credit Facility [Member]</t>
  </si>
  <si>
    <t>Maximum borrowing capacity</t>
  </si>
  <si>
    <t>Revolving credit facility, maturity date</t>
  </si>
  <si>
    <t>Mar. 21,
		2015</t>
  </si>
  <si>
    <t>4.20%</t>
  </si>
  <si>
    <t>3.60%</t>
  </si>
  <si>
    <t>Debt - Total Amount of Interest Expense and Fees Recognized on Borrowing (Detail) - USD ($) $ in Thousands</t>
  </si>
  <si>
    <t>Interest expense and fees</t>
  </si>
  <si>
    <t>Debt - PEAKS Trust Senior Debt - Additional Information (Detail) $ in Thousands</t>
  </si>
  <si>
    <t>Oct. 09, 2014USD ($)</t>
  </si>
  <si>
    <t>Apr. 30, 2013USD ($)</t>
  </si>
  <si>
    <t>Current liability</t>
  </si>
  <si>
    <t>Aggregate principal amount of debt</t>
  </si>
  <si>
    <t>Estimated fair value of senior debt</t>
  </si>
  <si>
    <t>Outstanding balance</t>
  </si>
  <si>
    <t>Difference in Estimated Fair Value and Outstanding Principal Amount</t>
  </si>
  <si>
    <t>Debt instrument maturity date</t>
  </si>
  <si>
    <t>Jan. 31,
		2020</t>
  </si>
  <si>
    <t>Variable rate percentage</t>
  </si>
  <si>
    <t>5.50%</t>
  </si>
  <si>
    <t>Minimum LIBOR rate applied</t>
  </si>
  <si>
    <t>Effective Interest Rate</t>
  </si>
  <si>
    <t>17.20%</t>
  </si>
  <si>
    <t>16.80%</t>
  </si>
  <si>
    <t>9.90%</t>
  </si>
  <si>
    <t>PEAKS Senior Debt [Member] | PEAKS Trust [Member]</t>
  </si>
  <si>
    <t>Amount of assets for computation of Asset/Liability ratio</t>
  </si>
  <si>
    <t>Amount of liabilities for computation of Asset/Liability ratio</t>
  </si>
  <si>
    <t>PEAKS Senior Debt [Member] | Minimum [Member]</t>
  </si>
  <si>
    <t>Required Asset/Liability ratio</t>
  </si>
  <si>
    <t>PEAKS Senior Debt [Member] | Maximum [Member]</t>
  </si>
  <si>
    <t>PEAKS Guarantee [Member]</t>
  </si>
  <si>
    <t>Payments under PEAK Guarantee with respect to Asset/Liability Ratio</t>
  </si>
  <si>
    <t>PEAKS Guarantee [Member] | Letter Agreement [Member]</t>
  </si>
  <si>
    <t>Payments under PEAK Guarantee</t>
  </si>
  <si>
    <t>Debt - Estimated Principal Payments on the PEAKS Senior Debt in the Period (Detail) - PEAKS Senior Debt [Member] $ in Thousands</t>
  </si>
  <si>
    <t>Debt - Total Amount of Interest Expense and Discount Accretion on PEAKS Senior Debt (Detail) - PEAKS Senior Debt [Member] - USD ($) $ in Thousands</t>
  </si>
  <si>
    <t>Contractual interest expense</t>
  </si>
  <si>
    <t>Discount accretion</t>
  </si>
  <si>
    <t>Total interest expense</t>
  </si>
  <si>
    <t>Income Taxes - Components of Provision for Income Taxes (Detail) - USD ($) $ in Thousands</t>
  </si>
  <si>
    <t>Current income tax expense, U.S. federal</t>
  </si>
  <si>
    <t>Current income tax expense, State and local</t>
  </si>
  <si>
    <t>Total current income tax expense</t>
  </si>
  <si>
    <t>Deferred income tax (benefit), U.S. federal</t>
  </si>
  <si>
    <t>Deferred income tax (benefit), State and local</t>
  </si>
  <si>
    <t>Total Deferred income tax (benefit)</t>
  </si>
  <si>
    <t>Total provision (benefit) for income taxes</t>
  </si>
  <si>
    <t>Income Taxes - Additional Information (Detail) - USD ($) $ in Thousands</t>
  </si>
  <si>
    <t>Income Taxes [Line Items]</t>
  </si>
  <si>
    <t>State income tax benefit</t>
  </si>
  <si>
    <t>Unrecognized tax benefits that, if recognized, would affected effective tax rate</t>
  </si>
  <si>
    <t>Interest and penalties accrued related to unrecognized tax benefits</t>
  </si>
  <si>
    <t>Unrecognized tax benefits that could decrease in the 12 months immediately following the date of this filing</t>
  </si>
  <si>
    <t>Income Taxes - Components of Deferred Income Tax Assets (Liabilities) (Detail) - USD ($) $ in Thousands</t>
  </si>
  <si>
    <t>Deferral of book costs</t>
  </si>
  <si>
    <t>Pension</t>
  </si>
  <si>
    <t>Gross deferred tax (liabilities)</t>
  </si>
  <si>
    <t>Property and equipment</t>
  </si>
  <si>
    <t>Intangibles</t>
  </si>
  <si>
    <t>Legal accrual</t>
  </si>
  <si>
    <t>Compensation and benefits</t>
  </si>
  <si>
    <t>Operating leases</t>
  </si>
  <si>
    <t>Other contingent liabilities</t>
  </si>
  <si>
    <t>Gross deferred tax assets</t>
  </si>
  <si>
    <t>Net deferred income tax asset</t>
  </si>
  <si>
    <t>Income Taxes - Difference Between U.S. Federal Statutory Income Tax Rate and Effective Income Tax Rate as a Percentage of Income (Detail)</t>
  </si>
  <si>
    <t>U.S. federal statutory income tax rate</t>
  </si>
  <si>
    <t>35.00%</t>
  </si>
  <si>
    <t>(35.00%)</t>
  </si>
  <si>
    <t>Rate differential on VIEs</t>
  </si>
  <si>
    <t>11.90%</t>
  </si>
  <si>
    <t>State income taxes, net of federal benefit</t>
  </si>
  <si>
    <t>3.40%</t>
  </si>
  <si>
    <t>3.10%</t>
  </si>
  <si>
    <t>(5.60%)</t>
  </si>
  <si>
    <t>Permanent book/tax differences</t>
  </si>
  <si>
    <t>1.80%</t>
  </si>
  <si>
    <t>3.30%</t>
  </si>
  <si>
    <t>2.80%</t>
  </si>
  <si>
    <t>(0.50%)</t>
  </si>
  <si>
    <t>(1.50%)</t>
  </si>
  <si>
    <t>Effective income tax rate</t>
  </si>
  <si>
    <t>40.90%</t>
  </si>
  <si>
    <t>41.90%</t>
  </si>
  <si>
    <t>(27.40%)</t>
  </si>
  <si>
    <t>Income Taxes - Activity with Respect to Unrecognized Tax Benefits (Detail) - USD ($) $ in Thousands</t>
  </si>
  <si>
    <t>Beginning Balance</t>
  </si>
  <si>
    <t>Tax positions taken during a prior period</t>
  </si>
  <si>
    <t>Tax positions taken during the current period</t>
  </si>
  <si>
    <t>Settlements with taxing authorities</t>
  </si>
  <si>
    <t>Lapse of statute of limitations</t>
  </si>
  <si>
    <t>Ending Balance</t>
  </si>
  <si>
    <t>Employee Benefit Plans - Change in Projected Benefit Obligation (Detail) - USD ($) $ in Thousands</t>
  </si>
  <si>
    <t>Projected benefit obligation at beginning of year</t>
  </si>
  <si>
    <t>Service cost</t>
  </si>
  <si>
    <t>Actuarial (gain) loss</t>
  </si>
  <si>
    <t>Interest cost</t>
  </si>
  <si>
    <t>Benefits paid</t>
  </si>
  <si>
    <t>Plan amendments</t>
  </si>
  <si>
    <t>Projected benefit obligation at end of year</t>
  </si>
  <si>
    <t>Fair value of plan assets at end of year</t>
  </si>
  <si>
    <t>Funded status at end of year</t>
  </si>
  <si>
    <t>Employee Benefits Plans - Additional Information (Detail) - USD ($)</t>
  </si>
  <si>
    <t>Defined Benefit Plan Disclosure [Line Items]</t>
  </si>
  <si>
    <t>Accumulated benefit obligation</t>
  </si>
  <si>
    <t>Service cost included in net periodic pension benefit</t>
  </si>
  <si>
    <t>Expected significant contributions to pension plans, current fiscal year</t>
  </si>
  <si>
    <t>Contributions to pension plans</t>
  </si>
  <si>
    <t>Cost incurred for providing different benefit</t>
  </si>
  <si>
    <t>ESI Pension Plan [Member]</t>
  </si>
  <si>
    <t>ESI Excess Pension Plan [Member]</t>
  </si>
  <si>
    <t>Equity securities [Member]</t>
  </si>
  <si>
    <t>Plan assets target allocations, minimum</t>
  </si>
  <si>
    <t>30.00%</t>
  </si>
  <si>
    <t>Plan assets target allocations, maximum</t>
  </si>
  <si>
    <t>70.00%</t>
  </si>
  <si>
    <t>Fixed income securities [Member]</t>
  </si>
  <si>
    <t>20.00%</t>
  </si>
  <si>
    <t>Cash and cash equivalents [Member]</t>
  </si>
  <si>
    <t>401 (k) Plan [Member]</t>
  </si>
  <si>
    <t>Employer contribution to ESI plan</t>
  </si>
  <si>
    <t>On July 1, 2013, we changed the rate at which we made contributions to the ESI  401(k) Plan on behalf of our employees. Prior to July 1, 2013, we contributed  100% of the first 1% and 50% of the next 4% of an employee's salary that the  employee contributed to his or her ESI 401(k) Plan account. Beginning July 1,  2013, we contribute 50% of the first 6% of an employee's salary that the  employee contributes to his or her ESI 401(k) Plan account.</t>
  </si>
  <si>
    <t>Estimated net actuarial loss expected to be amortized from accumulated other comprehensive income and recognized in net periodic pension benefit cost</t>
  </si>
  <si>
    <t>Estimated prior service cost credit expected to be amortized from accumulated other comprehensive income and recognized in net periodic pension benefit cost</t>
  </si>
  <si>
    <t>1% of Employee [Member] | Prior To July 1, 2013 [Member] | 401 (k) Plan [Member]</t>
  </si>
  <si>
    <t>Contribution made for employees towards ESI</t>
  </si>
  <si>
    <t>4% of Employee [Member] | Prior To July 1, 2013 [Member] | 401 (k) Plan [Member]</t>
  </si>
  <si>
    <t>6% of Employee [Member] | Beginning From July 1, 2013 [Member] | 401 (k) Plan [Member]</t>
  </si>
  <si>
    <t>Employee Benefit Plans - Defined Benefit Plans (Detail) - USD ($) $ in Thousands</t>
  </si>
  <si>
    <t>Non-current assets</t>
  </si>
  <si>
    <t>Non-current (liabilities)</t>
  </si>
  <si>
    <t>Employee Benefit Plans - Weighted-Average Assumptions used to Determine Benefit Obligations (Detail)</t>
  </si>
  <si>
    <t>Discount rate, Benefit Obligations</t>
  </si>
  <si>
    <t>3.50%</t>
  </si>
  <si>
    <t>3.25%</t>
  </si>
  <si>
    <t>Rate of compensation increase, Benefit Obligations</t>
  </si>
  <si>
    <t>Discount rate, Net Periodic Pension Cost</t>
  </si>
  <si>
    <t>4.25%</t>
  </si>
  <si>
    <t>Expected long-term return on plan assets, Net Periodic Pension Cost</t>
  </si>
  <si>
    <t>7.00%</t>
  </si>
  <si>
    <t>Rate of compensation increase, Net Periodic Pension Cost</t>
  </si>
  <si>
    <t>Employee Benefit Plans - Change in Fair Value of Plan Assets (Detail) - USD ($) $ in Thousands</t>
  </si>
  <si>
    <t>Fair value of plan assets at beginning of year</t>
  </si>
  <si>
    <t>Actual return on plan assets</t>
  </si>
  <si>
    <t>Employer contributions</t>
  </si>
  <si>
    <t>Employee Benefit Plans - Fair Value of Total Plan Assets by Major Asset Category (Detail) - USD ($) $ in Thousands</t>
  </si>
  <si>
    <t>Schedule of Pension Plan Assets by Fair Value [Line Items]</t>
  </si>
  <si>
    <t>Fair value of plan assets</t>
  </si>
  <si>
    <t>Cash and cash equivalents [Member] | (Level 1) Quoted Prices in Active Markets for Identical Assets [Member]</t>
  </si>
  <si>
    <t>Cash and cash equivalents [Member] | (Level 2) Significant Other Observable Inputs [Member]</t>
  </si>
  <si>
    <t>Cash and cash equivalents [Member] | (Level 3) Significant Unobservable Inputs [Member]</t>
  </si>
  <si>
    <t>Fixed income securities [Member] | (Level 1) Quoted Prices in Active Markets for Identical Assets [Member]</t>
  </si>
  <si>
    <t>Fixed income securities [Member] | (Level 2) Significant Other Observable Inputs [Member]</t>
  </si>
  <si>
    <t>Fixed income securities [Member] | (Level 3) Significant Unobservable Inputs [Member]</t>
  </si>
  <si>
    <t>Domestic large cap [Member] | Equity securities [Member]</t>
  </si>
  <si>
    <t>Domestic large cap [Member] | Equity securities [Member] | (Level 1) Quoted Prices in Active Markets for Identical Assets [Member]</t>
  </si>
  <si>
    <t>Domestic large cap [Member] | Equity securities [Member] | (Level 2) Significant Other Observable Inputs [Member]</t>
  </si>
  <si>
    <t>Domestic large cap [Member] | Equity securities [Member] | (Level 3) Significant Unobservable Inputs [Member]</t>
  </si>
  <si>
    <t>Mid cap value/growth [Member] | Equity securities [Member]</t>
  </si>
  <si>
    <t>Mid cap value/growth [Member] | Equity securities [Member] | (Level 1) Quoted Prices in Active Markets for Identical Assets [Member]</t>
  </si>
  <si>
    <t>Mid cap value/growth [Member] | Equity securities [Member] | (Level 2) Significant Other Observable Inputs [Member]</t>
  </si>
  <si>
    <t>Mid cap value/growth [Member] | Equity securities [Member] | (Level 3) Significant Unobservable Inputs [Member]</t>
  </si>
  <si>
    <t>Small cap value/growth [Member] | Equity securities [Member]</t>
  </si>
  <si>
    <t>Small cap value/growth [Member] | Equity securities [Member] | (Level 1) Quoted Prices in Active Markets for Identical Assets [Member]</t>
  </si>
  <si>
    <t>Small cap value/growth [Member] | Equity securities [Member] | (Level 2) Significant Other Observable Inputs [Member]</t>
  </si>
  <si>
    <t>Small cap value/growth [Member] | Equity securities [Member] | (Level 3) Significant Unobservable Inputs [Member]</t>
  </si>
  <si>
    <t>Foreign equities [Member] | Equity securities [Member]</t>
  </si>
  <si>
    <t>Foreign equities [Member] | Equity securities [Member] | (Level 1) Quoted Prices in Active Markets for Identical Assets [Member]</t>
  </si>
  <si>
    <t>Foreign equities [Member] | Equity securities [Member] | (Level 2) Significant Other Observable Inputs [Member]</t>
  </si>
  <si>
    <t>Foreign equities [Member] | Equity securities [Member] | (Level 3) Significant Unobservable Inputs [Member]</t>
  </si>
  <si>
    <t>Mutual funds.</t>
  </si>
  <si>
    <t>Employee Benefit Plans - Amounts in Accumulated Other Comprehensive Income (Loss) on Consolidated Balance Sheets that have not been Recognized as Components of Net Periodic Pension Benefit Costs (Detail) - USD ($) $ in Thousands</t>
  </si>
  <si>
    <t>Net actuarial (loss)</t>
  </si>
  <si>
    <t>Prior service credit</t>
  </si>
  <si>
    <t>Total accumulated other comprehensive income (loss)</t>
  </si>
  <si>
    <t>Income tax (expense)</t>
  </si>
  <si>
    <t>Total accumulated other comprehensive income (loss), net of tax</t>
  </si>
  <si>
    <t>Employee Benefit Plans - Schedule of Changes in Components of Accumulated Other Comprehensive Income (Loss) (Detail) - USD ($) $ in Thousands</t>
  </si>
  <si>
    <t>Accumulated Other Comprehensive Income (Loss) Before Tax - Beginning Balance</t>
  </si>
  <si>
    <t>Net actuarial gain (loss)</t>
  </si>
  <si>
    <t>Settlement gain</t>
  </si>
  <si>
    <t>Actuarial (gains)/losses</t>
  </si>
  <si>
    <t>Prior service costs/(credits)</t>
  </si>
  <si>
    <t>Accumulated Other Comprehensive Income (Loss) Before Tax - Ending Balance</t>
  </si>
  <si>
    <t>Income Tax Benefit (Expense) - Beginning Balance</t>
  </si>
  <si>
    <t>Income Tax Benefit (Expense) - Ending Balance</t>
  </si>
  <si>
    <t>Accumulated Other Comprehensive Income (Loss) Net of Income Tax - Beginning Balance</t>
  </si>
  <si>
    <t>Accumulated Other Comprehensive Income (Loss) Net of Income Tax - Ending Balance</t>
  </si>
  <si>
    <t>Employee Benefit Plans - Components of Net Periodic Pension Benefit (Income) (Detail) - USD ($) $ in Thousands</t>
  </si>
  <si>
    <t>Expected return on assets</t>
  </si>
  <si>
    <t>Recognized net actuarial loss</t>
  </si>
  <si>
    <t>Amortization of prior service (credit) cost</t>
  </si>
  <si>
    <t>Settlement loss</t>
  </si>
  <si>
    <t>Total net periodic pension benefit (income)</t>
  </si>
  <si>
    <t>Employee Benefit Plans - Plan Assets and Projected Benefit Obligations Recognized in Other Comprehensive (Income) Loss (Detail) - USD ($) $ in Thousands</t>
  </si>
  <si>
    <t>Net actuarial (gain) loss</t>
  </si>
  <si>
    <t>Amortization of net actuarial loss</t>
  </si>
  <si>
    <t>Amortization of prior service cost</t>
  </si>
  <si>
    <t>Settlement</t>
  </si>
  <si>
    <t>Other comprehensive (income) loss</t>
  </si>
  <si>
    <t>Total recognized in net periodic pension benefit (income) and other comprehensive (income) loss</t>
  </si>
  <si>
    <t>Employee Benefit Plans - Benefit Payments Expect to Pay from Pension Plans (Detail) $ in Thousands</t>
  </si>
  <si>
    <t>Fiscal 2021 - 2025</t>
  </si>
  <si>
    <t>Commitments and Contingencies - Additional Information (Detail) - USD ($) $ in Thousands</t>
  </si>
  <si>
    <t>Jan. 21, 2016</t>
  </si>
  <si>
    <t>Nov. 02, 2015</t>
  </si>
  <si>
    <t>Oct. 28, 2015</t>
  </si>
  <si>
    <t>Jun. 10, 2015</t>
  </si>
  <si>
    <t>Jun. 08, 2015</t>
  </si>
  <si>
    <t>Mar. 19, 2015</t>
  </si>
  <si>
    <t>Nov. 12, 2014</t>
  </si>
  <si>
    <t>Oct. 09, 2014</t>
  </si>
  <si>
    <t>Mar. 26, 2012</t>
  </si>
  <si>
    <t>Apr. 30, 2013</t>
  </si>
  <si>
    <t>Loss Contingencies [Line Items]</t>
  </si>
  <si>
    <t>Face amount of surety bonds</t>
  </si>
  <si>
    <t>Expiration period of operating lease obligation</t>
  </si>
  <si>
    <t>8 years</t>
  </si>
  <si>
    <t>Rent expense under operating leases</t>
  </si>
  <si>
    <t>Litigation reserve</t>
  </si>
  <si>
    <t>Insurance Recoveries</t>
  </si>
  <si>
    <t>Collateral maintained with bank for education loan</t>
  </si>
  <si>
    <t>Increase in collateral maintained in restricted bank account</t>
  </si>
  <si>
    <t>Litigation settlement amount</t>
  </si>
  <si>
    <t>Indiana Securities Litigation [Member]</t>
  </si>
  <si>
    <t>Gallien Litigation [Member]</t>
  </si>
  <si>
    <t>Percentage of net settlement amounts paid to settlement class members in the form of individual settlement payments</t>
  </si>
  <si>
    <t>Net settlement amounts paid in individual settlement payments</t>
  </si>
  <si>
    <t>New York Securities Litigation [Member]</t>
  </si>
  <si>
    <t>Subsequent Event [Member]</t>
  </si>
  <si>
    <t>Litigation Settlement to pay</t>
  </si>
  <si>
    <t>CUSO Program [Member]</t>
  </si>
  <si>
    <t>Principal amount for private education loans</t>
  </si>
  <si>
    <t>Recoveries from charged-off loans</t>
  </si>
  <si>
    <t>Future recovery of PEAKS guarantee payments</t>
  </si>
  <si>
    <t>Letter Agreement [Member] | PEAKS Guarantee [Member]</t>
  </si>
  <si>
    <t>Letter of Credit Issued to Insurers and Agencies [Member]</t>
  </si>
  <si>
    <t>Revolving Note [Member]</t>
  </si>
  <si>
    <t>Credit facility outstanding, amount</t>
  </si>
  <si>
    <t>Year 2016 [Member] | PEAKS Guarantee [Member]</t>
  </si>
  <si>
    <t>Year 2016 [Member] | PEAKS Senior Debt [Member] | PEAKS Guarantee [Member]</t>
  </si>
  <si>
    <t>Year 2017 [Member] | PEAKS Guarantee [Member]</t>
  </si>
  <si>
    <t>Year 2017 [Member] | PEAKS Senior Debt [Member] | PEAKS Guarantee [Member]</t>
  </si>
  <si>
    <t>Year 2020 [Member] | PEAKS Guarantee [Member]</t>
  </si>
  <si>
    <t>Year 2020 [Member] | PEAKS Senior Debt [Member] | PEAKS Guarantee [Member]</t>
  </si>
  <si>
    <t>Amount of offset to repay</t>
  </si>
  <si>
    <t>CUSO [Member] | CUSO RSA [Member]</t>
  </si>
  <si>
    <t>Operating leases renewal option period, years</t>
  </si>
  <si>
    <t>Fourth Amendment [Member] | CUSO RSA [Member]</t>
  </si>
  <si>
    <t>Sixth Amendment [Member] | CUSO RSA [Member]</t>
  </si>
  <si>
    <t>Accrued interest rate</t>
  </si>
  <si>
    <t>12.50%</t>
  </si>
  <si>
    <t>Reduction amount in Regular Payments</t>
  </si>
  <si>
    <t>Sixth Amendment [Member] | 2016 [Member] | CUSO RSA [Member]</t>
  </si>
  <si>
    <t>Estimated regular payments</t>
  </si>
  <si>
    <t>Sixth Amendment [Member] | 2017 [Member] | CUSO RSA [Member]</t>
  </si>
  <si>
    <t>Sixth Amendment [Member] | 2018 [Member] | CUSO RSA [Member]</t>
  </si>
  <si>
    <t>Sixth Amendment [Member] | 2019 and later [Member] | CUSO RSA [Member]</t>
  </si>
  <si>
    <t>Fifth Amendment [Member] | CUSO RSA [Member]</t>
  </si>
  <si>
    <t>Commitments and Contingencies - Future Minimum Rental Payments (Detail) $ in Thousands</t>
  </si>
  <si>
    <t>2021 and thereafter</t>
  </si>
  <si>
    <t>Operating leases, future minimum payments due, total</t>
  </si>
  <si>
    <t>Commitments and Contingencies - Amounts of Recorded Liability Related to Claims and Contingencies (Detail) - USD ($) $ in Thousands</t>
  </si>
  <si>
    <t>Commitments and Contingencies - Activity With Respect to Claims and Contingencies (Detail) - USD ($) $ in Thousands</t>
  </si>
  <si>
    <t>Schedule of Claims and Contingencies [Line Items]</t>
  </si>
  <si>
    <t>Claims and contingencies, Balance at beginning of period</t>
  </si>
  <si>
    <t>Elimination of intercompany transactions</t>
  </si>
  <si>
    <t>Claims and contingencies, Balance at end of period</t>
  </si>
  <si>
    <t>Additional accruals</t>
  </si>
  <si>
    <t>Payments, net</t>
  </si>
  <si>
    <t>Other claims and contingencies [Member]</t>
  </si>
  <si>
    <t>[5]</t>
  </si>
  <si>
    <t>[6]</t>
  </si>
  <si>
    <t>As a result of the CUSO Consolidation, we eliminated from our consolidated financial statements the contingent liability related to the CUSO RSA that we had previously recorded.</t>
  </si>
  <si>
    <t>We consolidated the CUSO in our consolidated financial statements as of September 30, 2014 and, as a result, we eliminated from our consolidated financial statements the amount of payments under the CUSO RSA that we made following the CUSO Consolidation. See below under "-Guarantees - CUSO RSA - CUSO RSA Payments," for information on the amount of payments that we made under the CUSO RSA in the years ended December 31, 2015 and 2014. See Note 8 - Variable Interest Entities, for a further discussion of the CUSO Consolidation.</t>
  </si>
  <si>
    <t>Consists of payments made under the CUSO RSA, net of recoveries from charged-off CUSO Student Loans that we received or offset against payments owed under the CUSO RSA, or that were owed but had not been remitted to us.</t>
  </si>
  <si>
    <t>Consists of accruals for legal fees and settlement amounts.</t>
  </si>
  <si>
    <t>Consists of payments for legal and other contingencies.</t>
  </si>
  <si>
    <t>We consolidated the CUSO in our consolidated financial statements as of September 30, 2014 and, as a result, we eliminated from our consolidated financial statements the amount of payments under the CUSO RSA that we made following the CUSO Consolidation.</t>
  </si>
  <si>
    <t>Commitments and Contingencies - Aggregate Amount of Guarantee Payments, Discharge Payments and Payments on Behalf of Borrowers (Detail) - USD ($) $ in Thousands</t>
  </si>
  <si>
    <t>PEAKS Program</t>
  </si>
  <si>
    <t>Payments on behalf of borrowers prior to consolidation</t>
  </si>
  <si>
    <t>CUSO RSA Regular Payments</t>
  </si>
  <si>
    <t>CUSO RSA Discharge Payments</t>
  </si>
  <si>
    <t>Commitments and Contingencies - Aggregate Amount of Guarantee Payments, Discharge Payments and Payments on Behalf of Borrowers (Parenthetical) (Detail) - CUSO RSA [Member] - USD ($) $ in Thousands</t>
  </si>
  <si>
    <t>Risks and Uncertainties - Additional Information (Detail) - USD ($) $ in Thousands</t>
  </si>
  <si>
    <t>Unusual Risk or Uncertainty [Line Items]</t>
  </si>
  <si>
    <t>Letter of credit termination date</t>
  </si>
  <si>
    <t>Nov. 4,
		2019</t>
  </si>
  <si>
    <t>2016 [Member] | CUSO [Member]</t>
  </si>
  <si>
    <t>2017 [Member]</t>
  </si>
  <si>
    <t>2017 [Member] | CUSO [Member]</t>
  </si>
  <si>
    <t>CUSO RSA [Member] | CUSO [Member]</t>
  </si>
  <si>
    <t>Schedule II - Valuation and Qualifying Accounts (Detail) - Allowance for Doubtful Accounts [Member] - USD ($) $ in Thousands</t>
  </si>
  <si>
    <t>Valuation and Qualifying Accounts Disclosure [Line Items]</t>
  </si>
  <si>
    <t>Balance at Beginning of Period</t>
  </si>
  <si>
    <t>Charged to Expenses</t>
  </si>
  <si>
    <t>Write-offs</t>
  </si>
  <si>
    <t>Balance at End of Period</t>
  </si>
  <si>
    <t>Quarterly Financial Results (Detail) - USD ($) $ / shares in Units, $ in Thousands</t>
  </si>
  <si>
    <t>Income before provision for income taxes</t>
  </si>
  <si>
    <t>Earning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922475</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23674070</v>
      </c>
    </row>
    <row r="18" spans="1:4">
      <c s="4" r="A18" t="s">
        <v>30</v>
      </c>
      <c s="7" r="D18" t="n">
        <v>92483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988</v>
      </c>
      <c s="2" r="C1" t="s">
        <v>2</v>
      </c>
      <c s="2" r="D1" t="s">
        <v>32</v>
      </c>
      <c s="2" r="E1" t="s">
        <v>83</v>
      </c>
    </row>
    <row r="2" spans="1:5">
      <c s="3" r="A2" t="s">
        <v>989</v>
      </c>
    </row>
    <row r="3" spans="1:5">
      <c s="4" r="A3" t="s">
        <v>990</v>
      </c>
      <c s="7" r="C3" t="n">
        <v>78011</v>
      </c>
      <c s="7" r="D3" t="n">
        <v>81130</v>
      </c>
      <c s="7" r="E3" t="n">
        <v>76710</v>
      </c>
    </row>
    <row r="4" spans="1:5">
      <c s="4" r="A4" t="s">
        <v>480</v>
      </c>
    </row>
    <row r="5" spans="1:5">
      <c s="3" r="A5" t="s">
        <v>989</v>
      </c>
    </row>
    <row r="6" spans="1:5">
      <c s="4" r="A6" t="s">
        <v>990</v>
      </c>
      <c s="6" r="C6" t="n">
        <v>78011</v>
      </c>
      <c s="6" r="D6" t="n">
        <v>81130</v>
      </c>
    </row>
    <row r="7" spans="1:5">
      <c s="4" r="A7" t="s">
        <v>482</v>
      </c>
    </row>
    <row r="8" spans="1:5">
      <c s="3" r="A8" t="s">
        <v>989</v>
      </c>
    </row>
    <row r="9" spans="1:5">
      <c s="4" r="A9" t="s">
        <v>990</v>
      </c>
      <c s="6" r="C9" t="n">
        <v>0</v>
      </c>
      <c s="6" r="D9" t="n">
        <v>0</v>
      </c>
    </row>
    <row r="10" spans="1:5">
      <c s="4" r="A10" t="s">
        <v>484</v>
      </c>
    </row>
    <row r="11" spans="1:5">
      <c s="3" r="A11" t="s">
        <v>989</v>
      </c>
    </row>
    <row r="12" spans="1:5">
      <c s="4" r="A12" t="s">
        <v>990</v>
      </c>
      <c s="6" r="C12" t="n">
        <v>0</v>
      </c>
      <c s="6" r="D12" t="n">
        <v>0</v>
      </c>
    </row>
    <row r="13" spans="1:5">
      <c s="4" r="A13" t="s">
        <v>961</v>
      </c>
    </row>
    <row r="14" spans="1:5">
      <c s="3" r="A14" t="s">
        <v>989</v>
      </c>
    </row>
    <row r="15" spans="1:5">
      <c s="4" r="A15" t="s">
        <v>990</v>
      </c>
      <c s="6" r="C15" t="n">
        <v>440</v>
      </c>
      <c s="6" r="D15" t="n">
        <v>995</v>
      </c>
    </row>
    <row r="16" spans="1:5">
      <c s="4" r="A16" t="s">
        <v>991</v>
      </c>
    </row>
    <row r="17" spans="1:5">
      <c s="3" r="A17" t="s">
        <v>989</v>
      </c>
    </row>
    <row r="18" spans="1:5">
      <c s="4" r="A18" t="s">
        <v>990</v>
      </c>
      <c s="6" r="C18" t="n">
        <v>440</v>
      </c>
      <c s="6" r="D18" t="n">
        <v>995</v>
      </c>
    </row>
    <row r="19" spans="1:5">
      <c s="4" r="A19" t="s">
        <v>992</v>
      </c>
    </row>
    <row r="20" spans="1:5">
      <c s="3" r="A20" t="s">
        <v>989</v>
      </c>
    </row>
    <row r="21" spans="1:5">
      <c s="4" r="A21" t="s">
        <v>990</v>
      </c>
      <c s="6" r="C21" t="n">
        <v>0</v>
      </c>
      <c s="6" r="D21" t="n">
        <v>0</v>
      </c>
    </row>
    <row r="22" spans="1:5">
      <c s="4" r="A22" t="s">
        <v>993</v>
      </c>
    </row>
    <row r="23" spans="1:5">
      <c s="3" r="A23" t="s">
        <v>989</v>
      </c>
    </row>
    <row r="24" spans="1:5">
      <c s="4" r="A24" t="s">
        <v>990</v>
      </c>
      <c s="6" r="C24" t="n">
        <v>0</v>
      </c>
      <c s="6" r="D24" t="n">
        <v>0</v>
      </c>
    </row>
    <row r="25" spans="1:5">
      <c s="4" r="A25" t="s">
        <v>959</v>
      </c>
    </row>
    <row r="26" spans="1:5">
      <c s="3" r="A26" t="s">
        <v>989</v>
      </c>
    </row>
    <row r="27" spans="1:5">
      <c s="4" r="A27" t="s">
        <v>990</v>
      </c>
      <c s="4" r="B27" t="s">
        <v>86</v>
      </c>
      <c s="6" r="C27" t="n">
        <v>5622</v>
      </c>
      <c s="6" r="D27" t="n">
        <v>9258</v>
      </c>
    </row>
    <row r="28" spans="1:5">
      <c s="4" r="A28" t="s">
        <v>994</v>
      </c>
    </row>
    <row r="29" spans="1:5">
      <c s="3" r="A29" t="s">
        <v>989</v>
      </c>
    </row>
    <row r="30" spans="1:5">
      <c s="4" r="A30" t="s">
        <v>990</v>
      </c>
      <c s="4" r="B30" t="s">
        <v>86</v>
      </c>
      <c s="6" r="C30" t="n">
        <v>5622</v>
      </c>
      <c s="6" r="D30" t="n">
        <v>9258</v>
      </c>
    </row>
    <row r="31" spans="1:5">
      <c s="4" r="A31" t="s">
        <v>995</v>
      </c>
    </row>
    <row r="32" spans="1:5">
      <c s="3" r="A32" t="s">
        <v>989</v>
      </c>
    </row>
    <row r="33" spans="1:5">
      <c s="4" r="A33" t="s">
        <v>990</v>
      </c>
      <c s="4" r="B33" t="s">
        <v>86</v>
      </c>
      <c s="6" r="C33" t="n">
        <v>0</v>
      </c>
      <c s="6" r="D33" t="n">
        <v>0</v>
      </c>
    </row>
    <row r="34" spans="1:5">
      <c s="4" r="A34" t="s">
        <v>996</v>
      </c>
    </row>
    <row r="35" spans="1:5">
      <c s="3" r="A35" t="s">
        <v>989</v>
      </c>
    </row>
    <row r="36" spans="1:5">
      <c s="4" r="A36" t="s">
        <v>990</v>
      </c>
      <c s="4" r="B36" t="s">
        <v>86</v>
      </c>
      <c s="6" r="C36" t="n">
        <v>0</v>
      </c>
      <c s="6" r="D36" t="n">
        <v>0</v>
      </c>
    </row>
    <row r="37" spans="1:5">
      <c s="4" r="A37" t="s">
        <v>997</v>
      </c>
    </row>
    <row r="38" spans="1:5">
      <c s="3" r="A38" t="s">
        <v>989</v>
      </c>
    </row>
    <row r="39" spans="1:5">
      <c s="4" r="A39" t="s">
        <v>990</v>
      </c>
      <c s="6" r="C39" t="n">
        <v>46640</v>
      </c>
      <c s="6" r="D39" t="n">
        <v>45137</v>
      </c>
    </row>
    <row r="40" spans="1:5">
      <c s="4" r="A40" t="s">
        <v>998</v>
      </c>
    </row>
    <row r="41" spans="1:5">
      <c s="3" r="A41" t="s">
        <v>989</v>
      </c>
    </row>
    <row r="42" spans="1:5">
      <c s="4" r="A42" t="s">
        <v>990</v>
      </c>
      <c s="6" r="C42" t="n">
        <v>46640</v>
      </c>
      <c s="6" r="D42" t="n">
        <v>45137</v>
      </c>
    </row>
    <row r="43" spans="1:5">
      <c s="4" r="A43" t="s">
        <v>999</v>
      </c>
    </row>
    <row r="44" spans="1:5">
      <c s="3" r="A44" t="s">
        <v>989</v>
      </c>
    </row>
    <row r="45" spans="1:5">
      <c s="4" r="A45" t="s">
        <v>990</v>
      </c>
      <c s="6" r="C45" t="n">
        <v>0</v>
      </c>
      <c s="6" r="D45" t="n">
        <v>0</v>
      </c>
    </row>
    <row r="46" spans="1:5">
      <c s="4" r="A46" t="s">
        <v>1000</v>
      </c>
    </row>
    <row r="47" spans="1:5">
      <c s="3" r="A47" t="s">
        <v>989</v>
      </c>
    </row>
    <row r="48" spans="1:5">
      <c s="4" r="A48" t="s">
        <v>990</v>
      </c>
      <c s="6" r="C48" t="n">
        <v>0</v>
      </c>
      <c s="6" r="D48" t="n">
        <v>0</v>
      </c>
    </row>
    <row r="49" spans="1:5">
      <c s="4" r="A49" t="s">
        <v>1001</v>
      </c>
    </row>
    <row r="50" spans="1:5">
      <c s="3" r="A50" t="s">
        <v>989</v>
      </c>
    </row>
    <row r="51" spans="1:5">
      <c s="4" r="A51" t="s">
        <v>990</v>
      </c>
      <c s="4" r="B51" t="s">
        <v>86</v>
      </c>
      <c s="6" r="C51" t="n">
        <v>13629</v>
      </c>
      <c s="6" r="D51" t="n">
        <v>13725</v>
      </c>
    </row>
    <row r="52" spans="1:5">
      <c s="4" r="A52" t="s">
        <v>1002</v>
      </c>
    </row>
    <row r="53" spans="1:5">
      <c s="3" r="A53" t="s">
        <v>989</v>
      </c>
    </row>
    <row r="54" spans="1:5">
      <c s="4" r="A54" t="s">
        <v>990</v>
      </c>
      <c s="4" r="B54" t="s">
        <v>86</v>
      </c>
      <c s="6" r="C54" t="n">
        <v>13629</v>
      </c>
      <c s="6" r="D54" t="n">
        <v>13725</v>
      </c>
    </row>
    <row r="55" spans="1:5">
      <c s="4" r="A55" t="s">
        <v>1003</v>
      </c>
    </row>
    <row r="56" spans="1:5">
      <c s="3" r="A56" t="s">
        <v>989</v>
      </c>
    </row>
    <row r="57" spans="1:5">
      <c s="4" r="A57" t="s">
        <v>990</v>
      </c>
      <c s="4" r="B57" t="s">
        <v>86</v>
      </c>
      <c s="6" r="C57" t="n">
        <v>0</v>
      </c>
      <c s="6" r="D57" t="n">
        <v>0</v>
      </c>
    </row>
    <row r="58" spans="1:5">
      <c s="4" r="A58" t="s">
        <v>1004</v>
      </c>
    </row>
    <row r="59" spans="1:5">
      <c s="3" r="A59" t="s">
        <v>989</v>
      </c>
    </row>
    <row r="60" spans="1:5">
      <c s="4" r="A60" t="s">
        <v>990</v>
      </c>
      <c s="4" r="B60" t="s">
        <v>86</v>
      </c>
      <c s="6" r="C60" t="n">
        <v>0</v>
      </c>
      <c s="6" r="D60" t="n">
        <v>0</v>
      </c>
    </row>
    <row r="61" spans="1:5">
      <c s="4" r="A61" t="s">
        <v>1005</v>
      </c>
    </row>
    <row r="62" spans="1:5">
      <c s="3" r="A62" t="s">
        <v>989</v>
      </c>
    </row>
    <row r="63" spans="1:5">
      <c s="4" r="A63" t="s">
        <v>990</v>
      </c>
      <c s="4" r="B63" t="s">
        <v>86</v>
      </c>
      <c s="6" r="C63" t="n">
        <v>7716</v>
      </c>
      <c s="6" r="D63" t="n">
        <v>7894</v>
      </c>
    </row>
    <row r="64" spans="1:5">
      <c s="4" r="A64" t="s">
        <v>1006</v>
      </c>
    </row>
    <row r="65" spans="1:5">
      <c s="3" r="A65" t="s">
        <v>989</v>
      </c>
    </row>
    <row r="66" spans="1:5">
      <c s="4" r="A66" t="s">
        <v>990</v>
      </c>
      <c s="4" r="B66" t="s">
        <v>86</v>
      </c>
      <c s="6" r="C66" t="n">
        <v>7716</v>
      </c>
      <c s="6" r="D66" t="n">
        <v>7894</v>
      </c>
    </row>
    <row r="67" spans="1:5">
      <c s="4" r="A67" t="s">
        <v>1007</v>
      </c>
    </row>
    <row r="68" spans="1:5">
      <c s="3" r="A68" t="s">
        <v>989</v>
      </c>
    </row>
    <row r="69" spans="1:5">
      <c s="4" r="A69" t="s">
        <v>990</v>
      </c>
      <c s="4" r="B69" t="s">
        <v>86</v>
      </c>
      <c s="6" r="C69" t="n">
        <v>0</v>
      </c>
      <c s="6" r="D69" t="n">
        <v>0</v>
      </c>
    </row>
    <row r="70" spans="1:5">
      <c s="4" r="A70" t="s">
        <v>1008</v>
      </c>
    </row>
    <row r="71" spans="1:5">
      <c s="3" r="A71" t="s">
        <v>989</v>
      </c>
    </row>
    <row r="72" spans="1:5">
      <c s="4" r="A72" t="s">
        <v>990</v>
      </c>
      <c s="4" r="B72" t="s">
        <v>86</v>
      </c>
      <c s="6" r="C72" t="n">
        <v>0</v>
      </c>
      <c s="6" r="D72" t="n">
        <v>0</v>
      </c>
    </row>
    <row r="73" spans="1:5">
      <c s="4" r="A73" t="s">
        <v>1009</v>
      </c>
    </row>
    <row r="74" spans="1:5">
      <c s="3" r="A74" t="s">
        <v>989</v>
      </c>
    </row>
    <row r="75" spans="1:5">
      <c s="4" r="A75" t="s">
        <v>990</v>
      </c>
      <c s="6" r="C75" t="n">
        <v>3964</v>
      </c>
      <c s="6" r="D75" t="n">
        <v>4121</v>
      </c>
    </row>
    <row r="76" spans="1:5">
      <c s="4" r="A76" t="s">
        <v>1010</v>
      </c>
    </row>
    <row r="77" spans="1:5">
      <c s="3" r="A77" t="s">
        <v>989</v>
      </c>
    </row>
    <row r="78" spans="1:5">
      <c s="4" r="A78" t="s">
        <v>990</v>
      </c>
      <c s="6" r="C78" t="n">
        <v>3964</v>
      </c>
      <c s="6" r="D78" t="n">
        <v>4121</v>
      </c>
    </row>
    <row r="79" spans="1:5">
      <c s="4" r="A79" t="s">
        <v>1011</v>
      </c>
    </row>
    <row r="80" spans="1:5">
      <c s="3" r="A80" t="s">
        <v>989</v>
      </c>
    </row>
    <row r="81" spans="1:5">
      <c s="4" r="A81" t="s">
        <v>990</v>
      </c>
      <c s="6" r="C81" t="n">
        <v>0</v>
      </c>
      <c s="6" r="D81" t="n">
        <v>0</v>
      </c>
    </row>
    <row r="82" spans="1:5">
      <c s="4" r="A82" t="s">
        <v>1012</v>
      </c>
    </row>
    <row r="83" spans="1:5">
      <c s="3" r="A83" t="s">
        <v>989</v>
      </c>
    </row>
    <row r="84" spans="1:5">
      <c s="4" r="A84" t="s">
        <v>990</v>
      </c>
      <c s="7" r="C84" t="n">
        <v>0</v>
      </c>
      <c s="7" r="D84" t="n">
        <v>0</v>
      </c>
    </row>
    <row r="85" spans="1:5">
      <c r="A85" t="n"/>
    </row>
    <row r="86" spans="1:5">
      <c s="4" r="A86" t="s">
        <v>86</v>
      </c>
      <c s="4" r="B86" t="s">
        <v>1013</v>
      </c>
    </row>
  </sheetData>
  <mergeCells count="3">
    <mergeCell ref="A1:B1"/>
    <mergeCell ref="A85:D85"/>
    <mergeCell ref="B86:D86"/>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14</v>
      </c>
      <c s="2" r="B1" t="s">
        <v>2</v>
      </c>
      <c s="2" r="C1" t="s">
        <v>32</v>
      </c>
      <c s="2" r="D1" t="s">
        <v>83</v>
      </c>
    </row>
    <row r="2" spans="1:4">
      <c s="3" r="A2" t="s">
        <v>236</v>
      </c>
    </row>
    <row r="3" spans="1:4">
      <c s="4" r="A3" t="s">
        <v>1015</v>
      </c>
      <c s="7" r="B3" t="n">
        <v>-5337</v>
      </c>
      <c s="7" r="C3" t="n">
        <v>-2169</v>
      </c>
    </row>
    <row r="4" spans="1:4">
      <c s="4" r="A4" t="s">
        <v>1016</v>
      </c>
      <c s="6" r="B4" t="n">
        <v>2468</v>
      </c>
      <c s="6" r="C4" t="n">
        <v>4023</v>
      </c>
    </row>
    <row r="5" spans="1:4">
      <c s="4" r="A5" t="s">
        <v>1017</v>
      </c>
      <c s="6" r="B5" t="n">
        <v>-2869</v>
      </c>
      <c s="6" r="C5" t="n">
        <v>1854</v>
      </c>
      <c s="7" r="D5" t="n">
        <v>5032</v>
      </c>
    </row>
    <row r="6" spans="1:4">
      <c s="4" r="A6" t="s">
        <v>1018</v>
      </c>
      <c s="6" r="B6" t="n">
        <v>1176</v>
      </c>
      <c s="6" r="C6" t="n">
        <v>-653</v>
      </c>
      <c s="6" r="D6" t="n">
        <v>-1886</v>
      </c>
    </row>
    <row r="7" spans="1:4">
      <c s="4" r="A7" t="s">
        <v>1019</v>
      </c>
      <c s="7" r="B7" t="n">
        <v>-1693</v>
      </c>
      <c s="7" r="C7" t="n">
        <v>1201</v>
      </c>
      <c s="7" r="D7" t="n">
        <v>314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0</v>
      </c>
      <c s="2" r="B1" t="s">
        <v>1</v>
      </c>
    </row>
    <row r="2" spans="1:4">
      <c s="2" r="B2" t="s">
        <v>2</v>
      </c>
      <c s="2" r="C2" t="s">
        <v>32</v>
      </c>
      <c s="2" r="D2" t="s">
        <v>83</v>
      </c>
    </row>
    <row r="3" spans="1:4">
      <c s="3" r="A3" t="s">
        <v>236</v>
      </c>
    </row>
    <row r="4" spans="1:4">
      <c s="4" r="A4" t="s">
        <v>1021</v>
      </c>
      <c s="7" r="B4" t="n">
        <v>1854</v>
      </c>
      <c s="7" r="C4" t="n">
        <v>5032</v>
      </c>
    </row>
    <row r="5" spans="1:4">
      <c s="4" r="A5" t="s">
        <v>1022</v>
      </c>
      <c s="6" r="B5" t="n">
        <v>-3523</v>
      </c>
      <c s="6" r="C5" t="n">
        <v>-1760</v>
      </c>
      <c s="7" r="D5" t="n">
        <v>17566</v>
      </c>
    </row>
    <row r="6" spans="1:4">
      <c s="4" r="A6" t="s">
        <v>1023</v>
      </c>
      <c s="6" r="B6" t="n">
        <v>354</v>
      </c>
      <c s="6" r="C6" t="n">
        <v>137</v>
      </c>
      <c s="6" r="D6" t="n">
        <v>42</v>
      </c>
    </row>
    <row r="7" spans="1:4">
      <c s="4" r="A7" t="s">
        <v>1024</v>
      </c>
      <c s="6" r="B7" t="n">
        <v>1</v>
      </c>
      <c s="6" r="C7" t="n">
        <v>0</v>
      </c>
      <c s="6" r="D7" t="n">
        <v>2037</v>
      </c>
    </row>
    <row r="8" spans="1:4">
      <c s="4" r="A8" t="s">
        <v>1025</v>
      </c>
      <c s="6" r="B8" t="n">
        <v>-1555</v>
      </c>
      <c s="6" r="C8" t="n">
        <v>-1555</v>
      </c>
      <c s="6" r="D8" t="n">
        <v>-1555</v>
      </c>
    </row>
    <row r="9" spans="1:4">
      <c s="4" r="A9" t="s">
        <v>1026</v>
      </c>
      <c s="6" r="B9" t="n">
        <v>-2869</v>
      </c>
      <c s="6" r="C9" t="n">
        <v>1854</v>
      </c>
      <c s="6" r="D9" t="n">
        <v>5032</v>
      </c>
    </row>
    <row r="10" spans="1:4">
      <c s="4" r="A10" t="s">
        <v>1027</v>
      </c>
      <c s="6" r="B10" t="n">
        <v>-653</v>
      </c>
      <c s="6" r="C10" t="n">
        <v>-1886</v>
      </c>
    </row>
    <row r="11" spans="1:4">
      <c s="4" r="A11" t="s">
        <v>1022</v>
      </c>
      <c s="6" r="B11" t="n">
        <v>1364</v>
      </c>
      <c s="6" r="C11" t="n">
        <v>683</v>
      </c>
      <c s="6" r="D11" t="n">
        <v>-6811</v>
      </c>
    </row>
    <row r="12" spans="1:4">
      <c s="4" r="A12" t="s">
        <v>1023</v>
      </c>
      <c s="6" r="B12" t="n">
        <v>-137</v>
      </c>
      <c s="6" r="C12" t="n">
        <v>-53</v>
      </c>
      <c s="6" r="D12" t="n">
        <v>-17</v>
      </c>
    </row>
    <row r="13" spans="1:4">
      <c s="4" r="A13" t="s">
        <v>1024</v>
      </c>
      <c s="6" r="B13" t="n">
        <v>0</v>
      </c>
      <c s="6" r="C13" t="n">
        <v>0</v>
      </c>
      <c s="6" r="D13" t="n">
        <v>-790</v>
      </c>
    </row>
    <row r="14" spans="1:4">
      <c s="4" r="A14" t="s">
        <v>1025</v>
      </c>
      <c s="6" r="B14" t="n">
        <v>602</v>
      </c>
      <c s="6" r="C14" t="n">
        <v>603</v>
      </c>
    </row>
    <row r="15" spans="1:4">
      <c s="4" r="A15" t="s">
        <v>1028</v>
      </c>
      <c s="6" r="B15" t="n">
        <v>1176</v>
      </c>
      <c s="6" r="C15" t="n">
        <v>-653</v>
      </c>
      <c s="6" r="D15" t="n">
        <v>-1886</v>
      </c>
    </row>
    <row r="16" spans="1:4">
      <c s="4" r="A16" t="s">
        <v>1029</v>
      </c>
      <c s="6" r="B16" t="n">
        <v>1201</v>
      </c>
      <c s="6" r="C16" t="n">
        <v>3146</v>
      </c>
    </row>
    <row r="17" spans="1:4">
      <c s="4" r="A17" t="s">
        <v>1022</v>
      </c>
      <c s="6" r="B17" t="n">
        <v>-2159</v>
      </c>
      <c s="6" r="C17" t="n">
        <v>-1077</v>
      </c>
      <c s="6" r="D17" t="n">
        <v>10755</v>
      </c>
    </row>
    <row r="18" spans="1:4">
      <c s="4" r="A18" t="s">
        <v>1023</v>
      </c>
      <c s="6" r="B18" t="n">
        <v>217</v>
      </c>
      <c s="6" r="C18" t="n">
        <v>84</v>
      </c>
      <c s="6" r="D18" t="n">
        <v>25</v>
      </c>
    </row>
    <row r="19" spans="1:4">
      <c s="4" r="A19" t="s">
        <v>1024</v>
      </c>
      <c s="6" r="B19" t="n">
        <v>1</v>
      </c>
      <c s="6" r="C19" t="n">
        <v>0</v>
      </c>
      <c s="6" r="D19" t="n">
        <v>1247</v>
      </c>
    </row>
    <row r="20" spans="1:4">
      <c s="4" r="A20" t="s">
        <v>1025</v>
      </c>
      <c s="6" r="B20" t="n">
        <v>-953</v>
      </c>
      <c s="6" r="C20" t="n">
        <v>-952</v>
      </c>
      <c s="6" r="D20" t="n">
        <v>-951</v>
      </c>
    </row>
    <row r="21" spans="1:4">
      <c s="4" r="A21" t="s">
        <v>1030</v>
      </c>
      <c s="7" r="B21" t="n">
        <v>-1693</v>
      </c>
      <c s="7" r="C21" t="n">
        <v>1201</v>
      </c>
      <c s="7" r="D21" t="n">
        <v>314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1</v>
      </c>
      <c s="2" r="B1" t="s">
        <v>1</v>
      </c>
    </row>
    <row r="2" spans="1:4">
      <c s="2" r="B2" t="s">
        <v>2</v>
      </c>
      <c s="2" r="C2" t="s">
        <v>32</v>
      </c>
      <c s="2" r="D2" t="s">
        <v>83</v>
      </c>
    </row>
    <row r="3" spans="1:4">
      <c s="3" r="A3" t="s">
        <v>236</v>
      </c>
    </row>
    <row r="4" spans="1:4">
      <c s="4" r="A4" t="s">
        <v>939</v>
      </c>
      <c s="7" r="B4" t="n">
        <v>1570</v>
      </c>
      <c s="7" r="C4" t="n">
        <v>1993</v>
      </c>
      <c s="7" r="D4" t="n">
        <v>1756</v>
      </c>
    </row>
    <row r="5" spans="1:4">
      <c s="4" r="A5" t="s">
        <v>1032</v>
      </c>
      <c s="6" r="B5" t="n">
        <v>-5443</v>
      </c>
      <c s="6" r="C5" t="n">
        <v>-5164</v>
      </c>
      <c s="6" r="D5" t="n">
        <v>-4344</v>
      </c>
    </row>
    <row r="6" spans="1:4">
      <c s="4" r="A6" t="s">
        <v>1033</v>
      </c>
      <c s="6" r="B6" t="n">
        <v>1</v>
      </c>
      <c s="6" r="C6" t="n">
        <v>0</v>
      </c>
      <c s="6" r="D6" t="n">
        <v>2037</v>
      </c>
    </row>
    <row r="7" spans="1:4">
      <c s="4" r="A7" t="s">
        <v>1034</v>
      </c>
      <c s="6" r="B7" t="n">
        <v>-1555</v>
      </c>
      <c s="6" r="C7" t="n">
        <v>-1555</v>
      </c>
      <c s="6" r="D7" t="n">
        <v>-1555</v>
      </c>
    </row>
    <row r="8" spans="1:4">
      <c s="4" r="A8" t="s">
        <v>1035</v>
      </c>
      <c s="6" r="B8" t="n">
        <v>354</v>
      </c>
      <c s="6" r="C8" t="n">
        <v>137</v>
      </c>
      <c s="6" r="D8" t="n">
        <v>42</v>
      </c>
    </row>
    <row r="9" spans="1:4">
      <c s="4" r="A9" t="s">
        <v>1036</v>
      </c>
      <c s="7" r="B9" t="n">
        <v>-5073</v>
      </c>
      <c s="7" r="C9" t="n">
        <v>-4589</v>
      </c>
      <c s="7" r="D9" t="n">
        <v>-206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7</v>
      </c>
      <c s="2" r="B1" t="s">
        <v>1</v>
      </c>
    </row>
    <row r="2" spans="1:4">
      <c s="2" r="B2" t="s">
        <v>2</v>
      </c>
      <c s="2" r="C2" t="s">
        <v>32</v>
      </c>
      <c s="2" r="D2" t="s">
        <v>83</v>
      </c>
    </row>
    <row r="3" spans="1:4">
      <c s="3" r="A3" t="s">
        <v>236</v>
      </c>
    </row>
    <row r="4" spans="1:4">
      <c s="4" r="A4" t="s">
        <v>1038</v>
      </c>
      <c s="7" r="B4" t="n">
        <v>3523</v>
      </c>
      <c s="7" r="C4" t="n">
        <v>1760</v>
      </c>
      <c s="7" r="D4" t="n">
        <v>-17566</v>
      </c>
    </row>
    <row r="5" spans="1:4">
      <c s="4" r="A5" t="s">
        <v>1039</v>
      </c>
      <c s="6" r="B5" t="n">
        <v>-1</v>
      </c>
      <c s="6" r="C5" t="n">
        <v>0</v>
      </c>
      <c s="6" r="D5" t="n">
        <v>-2037</v>
      </c>
    </row>
    <row r="6" spans="1:4">
      <c s="4" r="A6" t="s">
        <v>1040</v>
      </c>
      <c s="6" r="B6" t="n">
        <v>1555</v>
      </c>
      <c s="6" r="C6" t="n">
        <v>1555</v>
      </c>
      <c s="6" r="D6" t="n">
        <v>1555</v>
      </c>
    </row>
    <row r="7" spans="1:4">
      <c s="4" r="A7" t="s">
        <v>1041</v>
      </c>
      <c s="6" r="B7" t="n">
        <v>-354</v>
      </c>
      <c s="6" r="C7" t="n">
        <v>-137</v>
      </c>
      <c s="6" r="D7" t="n">
        <v>-42</v>
      </c>
    </row>
    <row r="8" spans="1:4">
      <c s="4" r="A8" t="s">
        <v>1042</v>
      </c>
      <c s="6" r="B8" t="n">
        <v>4723</v>
      </c>
      <c s="6" r="C8" t="n">
        <v>3178</v>
      </c>
      <c s="6" r="D8" t="n">
        <v>-18090</v>
      </c>
    </row>
    <row r="9" spans="1:4">
      <c s="4" r="A9" t="s">
        <v>1043</v>
      </c>
      <c s="7" r="B9" t="n">
        <v>-350</v>
      </c>
      <c s="7" r="C9" t="n">
        <v>-1411</v>
      </c>
      <c s="7" r="D9" t="n">
        <v>-2015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1044</v>
      </c>
      <c s="2" r="B1" t="s">
        <v>623</v>
      </c>
    </row>
    <row r="2" spans="1:2">
      <c s="3" r="A2" t="s">
        <v>236</v>
      </c>
    </row>
    <row r="3" spans="1:2">
      <c s="11" r="A3" t="n">
        <v>2016</v>
      </c>
      <c s="7" r="B3" t="n">
        <v>5360</v>
      </c>
    </row>
    <row r="4" spans="1:2">
      <c s="11" r="A4" t="n">
        <v>2017</v>
      </c>
      <c s="6" r="B4" t="n">
        <v>4875</v>
      </c>
    </row>
    <row r="5" spans="1:2">
      <c s="11" r="A5" t="n">
        <v>2018</v>
      </c>
      <c s="6" r="B5" t="n">
        <v>4367</v>
      </c>
    </row>
    <row r="6" spans="1:2">
      <c s="11" r="A6" t="n">
        <v>2019</v>
      </c>
      <c s="6" r="B6" t="n">
        <v>3803</v>
      </c>
    </row>
    <row r="7" spans="1:2">
      <c s="11" r="A7" t="n">
        <v>2020</v>
      </c>
      <c s="6" r="B7" t="n">
        <v>3705</v>
      </c>
    </row>
    <row r="8" spans="1:2">
      <c s="4" r="A8" t="s">
        <v>1045</v>
      </c>
      <c s="7" r="B8" t="n">
        <v>1475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V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s="1" r="A1" t="s">
        <v>1046</v>
      </c>
      <c s="2" r="B1" t="s">
        <v>1047</v>
      </c>
      <c s="2" r="C1" t="s">
        <v>1048</v>
      </c>
      <c s="2" r="D1" t="s">
        <v>1049</v>
      </c>
      <c s="2" r="E1" t="s">
        <v>1050</v>
      </c>
      <c s="2" r="F1" t="s">
        <v>1051</v>
      </c>
      <c s="2" r="G1" t="s">
        <v>1052</v>
      </c>
      <c s="2" r="H1" t="s">
        <v>1053</v>
      </c>
      <c s="2" r="I1" t="s">
        <v>1054</v>
      </c>
      <c s="2" r="J1" t="s">
        <v>1055</v>
      </c>
      <c s="2" r="K1" t="s">
        <v>651</v>
      </c>
      <c s="2" r="L1" t="s">
        <v>459</v>
      </c>
      <c s="2" r="M1" t="s">
        <v>1056</v>
      </c>
      <c s="2" r="N1" t="s">
        <v>32</v>
      </c>
      <c s="2" r="O1" t="s">
        <v>649</v>
      </c>
      <c s="2" r="P1" t="s">
        <v>2</v>
      </c>
      <c s="2" r="Q1" t="s">
        <v>646</v>
      </c>
      <c s="2" r="R1" t="s">
        <v>2</v>
      </c>
      <c s="2" r="S1" t="s">
        <v>32</v>
      </c>
      <c s="2" r="T1" t="s">
        <v>83</v>
      </c>
      <c s="2" r="U1" t="s">
        <v>825</v>
      </c>
      <c s="2" r="V1" t="s">
        <v>610</v>
      </c>
    </row>
    <row r="2" spans="1:22">
      <c s="3" r="A2" t="s">
        <v>1057</v>
      </c>
    </row>
    <row r="3" spans="1:22">
      <c s="4" r="A3" t="s">
        <v>1058</v>
      </c>
      <c s="7" r="P3" t="n">
        <v>23000</v>
      </c>
      <c s="7" r="R3" t="n">
        <v>23000</v>
      </c>
    </row>
    <row r="4" spans="1:22">
      <c s="4" r="A4" t="s">
        <v>828</v>
      </c>
      <c s="6" r="P4" t="n">
        <v>79708</v>
      </c>
      <c s="7" r="R4" t="n">
        <v>79708</v>
      </c>
      <c s="7" r="U4" t="n">
        <v>79708</v>
      </c>
    </row>
    <row r="5" spans="1:22">
      <c s="4" r="A5" t="s">
        <v>1059</v>
      </c>
      <c s="4" r="R5" t="s">
        <v>1060</v>
      </c>
    </row>
    <row r="6" spans="1:22">
      <c s="4" r="A6" t="s">
        <v>1061</v>
      </c>
      <c s="7" r="R6" t="n">
        <v>40147</v>
      </c>
      <c s="7" r="S6" t="n">
        <v>46268</v>
      </c>
      <c s="7" r="T6" t="n">
        <v>53212</v>
      </c>
    </row>
    <row r="7" spans="1:22">
      <c s="4" r="A7" t="s">
        <v>1062</v>
      </c>
      <c s="6" r="R7" t="n">
        <v>31000</v>
      </c>
    </row>
    <row r="8" spans="1:22">
      <c s="4" r="A8" t="s">
        <v>1063</v>
      </c>
      <c s="6" r="R8" t="n">
        <v>25000</v>
      </c>
    </row>
    <row r="9" spans="1:22">
      <c s="4" r="A9" t="s">
        <v>655</v>
      </c>
      <c s="6" r="R9" t="n">
        <v>30090</v>
      </c>
    </row>
    <row r="10" spans="1:22">
      <c s="4" r="A10" t="s">
        <v>1064</v>
      </c>
      <c s="7" r="N10" t="n">
        <v>8630</v>
      </c>
      <c s="6" r="P10" t="n">
        <v>8630</v>
      </c>
      <c s="6" r="R10" t="n">
        <v>8630</v>
      </c>
      <c s="6" r="S10" t="n">
        <v>8630</v>
      </c>
    </row>
    <row r="11" spans="1:22">
      <c s="4" r="A11" t="s">
        <v>1065</v>
      </c>
      <c s="7" r="Q11" t="n">
        <v>2600</v>
      </c>
    </row>
    <row r="12" spans="1:22">
      <c s="4" r="A12" t="s">
        <v>1066</v>
      </c>
      <c s="7" r="J12" t="n">
        <v>395</v>
      </c>
    </row>
    <row r="13" spans="1:22">
      <c s="4" r="A13" t="s">
        <v>1067</v>
      </c>
    </row>
    <row r="14" spans="1:22">
      <c s="3" r="A14" t="s">
        <v>1057</v>
      </c>
    </row>
    <row r="15" spans="1:22">
      <c s="4" r="A15" t="s">
        <v>1066</v>
      </c>
      <c s="7" r="C15" t="n">
        <v>12538</v>
      </c>
    </row>
    <row r="16" spans="1:22">
      <c s="4" r="A16" t="s">
        <v>1068</v>
      </c>
    </row>
    <row r="17" spans="1:22">
      <c s="3" r="A17" t="s">
        <v>1057</v>
      </c>
    </row>
    <row r="18" spans="1:22">
      <c s="4" r="A18" t="s">
        <v>1066</v>
      </c>
      <c s="7" r="D18" t="n">
        <v>400</v>
      </c>
    </row>
    <row r="19" spans="1:22">
      <c s="4" r="A19" t="s">
        <v>1069</v>
      </c>
      <c s="4" r="D19" t="s">
        <v>585</v>
      </c>
    </row>
    <row r="20" spans="1:22">
      <c s="4" r="A20" t="s">
        <v>1070</v>
      </c>
      <c s="7" r="D20" t="n">
        <v>204</v>
      </c>
    </row>
    <row r="21" spans="1:22">
      <c s="4" r="A21" t="s">
        <v>1071</v>
      </c>
    </row>
    <row r="22" spans="1:22">
      <c s="3" r="A22" t="s">
        <v>1057</v>
      </c>
    </row>
    <row r="23" spans="1:22">
      <c s="4" r="A23" t="s">
        <v>1066</v>
      </c>
      <c s="7" r="C23" t="n">
        <v>16962</v>
      </c>
    </row>
    <row r="24" spans="1:22">
      <c s="4" r="A24" t="s">
        <v>1072</v>
      </c>
    </row>
    <row r="25" spans="1:22">
      <c s="3" r="A25" t="s">
        <v>1057</v>
      </c>
    </row>
    <row r="26" spans="1:22">
      <c s="4" r="A26" t="s">
        <v>1073</v>
      </c>
      <c s="7" r="B26" t="n">
        <v>1100</v>
      </c>
    </row>
    <row r="27" spans="1:22">
      <c s="4" r="A27" t="s">
        <v>1074</v>
      </c>
    </row>
    <row r="28" spans="1:22">
      <c s="3" r="A28" t="s">
        <v>1057</v>
      </c>
    </row>
    <row r="29" spans="1:22">
      <c s="4" r="A29" t="s">
        <v>1075</v>
      </c>
      <c s="6" r="P29" t="n">
        <v>141000</v>
      </c>
      <c s="6" r="R29" t="n">
        <v>141000</v>
      </c>
    </row>
    <row r="30" spans="1:22">
      <c s="4" r="A30" t="s">
        <v>640</v>
      </c>
    </row>
    <row r="31" spans="1:22">
      <c s="3" r="A31" t="s">
        <v>1057</v>
      </c>
    </row>
    <row r="32" spans="1:22">
      <c s="4" r="A32" t="s">
        <v>669</v>
      </c>
      <c s="6" r="R32" t="n">
        <v>13093</v>
      </c>
      <c s="6" r="S32" t="n">
        <v>9139</v>
      </c>
    </row>
    <row r="33" spans="1:22">
      <c s="4" r="A33" t="s">
        <v>1076</v>
      </c>
      <c s="6" r="R33" t="n">
        <v>521</v>
      </c>
      <c s="6" r="S33" t="n">
        <v>466</v>
      </c>
    </row>
    <row r="34" spans="1:22">
      <c s="4" r="A34" t="s">
        <v>1076</v>
      </c>
      <c s="6" r="R34" t="n">
        <v>521</v>
      </c>
      <c s="6" r="S34" t="n">
        <v>466</v>
      </c>
    </row>
    <row r="35" spans="1:22">
      <c s="4" r="A35" t="s">
        <v>668</v>
      </c>
      <c s="6" r="R35" t="n">
        <v>9253</v>
      </c>
      <c s="6" r="S35" t="n">
        <v>2577</v>
      </c>
    </row>
    <row r="36" spans="1:22">
      <c s="4" r="A36" t="s">
        <v>641</v>
      </c>
      <c s="6" r="P36" t="n">
        <v>6092</v>
      </c>
      <c s="6" r="R36" t="n">
        <v>6092</v>
      </c>
    </row>
    <row r="37" spans="1:22">
      <c s="4" r="A37" t="s">
        <v>635</v>
      </c>
      <c s="6" r="P37" t="n">
        <v>761</v>
      </c>
      <c s="6" r="R37" t="n">
        <v>761</v>
      </c>
      <c s="6" r="S37" t="n">
        <v>475</v>
      </c>
    </row>
    <row r="38" spans="1:22">
      <c s="4" r="A38" t="s">
        <v>873</v>
      </c>
    </row>
    <row r="39" spans="1:22">
      <c s="3" r="A39" t="s">
        <v>1057</v>
      </c>
    </row>
    <row r="40" spans="1:22">
      <c s="4" r="A40" t="s">
        <v>655</v>
      </c>
      <c s="6" r="N40" t="n">
        <v>161087</v>
      </c>
      <c s="7" r="O40" t="n">
        <v>2612</v>
      </c>
      <c s="6" r="R40" t="n">
        <v>30090</v>
      </c>
    </row>
    <row r="41" spans="1:22">
      <c s="4" r="A41" t="s">
        <v>874</v>
      </c>
      <c s="7" r="I41" t="n">
        <v>50000</v>
      </c>
      <c s="7" r="M41" t="n">
        <v>60340</v>
      </c>
      <c s="7" r="N41" t="n">
        <v>116643</v>
      </c>
    </row>
    <row r="42" spans="1:22">
      <c s="4" r="A42" t="s">
        <v>627</v>
      </c>
      <c s="7" r="L42" t="n">
        <v>1832</v>
      </c>
    </row>
    <row r="43" spans="1:22">
      <c s="4" r="A43" t="s">
        <v>1077</v>
      </c>
      <c s="6" r="P43" t="n">
        <v>37000</v>
      </c>
      <c s="6" r="R43" t="n">
        <v>37000</v>
      </c>
    </row>
    <row r="44" spans="1:22">
      <c s="4" r="A44" t="s">
        <v>1078</v>
      </c>
    </row>
    <row r="45" spans="1:22">
      <c s="3" r="A45" t="s">
        <v>1057</v>
      </c>
    </row>
    <row r="46" spans="1:22">
      <c s="4" r="A46" t="s">
        <v>876</v>
      </c>
      <c s="7" r="K46" t="n">
        <v>40000</v>
      </c>
    </row>
    <row r="47" spans="1:22">
      <c s="4" r="A47" t="s">
        <v>360</v>
      </c>
    </row>
    <row r="48" spans="1:22">
      <c s="3" r="A48" t="s">
        <v>1057</v>
      </c>
    </row>
    <row r="49" spans="1:22">
      <c s="4" r="A49" t="s">
        <v>856</v>
      </c>
      <c s="7" r="V49" t="n">
        <v>257533</v>
      </c>
    </row>
    <row r="50" spans="1:22">
      <c s="4" r="A50" t="s">
        <v>1079</v>
      </c>
    </row>
    <row r="51" spans="1:22">
      <c s="3" r="A51" t="s">
        <v>1057</v>
      </c>
    </row>
    <row r="52" spans="1:22">
      <c s="4" r="A52" t="s">
        <v>828</v>
      </c>
      <c s="6" r="P52" t="n">
        <v>106</v>
      </c>
      <c s="6" r="R52" t="n">
        <v>106</v>
      </c>
    </row>
    <row r="53" spans="1:22">
      <c s="4" r="A53" t="s">
        <v>1080</v>
      </c>
    </row>
    <row r="54" spans="1:22">
      <c s="3" r="A54" t="s">
        <v>1057</v>
      </c>
    </row>
    <row r="55" spans="1:22">
      <c s="4" r="A55" t="s">
        <v>1081</v>
      </c>
      <c s="6" r="P55" t="n">
        <v>8200</v>
      </c>
      <c s="6" r="R55" t="n">
        <v>8200</v>
      </c>
    </row>
    <row r="56" spans="1:22">
      <c s="4" r="A56" t="s">
        <v>1082</v>
      </c>
    </row>
    <row r="57" spans="1:22">
      <c s="3" r="A57" t="s">
        <v>1057</v>
      </c>
    </row>
    <row r="58" spans="1:22">
      <c s="4" r="A58" t="s">
        <v>655</v>
      </c>
      <c s="6" r="R58" t="n">
        <v>11700</v>
      </c>
    </row>
    <row r="59" spans="1:22">
      <c s="4" r="A59" t="s">
        <v>1083</v>
      </c>
    </row>
    <row r="60" spans="1:22">
      <c s="3" r="A60" t="s">
        <v>1057</v>
      </c>
    </row>
    <row r="61" spans="1:22">
      <c s="4" r="A61" t="s">
        <v>856</v>
      </c>
      <c s="6" r="P61" t="n">
        <v>37000</v>
      </c>
      <c s="6" r="R61" t="n">
        <v>37000</v>
      </c>
    </row>
    <row r="62" spans="1:22">
      <c s="4" r="A62" t="s">
        <v>1084</v>
      </c>
    </row>
    <row r="63" spans="1:22">
      <c s="3" r="A63" t="s">
        <v>1057</v>
      </c>
    </row>
    <row r="64" spans="1:22">
      <c s="4" r="A64" t="s">
        <v>655</v>
      </c>
      <c s="6" r="R64" t="n">
        <v>100</v>
      </c>
    </row>
    <row r="65" spans="1:22">
      <c s="4" r="A65" t="s">
        <v>1085</v>
      </c>
    </row>
    <row r="66" spans="1:22">
      <c s="3" r="A66" t="s">
        <v>1057</v>
      </c>
    </row>
    <row r="67" spans="1:22">
      <c s="4" r="A67" t="s">
        <v>856</v>
      </c>
      <c s="6" r="P67" t="n">
        <v>28500</v>
      </c>
      <c s="6" r="R67" t="n">
        <v>28500</v>
      </c>
    </row>
    <row r="68" spans="1:22">
      <c s="4" r="A68" t="s">
        <v>1086</v>
      </c>
    </row>
    <row r="69" spans="1:22">
      <c s="3" r="A69" t="s">
        <v>1057</v>
      </c>
    </row>
    <row r="70" spans="1:22">
      <c s="4" r="A70" t="s">
        <v>655</v>
      </c>
      <c s="6" r="R70" t="n">
        <v>9700</v>
      </c>
    </row>
    <row r="71" spans="1:22">
      <c s="4" r="A71" t="s">
        <v>1087</v>
      </c>
    </row>
    <row r="72" spans="1:22">
      <c s="3" r="A72" t="s">
        <v>1057</v>
      </c>
    </row>
    <row r="73" spans="1:22">
      <c s="4" r="A73" t="s">
        <v>856</v>
      </c>
      <c s="6" r="P73" t="n">
        <v>0</v>
      </c>
      <c s="6" r="R73" t="n">
        <v>0</v>
      </c>
    </row>
    <row r="74" spans="1:22">
      <c s="4" r="A74" t="s">
        <v>170</v>
      </c>
    </row>
    <row r="75" spans="1:22">
      <c s="3" r="A75" t="s">
        <v>1057</v>
      </c>
    </row>
    <row r="76" spans="1:22">
      <c s="4" r="A76" t="s">
        <v>1076</v>
      </c>
      <c s="7" r="S76" t="n">
        <v>475</v>
      </c>
    </row>
    <row r="77" spans="1:22">
      <c s="4" r="A77" t="s">
        <v>635</v>
      </c>
      <c s="6" r="R77" t="n">
        <v>0</v>
      </c>
    </row>
    <row r="78" spans="1:22">
      <c s="4" r="A78" t="s">
        <v>1088</v>
      </c>
      <c s="6" r="P78" t="n">
        <v>10153</v>
      </c>
      <c s="6" r="R78" t="n">
        <v>10153</v>
      </c>
    </row>
    <row r="79" spans="1:22">
      <c s="4" r="A79" t="s">
        <v>1076</v>
      </c>
      <c s="6" r="R79" t="n">
        <v>1049</v>
      </c>
    </row>
    <row r="80" spans="1:22">
      <c s="4" r="A80" t="s">
        <v>1089</v>
      </c>
    </row>
    <row r="81" spans="1:22">
      <c s="3" r="A81" t="s">
        <v>1057</v>
      </c>
    </row>
    <row r="82" spans="1:22">
      <c s="4" r="A82" t="s">
        <v>669</v>
      </c>
      <c s="6" r="R82" t="n">
        <v>13093</v>
      </c>
    </row>
    <row r="83" spans="1:22">
      <c s="4" r="A83" t="s">
        <v>1076</v>
      </c>
      <c s="7" r="R83" t="n">
        <v>521</v>
      </c>
    </row>
    <row r="84" spans="1:22">
      <c s="4" r="A84" t="s">
        <v>520</v>
      </c>
    </row>
    <row r="85" spans="1:22">
      <c s="3" r="A85" t="s">
        <v>1057</v>
      </c>
    </row>
    <row r="86" spans="1:22">
      <c s="4" r="A86" t="s">
        <v>1090</v>
      </c>
      <c s="4" r="R86" t="s">
        <v>526</v>
      </c>
    </row>
    <row r="87" spans="1:22">
      <c s="4" r="A87" t="s">
        <v>810</v>
      </c>
    </row>
    <row r="88" spans="1:22">
      <c s="3" r="A88" t="s">
        <v>1057</v>
      </c>
    </row>
    <row r="89" spans="1:22">
      <c s="4" r="A89" t="s">
        <v>1090</v>
      </c>
      <c s="4" r="R89" t="s">
        <v>464</v>
      </c>
    </row>
    <row r="90" spans="1:22">
      <c s="4" r="A90" t="s">
        <v>1091</v>
      </c>
    </row>
    <row r="91" spans="1:22">
      <c s="3" r="A91" t="s">
        <v>1057</v>
      </c>
    </row>
    <row r="92" spans="1:22">
      <c s="4" r="A92" t="s">
        <v>668</v>
      </c>
      <c s="7" r="H92" t="n">
        <v>2577</v>
      </c>
    </row>
    <row r="93" spans="1:22">
      <c s="4" r="A93" t="s">
        <v>1092</v>
      </c>
    </row>
    <row r="94" spans="1:22">
      <c s="3" r="A94" t="s">
        <v>1057</v>
      </c>
    </row>
    <row r="95" spans="1:22">
      <c s="4" r="A95" t="s">
        <v>668</v>
      </c>
      <c s="7" r="E95" t="n">
        <v>6544</v>
      </c>
    </row>
    <row r="96" spans="1:22">
      <c s="4" r="A96" t="s">
        <v>1093</v>
      </c>
      <c s="4" r="F96" t="s">
        <v>1094</v>
      </c>
    </row>
    <row r="97" spans="1:22">
      <c s="4" r="A97" t="s">
        <v>1095</v>
      </c>
      <c s="7" r="E97" t="n">
        <v>2000</v>
      </c>
    </row>
    <row r="98" spans="1:22">
      <c s="4" r="A98" t="s">
        <v>641</v>
      </c>
      <c s="6" r="P98" t="n">
        <v>6092</v>
      </c>
    </row>
    <row r="99" spans="1:22">
      <c s="4" r="A99" t="s">
        <v>1096</v>
      </c>
    </row>
    <row r="100" spans="1:22">
      <c s="3" r="A100" t="s">
        <v>1057</v>
      </c>
    </row>
    <row r="101" spans="1:22">
      <c s="4" r="A101" t="s">
        <v>1076</v>
      </c>
      <c s="7" r="P101" t="n">
        <v>761</v>
      </c>
    </row>
    <row r="102" spans="1:22">
      <c s="4" r="A102" t="s">
        <v>635</v>
      </c>
      <c s="7" r="R102" t="n">
        <v>1000</v>
      </c>
    </row>
    <row r="103" spans="1:22">
      <c s="4" r="A103" t="s">
        <v>1097</v>
      </c>
      <c s="6" r="R103" t="n">
        <v>16000</v>
      </c>
    </row>
    <row r="104" spans="1:22">
      <c s="4" r="A104" t="s">
        <v>1098</v>
      </c>
    </row>
    <row r="105" spans="1:22">
      <c s="3" r="A105" t="s">
        <v>1057</v>
      </c>
    </row>
    <row r="106" spans="1:22">
      <c s="4" r="A106" t="s">
        <v>635</v>
      </c>
      <c s="6" r="R106" t="n">
        <v>1000</v>
      </c>
    </row>
    <row r="107" spans="1:22">
      <c s="4" r="A107" t="s">
        <v>1097</v>
      </c>
      <c s="6" r="R107" t="n">
        <v>13000</v>
      </c>
    </row>
    <row r="108" spans="1:22">
      <c s="4" r="A108" t="s">
        <v>1099</v>
      </c>
    </row>
    <row r="109" spans="1:22">
      <c s="3" r="A109" t="s">
        <v>1057</v>
      </c>
    </row>
    <row r="110" spans="1:22">
      <c s="4" r="A110" t="s">
        <v>635</v>
      </c>
      <c s="6" r="R110" t="n">
        <v>1000</v>
      </c>
    </row>
    <row r="111" spans="1:22">
      <c s="4" r="A111" t="s">
        <v>1097</v>
      </c>
      <c s="6" r="R111" t="n">
        <v>13400</v>
      </c>
    </row>
    <row r="112" spans="1:22">
      <c s="4" r="A112" t="s">
        <v>1100</v>
      </c>
    </row>
    <row r="113" spans="1:22">
      <c s="3" r="A113" t="s">
        <v>1057</v>
      </c>
    </row>
    <row r="114" spans="1:22">
      <c s="4" r="A114" t="s">
        <v>1097</v>
      </c>
      <c s="7" r="R114" t="n">
        <v>97000</v>
      </c>
    </row>
    <row r="115" spans="1:22">
      <c s="4" r="A115" t="s">
        <v>1101</v>
      </c>
    </row>
    <row r="116" spans="1:22">
      <c s="3" r="A116" t="s">
        <v>1057</v>
      </c>
    </row>
    <row r="117" spans="1:22">
      <c s="4" r="A117" t="s">
        <v>668</v>
      </c>
      <c s="7" r="G117" t="n">
        <v>270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1102</v>
      </c>
      <c s="2" r="B1" t="s">
        <v>623</v>
      </c>
    </row>
    <row r="2" spans="1:2">
      <c s="3" r="A2" t="s">
        <v>239</v>
      </c>
    </row>
    <row r="3" spans="1:2">
      <c s="6" r="A3" t="n">
        <v>2016</v>
      </c>
      <c s="7" r="B3" t="n">
        <v>37270</v>
      </c>
    </row>
    <row r="4" spans="1:2">
      <c s="6" r="A4" t="n">
        <v>2017</v>
      </c>
      <c s="6" r="B4" t="n">
        <v>34728</v>
      </c>
    </row>
    <row r="5" spans="1:2">
      <c s="6" r="A5" t="n">
        <v>2018</v>
      </c>
      <c s="6" r="B5" t="n">
        <v>27192</v>
      </c>
    </row>
    <row r="6" spans="1:2">
      <c s="6" r="A6" t="n">
        <v>2019</v>
      </c>
      <c s="6" r="B6" t="n">
        <v>20092</v>
      </c>
    </row>
    <row r="7" spans="1:2">
      <c s="6" r="A7" t="n">
        <v>2020</v>
      </c>
      <c s="6" r="B7" t="n">
        <v>11118</v>
      </c>
    </row>
    <row r="8" spans="1:2">
      <c s="4" r="A8" t="s">
        <v>1103</v>
      </c>
      <c s="6" r="B8" t="n">
        <v>4159</v>
      </c>
    </row>
    <row r="9" spans="1:2">
      <c s="4" r="A9" t="s">
        <v>1104</v>
      </c>
      <c s="7" r="B9" t="n">
        <v>134559</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105</v>
      </c>
      <c s="2" r="B1" t="s">
        <v>2</v>
      </c>
      <c s="2" r="C1" t="s">
        <v>32</v>
      </c>
      <c s="2" r="D1" t="s">
        <v>83</v>
      </c>
    </row>
    <row r="2" spans="1:4">
      <c s="3" r="A2" t="s">
        <v>239</v>
      </c>
    </row>
    <row r="3" spans="1:4">
      <c s="4" r="A3" t="s">
        <v>52</v>
      </c>
      <c s="7" r="B3" t="n">
        <v>16330</v>
      </c>
      <c s="7" r="C3" t="n">
        <v>14976</v>
      </c>
    </row>
    <row r="4" spans="1:4">
      <c s="4" r="A4" t="s">
        <v>58</v>
      </c>
      <c s="6" r="B4" t="n">
        <v>588</v>
      </c>
      <c s="6" r="C4" t="n">
        <v>598</v>
      </c>
    </row>
    <row r="5" spans="1:4">
      <c s="4" r="A5" t="s">
        <v>172</v>
      </c>
      <c s="7" r="B5" t="n">
        <v>16918</v>
      </c>
      <c s="7" r="C5" t="n">
        <v>15574</v>
      </c>
      <c s="7" r="D5" t="n">
        <v>125880</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s="1" r="A1" t="s">
        <v>1106</v>
      </c>
      <c s="2" r="C1" t="s">
        <v>1</v>
      </c>
    </row>
    <row r="2" spans="1:6">
      <c s="2" r="C2" t="s">
        <v>2</v>
      </c>
      <c s="2" r="E2" t="s">
        <v>32</v>
      </c>
    </row>
    <row r="3" spans="1:6">
      <c s="3" r="A3" t="s">
        <v>1107</v>
      </c>
    </row>
    <row r="4" spans="1:6">
      <c s="4" r="A4" t="s">
        <v>1108</v>
      </c>
      <c s="7" r="C4" t="n">
        <v>15574</v>
      </c>
      <c s="7" r="E4" t="n">
        <v>125880</v>
      </c>
    </row>
    <row r="5" spans="1:6">
      <c s="4" r="A5" t="s">
        <v>1109</v>
      </c>
      <c s="4" r="B5" t="s">
        <v>86</v>
      </c>
      <c s="6" r="C5" t="n">
        <v>0</v>
      </c>
      <c s="6" r="E5" t="n">
        <v>-114861</v>
      </c>
    </row>
    <row r="6" spans="1:6">
      <c s="4" r="A6" t="s">
        <v>1110</v>
      </c>
      <c s="6" r="C6" t="n">
        <v>16918</v>
      </c>
      <c s="6" r="E6" t="n">
        <v>15574</v>
      </c>
    </row>
    <row r="7" spans="1:6">
      <c s="4" r="A7" t="s">
        <v>640</v>
      </c>
    </row>
    <row r="8" spans="1:6">
      <c s="3" r="A8" t="s">
        <v>1107</v>
      </c>
    </row>
    <row r="9" spans="1:6">
      <c s="4" r="A9" t="s">
        <v>1111</v>
      </c>
      <c s="6" r="C9" t="n">
        <v>0</v>
      </c>
      <c s="6" r="E9" t="n">
        <v>2019</v>
      </c>
    </row>
    <row r="10" spans="1:6">
      <c s="4" r="A10" t="s">
        <v>1112</v>
      </c>
      <c s="6" r="C10" t="n">
        <v>0</v>
      </c>
      <c s="4" r="D10" t="s">
        <v>648</v>
      </c>
      <c s="6" r="E10" t="n">
        <v>-9139</v>
      </c>
      <c s="4" r="F10" t="s">
        <v>672</v>
      </c>
    </row>
    <row r="11" spans="1:6">
      <c s="4" r="A11" t="s">
        <v>1113</v>
      </c>
    </row>
    <row r="12" spans="1:6">
      <c s="3" r="A12" t="s">
        <v>1107</v>
      </c>
    </row>
    <row r="13" spans="1:6">
      <c s="4" r="A13" t="s">
        <v>1111</v>
      </c>
      <c s="4" r="B13" t="s">
        <v>674</v>
      </c>
      <c s="6" r="C13" t="n">
        <v>53490</v>
      </c>
      <c s="6" r="E13" t="n">
        <v>36634</v>
      </c>
    </row>
    <row r="14" spans="1:6">
      <c s="4" r="A14" t="s">
        <v>1112</v>
      </c>
      <c s="4" r="B14" t="s">
        <v>1114</v>
      </c>
      <c s="6" r="C14" t="n">
        <v>-52146</v>
      </c>
      <c s="6" r="E14" t="n">
        <v>-29542</v>
      </c>
    </row>
    <row r="15" spans="1:6">
      <c s="4" r="A15" t="s">
        <v>1089</v>
      </c>
    </row>
    <row r="16" spans="1:6">
      <c s="3" r="A16" t="s">
        <v>1107</v>
      </c>
    </row>
    <row r="17" spans="1:6">
      <c s="4" r="A17" t="s">
        <v>1109</v>
      </c>
      <c s="7" r="C17" t="n">
        <v>0</v>
      </c>
      <c s="7" r="E17" t="n">
        <v>4583</v>
      </c>
      <c s="4" r="F17" t="s">
        <v>1115</v>
      </c>
    </row>
    <row r="18" spans="1:6">
      <c r="A18" t="n"/>
    </row>
    <row r="19" spans="1:6">
      <c s="4" r="A19" t="s">
        <v>86</v>
      </c>
      <c s="4" r="B19" t="s">
        <v>1116</v>
      </c>
    </row>
    <row r="20" spans="1:6">
      <c s="4" r="A20" t="s">
        <v>648</v>
      </c>
      <c s="4" r="B20" t="s">
        <v>1117</v>
      </c>
    </row>
    <row r="21" spans="1:6">
      <c s="4" r="A21" t="s">
        <v>672</v>
      </c>
      <c s="4" r="B21" t="s">
        <v>1118</v>
      </c>
    </row>
    <row r="22" spans="1:6">
      <c s="4" r="A22" t="s">
        <v>674</v>
      </c>
      <c s="4" r="B22" t="s">
        <v>1119</v>
      </c>
    </row>
    <row r="23" spans="1:6">
      <c s="4" r="A23" t="s">
        <v>1114</v>
      </c>
      <c s="4" r="B23" t="s">
        <v>1120</v>
      </c>
    </row>
    <row r="24" spans="1:6">
      <c s="4" r="A24" t="s">
        <v>1115</v>
      </c>
      <c s="4" r="B24" t="s">
        <v>1121</v>
      </c>
    </row>
  </sheetData>
  <mergeCells count="11">
    <mergeCell ref="A1:B2"/>
    <mergeCell ref="C1:F1"/>
    <mergeCell ref="C2:D2"/>
    <mergeCell ref="E2:F2"/>
    <mergeCell ref="A18:E18"/>
    <mergeCell ref="B19:E19"/>
    <mergeCell ref="B20:E20"/>
    <mergeCell ref="B21:E21"/>
    <mergeCell ref="B22:E22"/>
    <mergeCell ref="B23:E23"/>
    <mergeCell ref="B24:E24"/>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r="1" spans="1:5">
      <c s="1" r="A1" t="s">
        <v>1122</v>
      </c>
      <c s="2" r="B1" t="s">
        <v>1</v>
      </c>
    </row>
    <row r="2" spans="1:5">
      <c s="2" r="B2" t="s">
        <v>2</v>
      </c>
      <c s="2" r="D2" t="s">
        <v>32</v>
      </c>
    </row>
    <row r="3" spans="1:5">
      <c s="3" r="A3" t="s">
        <v>1107</v>
      </c>
    </row>
    <row r="4" spans="1:5">
      <c s="4" r="A4" t="s">
        <v>1123</v>
      </c>
      <c s="7" r="B4" t="n">
        <v>30090</v>
      </c>
    </row>
    <row r="5" spans="1:5">
      <c s="4" r="A5" t="s">
        <v>172</v>
      </c>
      <c s="6" r="B5" t="n">
        <v>43183</v>
      </c>
      <c s="7" r="D5" t="n">
        <v>170226</v>
      </c>
    </row>
    <row r="6" spans="1:5">
      <c s="4" r="A6" t="s">
        <v>656</v>
      </c>
    </row>
    <row r="7" spans="1:5">
      <c s="3" r="A7" t="s">
        <v>1107</v>
      </c>
    </row>
    <row r="8" spans="1:5">
      <c s="4" r="A8" t="s">
        <v>1123</v>
      </c>
      <c s="6" r="B8" t="n">
        <v>30090</v>
      </c>
      <c s="6" r="D8" t="n">
        <v>159255</v>
      </c>
    </row>
    <row r="9" spans="1:5">
      <c s="4" r="A9" t="s">
        <v>627</v>
      </c>
      <c s="6" r="B9" t="n">
        <v>0</v>
      </c>
      <c s="6" r="D9" t="n">
        <v>1832</v>
      </c>
    </row>
    <row r="10" spans="1:5">
      <c s="4" r="A10" t="s">
        <v>1124</v>
      </c>
      <c s="6" r="D10" t="n">
        <v>4556</v>
      </c>
    </row>
    <row r="11" spans="1:5">
      <c s="4" r="A11" t="s">
        <v>640</v>
      </c>
    </row>
    <row r="12" spans="1:5">
      <c s="3" r="A12" t="s">
        <v>1107</v>
      </c>
    </row>
    <row r="13" spans="1:5">
      <c s="4" r="A13" t="s">
        <v>1125</v>
      </c>
      <c s="6" r="B13" t="n">
        <v>3840</v>
      </c>
      <c s="4" r="C13" t="s">
        <v>666</v>
      </c>
      <c s="6" r="D13" t="n">
        <v>6562</v>
      </c>
      <c s="4" r="E13" t="s">
        <v>667</v>
      </c>
    </row>
    <row r="14" spans="1:5">
      <c s="4" r="A14" t="s">
        <v>1126</v>
      </c>
      <c s="7" r="B14" t="n">
        <v>9253</v>
      </c>
      <c s="7" r="D14" t="n">
        <v>2577</v>
      </c>
    </row>
    <row r="15" spans="1:5">
      <c r="A15" t="n"/>
    </row>
    <row r="16" spans="1:5">
      <c s="4" r="A16" t="s">
        <v>86</v>
      </c>
      <c s="4" r="B16" t="s">
        <v>670</v>
      </c>
    </row>
    <row r="17" spans="1:5">
      <c s="4" r="A17" t="s">
        <v>648</v>
      </c>
      <c s="4" r="B17" t="s">
        <v>671</v>
      </c>
    </row>
    <row r="18" spans="1:5">
      <c s="4" r="A18" t="s">
        <v>672</v>
      </c>
      <c s="4" r="B18" t="s">
        <v>673</v>
      </c>
    </row>
    <row r="19" spans="1:5">
      <c s="4" r="A19" t="s">
        <v>674</v>
      </c>
      <c s="4" r="B19" t="s">
        <v>675</v>
      </c>
    </row>
  </sheetData>
  <mergeCells count="9">
    <mergeCell ref="A1:A2"/>
    <mergeCell ref="B1:E1"/>
    <mergeCell ref="B2:C2"/>
    <mergeCell ref="D2:E2"/>
    <mergeCell ref="A15:E15"/>
    <mergeCell ref="B16:E16"/>
    <mergeCell ref="B17:E17"/>
    <mergeCell ref="B18:E18"/>
    <mergeCell ref="B19:E19"/>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127</v>
      </c>
      <c s="2" r="B1" t="s">
        <v>677</v>
      </c>
      <c s="2" r="C1" t="s">
        <v>1</v>
      </c>
    </row>
    <row r="2" spans="1:4">
      <c s="2" r="B2" t="s">
        <v>2</v>
      </c>
      <c s="2" r="C2" t="s">
        <v>2</v>
      </c>
      <c s="2" r="D2" t="s">
        <v>32</v>
      </c>
    </row>
    <row r="3" spans="1:4">
      <c s="3" r="A3" t="s">
        <v>1107</v>
      </c>
    </row>
    <row r="4" spans="1:4">
      <c s="4" r="A4" t="s">
        <v>678</v>
      </c>
      <c s="7" r="C4" t="n">
        <v>521</v>
      </c>
      <c s="7" r="D4" t="n">
        <v>466</v>
      </c>
    </row>
    <row r="5" spans="1:4">
      <c s="4" r="A5" t="s">
        <v>641</v>
      </c>
      <c s="7" r="B5" t="n">
        <v>6092</v>
      </c>
      <c s="6" r="C5" t="n">
        <v>6092</v>
      </c>
    </row>
    <row r="6" spans="1:4">
      <c s="4" r="A6" t="s">
        <v>635</v>
      </c>
      <c s="7" r="B6" t="n">
        <v>761</v>
      </c>
      <c s="7" r="C6" t="n">
        <v>761</v>
      </c>
      <c s="7" r="D6" t="n">
        <v>475</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28</v>
      </c>
      <c s="2" r="B1" t="s">
        <v>1</v>
      </c>
    </row>
    <row r="2" spans="1:3">
      <c s="2" r="B2" t="s">
        <v>2</v>
      </c>
      <c s="2" r="C2" t="s">
        <v>32</v>
      </c>
    </row>
    <row r="3" spans="1:3">
      <c s="3" r="A3" t="s">
        <v>1129</v>
      </c>
    </row>
    <row r="4" spans="1:3">
      <c s="4" r="A4" t="s">
        <v>1130</v>
      </c>
      <c s="4" r="B4" t="s">
        <v>1131</v>
      </c>
    </row>
    <row r="5" spans="1:3">
      <c s="4" r="A5" t="s">
        <v>433</v>
      </c>
      <c s="7" r="B5" t="n">
        <v>79708</v>
      </c>
    </row>
    <row r="6" spans="1:3">
      <c s="4" r="A6" t="s">
        <v>876</v>
      </c>
      <c s="6" r="B6" t="n">
        <v>30090</v>
      </c>
    </row>
    <row r="7" spans="1:3">
      <c s="4" r="A7" t="s">
        <v>799</v>
      </c>
    </row>
    <row r="8" spans="1:3">
      <c s="3" r="A8" t="s">
        <v>1129</v>
      </c>
    </row>
    <row r="9" spans="1:3">
      <c s="4" r="A9" t="s">
        <v>800</v>
      </c>
      <c s="6" r="B9" t="n">
        <v>11700</v>
      </c>
    </row>
    <row r="10" spans="1:3">
      <c s="4" r="A10" t="s">
        <v>1132</v>
      </c>
    </row>
    <row r="11" spans="1:3">
      <c s="3" r="A11" t="s">
        <v>1129</v>
      </c>
    </row>
    <row r="12" spans="1:3">
      <c s="4" r="A12" t="s">
        <v>801</v>
      </c>
      <c s="6" r="B12" t="n">
        <v>16000</v>
      </c>
    </row>
    <row r="13" spans="1:3">
      <c s="4" r="A13" t="s">
        <v>1133</v>
      </c>
    </row>
    <row r="14" spans="1:3">
      <c s="3" r="A14" t="s">
        <v>1129</v>
      </c>
    </row>
    <row r="15" spans="1:3">
      <c s="4" r="A15" t="s">
        <v>800</v>
      </c>
      <c s="6" r="B15" t="n">
        <v>100</v>
      </c>
    </row>
    <row r="16" spans="1:3">
      <c s="4" r="A16" t="s">
        <v>1134</v>
      </c>
    </row>
    <row r="17" spans="1:3">
      <c s="3" r="A17" t="s">
        <v>1129</v>
      </c>
    </row>
    <row r="18" spans="1:3">
      <c s="4" r="A18" t="s">
        <v>801</v>
      </c>
      <c s="6" r="B18" t="n">
        <v>13000</v>
      </c>
    </row>
    <row r="19" spans="1:3">
      <c s="4" r="A19" t="s">
        <v>640</v>
      </c>
    </row>
    <row r="20" spans="1:3">
      <c s="3" r="A20" t="s">
        <v>1129</v>
      </c>
    </row>
    <row r="21" spans="1:3">
      <c s="4" r="A21" t="s">
        <v>669</v>
      </c>
      <c s="6" r="B21" t="n">
        <v>13093</v>
      </c>
      <c s="7" r="C21" t="n">
        <v>9139</v>
      </c>
    </row>
    <row r="22" spans="1:3">
      <c s="4" r="A22" t="s">
        <v>1076</v>
      </c>
      <c s="6" r="B22" t="n">
        <v>521</v>
      </c>
      <c s="7" r="C22" t="n">
        <v>466</v>
      </c>
    </row>
    <row r="23" spans="1:3">
      <c s="4" r="A23" t="s">
        <v>1135</v>
      </c>
    </row>
    <row r="24" spans="1:3">
      <c s="3" r="A24" t="s">
        <v>1129</v>
      </c>
    </row>
    <row r="25" spans="1:3">
      <c s="4" r="A25" t="s">
        <v>669</v>
      </c>
      <c s="6" r="B25" t="n">
        <v>13093</v>
      </c>
    </row>
    <row r="26" spans="1:3">
      <c s="4" r="A26" t="s">
        <v>1076</v>
      </c>
      <c s="7" r="B26" t="n">
        <v>52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6</v>
      </c>
      <c s="2" r="B1" t="s">
        <v>1</v>
      </c>
    </row>
    <row r="2" spans="1:4">
      <c s="2" r="B2" t="s">
        <v>2</v>
      </c>
      <c s="2" r="C2" t="s">
        <v>32</v>
      </c>
      <c s="2" r="D2" t="s">
        <v>83</v>
      </c>
    </row>
    <row r="3" spans="1:4">
      <c s="3" r="A3" t="s">
        <v>1137</v>
      </c>
    </row>
    <row r="4" spans="1:4">
      <c s="4" r="A4" t="s">
        <v>1138</v>
      </c>
      <c s="7" r="B4" t="n">
        <v>2351</v>
      </c>
      <c s="7" r="C4" t="n">
        <v>9174</v>
      </c>
      <c s="7" r="D4" t="n">
        <v>15663</v>
      </c>
    </row>
    <row r="5" spans="1:4">
      <c s="4" r="A5" t="s">
        <v>1139</v>
      </c>
      <c s="6" r="B5" t="n">
        <v>35195</v>
      </c>
      <c s="6" r="C5" t="n">
        <v>63928</v>
      </c>
      <c s="6" r="D5" t="n">
        <v>67640</v>
      </c>
    </row>
    <row r="6" spans="1:4">
      <c s="4" r="A6" t="s">
        <v>1140</v>
      </c>
      <c s="6" r="B6" t="n">
        <v>-37278</v>
      </c>
      <c s="6" r="C6" t="n">
        <v>-70751</v>
      </c>
      <c s="6" r="D6" t="n">
        <v>-74129</v>
      </c>
    </row>
    <row r="7" spans="1:4">
      <c s="4" r="A7" t="s">
        <v>1141</v>
      </c>
      <c s="7" r="B7" t="n">
        <v>268</v>
      </c>
      <c s="7" r="C7" t="n">
        <v>2351</v>
      </c>
      <c s="7" r="D7" t="n">
        <v>917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T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4"/>
    <col customWidth="1" max="20" min="20" width="14"/>
  </cols>
  <sheetData>
    <row r="1" spans="1:20">
      <c s="1" r="A1" t="s">
        <v>1142</v>
      </c>
      <c s="2" r="B1" t="s">
        <v>645</v>
      </c>
      <c s="2" r="Q1" t="s">
        <v>1</v>
      </c>
    </row>
    <row r="2" spans="1:20">
      <c s="2" r="B2" t="s">
        <v>2</v>
      </c>
      <c s="2" r="C2" t="s">
        <v>646</v>
      </c>
      <c s="2" r="D2" t="s">
        <v>86</v>
      </c>
      <c s="2" r="E2" t="s">
        <v>4</v>
      </c>
      <c s="2" r="F2" t="s">
        <v>86</v>
      </c>
      <c s="2" r="G2" t="s">
        <v>647</v>
      </c>
      <c s="2" r="H2" t="s">
        <v>86</v>
      </c>
      <c s="2" r="I2" t="s">
        <v>32</v>
      </c>
      <c s="2" r="J2" t="s">
        <v>648</v>
      </c>
      <c s="2" r="K2" t="s">
        <v>649</v>
      </c>
      <c s="2" r="L2" t="s">
        <v>648</v>
      </c>
      <c s="2" r="M2" t="s">
        <v>650</v>
      </c>
      <c s="2" r="N2" t="s">
        <v>648</v>
      </c>
      <c s="2" r="O2" t="s">
        <v>651</v>
      </c>
      <c s="2" r="P2" t="s">
        <v>648</v>
      </c>
      <c s="2" r="Q2" t="s">
        <v>2</v>
      </c>
      <c s="2" r="R2" t="s">
        <v>32</v>
      </c>
      <c s="2" r="S2" t="s">
        <v>648</v>
      </c>
      <c s="2" r="T2" t="s">
        <v>83</v>
      </c>
    </row>
    <row r="3" spans="1:20">
      <c s="3" r="A3" t="s">
        <v>247</v>
      </c>
      <c r="C3" t="n"/>
      <c r="E3" t="n"/>
      <c r="G3" t="n"/>
      <c r="I3" t="n"/>
      <c r="K3" t="n"/>
      <c r="M3" t="n"/>
      <c r="O3" t="n"/>
      <c r="R3" t="n"/>
    </row>
    <row r="4" spans="1:20">
      <c s="4" r="A4" t="s">
        <v>85</v>
      </c>
      <c s="7" r="B4" t="n">
        <v>202442</v>
      </c>
      <c s="7" r="C4" t="n">
        <v>203178</v>
      </c>
      <c s="7" r="E4" t="n">
        <v>214231</v>
      </c>
      <c s="7" r="G4" t="n">
        <v>229975</v>
      </c>
      <c s="7" r="I4" t="n">
        <v>243203</v>
      </c>
      <c s="7" r="K4" t="n">
        <v>242561</v>
      </c>
      <c s="7" r="M4" t="n">
        <v>238096</v>
      </c>
      <c s="7" r="O4" t="n">
        <v>237923</v>
      </c>
      <c s="7" r="Q4" t="n">
        <v>849826</v>
      </c>
      <c s="7" r="R4" t="n">
        <v>961783</v>
      </c>
      <c s="7" r="T4" t="n">
        <v>1072311</v>
      </c>
    </row>
    <row r="5" spans="1:20">
      <c s="4" r="A5" t="s">
        <v>88</v>
      </c>
      <c s="6" r="B5" t="n">
        <v>91918</v>
      </c>
      <c s="6" r="C5" t="n">
        <v>93274</v>
      </c>
      <c s="6" r="E5" t="n">
        <v>101865</v>
      </c>
      <c s="6" r="G5" t="n">
        <v>103553</v>
      </c>
      <c s="6" r="I5" t="n">
        <v>106852</v>
      </c>
      <c s="6" r="K5" t="n">
        <v>117539</v>
      </c>
      <c s="6" r="M5" t="n">
        <v>116276</v>
      </c>
      <c s="6" r="O5" t="n">
        <v>120115</v>
      </c>
      <c s="6" r="Q5" t="n">
        <v>390610</v>
      </c>
      <c s="6" r="R5" t="n">
        <v>460782</v>
      </c>
      <c s="6" r="T5" t="n">
        <v>486353</v>
      </c>
    </row>
    <row r="6" spans="1:20">
      <c s="4" r="A6" t="s">
        <v>89</v>
      </c>
      <c s="6" r="B6" t="n">
        <v>77394</v>
      </c>
      <c s="6" r="C6" t="n">
        <v>84622</v>
      </c>
      <c s="6" r="E6" t="n">
        <v>91408</v>
      </c>
      <c s="6" r="G6" t="n">
        <v>90252</v>
      </c>
      <c s="6" r="I6" t="n">
        <v>91891</v>
      </c>
      <c s="6" r="K6" t="n">
        <v>100440</v>
      </c>
      <c s="6" r="M6" t="n">
        <v>97547</v>
      </c>
      <c s="6" r="O6" t="n">
        <v>99238</v>
      </c>
      <c s="6" r="Q6" t="n">
        <v>343676</v>
      </c>
      <c s="6" r="R6" t="n">
        <v>389116</v>
      </c>
      <c s="6" r="T6" t="n">
        <v>397541</v>
      </c>
    </row>
    <row r="7" spans="1:20">
      <c s="4" r="A7" t="s">
        <v>90</v>
      </c>
      <c s="6" r="B7" t="n">
        <v>0</v>
      </c>
      <c s="6" r="C7" t="n">
        <v>5203</v>
      </c>
      <c s="6" r="E7" t="n">
        <v>0</v>
      </c>
      <c s="6" r="G7" t="n">
        <v>0</v>
      </c>
      <c s="6" r="I7" t="n">
        <v>2454</v>
      </c>
      <c s="6" r="K7" t="n">
        <v>0</v>
      </c>
      <c s="6" r="M7" t="n">
        <v>0</v>
      </c>
      <c s="6" r="O7" t="n">
        <v>0</v>
      </c>
      <c s="6" r="Q7" t="n">
        <v>5203</v>
      </c>
      <c s="6" r="R7" t="n">
        <v>2454</v>
      </c>
      <c s="6" r="T7" t="n">
        <v>0</v>
      </c>
    </row>
    <row r="8" spans="1:20">
      <c s="4" r="A8" t="s">
        <v>91</v>
      </c>
      <c s="6" r="B8" t="n">
        <v>5989</v>
      </c>
      <c s="6" r="C8" t="n">
        <v>6813</v>
      </c>
      <c s="6" r="E8" t="n">
        <v>6005</v>
      </c>
      <c s="6" r="G8" t="n">
        <v>7286</v>
      </c>
      <c s="6" r="I8" t="n">
        <v>6812</v>
      </c>
      <c s="6" r="K8" t="n">
        <v>11269</v>
      </c>
      <c s="6" r="M8" t="n">
        <v>8380</v>
      </c>
      <c s="6" r="O8" t="n">
        <v>5547</v>
      </c>
      <c s="6" r="Q8" t="n">
        <v>26093</v>
      </c>
      <c s="6" r="R8" t="n">
        <v>32008</v>
      </c>
      <c s="6" r="T8" t="n">
        <v>6923</v>
      </c>
    </row>
    <row r="9" spans="1:20">
      <c s="4" r="A9" t="s">
        <v>92</v>
      </c>
      <c s="6" r="B9" t="n">
        <v>0</v>
      </c>
      <c s="6" r="C9" t="n">
        <v>0</v>
      </c>
      <c s="6" r="E9" t="n">
        <v>0</v>
      </c>
      <c s="6" r="G9" t="n">
        <v>0</v>
      </c>
      <c s="6" r="I9" t="n">
        <v>0</v>
      </c>
      <c s="6" r="K9" t="n">
        <v>2019</v>
      </c>
      <c s="6" r="M9" t="n">
        <v>0</v>
      </c>
      <c s="6" r="O9" t="n">
        <v>0</v>
      </c>
      <c s="6" r="Q9" t="n">
        <v>0</v>
      </c>
      <c s="6" r="R9" t="n">
        <v>2019</v>
      </c>
      <c s="6" r="T9" t="n">
        <v>90964</v>
      </c>
    </row>
    <row r="10" spans="1:20">
      <c s="4" r="A10" t="s">
        <v>132</v>
      </c>
      <c s="6" r="B10" t="n">
        <v>-228</v>
      </c>
      <c s="6" r="C10" t="n">
        <v>754</v>
      </c>
      <c s="6" r="E10" t="n">
        <v>3313</v>
      </c>
      <c s="6" r="G10" t="n">
        <v>1244</v>
      </c>
      <c s="6" r="I10" t="n">
        <v>568</v>
      </c>
      <c s="6" r="K10" t="n">
        <v>4511</v>
      </c>
      <c s="6" r="M10" t="n">
        <v>9071</v>
      </c>
      <c s="6" r="O10" t="n">
        <v>0</v>
      </c>
      <c s="6" r="Q10" t="n">
        <v>5083</v>
      </c>
      <c s="6" r="R10" t="n">
        <v>14150</v>
      </c>
      <c s="6" r="T10" t="n">
        <v>29349</v>
      </c>
    </row>
    <row r="11" spans="1:20">
      <c s="4" r="A11" t="s">
        <v>95</v>
      </c>
      <c s="6" r="B11" t="n">
        <v>27369</v>
      </c>
      <c s="6" r="C11" t="n">
        <v>12512</v>
      </c>
      <c s="6" r="E11" t="n">
        <v>11640</v>
      </c>
      <c s="6" r="G11" t="n">
        <v>27640</v>
      </c>
      <c s="6" r="I11" t="n">
        <v>34626</v>
      </c>
      <c s="6" r="K11" t="n">
        <v>6783</v>
      </c>
      <c s="6" r="M11" t="n">
        <v>6822</v>
      </c>
      <c s="6" r="O11" t="n">
        <v>13023</v>
      </c>
      <c s="6" r="Q11" t="n">
        <v>79161</v>
      </c>
      <c s="6" r="R11" t="n">
        <v>61254</v>
      </c>
      <c s="6" r="T11" t="n">
        <v>61181</v>
      </c>
    </row>
    <row r="12" spans="1:20">
      <c s="4" r="A12" t="s">
        <v>96</v>
      </c>
      <c r="C12" t="n"/>
      <c r="E12" t="n"/>
      <c r="G12" t="n"/>
      <c s="6" r="I12" t="n">
        <v>0</v>
      </c>
      <c s="6" r="K12" t="n">
        <v>16631</v>
      </c>
      <c s="6" r="M12" t="n">
        <v>0</v>
      </c>
      <c s="6" r="O12" t="n">
        <v>0</v>
      </c>
      <c s="6" r="Q12" t="n">
        <v>0</v>
      </c>
      <c s="6" r="R12" t="n">
        <v>16631</v>
      </c>
      <c s="6" r="T12" t="n">
        <v>-73248</v>
      </c>
    </row>
    <row r="13" spans="1:20">
      <c s="4" r="A13" t="s">
        <v>97</v>
      </c>
      <c s="6" r="B13" t="n">
        <v>29</v>
      </c>
      <c s="6" r="C13" t="n">
        <v>22</v>
      </c>
      <c s="6" r="E13" t="n">
        <v>22</v>
      </c>
      <c s="6" r="G13" t="n">
        <v>13</v>
      </c>
      <c s="6" r="I13" t="n">
        <v>14</v>
      </c>
      <c s="6" r="K13" t="n">
        <v>17</v>
      </c>
      <c s="6" r="M13" t="n">
        <v>15</v>
      </c>
      <c s="6" r="O13" t="n">
        <v>19</v>
      </c>
      <c s="6" r="Q13" t="n">
        <v>86</v>
      </c>
      <c s="6" r="R13" t="n">
        <v>65</v>
      </c>
      <c s="6" r="T13" t="n">
        <v>108</v>
      </c>
    </row>
    <row r="14" spans="1:20">
      <c s="4" r="A14" t="s">
        <v>98</v>
      </c>
      <c s="6" r="B14" t="n">
        <v>-9759</v>
      </c>
      <c s="6" r="C14" t="n">
        <v>-9709</v>
      </c>
      <c s="6" r="E14" t="n">
        <v>-9991</v>
      </c>
      <c s="6" r="G14" t="n">
        <v>-10388</v>
      </c>
      <c s="6" r="I14" t="n">
        <v>-9493</v>
      </c>
      <c s="6" r="K14" t="n">
        <v>-9292</v>
      </c>
      <c s="6" r="M14" t="n">
        <v>-7211</v>
      </c>
      <c s="6" r="O14" t="n">
        <v>-11812</v>
      </c>
      <c s="6" r="Q14" t="n">
        <v>-39847</v>
      </c>
      <c s="6" r="R14" t="n">
        <v>-37808</v>
      </c>
      <c s="6" r="T14" t="n">
        <v>-25277</v>
      </c>
    </row>
    <row r="15" spans="1:20">
      <c s="4" r="A15" t="s">
        <v>1143</v>
      </c>
      <c s="6" r="B15" t="n">
        <v>17639</v>
      </c>
      <c s="6" r="C15" t="n">
        <v>2825</v>
      </c>
      <c s="6" r="E15" t="n">
        <v>1671</v>
      </c>
      <c s="6" r="G15" t="n">
        <v>17265</v>
      </c>
      <c s="6" r="I15" t="n">
        <v>25147</v>
      </c>
      <c s="6" r="K15" t="n">
        <v>14139</v>
      </c>
      <c s="6" r="M15" t="n">
        <v>-374</v>
      </c>
      <c s="6" r="O15" t="n">
        <v>1230</v>
      </c>
      <c s="6" r="Q15" t="n">
        <v>39400</v>
      </c>
      <c s="6" r="R15" t="n">
        <v>40142</v>
      </c>
    </row>
    <row r="16" spans="1:20">
      <c s="4" r="A16" t="s">
        <v>100</v>
      </c>
      <c s="6" r="B16" t="n">
        <v>7192</v>
      </c>
      <c s="6" r="C16" t="n">
        <v>1137</v>
      </c>
      <c s="6" r="E16" t="n">
        <v>955</v>
      </c>
      <c s="6" r="G16" t="n">
        <v>6818</v>
      </c>
      <c s="6" r="I16" t="n">
        <v>10556</v>
      </c>
      <c s="6" r="K16" t="n">
        <v>6017</v>
      </c>
      <c s="6" r="M16" t="n">
        <v>-222</v>
      </c>
      <c s="6" r="O16" t="n">
        <v>471</v>
      </c>
      <c s="6" r="Q16" t="n">
        <v>16102</v>
      </c>
      <c s="6" r="R16" t="n">
        <v>16822</v>
      </c>
      <c s="6" r="T16" t="n">
        <v>-10212</v>
      </c>
    </row>
    <row r="17" spans="1:20">
      <c s="4" r="A17" t="s">
        <v>101</v>
      </c>
      <c s="7" r="B17" t="n">
        <v>10447</v>
      </c>
      <c s="7" r="C17" t="n">
        <v>1688</v>
      </c>
      <c s="7" r="E17" t="n">
        <v>716</v>
      </c>
      <c s="7" r="G17" t="n">
        <v>10447</v>
      </c>
      <c s="7" r="I17" t="n">
        <v>14591</v>
      </c>
      <c s="7" r="K17" t="n">
        <v>8122</v>
      </c>
      <c s="7" r="M17" t="n">
        <v>-152</v>
      </c>
      <c s="7" r="O17" t="n">
        <v>759</v>
      </c>
      <c s="7" r="Q17" t="n">
        <v>23298</v>
      </c>
      <c s="7" r="R17" t="n">
        <v>23320</v>
      </c>
      <c s="7" r="T17" t="n">
        <v>-27024</v>
      </c>
    </row>
    <row r="18" spans="1:20">
      <c s="3" r="A18" t="s">
        <v>1144</v>
      </c>
      <c r="C18" t="n"/>
      <c r="E18" t="n"/>
      <c r="G18" t="n"/>
      <c r="I18" t="n"/>
      <c r="K18" t="n"/>
      <c r="M18" t="n"/>
      <c r="O18" t="n"/>
      <c r="R18" t="n"/>
    </row>
    <row r="19" spans="1:20">
      <c s="4" r="A19" t="s">
        <v>103</v>
      </c>
      <c s="8" r="B19" t="n">
        <v>0.44</v>
      </c>
      <c s="8" r="C19" t="n">
        <v>0.07000000000000001</v>
      </c>
      <c s="8" r="E19" t="n">
        <v>0.03</v>
      </c>
      <c s="8" r="G19" t="n">
        <v>0.44</v>
      </c>
      <c s="8" r="I19" t="n">
        <v>0.62</v>
      </c>
      <c s="8" r="K19" t="n">
        <v>0.35</v>
      </c>
      <c s="8" r="M19" t="n">
        <v>-0.01</v>
      </c>
      <c s="8" r="O19" t="n">
        <v>0.03</v>
      </c>
      <c s="8" r="Q19" t="n">
        <v>0.99</v>
      </c>
      <c s="8" r="R19" t="n">
        <v>0.99</v>
      </c>
      <c s="8" r="T19" t="n">
        <v>-1.15</v>
      </c>
    </row>
    <row r="20" spans="1:20">
      <c s="4" r="A20" t="s">
        <v>104</v>
      </c>
      <c s="8" r="B20" t="n">
        <v>0.44</v>
      </c>
      <c s="8" r="C20" t="n">
        <v>0.07000000000000001</v>
      </c>
      <c s="8" r="E20" t="n">
        <v>0.03</v>
      </c>
      <c s="8" r="G20" t="n">
        <v>0.44</v>
      </c>
      <c s="8" r="I20" t="n">
        <v>0.62</v>
      </c>
      <c s="8" r="K20" t="n">
        <v>0.34</v>
      </c>
      <c s="8" r="M20" t="n">
        <v>-0.01</v>
      </c>
      <c s="8" r="O20" t="n">
        <v>0.03</v>
      </c>
      <c s="8" r="Q20" t="n">
        <v>0.97</v>
      </c>
      <c s="8" r="R20" t="n">
        <v>0.98</v>
      </c>
      <c s="8" r="T20" t="n">
        <v>-1.15</v>
      </c>
    </row>
    <row r="21" spans="1:20">
      <c r="A21" t="n"/>
    </row>
    <row r="22" spans="1:20">
      <c s="4" r="A22" t="s">
        <v>86</v>
      </c>
      <c s="4" r="B22" t="s">
        <v>653</v>
      </c>
    </row>
    <row r="23" spans="1:20">
      <c s="4" r="A23" t="s">
        <v>648</v>
      </c>
      <c s="4" r="B23" t="s">
        <v>106</v>
      </c>
    </row>
  </sheetData>
  <mergeCells count="150">
    <mergeCell ref="A1:A2"/>
    <mergeCell ref="B1:P1"/>
    <mergeCell ref="Q1:T1"/>
    <mergeCell ref="C3:D3"/>
    <mergeCell ref="E3:F3"/>
    <mergeCell ref="G3:H3"/>
    <mergeCell ref="I3:J3"/>
    <mergeCell ref="K3:L3"/>
    <mergeCell ref="M3:N3"/>
    <mergeCell ref="O3:P3"/>
    <mergeCell ref="R3:S3"/>
    <mergeCell ref="C4:D4"/>
    <mergeCell ref="E4:F4"/>
    <mergeCell ref="G4:H4"/>
    <mergeCell ref="I4:J4"/>
    <mergeCell ref="K4:L4"/>
    <mergeCell ref="M4:N4"/>
    <mergeCell ref="O4:P4"/>
    <mergeCell ref="R4:S4"/>
    <mergeCell ref="C5:D5"/>
    <mergeCell ref="E5:F5"/>
    <mergeCell ref="G5:H5"/>
    <mergeCell ref="I5:J5"/>
    <mergeCell ref="K5:L5"/>
    <mergeCell ref="M5:N5"/>
    <mergeCell ref="O5:P5"/>
    <mergeCell ref="R5:S5"/>
    <mergeCell ref="C6:D6"/>
    <mergeCell ref="E6:F6"/>
    <mergeCell ref="G6:H6"/>
    <mergeCell ref="I6:J6"/>
    <mergeCell ref="K6:L6"/>
    <mergeCell ref="M6:N6"/>
    <mergeCell ref="O6:P6"/>
    <mergeCell ref="R6:S6"/>
    <mergeCell ref="C7:D7"/>
    <mergeCell ref="E7:F7"/>
    <mergeCell ref="G7:H7"/>
    <mergeCell ref="I7:J7"/>
    <mergeCell ref="K7:L7"/>
    <mergeCell ref="M7:N7"/>
    <mergeCell ref="O7:P7"/>
    <mergeCell ref="R7:S7"/>
    <mergeCell ref="C8:D8"/>
    <mergeCell ref="E8:F8"/>
    <mergeCell ref="G8:H8"/>
    <mergeCell ref="I8:J8"/>
    <mergeCell ref="K8:L8"/>
    <mergeCell ref="M8:N8"/>
    <mergeCell ref="O8:P8"/>
    <mergeCell ref="R8:S8"/>
    <mergeCell ref="C9:D9"/>
    <mergeCell ref="E9:F9"/>
    <mergeCell ref="G9:H9"/>
    <mergeCell ref="I9:J9"/>
    <mergeCell ref="K9:L9"/>
    <mergeCell ref="M9:N9"/>
    <mergeCell ref="O9:P9"/>
    <mergeCell ref="R9:S9"/>
    <mergeCell ref="C10:D10"/>
    <mergeCell ref="E10:F10"/>
    <mergeCell ref="G10:H10"/>
    <mergeCell ref="I10:J10"/>
    <mergeCell ref="K10:L10"/>
    <mergeCell ref="M10:N10"/>
    <mergeCell ref="O10:P10"/>
    <mergeCell ref="R10:S10"/>
    <mergeCell ref="C11:D11"/>
    <mergeCell ref="E11:F11"/>
    <mergeCell ref="G11:H11"/>
    <mergeCell ref="I11:J11"/>
    <mergeCell ref="K11:L11"/>
    <mergeCell ref="M11:N11"/>
    <mergeCell ref="O11:P11"/>
    <mergeCell ref="R11:S11"/>
    <mergeCell ref="C12:D12"/>
    <mergeCell ref="E12:F12"/>
    <mergeCell ref="G12:H12"/>
    <mergeCell ref="I12:J12"/>
    <mergeCell ref="K12:L12"/>
    <mergeCell ref="M12:N12"/>
    <mergeCell ref="O12:P12"/>
    <mergeCell ref="R12:S12"/>
    <mergeCell ref="C13:D13"/>
    <mergeCell ref="E13:F13"/>
    <mergeCell ref="G13:H13"/>
    <mergeCell ref="I13:J13"/>
    <mergeCell ref="K13:L13"/>
    <mergeCell ref="M13:N13"/>
    <mergeCell ref="O13:P13"/>
    <mergeCell ref="R13:S13"/>
    <mergeCell ref="C14:D14"/>
    <mergeCell ref="E14:F14"/>
    <mergeCell ref="G14:H14"/>
    <mergeCell ref="I14:J14"/>
    <mergeCell ref="K14:L14"/>
    <mergeCell ref="M14:N14"/>
    <mergeCell ref="O14:P14"/>
    <mergeCell ref="R14:S14"/>
    <mergeCell ref="C15:D15"/>
    <mergeCell ref="E15:F15"/>
    <mergeCell ref="G15:H15"/>
    <mergeCell ref="I15:J15"/>
    <mergeCell ref="K15:L15"/>
    <mergeCell ref="M15:N15"/>
    <mergeCell ref="O15:P15"/>
    <mergeCell ref="R15:S15"/>
    <mergeCell ref="C16:D16"/>
    <mergeCell ref="E16:F16"/>
    <mergeCell ref="G16:H16"/>
    <mergeCell ref="I16:J16"/>
    <mergeCell ref="K16:L16"/>
    <mergeCell ref="M16:N16"/>
    <mergeCell ref="O16:P16"/>
    <mergeCell ref="R16:S16"/>
    <mergeCell ref="C17:D17"/>
    <mergeCell ref="E17:F17"/>
    <mergeCell ref="G17:H17"/>
    <mergeCell ref="I17:J17"/>
    <mergeCell ref="K17:L17"/>
    <mergeCell ref="M17:N17"/>
    <mergeCell ref="O17:P17"/>
    <mergeCell ref="R17:S17"/>
    <mergeCell ref="C18:D18"/>
    <mergeCell ref="E18:F18"/>
    <mergeCell ref="G18:H18"/>
    <mergeCell ref="I18:J18"/>
    <mergeCell ref="K18:L18"/>
    <mergeCell ref="M18:N18"/>
    <mergeCell ref="O18:P18"/>
    <mergeCell ref="R18:S18"/>
    <mergeCell ref="C19:D19"/>
    <mergeCell ref="E19:F19"/>
    <mergeCell ref="G19:H19"/>
    <mergeCell ref="I19:J19"/>
    <mergeCell ref="K19:L19"/>
    <mergeCell ref="M19:N19"/>
    <mergeCell ref="O19:P19"/>
    <mergeCell ref="R19:S19"/>
    <mergeCell ref="C20:D20"/>
    <mergeCell ref="E20:F20"/>
    <mergeCell ref="G20:H20"/>
    <mergeCell ref="I20:J20"/>
    <mergeCell ref="K20:L20"/>
    <mergeCell ref="M20:N20"/>
    <mergeCell ref="O20:P20"/>
    <mergeCell ref="R20:S20"/>
    <mergeCell ref="A21:T21"/>
    <mergeCell ref="B22:T22"/>
    <mergeCell ref="B23:T23"/>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30897</v>
      </c>
      <c s="7" r="C3" t="n">
        <v>135937</v>
      </c>
    </row>
    <row r="4" spans="1:3">
      <c s="4" r="A4" t="s">
        <v>35</v>
      </c>
      <c s="6" r="B4" t="n">
        <v>6015</v>
      </c>
      <c s="6" r="C4" t="n">
        <v>6040</v>
      </c>
    </row>
    <row r="5" spans="1:3">
      <c s="4" r="A5" t="s">
        <v>36</v>
      </c>
      <c s="6" r="B5" t="n">
        <v>48837</v>
      </c>
      <c s="6" r="C5" t="n">
        <v>46383</v>
      </c>
    </row>
    <row r="6" spans="1:3">
      <c s="4" r="A6" t="s">
        <v>37</v>
      </c>
      <c s="6" r="B6" t="n">
        <v>8480</v>
      </c>
      <c s="6" r="C6" t="n">
        <v>10584</v>
      </c>
    </row>
    <row r="7" spans="1:3">
      <c s="4" r="A7" t="s">
        <v>38</v>
      </c>
      <c s="6" r="B7" t="n">
        <v>26440</v>
      </c>
      <c s="6" r="C7" t="n">
        <v>34547</v>
      </c>
    </row>
    <row r="8" spans="1:3">
      <c s="4" r="A8" t="s">
        <v>39</v>
      </c>
      <c s="6" r="B8" t="n">
        <v>22429</v>
      </c>
      <c s="6" r="C8" t="n">
        <v>57923</v>
      </c>
    </row>
    <row r="9" spans="1:3">
      <c s="4" r="A9" t="s">
        <v>40</v>
      </c>
      <c s="6" r="B9" t="n">
        <v>243098</v>
      </c>
      <c s="6" r="C9" t="n">
        <v>291414</v>
      </c>
    </row>
    <row r="10" spans="1:3">
      <c s="4" r="A10" t="s">
        <v>41</v>
      </c>
      <c s="6" r="B10" t="n">
        <v>142164</v>
      </c>
      <c s="6" r="C10" t="n">
        <v>157072</v>
      </c>
    </row>
    <row r="11" spans="1:3">
      <c s="4" r="A11" t="s">
        <v>42</v>
      </c>
      <c s="6" r="B11" t="n">
        <v>62161</v>
      </c>
      <c s="6" r="C11" t="n">
        <v>80292</v>
      </c>
    </row>
    <row r="12" spans="1:3">
      <c s="4" r="A12" t="s">
        <v>38</v>
      </c>
      <c s="6" r="B12" t="n">
        <v>71817</v>
      </c>
      <c s="6" r="C12" t="n">
        <v>71719</v>
      </c>
    </row>
    <row r="13" spans="1:3">
      <c s="4" r="A13" t="s">
        <v>43</v>
      </c>
      <c s="6" r="B13" t="n">
        <v>91168</v>
      </c>
      <c s="6" r="C13" t="n">
        <v>97932</v>
      </c>
    </row>
    <row r="14" spans="1:3">
      <c s="4" r="A14" t="s">
        <v>44</v>
      </c>
      <c s="6" r="B14" t="n">
        <v>53606</v>
      </c>
      <c s="6" r="C14" t="n">
        <v>54409</v>
      </c>
    </row>
    <row r="15" spans="1:3">
      <c s="4" r="A15" t="s">
        <v>45</v>
      </c>
      <c s="6" r="B15" t="n">
        <v>664014</v>
      </c>
      <c s="6" r="C15" t="n">
        <v>752838</v>
      </c>
    </row>
    <row r="16" spans="1:3">
      <c s="3" r="A16" t="s">
        <v>46</v>
      </c>
    </row>
    <row r="17" spans="1:3">
      <c s="4" r="A17" t="s">
        <v>47</v>
      </c>
      <c s="6" r="B17" t="n">
        <v>68521</v>
      </c>
      <c s="6" r="C17" t="n">
        <v>9635</v>
      </c>
    </row>
    <row r="18" spans="1:3">
      <c s="4" r="A18" t="s">
        <v>48</v>
      </c>
      <c s="6" r="B18" t="n">
        <v>20105</v>
      </c>
      <c s="6" r="C18" t="n">
        <v>37545</v>
      </c>
    </row>
    <row r="19" spans="1:3">
      <c s="4" r="A19" t="s">
        <v>49</v>
      </c>
      <c s="6" r="B19" t="n">
        <v>23591</v>
      </c>
      <c s="6" r="C19" t="n">
        <v>20813</v>
      </c>
    </row>
    <row r="20" spans="1:3">
      <c s="4" r="A20" t="s">
        <v>50</v>
      </c>
      <c s="6" r="B20" t="n">
        <v>59753</v>
      </c>
      <c s="6" r="C20" t="n">
        <v>67848</v>
      </c>
    </row>
    <row r="21" spans="1:3">
      <c s="4" r="A21" t="s">
        <v>51</v>
      </c>
      <c s="6" r="B21" t="n">
        <v>12425</v>
      </c>
      <c s="6" r="C21" t="n">
        <v>12264</v>
      </c>
    </row>
    <row r="22" spans="1:3">
      <c s="4" r="A22" t="s">
        <v>52</v>
      </c>
      <c s="6" r="B22" t="n">
        <v>31973</v>
      </c>
      <c s="6" r="C22" t="n">
        <v>27153</v>
      </c>
    </row>
    <row r="23" spans="1:3">
      <c s="4" r="A23" t="s">
        <v>53</v>
      </c>
      <c s="6" r="B23" t="n">
        <v>113739</v>
      </c>
      <c s="6" r="C23" t="n">
        <v>147475</v>
      </c>
    </row>
    <row r="24" spans="1:3">
      <c s="4" r="A24" t="s">
        <v>54</v>
      </c>
      <c s="6" r="B24" t="n">
        <v>330107</v>
      </c>
      <c s="6" r="C24" t="n">
        <v>322733</v>
      </c>
    </row>
    <row r="25" spans="1:3">
      <c s="4" r="A25" t="s">
        <v>55</v>
      </c>
      <c s="6" r="B25" t="n">
        <v>0</v>
      </c>
      <c s="6" r="C25" t="n">
        <v>86714</v>
      </c>
    </row>
    <row r="26" spans="1:3">
      <c s="4" r="A26" t="s">
        <v>56</v>
      </c>
      <c s="6" r="B26" t="n">
        <v>30701</v>
      </c>
      <c s="6" r="C26" t="n">
        <v>48166</v>
      </c>
    </row>
    <row r="27" spans="1:3">
      <c s="4" r="A27" t="s">
        <v>57</v>
      </c>
      <c s="6" r="B27" t="n">
        <v>91728</v>
      </c>
      <c s="6" r="C27" t="n">
        <v>101267</v>
      </c>
    </row>
    <row r="28" spans="1:3">
      <c s="4" r="A28" t="s">
        <v>58</v>
      </c>
      <c s="6" r="B28" t="n">
        <v>50342</v>
      </c>
      <c s="6" r="C28" t="n">
        <v>51886</v>
      </c>
    </row>
    <row r="29" spans="1:3">
      <c s="4" r="A29" t="s">
        <v>59</v>
      </c>
      <c s="7" r="B29" t="n">
        <v>502878</v>
      </c>
      <c s="7" r="C29" t="n">
        <v>610766</v>
      </c>
    </row>
    <row r="30" spans="1:3">
      <c s="4" r="A30" t="s">
        <v>60</v>
      </c>
      <c s="4" r="B30" t="s">
        <v>61</v>
      </c>
      <c s="4" r="C30" t="s">
        <v>61</v>
      </c>
    </row>
    <row r="31" spans="1:3">
      <c s="3" r="A31" t="s">
        <v>62</v>
      </c>
    </row>
    <row r="32" spans="1:3">
      <c s="4" r="A32" t="s">
        <v>63</v>
      </c>
      <c s="7" r="B32" t="n">
        <v>0</v>
      </c>
      <c s="7" r="C32" t="n">
        <v>0</v>
      </c>
    </row>
    <row r="33" spans="1:3">
      <c s="4" r="A33" t="s">
        <v>64</v>
      </c>
      <c s="6" r="B33" t="n">
        <v>371</v>
      </c>
      <c s="6" r="C33" t="n">
        <v>371</v>
      </c>
    </row>
    <row r="34" spans="1:3">
      <c s="4" r="A34" t="s">
        <v>65</v>
      </c>
      <c s="6" r="B34" t="n">
        <v>181160</v>
      </c>
      <c s="6" r="C34" t="n">
        <v>198883</v>
      </c>
    </row>
    <row r="35" spans="1:3">
      <c s="4" r="A35" t="s">
        <v>66</v>
      </c>
      <c s="6" r="B35" t="n">
        <v>987223</v>
      </c>
      <c s="6" r="C35" t="n">
        <v>963737</v>
      </c>
    </row>
    <row r="36" spans="1:3">
      <c s="4" r="A36" t="s">
        <v>67</v>
      </c>
      <c s="6" r="B36" t="n">
        <v>-1693</v>
      </c>
      <c s="6" r="C36" t="n">
        <v>1201</v>
      </c>
    </row>
    <row r="37" spans="1:3">
      <c s="4" r="A37" t="s">
        <v>68</v>
      </c>
      <c s="6" r="B37" t="n">
        <v>-1005925</v>
      </c>
      <c s="6" r="C37" t="n">
        <v>-1022120</v>
      </c>
    </row>
    <row r="38" spans="1:3">
      <c s="4" r="A38" t="s">
        <v>69</v>
      </c>
      <c s="6" r="B38" t="n">
        <v>161136</v>
      </c>
      <c s="6" r="C38" t="n">
        <v>142072</v>
      </c>
    </row>
    <row r="39" spans="1:3">
      <c s="4" r="A39" t="s">
        <v>70</v>
      </c>
      <c s="7" r="B39" t="n">
        <v>664014</v>
      </c>
      <c s="7" r="C39" t="n">
        <v>7528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41</v>
      </c>
      <c s="2" r="B1" t="s">
        <v>1</v>
      </c>
    </row>
    <row r="2" spans="1:2">
      <c s="2" r="B2" t="s">
        <v>2</v>
      </c>
    </row>
    <row r="3" spans="1:2">
      <c s="3" r="A3" t="s">
        <v>209</v>
      </c>
    </row>
    <row r="4" spans="1:2">
      <c s="4" r="A4" t="s">
        <v>241</v>
      </c>
      <c s="4" r="B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s="1" r="A1" t="s">
        <v>249</v>
      </c>
      <c s="2" r="B1" t="s">
        <v>1</v>
      </c>
    </row>
    <row r="2" spans="1:2">
      <c s="2" r="B2" t="s">
        <v>2</v>
      </c>
    </row>
    <row r="3" spans="1:2">
      <c s="3" r="A3" t="s">
        <v>197</v>
      </c>
    </row>
    <row r="4" spans="1:2">
      <c s="4" r="A4" t="s">
        <v>250</v>
      </c>
      <c s="4" r="B4" t="s">
        <v>251</v>
      </c>
    </row>
    <row r="5" spans="1:2">
      <c s="4" r="A5" t="s">
        <v>252</v>
      </c>
      <c s="4" r="B5" t="s">
        <v>253</v>
      </c>
    </row>
    <row r="6" spans="1:2">
      <c s="4" r="A6" t="s">
        <v>254</v>
      </c>
      <c s="4" r="B6" t="s">
        <v>255</v>
      </c>
    </row>
    <row r="7" spans="1:2">
      <c s="4" r="A7" t="s">
        <v>256</v>
      </c>
      <c s="4" r="B7" t="s">
        <v>257</v>
      </c>
    </row>
    <row r="8" spans="1:2">
      <c s="4" r="A8" t="s">
        <v>258</v>
      </c>
      <c s="4" r="B8" t="s">
        <v>259</v>
      </c>
    </row>
    <row r="9" spans="1:2">
      <c s="4" r="A9" t="s">
        <v>260</v>
      </c>
      <c s="4" r="B9" t="s">
        <v>261</v>
      </c>
    </row>
    <row r="10" spans="1:2">
      <c s="4" r="A10" t="s">
        <v>262</v>
      </c>
      <c s="4" r="B10" t="s">
        <v>263</v>
      </c>
    </row>
    <row r="11" spans="1:2">
      <c s="4" r="A11" t="s">
        <v>220</v>
      </c>
      <c s="4" r="B11" t="s">
        <v>264</v>
      </c>
    </row>
    <row r="12" spans="1:2">
      <c s="4" r="A12" t="s">
        <v>223</v>
      </c>
      <c s="4" r="B12" t="s">
        <v>265</v>
      </c>
    </row>
    <row r="13" spans="1:2">
      <c s="4" r="A13" t="s">
        <v>266</v>
      </c>
      <c s="4" r="B13" t="s">
        <v>267</v>
      </c>
    </row>
    <row r="14" spans="1:2">
      <c s="4" r="A14" t="s">
        <v>268</v>
      </c>
      <c s="4" r="B14" t="s">
        <v>269</v>
      </c>
    </row>
    <row r="15" spans="1:2">
      <c s="4" r="A15" t="s">
        <v>270</v>
      </c>
      <c s="4" r="B15" t="s">
        <v>271</v>
      </c>
    </row>
    <row r="16" spans="1:2">
      <c s="4" r="A16" t="s">
        <v>272</v>
      </c>
      <c s="4" r="B16" t="s">
        <v>273</v>
      </c>
    </row>
    <row r="17" spans="1:2">
      <c s="4" r="A17" t="s">
        <v>229</v>
      </c>
      <c s="4" r="B17" t="s">
        <v>274</v>
      </c>
    </row>
    <row r="18" spans="1:2">
      <c s="4" r="A18" t="s">
        <v>275</v>
      </c>
      <c s="4" r="B18" t="s">
        <v>276</v>
      </c>
    </row>
    <row r="19" spans="1:2">
      <c s="4" r="A19" t="s">
        <v>277</v>
      </c>
      <c s="4" r="B19" t="s">
        <v>278</v>
      </c>
    </row>
    <row r="20" spans="1:2">
      <c s="4" r="A20" t="s">
        <v>279</v>
      </c>
      <c s="4" r="B20" t="s">
        <v>280</v>
      </c>
    </row>
    <row r="21" spans="1:2">
      <c s="4" r="A21" t="s">
        <v>281</v>
      </c>
      <c s="4" r="B21" t="s">
        <v>282</v>
      </c>
    </row>
    <row r="22" spans="1:2">
      <c s="4" r="A22" t="s">
        <v>283</v>
      </c>
      <c s="4" r="B22" t="s">
        <v>284</v>
      </c>
    </row>
    <row r="23" spans="1:2">
      <c s="4" r="A23" t="s">
        <v>285</v>
      </c>
      <c s="4" r="B23" t="s">
        <v>286</v>
      </c>
    </row>
    <row r="24" spans="1:2">
      <c s="4" r="A24" t="s">
        <v>232</v>
      </c>
      <c s="4" r="B2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88</v>
      </c>
      <c s="2" r="B1" t="s">
        <v>1</v>
      </c>
    </row>
    <row r="2" spans="1:2">
      <c s="2" r="B2" t="s">
        <v>2</v>
      </c>
    </row>
    <row r="3" spans="1:2">
      <c s="3" r="A3" t="s">
        <v>197</v>
      </c>
    </row>
    <row r="4" spans="1:2">
      <c s="4" r="A4" t="s">
        <v>289</v>
      </c>
      <c s="4" r="B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4" r="A3" t="s">
        <v>292</v>
      </c>
    </row>
    <row r="4" spans="1:2">
      <c s="4" r="A4" t="s">
        <v>293</v>
      </c>
      <c s="4" r="B4" t="s">
        <v>294</v>
      </c>
    </row>
    <row r="5" spans="1:2">
      <c s="4" r="A5" t="s">
        <v>295</v>
      </c>
    </row>
    <row r="6" spans="1:2">
      <c s="4" r="A6" t="s">
        <v>293</v>
      </c>
      <c s="4" r="B6"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v>
      </c>
      <c s="2" r="B1" t="s">
        <v>2</v>
      </c>
      <c s="2" r="C1" t="s">
        <v>32</v>
      </c>
    </row>
    <row r="2" spans="1:3">
      <c s="3" r="A2" t="s">
        <v>72</v>
      </c>
    </row>
    <row r="3" spans="1:3">
      <c s="4" r="A3" t="s">
        <v>73</v>
      </c>
      <c s="7" r="B3" t="n">
        <v>268</v>
      </c>
      <c s="7" r="C3" t="n">
        <v>2351</v>
      </c>
    </row>
    <row r="4" spans="1:3">
      <c s="4" r="A4" t="s">
        <v>74</v>
      </c>
      <c s="7" r="B4" t="n">
        <v>23612</v>
      </c>
      <c s="7" r="C4" t="n">
        <v>44392</v>
      </c>
    </row>
    <row r="5" spans="1:3">
      <c s="4" r="A5" t="s">
        <v>75</v>
      </c>
      <c s="8" r="B5" t="n">
        <v>0.01</v>
      </c>
      <c s="8" r="C5" t="n">
        <v>0.01</v>
      </c>
    </row>
    <row r="6" spans="1:3">
      <c s="4" r="A6" t="s">
        <v>76</v>
      </c>
      <c s="6" r="B6" t="n">
        <v>5000000</v>
      </c>
      <c s="6" r="C6" t="n">
        <v>5000000</v>
      </c>
    </row>
    <row r="7" spans="1:3">
      <c s="4" r="A7" t="s">
        <v>77</v>
      </c>
      <c s="6" r="B7" t="n">
        <v>0</v>
      </c>
      <c s="6" r="C7" t="n">
        <v>0</v>
      </c>
    </row>
    <row r="8" spans="1:3">
      <c s="4" r="A8" t="s">
        <v>78</v>
      </c>
      <c s="8" r="B8" t="n">
        <v>0.01</v>
      </c>
      <c s="8" r="C8" t="n">
        <v>0.01</v>
      </c>
    </row>
    <row r="9" spans="1:3">
      <c s="4" r="A9" t="s">
        <v>79</v>
      </c>
      <c s="6" r="B9" t="n">
        <v>300000000</v>
      </c>
      <c s="6" r="C9" t="n">
        <v>300000000</v>
      </c>
    </row>
    <row r="10" spans="1:3">
      <c s="4" r="A10" t="s">
        <v>80</v>
      </c>
      <c s="6" r="B10" t="n">
        <v>37068904</v>
      </c>
      <c s="6" r="C10" t="n">
        <v>37068904</v>
      </c>
    </row>
    <row r="11" spans="1:3">
      <c s="4" r="A11" t="s">
        <v>81</v>
      </c>
      <c s="6" r="B11" t="n">
        <v>13394834</v>
      </c>
      <c s="6" r="C11" t="n">
        <v>136190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97</v>
      </c>
      <c s="2" r="B1" t="s">
        <v>1</v>
      </c>
    </row>
    <row r="2" spans="1:2">
      <c s="2" r="B2" t="s">
        <v>2</v>
      </c>
    </row>
    <row r="3" spans="1:2">
      <c s="3" r="A3" t="s">
        <v>206</v>
      </c>
    </row>
    <row r="4" spans="1:2">
      <c s="4" r="A4" t="s">
        <v>298</v>
      </c>
      <c s="4" r="B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s="1" r="A1" t="s">
        <v>300</v>
      </c>
      <c s="2" r="B1" t="s">
        <v>1</v>
      </c>
    </row>
    <row r="2" spans="1:2">
      <c s="2" r="B2" t="s">
        <v>2</v>
      </c>
    </row>
    <row r="3" spans="1:2">
      <c s="3" r="A3" t="s">
        <v>212</v>
      </c>
    </row>
    <row r="4" spans="1:2">
      <c s="4" r="A4" t="s">
        <v>301</v>
      </c>
      <c s="4" r="B4" t="s">
        <v>302</v>
      </c>
    </row>
    <row r="5" spans="1:2">
      <c s="4" r="A5" t="s">
        <v>303</v>
      </c>
      <c s="4" r="B5" t="s">
        <v>304</v>
      </c>
    </row>
    <row r="6" spans="1:2">
      <c s="4" r="A6" t="s">
        <v>305</v>
      </c>
      <c s="4" r="B6" t="s">
        <v>306</v>
      </c>
    </row>
    <row r="7" spans="1:2">
      <c s="4" r="A7" t="s">
        <v>307</v>
      </c>
      <c s="4" r="B7" t="s">
        <v>308</v>
      </c>
    </row>
    <row r="8" spans="1:2">
      <c s="4" r="A8" t="s">
        <v>309</v>
      </c>
      <c s="4" r="B8"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3" r="A3" t="s">
        <v>215</v>
      </c>
    </row>
    <row r="4" spans="1:2">
      <c s="4" r="A4" t="s">
        <v>312</v>
      </c>
      <c s="4" r="B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14</v>
      </c>
      <c s="2" r="B1" t="s">
        <v>1</v>
      </c>
    </row>
    <row r="2" spans="1:2">
      <c s="2" r="B2" t="s">
        <v>2</v>
      </c>
    </row>
    <row r="3" spans="1:2">
      <c s="4" r="A3" t="s">
        <v>168</v>
      </c>
    </row>
    <row r="4" spans="1:2">
      <c s="4" r="A4" t="s">
        <v>315</v>
      </c>
      <c s="4" r="B4" t="s">
        <v>316</v>
      </c>
    </row>
    <row r="5" spans="1:2">
      <c s="4" r="A5" t="s">
        <v>317</v>
      </c>
      <c s="4" r="B5" t="s">
        <v>318</v>
      </c>
    </row>
    <row r="6" spans="1:2">
      <c s="4" r="A6" t="s">
        <v>319</v>
      </c>
      <c s="4" r="B6" t="s">
        <v>320</v>
      </c>
    </row>
    <row r="7" spans="1:2">
      <c s="4" r="A7" t="s">
        <v>321</v>
      </c>
      <c s="4" r="B7" t="s">
        <v>322</v>
      </c>
    </row>
    <row r="8" spans="1:2">
      <c s="4" r="A8" t="s">
        <v>170</v>
      </c>
    </row>
    <row r="9" spans="1:2">
      <c s="4" r="A9" t="s">
        <v>315</v>
      </c>
      <c s="4" r="B9" t="s">
        <v>323</v>
      </c>
    </row>
    <row r="10" spans="1:2">
      <c s="4" r="A10" t="s">
        <v>317</v>
      </c>
      <c s="4" r="B10" t="s">
        <v>324</v>
      </c>
    </row>
    <row r="11" spans="1:2">
      <c s="4" r="A11" t="s">
        <v>319</v>
      </c>
      <c s="4" r="B11" t="s">
        <v>325</v>
      </c>
    </row>
    <row r="12" spans="1:2">
      <c s="4" r="A12" t="s">
        <v>321</v>
      </c>
      <c s="4" r="B12"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4" r="A3" t="s">
        <v>328</v>
      </c>
      <c s="4" r="B3" t="s">
        <v>329</v>
      </c>
    </row>
    <row r="4" spans="1:2">
      <c s="4" r="A4" t="s">
        <v>330</v>
      </c>
      <c s="4" r="B4" t="s">
        <v>331</v>
      </c>
    </row>
    <row r="5" spans="1:2">
      <c s="4" r="A5" t="s">
        <v>332</v>
      </c>
    </row>
    <row r="6" spans="1:2">
      <c s="4" r="A6" t="s">
        <v>333</v>
      </c>
      <c s="4" r="B6" t="s">
        <v>334</v>
      </c>
    </row>
    <row r="7" spans="1:2">
      <c s="4" r="A7" t="s">
        <v>335</v>
      </c>
      <c s="4" r="B7" t="s">
        <v>336</v>
      </c>
    </row>
    <row r="8" spans="1:2">
      <c s="4" r="A8" t="s">
        <v>337</v>
      </c>
    </row>
    <row r="9" spans="1:2">
      <c s="4" r="A9" t="s">
        <v>333</v>
      </c>
      <c s="4" r="B9" t="s">
        <v>338</v>
      </c>
    </row>
    <row r="10" spans="1:2">
      <c s="4" r="A10" t="s">
        <v>335</v>
      </c>
      <c s="4" r="B10"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340</v>
      </c>
      <c s="2" r="B1" t="s">
        <v>1</v>
      </c>
    </row>
    <row r="2" spans="1:2">
      <c s="2" r="B2" t="s">
        <v>2</v>
      </c>
    </row>
    <row r="3" spans="1:2">
      <c s="3" r="A3" t="s">
        <v>224</v>
      </c>
    </row>
    <row r="4" spans="1:2">
      <c s="4" r="A4" t="s">
        <v>341</v>
      </c>
      <c s="4" r="B4" t="s">
        <v>342</v>
      </c>
    </row>
    <row r="5" spans="1:2">
      <c s="4" r="A5" t="s">
        <v>343</v>
      </c>
      <c s="4" r="B5"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345</v>
      </c>
      <c s="2" r="B1" t="s">
        <v>1</v>
      </c>
    </row>
    <row r="2" spans="1:2">
      <c s="2" r="B2" t="s">
        <v>2</v>
      </c>
    </row>
    <row r="3" spans="1:2">
      <c s="3" r="A3" t="s">
        <v>227</v>
      </c>
    </row>
    <row r="4" spans="1:2">
      <c s="4" r="A4" t="s">
        <v>346</v>
      </c>
      <c s="4" r="B4" t="s">
        <v>347</v>
      </c>
    </row>
    <row r="5" spans="1:2">
      <c s="4" r="A5" t="s">
        <v>348</v>
      </c>
      <c s="4" r="B5" t="s">
        <v>349</v>
      </c>
    </row>
    <row r="6" spans="1:2">
      <c s="4" r="A6" t="s">
        <v>350</v>
      </c>
      <c s="4" r="B6"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52</v>
      </c>
      <c s="2" r="B1" t="s">
        <v>1</v>
      </c>
    </row>
    <row r="2" spans="1:2">
      <c s="2" r="B2" t="s">
        <v>2</v>
      </c>
    </row>
    <row r="3" spans="1:2">
      <c s="4" r="A3" t="s">
        <v>353</v>
      </c>
    </row>
    <row r="4" spans="1:2">
      <c s="4" r="A4" t="s">
        <v>354</v>
      </c>
      <c s="4" r="B4" t="s">
        <v>355</v>
      </c>
    </row>
    <row r="5" spans="1:2">
      <c s="4" r="A5" t="s">
        <v>356</v>
      </c>
      <c s="4" r="B5" t="s">
        <v>357</v>
      </c>
    </row>
    <row r="6" spans="1:2">
      <c s="4" r="A6" t="s">
        <v>358</v>
      </c>
      <c s="4" r="B6" t="s">
        <v>359</v>
      </c>
    </row>
    <row r="7" spans="1:2">
      <c s="4" r="A7" t="s">
        <v>360</v>
      </c>
    </row>
    <row r="8" spans="1:2">
      <c s="4" r="A8" t="s">
        <v>354</v>
      </c>
      <c s="4" r="B8" t="s">
        <v>361</v>
      </c>
    </row>
    <row r="9" spans="1:2">
      <c s="4" r="A9" t="s">
        <v>356</v>
      </c>
      <c s="4" r="B9" t="s">
        <v>362</v>
      </c>
    </row>
    <row r="10" spans="1:2">
      <c s="4" r="A10" t="s">
        <v>358</v>
      </c>
      <c s="4" r="B10" t="s">
        <v>363</v>
      </c>
    </row>
    <row r="11" spans="1:2">
      <c s="4" r="A11" t="s">
        <v>364</v>
      </c>
    </row>
    <row r="12" spans="1:2">
      <c s="4" r="A12" t="s">
        <v>365</v>
      </c>
      <c s="4" r="B12"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67</v>
      </c>
      <c s="2" r="B1" t="s">
        <v>1</v>
      </c>
    </row>
    <row r="2" spans="1:2">
      <c s="2" r="B2" t="s">
        <v>2</v>
      </c>
    </row>
    <row r="3" spans="1:2">
      <c s="3" r="A3" t="s">
        <v>233</v>
      </c>
    </row>
    <row r="4" spans="1:2">
      <c s="4" r="A4" t="s">
        <v>368</v>
      </c>
      <c s="4" r="B4" t="s">
        <v>369</v>
      </c>
    </row>
    <row r="5" spans="1:2">
      <c s="4" r="A5" t="s">
        <v>370</v>
      </c>
      <c s="4" r="B5" t="s">
        <v>371</v>
      </c>
    </row>
    <row r="6" spans="1:2">
      <c s="4" r="A6" t="s">
        <v>372</v>
      </c>
      <c s="4" r="B6" t="s">
        <v>373</v>
      </c>
    </row>
    <row r="7" spans="1:2">
      <c s="4" r="A7" t="s">
        <v>374</v>
      </c>
      <c s="4" r="B7"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s="1" r="A1" t="s">
        <v>376</v>
      </c>
      <c s="2" r="B1" t="s">
        <v>1</v>
      </c>
    </row>
    <row r="2" spans="1:2">
      <c s="2" r="B2" t="s">
        <v>2</v>
      </c>
    </row>
    <row r="3" spans="1:2">
      <c s="4" r="A3" t="s">
        <v>377</v>
      </c>
      <c s="4" r="B3" t="s">
        <v>378</v>
      </c>
    </row>
    <row r="4" spans="1:2">
      <c s="4" r="A4" t="s">
        <v>379</v>
      </c>
      <c s="4" r="B4" t="s">
        <v>380</v>
      </c>
    </row>
    <row r="5" spans="1:2">
      <c s="4" r="A5" t="s">
        <v>381</v>
      </c>
      <c s="4" r="B5" t="s">
        <v>382</v>
      </c>
    </row>
    <row r="6" spans="1:2">
      <c s="4" r="A6" t="s">
        <v>383</v>
      </c>
      <c s="4" r="B6" t="s">
        <v>384</v>
      </c>
    </row>
    <row r="7" spans="1:2">
      <c s="4" r="A7" t="s">
        <v>385</v>
      </c>
      <c s="4" r="B7" t="s">
        <v>386</v>
      </c>
    </row>
    <row r="8" spans="1:2">
      <c s="4" r="A8" t="s">
        <v>387</v>
      </c>
      <c s="4" r="B8" t="s">
        <v>388</v>
      </c>
    </row>
    <row r="9" spans="1:2">
      <c s="4" r="A9" t="s">
        <v>389</v>
      </c>
      <c s="4" r="B9" t="s">
        <v>390</v>
      </c>
    </row>
    <row r="10" spans="1:2">
      <c s="4" r="A10" t="s">
        <v>391</v>
      </c>
      <c s="4" r="B10" t="s">
        <v>392</v>
      </c>
    </row>
    <row r="11" spans="1:2">
      <c s="4" r="A11" t="s">
        <v>393</v>
      </c>
      <c s="4" r="B11" t="s">
        <v>394</v>
      </c>
    </row>
    <row r="12" spans="1:2">
      <c s="4" r="A12" t="s">
        <v>395</v>
      </c>
    </row>
    <row r="13" spans="1:2">
      <c s="4" r="A13" t="s">
        <v>396</v>
      </c>
      <c s="4" r="B13" t="s">
        <v>397</v>
      </c>
    </row>
    <row r="14" spans="1:2">
      <c s="4" r="A14" t="s">
        <v>398</v>
      </c>
    </row>
    <row r="15" spans="1:2">
      <c s="4" r="A15" t="s">
        <v>396</v>
      </c>
      <c s="4" r="B15"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82</v>
      </c>
      <c s="2" r="B1" t="s">
        <v>1</v>
      </c>
    </row>
    <row r="2" spans="1:5">
      <c s="2" r="B2" t="s">
        <v>2</v>
      </c>
      <c s="2" r="C2" t="s">
        <v>32</v>
      </c>
      <c s="2" r="E2" t="s">
        <v>83</v>
      </c>
    </row>
    <row r="3" spans="1:5">
      <c s="3" r="A3" t="s">
        <v>84</v>
      </c>
    </row>
    <row r="4" spans="1:5">
      <c s="4" r="A4" t="s">
        <v>85</v>
      </c>
      <c s="7" r="B4" t="n">
        <v>849826</v>
      </c>
      <c s="7" r="C4" t="n">
        <v>961783</v>
      </c>
      <c s="4" r="D4" t="s">
        <v>86</v>
      </c>
      <c s="7" r="E4" t="n">
        <v>1072311</v>
      </c>
    </row>
    <row r="5" spans="1:5">
      <c s="3" r="A5" t="s">
        <v>87</v>
      </c>
    </row>
    <row r="6" spans="1:5">
      <c s="4" r="A6" t="s">
        <v>88</v>
      </c>
      <c s="6" r="B6" t="n">
        <v>390610</v>
      </c>
      <c s="6" r="C6" t="n">
        <v>460782</v>
      </c>
      <c s="4" r="D6" t="s">
        <v>86</v>
      </c>
      <c s="6" r="E6" t="n">
        <v>486353</v>
      </c>
    </row>
    <row r="7" spans="1:5">
      <c s="4" r="A7" t="s">
        <v>89</v>
      </c>
      <c s="6" r="B7" t="n">
        <v>343676</v>
      </c>
      <c s="6" r="C7" t="n">
        <v>389116</v>
      </c>
      <c s="4" r="D7" t="s">
        <v>86</v>
      </c>
      <c s="6" r="E7" t="n">
        <v>397541</v>
      </c>
    </row>
    <row r="8" spans="1:5">
      <c s="4" r="A8" t="s">
        <v>90</v>
      </c>
      <c s="6" r="B8" t="n">
        <v>5203</v>
      </c>
      <c s="6" r="C8" t="n">
        <v>2454</v>
      </c>
      <c s="4" r="D8" t="s">
        <v>86</v>
      </c>
      <c s="6" r="E8" t="n">
        <v>0</v>
      </c>
    </row>
    <row r="9" spans="1:5">
      <c s="4" r="A9" t="s">
        <v>91</v>
      </c>
      <c s="6" r="B9" t="n">
        <v>26093</v>
      </c>
      <c s="6" r="C9" t="n">
        <v>32008</v>
      </c>
      <c s="4" r="D9" t="s">
        <v>86</v>
      </c>
      <c s="6" r="E9" t="n">
        <v>6923</v>
      </c>
    </row>
    <row r="10" spans="1:5">
      <c s="4" r="A10" t="s">
        <v>92</v>
      </c>
      <c s="6" r="B10" t="n">
        <v>0</v>
      </c>
      <c s="6" r="C10" t="n">
        <v>2019</v>
      </c>
      <c s="4" r="D10" t="s">
        <v>86</v>
      </c>
      <c s="6" r="E10" t="n">
        <v>90964</v>
      </c>
    </row>
    <row r="11" spans="1:5">
      <c s="4" r="A11" t="s">
        <v>93</v>
      </c>
      <c s="6" r="B11" t="n">
        <v>5083</v>
      </c>
      <c s="6" r="C11" t="n">
        <v>14150</v>
      </c>
      <c s="4" r="D11" t="s">
        <v>86</v>
      </c>
      <c s="6" r="E11" t="n">
        <v>29349</v>
      </c>
    </row>
    <row r="12" spans="1:5">
      <c s="4" r="A12" t="s">
        <v>94</v>
      </c>
      <c s="6" r="B12" t="n">
        <v>770665</v>
      </c>
      <c s="6" r="C12" t="n">
        <v>900529</v>
      </c>
      <c s="6" r="E12" t="n">
        <v>1011130</v>
      </c>
    </row>
    <row r="13" spans="1:5">
      <c s="4" r="A13" t="s">
        <v>95</v>
      </c>
      <c s="6" r="B13" t="n">
        <v>79161</v>
      </c>
      <c s="6" r="C13" t="n">
        <v>61254</v>
      </c>
      <c s="4" r="D13" t="s">
        <v>86</v>
      </c>
      <c s="6" r="E13" t="n">
        <v>61181</v>
      </c>
    </row>
    <row r="14" spans="1:5">
      <c s="4" r="A14" t="s">
        <v>96</v>
      </c>
      <c s="6" r="B14" t="n">
        <v>0</v>
      </c>
      <c s="6" r="C14" t="n">
        <v>16631</v>
      </c>
      <c s="4" r="D14" t="s">
        <v>86</v>
      </c>
      <c s="6" r="E14" t="n">
        <v>-73248</v>
      </c>
    </row>
    <row r="15" spans="1:5">
      <c s="4" r="A15" t="s">
        <v>97</v>
      </c>
      <c s="6" r="B15" t="n">
        <v>86</v>
      </c>
      <c s="6" r="C15" t="n">
        <v>65</v>
      </c>
      <c s="4" r="D15" t="s">
        <v>86</v>
      </c>
      <c s="6" r="E15" t="n">
        <v>108</v>
      </c>
    </row>
    <row r="16" spans="1:5">
      <c s="4" r="A16" t="s">
        <v>98</v>
      </c>
      <c s="6" r="B16" t="n">
        <v>-39847</v>
      </c>
      <c s="6" r="C16" t="n">
        <v>-37808</v>
      </c>
      <c s="4" r="D16" t="s">
        <v>86</v>
      </c>
      <c s="6" r="E16" t="n">
        <v>-25277</v>
      </c>
    </row>
    <row r="17" spans="1:5">
      <c s="4" r="A17" t="s">
        <v>99</v>
      </c>
      <c s="6" r="B17" t="n">
        <v>39400</v>
      </c>
      <c s="6" r="C17" t="n">
        <v>40142</v>
      </c>
      <c s="6" r="E17" t="n">
        <v>-37236</v>
      </c>
    </row>
    <row r="18" spans="1:5">
      <c s="4" r="A18" t="s">
        <v>100</v>
      </c>
      <c s="6" r="B18" t="n">
        <v>16102</v>
      </c>
      <c s="6" r="C18" t="n">
        <v>16822</v>
      </c>
      <c s="4" r="D18" t="s">
        <v>86</v>
      </c>
      <c s="6" r="E18" t="n">
        <v>-10212</v>
      </c>
    </row>
    <row r="19" spans="1:5">
      <c s="4" r="A19" t="s">
        <v>101</v>
      </c>
      <c s="7" r="B19" t="n">
        <v>23298</v>
      </c>
      <c s="7" r="C19" t="n">
        <v>23320</v>
      </c>
      <c s="4" r="D19" t="s">
        <v>86</v>
      </c>
      <c s="7" r="E19" t="n">
        <v>-27024</v>
      </c>
    </row>
    <row r="20" spans="1:5">
      <c s="3" r="A20" t="s">
        <v>102</v>
      </c>
    </row>
    <row r="21" spans="1:5">
      <c s="4" r="A21" t="s">
        <v>103</v>
      </c>
      <c s="8" r="B21" t="n">
        <v>0.99</v>
      </c>
      <c s="8" r="C21" t="n">
        <v>0.99</v>
      </c>
      <c s="4" r="D21" t="s">
        <v>86</v>
      </c>
      <c s="8" r="E21" t="n">
        <v>-1.15</v>
      </c>
    </row>
    <row r="22" spans="1:5">
      <c s="4" r="A22" t="s">
        <v>104</v>
      </c>
      <c s="8" r="B22" t="n">
        <v>0.97</v>
      </c>
      <c s="8" r="C22" t="n">
        <v>0.98</v>
      </c>
      <c s="4" r="D22" t="s">
        <v>86</v>
      </c>
      <c s="8" r="E22" t="n">
        <v>-1.15</v>
      </c>
    </row>
    <row r="23" spans="1:5">
      <c s="3" r="A23" t="s">
        <v>105</v>
      </c>
    </row>
    <row r="24" spans="1:5">
      <c s="4" r="A24" t="s">
        <v>103</v>
      </c>
      <c s="6" r="B24" t="n">
        <v>23651</v>
      </c>
      <c s="6" r="C24" t="n">
        <v>23474</v>
      </c>
      <c s="6" r="E24" t="n">
        <v>23412</v>
      </c>
    </row>
    <row r="25" spans="1:5">
      <c s="4" r="A25" t="s">
        <v>104</v>
      </c>
      <c s="6" r="B25" t="n">
        <v>23957</v>
      </c>
      <c s="6" r="C25" t="n">
        <v>23681</v>
      </c>
      <c s="6" r="E25" t="n">
        <v>23412</v>
      </c>
    </row>
    <row r="26" spans="1:5">
      <c r="A26" t="n"/>
    </row>
    <row r="27" spans="1:5">
      <c s="4" r="A27" t="s">
        <v>86</v>
      </c>
      <c s="4" r="B27" t="s">
        <v>106</v>
      </c>
    </row>
  </sheetData>
  <mergeCells count="5">
    <mergeCell ref="A1:A2"/>
    <mergeCell ref="B1:E1"/>
    <mergeCell ref="C2:D2"/>
    <mergeCell ref="A26:E26"/>
    <mergeCell ref="B27:E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00</v>
      </c>
      <c s="2" r="B1" t="s">
        <v>1</v>
      </c>
    </row>
    <row r="2" spans="1:2">
      <c s="2" r="B2" t="s">
        <v>2</v>
      </c>
    </row>
    <row r="3" spans="1:2">
      <c s="3" r="A3" t="s">
        <v>239</v>
      </c>
    </row>
    <row r="4" spans="1:2">
      <c s="4" r="A4" t="s">
        <v>401</v>
      </c>
      <c s="4" r="B4" t="s">
        <v>402</v>
      </c>
    </row>
    <row r="5" spans="1:2">
      <c s="4" r="A5" t="s">
        <v>403</v>
      </c>
      <c s="4" r="B5" t="s">
        <v>404</v>
      </c>
    </row>
    <row r="6" spans="1:2">
      <c s="4" r="A6" t="s">
        <v>405</v>
      </c>
      <c s="4" r="B6" t="s">
        <v>406</v>
      </c>
    </row>
    <row r="7" spans="1:2">
      <c s="4" r="A7" t="s">
        <v>407</v>
      </c>
      <c s="4" r="B7"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09</v>
      </c>
      <c s="2" r="B1" t="s">
        <v>1</v>
      </c>
    </row>
    <row r="2" spans="1:2">
      <c s="2" r="B2" t="s">
        <v>2</v>
      </c>
    </row>
    <row r="3" spans="1:2">
      <c s="3" r="A3" t="s">
        <v>247</v>
      </c>
    </row>
    <row r="4" spans="1:2">
      <c s="4" r="A4" t="s">
        <v>410</v>
      </c>
      <c s="4" r="B4" t="s">
        <v>2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75"/>
    <col customWidth="1" max="3" min="3" width="34"/>
    <col customWidth="1" max="4" min="4" width="28"/>
    <col customWidth="1" max="5" min="5" width="21"/>
    <col customWidth="1" max="6" min="6" width="21"/>
  </cols>
  <sheetData>
    <row r="1" spans="1:6">
      <c s="1" r="A1" t="s">
        <v>411</v>
      </c>
      <c s="2" r="B1" t="s">
        <v>1</v>
      </c>
    </row>
    <row r="2" spans="1:6">
      <c s="2" r="B2" t="s">
        <v>412</v>
      </c>
      <c s="2" r="C2" t="s">
        <v>413</v>
      </c>
      <c s="2" r="D2" t="s">
        <v>414</v>
      </c>
      <c s="2" r="E2" t="s">
        <v>415</v>
      </c>
      <c s="2" r="F2" t="s">
        <v>416</v>
      </c>
    </row>
    <row r="3" spans="1:6">
      <c s="3" r="A3" t="s">
        <v>417</v>
      </c>
    </row>
    <row r="4" spans="1:6">
      <c s="4" r="A4" t="s">
        <v>418</v>
      </c>
      <c s="6" r="B4" t="n">
        <v>45000</v>
      </c>
    </row>
    <row r="5" spans="1:6">
      <c s="4" r="A5" t="s">
        <v>419</v>
      </c>
      <c s="6" r="B5" t="n">
        <v>50</v>
      </c>
    </row>
    <row r="6" spans="1:6">
      <c s="4" r="A6" t="s">
        <v>420</v>
      </c>
      <c s="6" r="B6" t="n">
        <v>138</v>
      </c>
    </row>
    <row r="7" spans="1:6">
      <c s="4" r="A7" t="s">
        <v>421</v>
      </c>
      <c s="6" r="B7" t="n">
        <v>39</v>
      </c>
    </row>
    <row r="8" spans="1:6">
      <c s="4" r="A8" t="s">
        <v>422</v>
      </c>
      <c s="6" r="B8" t="n">
        <v>1</v>
      </c>
      <c s="6" r="C8" t="n">
        <v>1</v>
      </c>
      <c s="6" r="D8" t="n">
        <v>1</v>
      </c>
    </row>
    <row r="9" spans="1:6">
      <c s="4" r="A9" t="s">
        <v>35</v>
      </c>
      <c s="7" r="B9" t="n">
        <v>6015</v>
      </c>
      <c s="7" r="C9" t="n">
        <v>6040</v>
      </c>
    </row>
    <row r="10" spans="1:6">
      <c s="4" r="A10" t="s">
        <v>423</v>
      </c>
      <c s="7" r="B10" t="n">
        <v>5430</v>
      </c>
      <c s="6" r="C10" t="n">
        <v>4073</v>
      </c>
    </row>
    <row r="11" spans="1:6">
      <c s="4" r="A11" t="s">
        <v>424</v>
      </c>
      <c s="6" r="B11" t="n">
        <v>2</v>
      </c>
    </row>
    <row r="12" spans="1:6">
      <c s="4" r="A12" t="s">
        <v>425</v>
      </c>
      <c s="7" r="B12" t="n">
        <v>8631</v>
      </c>
      <c s="6" r="C12" t="n">
        <v>8628</v>
      </c>
    </row>
    <row r="13" spans="1:6">
      <c s="4" r="A13" t="s">
        <v>426</v>
      </c>
      <c s="6" r="B13" t="n">
        <v>2187</v>
      </c>
    </row>
    <row r="14" spans="1:6">
      <c s="4" r="A14" t="s">
        <v>427</v>
      </c>
      <c s="7" r="B14" t="n">
        <v>593</v>
      </c>
    </row>
    <row r="15" spans="1:6">
      <c s="4" r="A15" t="s">
        <v>428</v>
      </c>
      <c s="4" r="B15" t="s">
        <v>429</v>
      </c>
    </row>
    <row r="16" spans="1:6">
      <c s="4" r="A16" t="s">
        <v>430</v>
      </c>
      <c s="4" r="B16" t="s">
        <v>431</v>
      </c>
    </row>
    <row r="17" spans="1:6">
      <c s="4" r="A17" t="s">
        <v>432</v>
      </c>
      <c s="7" r="B17" t="n">
        <v>89300</v>
      </c>
    </row>
    <row r="18" spans="1:6">
      <c s="4" r="A18" t="s">
        <v>433</v>
      </c>
      <c s="7" r="B18" t="n">
        <v>79708</v>
      </c>
    </row>
    <row r="19" spans="1:6">
      <c s="4" r="A19" t="s">
        <v>434</v>
      </c>
      <c s="6" r="B19" t="n">
        <v>12</v>
      </c>
    </row>
    <row r="20" spans="1:6">
      <c s="4" r="A20" t="s">
        <v>435</v>
      </c>
      <c s="6" r="B20" t="n">
        <v>48</v>
      </c>
    </row>
    <row r="21" spans="1:6">
      <c s="4" r="A21" t="s">
        <v>436</v>
      </c>
      <c s="7" r="B21" t="n">
        <v>167927</v>
      </c>
      <c s="7" r="C21" t="n">
        <v>177564</v>
      </c>
      <c s="7" r="D21" t="n">
        <v>177791</v>
      </c>
    </row>
    <row r="22" spans="1:6">
      <c s="4" r="A22" t="s">
        <v>437</v>
      </c>
      <c s="6" r="B22" t="n">
        <v>13394834</v>
      </c>
      <c s="6" r="C22" t="n">
        <v>13619010</v>
      </c>
    </row>
    <row r="23" spans="1:6">
      <c s="4" r="A23" t="s">
        <v>360</v>
      </c>
    </row>
    <row r="24" spans="1:6">
      <c s="3" r="A24" t="s">
        <v>417</v>
      </c>
    </row>
    <row r="25" spans="1:6">
      <c s="4" r="A25" t="s">
        <v>438</v>
      </c>
      <c s="7" r="B25" t="n">
        <v>300000</v>
      </c>
      <c s="7" r="F25" t="n">
        <v>300000</v>
      </c>
    </row>
    <row r="26" spans="1:6">
      <c s="4" r="A26" t="s">
        <v>332</v>
      </c>
    </row>
    <row r="27" spans="1:6">
      <c s="3" r="A27" t="s">
        <v>417</v>
      </c>
    </row>
    <row r="28" spans="1:6">
      <c s="4" r="A28" t="s">
        <v>439</v>
      </c>
      <c s="6" r="B28" t="n">
        <v>24</v>
      </c>
    </row>
    <row r="29" spans="1:6">
      <c s="4" r="A29" t="s">
        <v>337</v>
      </c>
    </row>
    <row r="30" spans="1:6">
      <c s="3" r="A30" t="s">
        <v>417</v>
      </c>
    </row>
    <row r="31" spans="1:6">
      <c s="4" r="A31" t="s">
        <v>439</v>
      </c>
      <c s="6" r="B31" t="n">
        <v>48</v>
      </c>
    </row>
    <row r="32" spans="1:6">
      <c s="4" r="A32" t="s">
        <v>440</v>
      </c>
    </row>
    <row r="33" spans="1:6">
      <c s="3" r="A33" t="s">
        <v>417</v>
      </c>
    </row>
    <row r="34" spans="1:6">
      <c s="4" r="A34" t="s">
        <v>428</v>
      </c>
      <c s="4" r="C34" t="s">
        <v>429</v>
      </c>
    </row>
    <row r="35" spans="1:6">
      <c s="4" r="A35" t="s">
        <v>430</v>
      </c>
      <c s="4" r="C35" t="s">
        <v>431</v>
      </c>
    </row>
    <row r="36" spans="1:6">
      <c s="4" r="A36" t="s">
        <v>432</v>
      </c>
      <c s="7" r="B36" t="n">
        <v>109</v>
      </c>
      <c s="7" r="C36" t="n">
        <v>89304</v>
      </c>
    </row>
    <row r="37" spans="1:6">
      <c s="4" r="A37" t="s">
        <v>441</v>
      </c>
    </row>
    <row r="38" spans="1:6">
      <c s="3" r="A38" t="s">
        <v>417</v>
      </c>
    </row>
    <row r="39" spans="1:6">
      <c s="4" r="A39" t="s">
        <v>432</v>
      </c>
      <c s="7" r="E39" t="n">
        <v>86882</v>
      </c>
    </row>
    <row r="40" spans="1:6">
      <c s="4" r="A40" t="s">
        <v>442</v>
      </c>
    </row>
    <row r="41" spans="1:6">
      <c s="3" r="A41" t="s">
        <v>417</v>
      </c>
    </row>
    <row r="42" spans="1:6">
      <c s="4" r="A42" t="s">
        <v>35</v>
      </c>
      <c s="7" r="B42" t="n">
        <v>585</v>
      </c>
      <c s="7" r="C42" t="n">
        <v>196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s="1" r="A1" t="s">
        <v>443</v>
      </c>
      <c s="2" r="B1" t="s">
        <v>1</v>
      </c>
    </row>
    <row r="2" spans="1:2">
      <c s="2" r="B2" t="s">
        <v>2</v>
      </c>
    </row>
    <row r="3" spans="1:2">
      <c s="4" r="A3" t="s">
        <v>444</v>
      </c>
    </row>
    <row r="4" spans="1:2">
      <c s="3" r="A4" t="s">
        <v>445</v>
      </c>
    </row>
    <row r="5" spans="1:2">
      <c s="4" r="A5" t="s">
        <v>446</v>
      </c>
      <c s="4" r="B5" t="s">
        <v>447</v>
      </c>
    </row>
    <row r="6" spans="1:2">
      <c s="4" r="A6" t="s">
        <v>448</v>
      </c>
    </row>
    <row r="7" spans="1:2">
      <c s="3" r="A7" t="s">
        <v>445</v>
      </c>
    </row>
    <row r="8" spans="1:2">
      <c s="4" r="A8" t="s">
        <v>446</v>
      </c>
      <c s="4" r="B8" t="s">
        <v>449</v>
      </c>
    </row>
    <row r="9" spans="1:2">
      <c s="4" r="A9" t="s">
        <v>450</v>
      </c>
    </row>
    <row r="10" spans="1:2">
      <c s="3" r="A10" t="s">
        <v>445</v>
      </c>
    </row>
    <row r="11" spans="1:2">
      <c s="4" r="A11" t="s">
        <v>446</v>
      </c>
      <c s="4" r="B11" t="s">
        <v>447</v>
      </c>
    </row>
    <row r="12" spans="1:2">
      <c s="4" r="A12" t="s">
        <v>451</v>
      </c>
    </row>
    <row r="13" spans="1:2">
      <c s="3" r="A13" t="s">
        <v>445</v>
      </c>
    </row>
    <row r="14" spans="1:2">
      <c s="4" r="A14" t="s">
        <v>446</v>
      </c>
      <c s="4" r="B14" t="s">
        <v>452</v>
      </c>
    </row>
    <row r="15" spans="1:2">
      <c s="4" r="A15" t="s">
        <v>453</v>
      </c>
    </row>
    <row r="16" spans="1:2">
      <c s="3" r="A16" t="s">
        <v>445</v>
      </c>
    </row>
    <row r="17" spans="1:2">
      <c s="4" r="A17" t="s">
        <v>446</v>
      </c>
      <c s="4" r="B17" t="s">
        <v>454</v>
      </c>
    </row>
    <row r="18" spans="1:2">
      <c s="4" r="A18" t="s">
        <v>455</v>
      </c>
    </row>
    <row r="19" spans="1:2">
      <c s="3" r="A19" t="s">
        <v>445</v>
      </c>
    </row>
    <row r="20" spans="1:2">
      <c s="4" r="A20" t="s">
        <v>446</v>
      </c>
      <c s="4" r="B20"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s="1" r="A1" t="s">
        <v>457</v>
      </c>
      <c s="2" r="B1" t="s">
        <v>458</v>
      </c>
      <c s="2" r="C1" t="s">
        <v>2</v>
      </c>
      <c s="2" r="D1" t="s">
        <v>32</v>
      </c>
      <c s="2" r="E1" t="s">
        <v>83</v>
      </c>
      <c s="2" r="F1" t="s">
        <v>459</v>
      </c>
    </row>
    <row r="2" spans="1:6">
      <c s="3" r="A2" t="s">
        <v>460</v>
      </c>
    </row>
    <row r="3" spans="1:6">
      <c s="4" r="A3" t="s">
        <v>461</v>
      </c>
      <c s="7" r="F3" t="n">
        <v>5220</v>
      </c>
    </row>
    <row r="4" spans="1:6">
      <c s="4" r="A4" t="s">
        <v>462</v>
      </c>
      <c s="7" r="C4" t="n">
        <v>0</v>
      </c>
      <c s="7" r="D4" t="n">
        <v>5220</v>
      </c>
      <c s="7" r="E4" t="n">
        <v>7150</v>
      </c>
    </row>
    <row r="5" spans="1:6">
      <c s="4" r="A5" t="s">
        <v>292</v>
      </c>
    </row>
    <row r="6" spans="1:6">
      <c s="3" r="A6" t="s">
        <v>460</v>
      </c>
    </row>
    <row r="7" spans="1:6">
      <c s="4" r="A7" t="s">
        <v>463</v>
      </c>
      <c s="4" r="C7" t="s">
        <v>464</v>
      </c>
    </row>
    <row r="8" spans="1:6">
      <c s="4" r="A8" t="s">
        <v>295</v>
      </c>
    </row>
    <row r="9" spans="1:6">
      <c s="3" r="A9" t="s">
        <v>460</v>
      </c>
    </row>
    <row r="10" spans="1:6">
      <c s="4" r="A10" t="s">
        <v>463</v>
      </c>
      <c s="4" r="C10" t="s">
        <v>464</v>
      </c>
    </row>
    <row r="11" spans="1:6">
      <c s="4" r="A11" t="s">
        <v>462</v>
      </c>
      <c s="7" r="B11" t="n">
        <v>71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5</v>
      </c>
      <c s="2" r="B1" t="s">
        <v>2</v>
      </c>
      <c s="2" r="C1" t="s">
        <v>32</v>
      </c>
    </row>
    <row r="2" spans="1:3">
      <c s="3" r="A2" t="s">
        <v>460</v>
      </c>
    </row>
    <row r="3" spans="1:3">
      <c s="4" r="A3" t="s">
        <v>466</v>
      </c>
      <c s="7" r="B3" t="n">
        <v>7247</v>
      </c>
      <c s="7" r="C3" t="n">
        <v>7290</v>
      </c>
    </row>
    <row r="4" spans="1:3">
      <c s="4" r="A4" t="s">
        <v>467</v>
      </c>
    </row>
    <row r="5" spans="1:3">
      <c s="3" r="A5" t="s">
        <v>460</v>
      </c>
    </row>
    <row r="6" spans="1:3">
      <c s="4" r="A6" t="s">
        <v>468</v>
      </c>
      <c s="6" r="B6" t="n">
        <v>1110</v>
      </c>
    </row>
    <row r="7" spans="1:3">
      <c s="4" r="A7" t="s">
        <v>469</v>
      </c>
      <c s="6" r="B7" t="n">
        <v>480</v>
      </c>
    </row>
    <row r="8" spans="1:3">
      <c s="4" r="A8" t="s">
        <v>470</v>
      </c>
      <c s="6" r="B8" t="n">
        <v>2390</v>
      </c>
    </row>
    <row r="9" spans="1:3">
      <c s="4" r="A9" t="s">
        <v>466</v>
      </c>
      <c s="6" r="B9" t="n">
        <v>3958</v>
      </c>
    </row>
    <row r="10" spans="1:3">
      <c s="4" r="A10" t="s">
        <v>471</v>
      </c>
    </row>
    <row r="11" spans="1:3">
      <c s="3" r="A11" t="s">
        <v>460</v>
      </c>
    </row>
    <row r="12" spans="1:3">
      <c s="4" r="A12" t="s">
        <v>472</v>
      </c>
      <c s="7" r="C12" t="n">
        <v>788</v>
      </c>
    </row>
    <row r="13" spans="1:3">
      <c s="4" r="A13" t="s">
        <v>473</v>
      </c>
    </row>
    <row r="14" spans="1:3">
      <c s="3" r="A14" t="s">
        <v>460</v>
      </c>
    </row>
    <row r="15" spans="1:3">
      <c s="4" r="A15" t="s">
        <v>468</v>
      </c>
      <c s="6" r="B15" t="n">
        <v>849</v>
      </c>
    </row>
    <row r="16" spans="1:3">
      <c s="4" r="A16" t="s">
        <v>469</v>
      </c>
      <c s="6" r="B16" t="n">
        <v>370</v>
      </c>
    </row>
    <row r="17" spans="1:3">
      <c s="4" r="A17" t="s">
        <v>470</v>
      </c>
      <c s="6" r="B17" t="n">
        <v>1670</v>
      </c>
    </row>
    <row r="18" spans="1:3">
      <c s="4" r="A18" t="s">
        <v>466</v>
      </c>
      <c s="6" r="B18" t="n">
        <v>3332</v>
      </c>
    </row>
    <row r="19" spans="1:3">
      <c s="4" r="A19" t="s">
        <v>474</v>
      </c>
    </row>
    <row r="20" spans="1:3">
      <c s="3" r="A20" t="s">
        <v>460</v>
      </c>
    </row>
    <row r="21" spans="1:3">
      <c s="4" r="A21" t="s">
        <v>58</v>
      </c>
      <c s="7" r="B21" t="n">
        <v>100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5</v>
      </c>
      <c s="2" r="B1" t="s">
        <v>2</v>
      </c>
      <c s="2" r="C1" t="s">
        <v>32</v>
      </c>
    </row>
    <row r="2" spans="1:3">
      <c s="3" r="A2" t="s">
        <v>476</v>
      </c>
    </row>
    <row r="3" spans="1:3">
      <c s="4" r="A3" t="s">
        <v>43</v>
      </c>
      <c s="7" r="B3" t="n">
        <v>8631</v>
      </c>
      <c s="7" r="C3" t="n">
        <v>8628</v>
      </c>
    </row>
    <row r="4" spans="1:3">
      <c s="4" r="A4" t="s">
        <v>477</v>
      </c>
      <c s="6" r="B4" t="n">
        <v>140037</v>
      </c>
      <c s="6" r="C4" t="n">
        <v>71555</v>
      </c>
    </row>
    <row r="5" spans="1:3">
      <c s="4" r="A5" t="s">
        <v>478</v>
      </c>
    </row>
    <row r="6" spans="1:3">
      <c s="3" r="A6" t="s">
        <v>476</v>
      </c>
    </row>
    <row r="7" spans="1:3">
      <c s="4" r="A7" t="s">
        <v>479</v>
      </c>
      <c s="6" r="B7" t="n">
        <v>130821</v>
      </c>
      <c s="6" r="C7" t="n">
        <v>60960</v>
      </c>
    </row>
    <row r="8" spans="1:3">
      <c s="4" r="A8" t="s">
        <v>35</v>
      </c>
      <c s="6" r="B8" t="n">
        <v>585</v>
      </c>
      <c s="6" r="C8" t="n">
        <v>1967</v>
      </c>
    </row>
    <row r="9" spans="1:3">
      <c s="4" r="A9" t="s">
        <v>43</v>
      </c>
      <c s="6" r="B9" t="n">
        <v>8631</v>
      </c>
      <c s="6" r="C9" t="n">
        <v>8628</v>
      </c>
    </row>
    <row r="10" spans="1:3">
      <c s="4" r="A10" t="s">
        <v>480</v>
      </c>
    </row>
    <row r="11" spans="1:3">
      <c s="3" r="A11" t="s">
        <v>476</v>
      </c>
    </row>
    <row r="12" spans="1:3">
      <c s="4" r="A12" t="s">
        <v>477</v>
      </c>
      <c s="6" r="B12" t="n">
        <v>140037</v>
      </c>
      <c s="6" r="C12" t="n">
        <v>71555</v>
      </c>
    </row>
    <row r="13" spans="1:3">
      <c s="4" r="A13" t="s">
        <v>481</v>
      </c>
    </row>
    <row r="14" spans="1:3">
      <c s="3" r="A14" t="s">
        <v>476</v>
      </c>
    </row>
    <row r="15" spans="1:3">
      <c s="4" r="A15" t="s">
        <v>479</v>
      </c>
      <c s="6" r="B15" t="n">
        <v>130821</v>
      </c>
      <c s="6" r="C15" t="n">
        <v>60960</v>
      </c>
    </row>
    <row r="16" spans="1:3">
      <c s="4" r="A16" t="s">
        <v>35</v>
      </c>
      <c s="6" r="B16" t="n">
        <v>585</v>
      </c>
      <c s="6" r="C16" t="n">
        <v>1967</v>
      </c>
    </row>
    <row r="17" spans="1:3">
      <c s="4" r="A17" t="s">
        <v>43</v>
      </c>
      <c s="6" r="B17" t="n">
        <v>8631</v>
      </c>
      <c s="6" r="C17" t="n">
        <v>8628</v>
      </c>
    </row>
    <row r="18" spans="1:3">
      <c s="4" r="A18" t="s">
        <v>482</v>
      </c>
    </row>
    <row r="19" spans="1:3">
      <c s="3" r="A19" t="s">
        <v>476</v>
      </c>
    </row>
    <row r="20" spans="1:3">
      <c s="4" r="A20" t="s">
        <v>477</v>
      </c>
      <c s="6" r="B20" t="n">
        <v>0</v>
      </c>
      <c s="6" r="C20" t="n">
        <v>0</v>
      </c>
    </row>
    <row r="21" spans="1:3">
      <c s="4" r="A21" t="s">
        <v>483</v>
      </c>
    </row>
    <row r="22" spans="1:3">
      <c s="3" r="A22" t="s">
        <v>476</v>
      </c>
    </row>
    <row r="23" spans="1:3">
      <c s="4" r="A23" t="s">
        <v>479</v>
      </c>
      <c s="6" r="B23" t="n">
        <v>0</v>
      </c>
      <c s="6" r="C23" t="n">
        <v>0</v>
      </c>
    </row>
    <row r="24" spans="1:3">
      <c s="4" r="A24" t="s">
        <v>35</v>
      </c>
      <c s="6" r="B24" t="n">
        <v>0</v>
      </c>
      <c s="6" r="C24" t="n">
        <v>0</v>
      </c>
    </row>
    <row r="25" spans="1:3">
      <c s="4" r="A25" t="s">
        <v>43</v>
      </c>
      <c s="6" r="B25" t="n">
        <v>0</v>
      </c>
      <c s="6" r="C25" t="n">
        <v>0</v>
      </c>
    </row>
    <row r="26" spans="1:3">
      <c s="4" r="A26" t="s">
        <v>484</v>
      </c>
    </row>
    <row r="27" spans="1:3">
      <c s="3" r="A27" t="s">
        <v>476</v>
      </c>
    </row>
    <row r="28" spans="1:3">
      <c s="4" r="A28" t="s">
        <v>477</v>
      </c>
      <c s="6" r="B28" t="n">
        <v>0</v>
      </c>
      <c s="6" r="C28" t="n">
        <v>0</v>
      </c>
    </row>
    <row r="29" spans="1:3">
      <c s="4" r="A29" t="s">
        <v>485</v>
      </c>
    </row>
    <row r="30" spans="1:3">
      <c s="3" r="A30" t="s">
        <v>476</v>
      </c>
    </row>
    <row r="31" spans="1:3">
      <c s="4" r="A31" t="s">
        <v>479</v>
      </c>
      <c s="6" r="B31" t="n">
        <v>0</v>
      </c>
      <c s="6" r="C31" t="n">
        <v>0</v>
      </c>
    </row>
    <row r="32" spans="1:3">
      <c s="4" r="A32" t="s">
        <v>35</v>
      </c>
      <c s="6" r="B32" t="n">
        <v>0</v>
      </c>
      <c s="6" r="C32" t="n">
        <v>0</v>
      </c>
    </row>
    <row r="33" spans="1:3">
      <c s="4" r="A33" t="s">
        <v>43</v>
      </c>
      <c s="7" r="B33" t="n">
        <v>0</v>
      </c>
      <c s="7" r="C33"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6</v>
      </c>
      <c s="2" r="B1" t="s">
        <v>2</v>
      </c>
      <c s="2" r="C1" t="s">
        <v>32</v>
      </c>
    </row>
    <row r="2" spans="1:3">
      <c s="4" r="A2" t="s">
        <v>487</v>
      </c>
    </row>
    <row r="3" spans="1:3">
      <c s="3" r="A3" t="s">
        <v>476</v>
      </c>
    </row>
    <row r="4" spans="1:3">
      <c s="4" r="A4" t="s">
        <v>488</v>
      </c>
      <c s="7" r="B4" t="n">
        <v>70641</v>
      </c>
      <c s="7" r="C4" t="n">
        <v>90876</v>
      </c>
    </row>
    <row r="5" spans="1:3">
      <c s="4" r="A5" t="s">
        <v>170</v>
      </c>
    </row>
    <row r="6" spans="1:3">
      <c s="3" r="A6" t="s">
        <v>476</v>
      </c>
    </row>
    <row r="7" spans="1:3">
      <c s="4" r="A7" t="s">
        <v>489</v>
      </c>
      <c s="6" r="B7" t="n">
        <v>115319</v>
      </c>
      <c s="6" r="C7" t="n">
        <v>121007</v>
      </c>
    </row>
    <row r="8" spans="1:3">
      <c s="4" r="A8" t="s">
        <v>490</v>
      </c>
    </row>
    <row r="9" spans="1:3">
      <c s="3" r="A9" t="s">
        <v>476</v>
      </c>
    </row>
    <row r="10" spans="1:3">
      <c s="4" r="A10" t="s">
        <v>491</v>
      </c>
      <c s="6" r="B10" t="n">
        <v>81335</v>
      </c>
      <c s="6" r="C10" t="n">
        <v>101623</v>
      </c>
    </row>
    <row r="11" spans="1:3">
      <c s="4" r="A11" t="s">
        <v>492</v>
      </c>
    </row>
    <row r="12" spans="1:3">
      <c s="3" r="A12" t="s">
        <v>476</v>
      </c>
    </row>
    <row r="13" spans="1:3">
      <c s="4" r="A13" t="s">
        <v>493</v>
      </c>
      <c s="6" r="B13" t="n">
        <v>87000</v>
      </c>
      <c s="6" r="C13" t="n">
        <v>116933</v>
      </c>
    </row>
    <row r="14" spans="1:3">
      <c s="4" r="A14" t="s">
        <v>353</v>
      </c>
    </row>
    <row r="15" spans="1:3">
      <c s="3" r="A15" t="s">
        <v>476</v>
      </c>
    </row>
    <row r="16" spans="1:3">
      <c s="4" r="A16" t="s">
        <v>494</v>
      </c>
      <c s="6" r="B16" t="n">
        <v>68521</v>
      </c>
      <c s="6" r="C16" t="n">
        <v>96349</v>
      </c>
    </row>
    <row r="17" spans="1:3">
      <c s="4" r="A17" t="s">
        <v>495</v>
      </c>
    </row>
    <row r="18" spans="1:3">
      <c s="3" r="A18" t="s">
        <v>476</v>
      </c>
    </row>
    <row r="19" spans="1:3">
      <c s="4" r="A19" t="s">
        <v>493</v>
      </c>
      <c s="6" r="B19" t="n">
        <v>70000</v>
      </c>
      <c s="6" r="C19" t="n">
        <v>96349</v>
      </c>
    </row>
    <row r="20" spans="1:3">
      <c s="4" r="A20" t="s">
        <v>360</v>
      </c>
    </row>
    <row r="21" spans="1:3">
      <c s="3" r="A21" t="s">
        <v>476</v>
      </c>
    </row>
    <row r="22" spans="1:3">
      <c s="4" r="A22" t="s">
        <v>494</v>
      </c>
      <c s="6" r="B22" t="n">
        <v>57111</v>
      </c>
      <c s="6" r="C22" t="n">
        <v>96918</v>
      </c>
    </row>
    <row r="23" spans="1:3">
      <c s="4" r="A23" t="s">
        <v>496</v>
      </c>
      <c s="6" r="B23" t="n">
        <v>50806</v>
      </c>
      <c s="6" r="C23" t="n">
        <v>85711</v>
      </c>
    </row>
    <row r="24" spans="1:3">
      <c s="4" r="A24" t="s">
        <v>497</v>
      </c>
    </row>
    <row r="25" spans="1:3">
      <c s="3" r="A25" t="s">
        <v>476</v>
      </c>
    </row>
    <row r="26" spans="1:3">
      <c s="4" r="A26" t="s">
        <v>498</v>
      </c>
      <c s="7" r="B26" t="n">
        <v>47000</v>
      </c>
      <c s="7" r="C26" t="n">
        <v>8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6"/>
  </cols>
  <sheetData>
    <row r="1" spans="1:2">
      <c s="1" r="A1" t="s">
        <v>499</v>
      </c>
      <c s="2" r="B1" t="s">
        <v>1</v>
      </c>
    </row>
    <row r="2" spans="1:2">
      <c s="2" r="B2" t="s">
        <v>2</v>
      </c>
    </row>
    <row r="3" spans="1:2">
      <c s="3" r="A3" t="s">
        <v>500</v>
      </c>
    </row>
    <row r="4" spans="1:2">
      <c s="4" r="A4" t="s">
        <v>501</v>
      </c>
      <c s="4" r="B4"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0"/>
    <col customWidth="1" max="3" min="3" width="32"/>
    <col customWidth="1" max="4" min="4" width="21"/>
    <col customWidth="1" max="5" min="5" width="21"/>
  </cols>
  <sheetData>
    <row r="1" spans="1:5">
      <c s="1" r="A1" t="s">
        <v>503</v>
      </c>
      <c s="2" r="B1" t="s">
        <v>504</v>
      </c>
      <c s="2" r="C1" t="s">
        <v>505</v>
      </c>
      <c s="2" r="D1" t="s">
        <v>506</v>
      </c>
      <c s="2" r="E1" t="s">
        <v>507</v>
      </c>
    </row>
    <row r="2" spans="1:5">
      <c s="3" r="A2" t="s">
        <v>508</v>
      </c>
    </row>
    <row r="3" spans="1:5">
      <c s="4" r="A3" t="s">
        <v>509</v>
      </c>
      <c s="7" r="C3" t="n">
        <v>3825</v>
      </c>
    </row>
    <row r="4" spans="1:5">
      <c s="4" r="A4" t="s">
        <v>510</v>
      </c>
      <c s="4" r="C4" t="s">
        <v>511</v>
      </c>
    </row>
    <row r="5" spans="1:5">
      <c s="4" r="A5" t="s">
        <v>512</v>
      </c>
      <c s="4" r="C5" t="s">
        <v>513</v>
      </c>
    </row>
    <row r="6" spans="1:5">
      <c s="4" r="A6" t="s">
        <v>514</v>
      </c>
      <c s="6" r="C6" t="n">
        <v>3</v>
      </c>
    </row>
    <row r="7" spans="1:5">
      <c s="4" r="A7" t="s">
        <v>515</v>
      </c>
      <c s="7" r="C7" t="n">
        <v>1802</v>
      </c>
      <c s="7" r="D7" t="n">
        <v>2512</v>
      </c>
      <c s="7" r="E7" t="n">
        <v>1241</v>
      </c>
    </row>
    <row r="8" spans="1:5">
      <c s="4" r="A8" t="s">
        <v>516</v>
      </c>
    </row>
    <row r="9" spans="1:5">
      <c s="3" r="A9" t="s">
        <v>508</v>
      </c>
    </row>
    <row r="10" spans="1:5">
      <c s="4" r="A10" t="s">
        <v>517</v>
      </c>
      <c s="6" r="B10" t="n">
        <v>7350000</v>
      </c>
    </row>
    <row r="11" spans="1:5">
      <c s="4" r="A11" t="s">
        <v>518</v>
      </c>
      <c s="6" r="B11" t="n">
        <v>3350000</v>
      </c>
    </row>
    <row r="12" spans="1:5">
      <c s="4" r="A12" t="s">
        <v>519</v>
      </c>
    </row>
    <row r="13" spans="1:5">
      <c s="3" r="A13" t="s">
        <v>508</v>
      </c>
    </row>
    <row r="14" spans="1:5">
      <c s="4" r="A14" t="s">
        <v>517</v>
      </c>
      <c s="6" r="B14" t="n">
        <v>4000000</v>
      </c>
    </row>
    <row r="15" spans="1:5">
      <c s="4" r="A15" t="s">
        <v>520</v>
      </c>
    </row>
    <row r="16" spans="1:5">
      <c s="3" r="A16" t="s">
        <v>508</v>
      </c>
    </row>
    <row r="17" spans="1:5">
      <c s="4" r="A17" t="s">
        <v>521</v>
      </c>
      <c s="4" r="C17" t="s">
        <v>522</v>
      </c>
    </row>
    <row r="18" spans="1:5">
      <c s="4" r="A18" t="s">
        <v>523</v>
      </c>
    </row>
    <row r="19" spans="1:5">
      <c s="3" r="A19" t="s">
        <v>508</v>
      </c>
    </row>
    <row r="20" spans="1:5">
      <c s="4" r="A20" t="s">
        <v>524</v>
      </c>
      <c s="4" r="C20" t="s">
        <v>447</v>
      </c>
    </row>
    <row r="21" spans="1:5">
      <c s="4" r="A21" t="s">
        <v>525</v>
      </c>
    </row>
    <row r="22" spans="1:5">
      <c s="3" r="A22" t="s">
        <v>508</v>
      </c>
    </row>
    <row r="23" spans="1:5">
      <c s="4" r="A23" t="s">
        <v>524</v>
      </c>
      <c s="4" r="C23" t="s">
        <v>526</v>
      </c>
    </row>
    <row r="24" spans="1:5">
      <c s="4" r="A24" t="s">
        <v>527</v>
      </c>
    </row>
    <row r="25" spans="1:5">
      <c s="3" r="A25" t="s">
        <v>508</v>
      </c>
    </row>
    <row r="26" spans="1:5">
      <c s="4" r="A26" t="s">
        <v>524</v>
      </c>
      <c s="4" r="C26" t="s">
        <v>5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107</v>
      </c>
      <c s="2" r="B1" t="s">
        <v>1</v>
      </c>
    </row>
    <row r="2" spans="1:5">
      <c s="2" r="B2" t="s">
        <v>2</v>
      </c>
      <c s="2" r="C2" t="s">
        <v>32</v>
      </c>
      <c s="2" r="E2" t="s">
        <v>83</v>
      </c>
    </row>
    <row r="3" spans="1:5">
      <c s="3" r="A3" t="s">
        <v>108</v>
      </c>
    </row>
    <row r="4" spans="1:5">
      <c s="4" r="A4" t="s">
        <v>101</v>
      </c>
      <c s="7" r="B4" t="n">
        <v>23298</v>
      </c>
      <c s="7" r="C4" t="n">
        <v>23320</v>
      </c>
      <c s="4" r="D4" t="s">
        <v>86</v>
      </c>
      <c s="7" r="E4" t="n">
        <v>-27024</v>
      </c>
    </row>
    <row r="5" spans="1:5">
      <c s="3" r="A5" t="s">
        <v>109</v>
      </c>
    </row>
    <row r="6" spans="1:5">
      <c s="4" r="A6" t="s">
        <v>110</v>
      </c>
      <c s="6" r="B6" t="n">
        <v>-2159</v>
      </c>
      <c s="6" r="C6" t="n">
        <v>-1077</v>
      </c>
      <c s="6" r="E6" t="n">
        <v>10755</v>
      </c>
    </row>
    <row r="7" spans="1:5">
      <c s="4" r="A7" t="s">
        <v>111</v>
      </c>
      <c s="6" r="B7" t="n">
        <v>1</v>
      </c>
      <c s="6" r="C7" t="n">
        <v>0</v>
      </c>
      <c s="6" r="E7" t="n">
        <v>1247</v>
      </c>
    </row>
    <row r="8" spans="1:5">
      <c s="4" r="A8" t="s">
        <v>112</v>
      </c>
      <c s="6" r="B8" t="n">
        <v>-953</v>
      </c>
      <c s="6" r="C8" t="n">
        <v>-952</v>
      </c>
      <c s="6" r="E8" t="n">
        <v>-951</v>
      </c>
    </row>
    <row r="9" spans="1:5">
      <c s="4" r="A9" t="s">
        <v>113</v>
      </c>
      <c s="6" r="B9" t="n">
        <v>217</v>
      </c>
      <c s="6" r="C9" t="n">
        <v>84</v>
      </c>
      <c s="6" r="E9" t="n">
        <v>25</v>
      </c>
    </row>
    <row r="10" spans="1:5">
      <c s="4" r="A10" t="s">
        <v>114</v>
      </c>
      <c s="6" r="B10" t="n">
        <v>-2894</v>
      </c>
      <c s="6" r="C10" t="n">
        <v>-1945</v>
      </c>
      <c s="6" r="E10" t="n">
        <v>11076</v>
      </c>
    </row>
    <row r="11" spans="1:5">
      <c s="4" r="A11" t="s">
        <v>115</v>
      </c>
      <c s="7" r="B11" t="n">
        <v>20404</v>
      </c>
      <c s="7" r="C11" t="n">
        <v>21375</v>
      </c>
      <c s="7" r="E11" t="n">
        <v>-15948</v>
      </c>
    </row>
    <row r="12" spans="1:5">
      <c r="A12" t="n"/>
    </row>
    <row r="13" spans="1:5">
      <c s="4" r="A13" t="s">
        <v>86</v>
      </c>
      <c s="4" r="B13" t="s">
        <v>106</v>
      </c>
    </row>
  </sheetData>
  <mergeCells count="5">
    <mergeCell ref="A1:A2"/>
    <mergeCell ref="B1:E1"/>
    <mergeCell ref="C2:D2"/>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8</v>
      </c>
      <c s="2" r="B1" t="s">
        <v>1</v>
      </c>
    </row>
    <row r="2" spans="1:4">
      <c s="2" r="B2" t="s">
        <v>2</v>
      </c>
      <c s="2" r="C2" t="s">
        <v>32</v>
      </c>
      <c s="2" r="D2" t="s">
        <v>83</v>
      </c>
    </row>
    <row r="3" spans="1:4">
      <c s="3" r="A3" t="s">
        <v>529</v>
      </c>
    </row>
    <row r="4" spans="1:4">
      <c s="4" r="A4" t="s">
        <v>530</v>
      </c>
      <c s="7" r="B4" t="n">
        <v>5786</v>
      </c>
      <c s="7" r="C4" t="n">
        <v>10336</v>
      </c>
      <c s="7" r="D4" t="n">
        <v>11638</v>
      </c>
    </row>
    <row r="5" spans="1:4">
      <c s="4" r="A5" t="s">
        <v>531</v>
      </c>
      <c s="6" r="B5" t="n">
        <v>-2227</v>
      </c>
      <c s="6" r="C5" t="n">
        <v>-3980</v>
      </c>
      <c s="6" r="D5" t="n">
        <v>-4481</v>
      </c>
    </row>
    <row r="6" spans="1:4">
      <c s="4" r="A6" t="s">
        <v>532</v>
      </c>
    </row>
    <row r="7" spans="1:4">
      <c s="3" r="A7" t="s">
        <v>529</v>
      </c>
    </row>
    <row r="8" spans="1:4">
      <c s="4" r="A8" t="s">
        <v>530</v>
      </c>
      <c s="6" r="B8" t="n">
        <v>3075</v>
      </c>
      <c s="6" r="C8" t="n">
        <v>4790</v>
      </c>
      <c s="6" r="D8" t="n">
        <v>4799</v>
      </c>
    </row>
    <row r="9" spans="1:4">
      <c s="4" r="A9" t="s">
        <v>533</v>
      </c>
    </row>
    <row r="10" spans="1:4">
      <c s="3" r="A10" t="s">
        <v>529</v>
      </c>
    </row>
    <row r="11" spans="1:4">
      <c s="4" r="A11" t="s">
        <v>530</v>
      </c>
      <c s="7" r="B11" t="n">
        <v>2711</v>
      </c>
      <c s="7" r="C11" t="n">
        <v>5546</v>
      </c>
      <c s="7" r="D11" t="n">
        <v>68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 customWidth="1" max="5" min="5" width="14"/>
  </cols>
  <sheetData>
    <row r="1" spans="1:5">
      <c s="1" r="A1" t="s">
        <v>534</v>
      </c>
      <c s="2" r="C1" t="s">
        <v>1</v>
      </c>
    </row>
    <row r="2" spans="1:5">
      <c s="2" r="C2" t="s">
        <v>2</v>
      </c>
      <c s="2" r="D2" t="s">
        <v>32</v>
      </c>
      <c s="2" r="E2" t="s">
        <v>83</v>
      </c>
    </row>
    <row r="3" spans="1:5">
      <c s="3" r="A3" t="s">
        <v>535</v>
      </c>
    </row>
    <row r="4" spans="1:5">
      <c s="4" r="A4" t="s">
        <v>536</v>
      </c>
      <c s="6" r="C4" t="n">
        <v>1153273</v>
      </c>
    </row>
    <row r="5" spans="1:5">
      <c s="4" r="A5" t="s">
        <v>537</v>
      </c>
      <c s="6" r="C5" t="n">
        <v>121208</v>
      </c>
      <c s="6" r="D5" t="n">
        <v>168500</v>
      </c>
      <c s="6" r="E5" t="n">
        <v>156500</v>
      </c>
    </row>
    <row r="6" spans="1:5">
      <c s="4" r="A6" t="s">
        <v>538</v>
      </c>
      <c s="6" r="C6" t="n">
        <v>-43334</v>
      </c>
    </row>
    <row r="7" spans="1:5">
      <c s="4" r="A7" t="s">
        <v>539</v>
      </c>
      <c s="6" r="C7" t="n">
        <v>0</v>
      </c>
      <c s="6" r="D7" t="n">
        <v>0</v>
      </c>
      <c s="6" r="E7" t="n">
        <v>0</v>
      </c>
    </row>
    <row r="8" spans="1:5">
      <c s="4" r="A8" t="s">
        <v>540</v>
      </c>
      <c s="6" r="C8" t="n">
        <v>-142939</v>
      </c>
    </row>
    <row r="9" spans="1:5">
      <c s="4" r="A9" t="s">
        <v>541</v>
      </c>
      <c s="6" r="C9" t="n">
        <v>1088208</v>
      </c>
      <c s="6" r="D9" t="n">
        <v>1153273</v>
      </c>
    </row>
    <row r="10" spans="1:5">
      <c s="4" r="A10" t="s">
        <v>542</v>
      </c>
      <c s="6" r="C10" t="n">
        <v>841231</v>
      </c>
    </row>
    <row r="11" spans="1:5">
      <c s="3" r="A11" t="s">
        <v>543</v>
      </c>
    </row>
    <row r="12" spans="1:5">
      <c s="4" r="A12" t="s">
        <v>544</v>
      </c>
      <c s="8" r="C12" t="n">
        <v>76.92</v>
      </c>
    </row>
    <row r="13" spans="1:5">
      <c s="4" r="A13" t="s">
        <v>545</v>
      </c>
      <c s="9" r="C13" t="n">
        <v>4.91</v>
      </c>
    </row>
    <row r="14" spans="1:5">
      <c s="4" r="A14" t="s">
        <v>546</v>
      </c>
      <c s="9" r="C14" t="n">
        <v>18.23</v>
      </c>
    </row>
    <row r="15" spans="1:5">
      <c s="4" r="A15" t="s">
        <v>547</v>
      </c>
      <c s="6" r="C15" t="n">
        <v>0</v>
      </c>
    </row>
    <row r="16" spans="1:5">
      <c s="4" r="A16" t="s">
        <v>548</v>
      </c>
      <c s="9" r="C16" t="n">
        <v>84.73</v>
      </c>
    </row>
    <row r="17" spans="1:5">
      <c s="4" r="A17" t="s">
        <v>549</v>
      </c>
      <c s="9" r="C17" t="n">
        <v>70.20999999999999</v>
      </c>
      <c s="8" r="D17" t="n">
        <v>76.92</v>
      </c>
    </row>
    <row r="18" spans="1:5">
      <c s="4" r="A18" t="s">
        <v>550</v>
      </c>
      <c s="8" r="C18" t="n">
        <v>85.95999999999999</v>
      </c>
    </row>
    <row r="19" spans="1:5">
      <c s="3" r="A19" t="s">
        <v>551</v>
      </c>
    </row>
    <row r="20" spans="1:5">
      <c s="4" r="A20" t="s">
        <v>552</v>
      </c>
      <c s="7" r="C20" t="n">
        <v>88711</v>
      </c>
    </row>
    <row r="21" spans="1:5">
      <c s="4" r="A21" t="s">
        <v>553</v>
      </c>
      <c s="6" r="C21" t="n">
        <v>595</v>
      </c>
    </row>
    <row r="22" spans="1:5">
      <c s="4" r="A22" t="s">
        <v>554</v>
      </c>
      <c s="6" r="C22" t="n">
        <v>-790</v>
      </c>
    </row>
    <row r="23" spans="1:5">
      <c s="4" r="A23" t="s">
        <v>555</v>
      </c>
      <c s="6" r="C23" t="n">
        <v>0</v>
      </c>
    </row>
    <row r="24" spans="1:5">
      <c s="4" r="A24" t="s">
        <v>556</v>
      </c>
      <c s="6" r="C24" t="n">
        <v>-12111</v>
      </c>
    </row>
    <row r="25" spans="1:5">
      <c s="4" r="A25" t="s">
        <v>557</v>
      </c>
      <c s="6" r="C25" t="n">
        <v>76405</v>
      </c>
      <c s="7" r="D25" t="n">
        <v>88711</v>
      </c>
    </row>
    <row r="26" spans="1:5">
      <c s="4" r="A26" t="s">
        <v>558</v>
      </c>
      <c s="7" r="C26" t="n">
        <v>72313</v>
      </c>
    </row>
    <row r="27" spans="1:5">
      <c s="3" r="A27" t="s">
        <v>559</v>
      </c>
    </row>
    <row r="28" spans="1:5">
      <c s="4" r="A28" t="s">
        <v>560</v>
      </c>
      <c s="4" r="C28" t="s">
        <v>561</v>
      </c>
    </row>
    <row r="29" spans="1:5">
      <c s="4" r="A29" t="s">
        <v>562</v>
      </c>
      <c s="4" r="C29" t="s">
        <v>563</v>
      </c>
    </row>
    <row r="30" spans="1:5">
      <c s="3" r="A30" t="s">
        <v>564</v>
      </c>
    </row>
    <row r="31" spans="1:5">
      <c s="4" r="A31" t="s">
        <v>565</v>
      </c>
      <c s="4" r="B31" t="s">
        <v>86</v>
      </c>
      <c s="7" r="C31" t="n">
        <v>0</v>
      </c>
    </row>
    <row r="32" spans="1:5">
      <c s="4" r="A32" t="s">
        <v>566</v>
      </c>
      <c s="4" r="B32" t="s">
        <v>86</v>
      </c>
      <c s="7" r="C32" t="n">
        <v>0</v>
      </c>
    </row>
    <row r="33" spans="1:5">
      <c r="A33" t="n"/>
    </row>
    <row r="34" spans="1:5">
      <c s="4" r="A34" t="s">
        <v>86</v>
      </c>
      <c s="4" r="B34" t="s">
        <v>567</v>
      </c>
    </row>
  </sheetData>
  <mergeCells count="4">
    <mergeCell ref="A1:B2"/>
    <mergeCell ref="C1:E1"/>
    <mergeCell ref="A33:D33"/>
    <mergeCell ref="B34:D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8</v>
      </c>
      <c s="2" r="B1" t="s">
        <v>1</v>
      </c>
    </row>
    <row r="2" spans="1:4">
      <c s="2" r="B2" t="s">
        <v>2</v>
      </c>
      <c s="2" r="C2" t="s">
        <v>32</v>
      </c>
      <c s="2" r="D2" t="s">
        <v>83</v>
      </c>
    </row>
    <row r="3" spans="1:4">
      <c s="3" r="A3" t="s">
        <v>212</v>
      </c>
    </row>
    <row r="4" spans="1:4">
      <c s="4" r="A4" t="s">
        <v>569</v>
      </c>
      <c s="6" r="B4" t="n">
        <v>121208</v>
      </c>
      <c s="6" r="C4" t="n">
        <v>168500</v>
      </c>
      <c s="6" r="D4" t="n">
        <v>156500</v>
      </c>
    </row>
    <row r="5" spans="1:4">
      <c s="4" r="A5" t="s">
        <v>570</v>
      </c>
      <c s="8" r="B5" t="n">
        <v>3.65</v>
      </c>
      <c s="8" r="C5" t="n">
        <v>12.62</v>
      </c>
      <c s="8" r="D5" t="n">
        <v>9.27</v>
      </c>
    </row>
    <row r="6" spans="1:4">
      <c s="4" r="A6" t="s">
        <v>571</v>
      </c>
      <c s="6" r="B6" t="n">
        <v>0</v>
      </c>
      <c s="6" r="C6" t="n">
        <v>0</v>
      </c>
      <c s="6" r="D6" t="n">
        <v>0</v>
      </c>
    </row>
    <row r="7" spans="1:4">
      <c s="4" r="A7" t="s">
        <v>572</v>
      </c>
      <c s="7" r="B7" t="n">
        <v>0</v>
      </c>
      <c s="7" r="C7" t="n">
        <v>0</v>
      </c>
      <c s="7" r="D7" t="n">
        <v>0</v>
      </c>
    </row>
    <row r="8" spans="1:4">
      <c s="4" r="A8" t="s">
        <v>573</v>
      </c>
      <c s="6" r="B8" t="n">
        <v>0</v>
      </c>
      <c s="6" r="C8" t="n">
        <v>0</v>
      </c>
      <c s="6" r="D8" t="n">
        <v>0</v>
      </c>
    </row>
    <row r="9" spans="1:4">
      <c s="4" r="A9" t="s">
        <v>574</v>
      </c>
      <c s="7" r="B9" t="n">
        <v>0</v>
      </c>
      <c s="7" r="C9" t="n">
        <v>0</v>
      </c>
      <c s="7" r="D9"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r="1" spans="1:4">
      <c s="1" r="A1" t="s">
        <v>575</v>
      </c>
      <c s="2" r="B1" t="s">
        <v>1</v>
      </c>
    </row>
    <row r="2" spans="1:4">
      <c s="2" r="B2" t="s">
        <v>2</v>
      </c>
      <c s="2" r="C2" t="s">
        <v>32</v>
      </c>
      <c s="2" r="D2" t="s">
        <v>83</v>
      </c>
    </row>
    <row r="3" spans="1:4">
      <c s="3" r="A3" t="s">
        <v>212</v>
      </c>
    </row>
    <row r="4" spans="1:4">
      <c s="4" r="A4" t="s">
        <v>576</v>
      </c>
      <c s="4" r="B4" t="s">
        <v>577</v>
      </c>
      <c s="4" r="C4" t="s">
        <v>578</v>
      </c>
      <c s="4" r="D4" t="s">
        <v>579</v>
      </c>
    </row>
    <row r="5" spans="1:4">
      <c s="4" r="A5" t="s">
        <v>580</v>
      </c>
      <c s="4" r="B5" t="s">
        <v>581</v>
      </c>
      <c s="4" r="C5" t="s">
        <v>581</v>
      </c>
      <c s="4" r="D5" t="s">
        <v>582</v>
      </c>
    </row>
    <row r="6" spans="1:4">
      <c s="4" r="A6" t="s">
        <v>583</v>
      </c>
      <c s="4" r="B6" t="s">
        <v>584</v>
      </c>
      <c s="4" r="C6" t="s">
        <v>585</v>
      </c>
      <c s="4" r="D6" t="s">
        <v>586</v>
      </c>
    </row>
    <row r="7" spans="1:4">
      <c s="4" r="A7" t="s">
        <v>587</v>
      </c>
      <c s="4" r="B7" t="s">
        <v>588</v>
      </c>
      <c s="4" r="C7" t="s">
        <v>588</v>
      </c>
      <c s="4" r="D7" t="s">
        <v>58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589</v>
      </c>
      <c s="2" r="B1" t="s">
        <v>1</v>
      </c>
    </row>
    <row r="2" spans="1:2">
      <c s="2" r="B2" t="s">
        <v>590</v>
      </c>
    </row>
    <row r="3" spans="1:2">
      <c s="3" r="A3" t="s">
        <v>591</v>
      </c>
    </row>
    <row r="4" spans="1:2">
      <c s="4" r="A4" t="s">
        <v>592</v>
      </c>
      <c s="6" r="B4" t="n">
        <v>831307</v>
      </c>
    </row>
    <row r="5" spans="1:2">
      <c s="4" r="A5" t="s">
        <v>593</v>
      </c>
      <c s="6" r="B5" t="n">
        <v>423632</v>
      </c>
    </row>
    <row r="6" spans="1:2">
      <c s="4" r="A6" t="s">
        <v>594</v>
      </c>
      <c s="6" r="B6" t="n">
        <v>-127821</v>
      </c>
    </row>
    <row r="7" spans="1:2">
      <c s="4" r="A7" t="s">
        <v>595</v>
      </c>
      <c s="6" r="B7" t="n">
        <v>-334099</v>
      </c>
    </row>
    <row r="8" spans="1:2">
      <c s="4" r="A8" t="s">
        <v>596</v>
      </c>
      <c s="6" r="B8" t="n">
        <v>793019</v>
      </c>
    </row>
    <row r="9" spans="1:2">
      <c s="3" r="A9" t="s">
        <v>597</v>
      </c>
    </row>
    <row r="10" spans="1:2">
      <c s="4" r="A10" t="s">
        <v>598</v>
      </c>
      <c s="8" r="B10" t="n">
        <v>30.17</v>
      </c>
    </row>
    <row r="11" spans="1:2">
      <c s="4" r="A11" t="s">
        <v>599</v>
      </c>
      <c s="9" r="B11" t="n">
        <v>4.84</v>
      </c>
    </row>
    <row r="12" spans="1:2">
      <c s="4" r="A12" t="s">
        <v>600</v>
      </c>
      <c s="9" r="B12" t="n">
        <v>19.09</v>
      </c>
    </row>
    <row r="13" spans="1:2">
      <c s="4" r="A13" t="s">
        <v>601</v>
      </c>
      <c s="9" r="B13" t="n">
        <v>40.26</v>
      </c>
    </row>
    <row r="14" spans="1:2">
      <c s="4" r="A14" t="s">
        <v>602</v>
      </c>
      <c s="8" r="B14" t="n">
        <v>14.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3</v>
      </c>
      <c s="2" r="B1" t="s">
        <v>1</v>
      </c>
    </row>
    <row r="2" spans="1:4">
      <c s="2" r="B2" t="s">
        <v>2</v>
      </c>
      <c s="2" r="C2" t="s">
        <v>32</v>
      </c>
      <c s="2" r="D2" t="s">
        <v>83</v>
      </c>
    </row>
    <row r="3" spans="1:4">
      <c s="3" r="A3" t="s">
        <v>215</v>
      </c>
    </row>
    <row r="4" spans="1:4">
      <c s="4" r="A4" t="s">
        <v>604</v>
      </c>
      <c s="6" r="B4" t="n">
        <v>23651</v>
      </c>
      <c s="6" r="C4" t="n">
        <v>23474</v>
      </c>
      <c s="6" r="D4" t="n">
        <v>23412</v>
      </c>
    </row>
    <row r="5" spans="1:4">
      <c s="4" r="A5" t="s">
        <v>605</v>
      </c>
      <c s="6" r="B5" t="n">
        <v>306</v>
      </c>
      <c s="6" r="C5" t="n">
        <v>207</v>
      </c>
    </row>
    <row r="6" spans="1:4">
      <c s="4" r="A6" t="s">
        <v>606</v>
      </c>
      <c s="6" r="B6" t="n">
        <v>23957</v>
      </c>
      <c s="6" r="C6" t="n">
        <v>23681</v>
      </c>
      <c s="6" r="D6" t="n">
        <v>234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7</v>
      </c>
      <c s="2" r="B1" t="s">
        <v>1</v>
      </c>
    </row>
    <row r="2" spans="1:4">
      <c s="2" r="B2" t="s">
        <v>2</v>
      </c>
      <c s="2" r="C2" t="s">
        <v>32</v>
      </c>
      <c s="2" r="D2" t="s">
        <v>83</v>
      </c>
    </row>
    <row r="3" spans="1:4">
      <c s="3" r="A3" t="s">
        <v>215</v>
      </c>
    </row>
    <row r="4" spans="1:4">
      <c s="4" r="A4" t="s">
        <v>608</v>
      </c>
      <c s="10" r="B4" t="n">
        <v>1.4</v>
      </c>
      <c s="10" r="C4" t="n">
        <v>1.4</v>
      </c>
      <c s="10" r="D4" t="n">
        <v>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09</v>
      </c>
      <c s="2" r="B1" t="s">
        <v>2</v>
      </c>
      <c s="2" r="C1" t="s">
        <v>32</v>
      </c>
      <c s="2" r="D1" t="s">
        <v>610</v>
      </c>
    </row>
    <row r="2" spans="1:4">
      <c s="3" r="A2" t="s">
        <v>611</v>
      </c>
    </row>
    <row r="3" spans="1:4">
      <c s="4" r="A3" t="s">
        <v>35</v>
      </c>
      <c s="7" r="B3" t="n">
        <v>6015</v>
      </c>
      <c s="7" r="C3" t="n">
        <v>6040</v>
      </c>
    </row>
    <row r="4" spans="1:4">
      <c s="4" r="A4" t="s">
        <v>612</v>
      </c>
      <c s="6" r="B4" t="n">
        <v>8480</v>
      </c>
      <c s="6" r="C4" t="n">
        <v>10584</v>
      </c>
    </row>
    <row r="5" spans="1:4">
      <c s="4" r="A5" t="s">
        <v>613</v>
      </c>
      <c s="6" r="B5" t="n">
        <v>62161</v>
      </c>
      <c s="6" r="C5" t="n">
        <v>80292</v>
      </c>
    </row>
    <row r="6" spans="1:4">
      <c s="4" r="A6" t="s">
        <v>45</v>
      </c>
      <c s="6" r="B6" t="n">
        <v>664014</v>
      </c>
      <c s="6" r="C6" t="n">
        <v>752838</v>
      </c>
    </row>
    <row r="7" spans="1:4">
      <c s="4" r="A7" t="s">
        <v>48</v>
      </c>
      <c s="6" r="B7" t="n">
        <v>20105</v>
      </c>
      <c s="6" r="C7" t="n">
        <v>37545</v>
      </c>
    </row>
    <row r="8" spans="1:4">
      <c s="4" r="A8" t="s">
        <v>52</v>
      </c>
      <c s="6" r="B8" t="n">
        <v>31973</v>
      </c>
      <c s="6" r="C8" t="n">
        <v>27153</v>
      </c>
    </row>
    <row r="9" spans="1:4">
      <c s="4" r="A9" t="s">
        <v>56</v>
      </c>
      <c s="6" r="B9" t="n">
        <v>30701</v>
      </c>
      <c s="6" r="C9" t="n">
        <v>48166</v>
      </c>
    </row>
    <row r="10" spans="1:4">
      <c s="4" r="A10" t="s">
        <v>59</v>
      </c>
      <c s="6" r="B10" t="n">
        <v>502878</v>
      </c>
      <c s="6" r="C10" t="n">
        <v>610766</v>
      </c>
    </row>
    <row r="11" spans="1:4">
      <c s="4" r="A11" t="s">
        <v>168</v>
      </c>
    </row>
    <row r="12" spans="1:4">
      <c s="3" r="A12" t="s">
        <v>611</v>
      </c>
    </row>
    <row r="13" spans="1:4">
      <c s="4" r="A13" t="s">
        <v>35</v>
      </c>
      <c s="6" r="B13" t="n">
        <v>1462</v>
      </c>
      <c s="6" r="C13" t="n">
        <v>1556</v>
      </c>
      <c s="7" r="D13" t="n">
        <v>1703</v>
      </c>
    </row>
    <row r="14" spans="1:4">
      <c s="4" r="A14" t="s">
        <v>612</v>
      </c>
      <c s="6" r="B14" t="n">
        <v>5746</v>
      </c>
      <c s="6" r="C14" t="n">
        <v>7169</v>
      </c>
      <c s="6" r="D14" t="n">
        <v>7282</v>
      </c>
    </row>
    <row r="15" spans="1:4">
      <c s="4" r="A15" t="s">
        <v>613</v>
      </c>
      <c s="6" r="B15" t="n">
        <v>45987</v>
      </c>
      <c s="6" r="C15" t="n">
        <v>59902</v>
      </c>
      <c s="6" r="D15" t="n">
        <v>104834</v>
      </c>
    </row>
    <row r="16" spans="1:4">
      <c s="4" r="A16" t="s">
        <v>45</v>
      </c>
      <c s="6" r="B16" t="n">
        <v>53195</v>
      </c>
      <c s="6" r="C16" t="n">
        <v>68627</v>
      </c>
      <c s="6" r="D16" t="n">
        <v>113819</v>
      </c>
    </row>
    <row r="17" spans="1:4">
      <c s="4" r="A17" t="s">
        <v>48</v>
      </c>
      <c s="6" r="B17" t="n">
        <v>20105</v>
      </c>
      <c s="6" r="C17" t="n">
        <v>37545</v>
      </c>
      <c s="6" r="D17" t="n">
        <v>103356</v>
      </c>
    </row>
    <row r="18" spans="1:4">
      <c s="4" r="A18" t="s">
        <v>52</v>
      </c>
      <c s="6" r="B18" t="n">
        <v>191</v>
      </c>
      <c s="6" r="C18" t="n">
        <v>199</v>
      </c>
      <c s="6" r="D18" t="n">
        <v>471</v>
      </c>
    </row>
    <row r="19" spans="1:4">
      <c s="4" r="A19" t="s">
        <v>56</v>
      </c>
      <c s="6" r="B19" t="n">
        <v>30701</v>
      </c>
      <c s="6" r="C19" t="n">
        <v>48166</v>
      </c>
      <c s="6" r="D19" t="n">
        <v>122740</v>
      </c>
    </row>
    <row r="20" spans="1:4">
      <c s="4" r="A20" t="s">
        <v>59</v>
      </c>
      <c s="7" r="B20" t="n">
        <v>50997</v>
      </c>
      <c s="7" r="C20" t="n">
        <v>85910</v>
      </c>
      <c s="7" r="D20" t="n">
        <v>22656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14</v>
      </c>
      <c s="2" r="B1" t="s">
        <v>2</v>
      </c>
      <c s="2" r="C1" t="s">
        <v>32</v>
      </c>
      <c s="2" r="D1" t="s">
        <v>610</v>
      </c>
    </row>
    <row r="2" spans="1:4">
      <c s="3" r="A2" t="s">
        <v>611</v>
      </c>
    </row>
    <row r="3" spans="1:4">
      <c s="4" r="A3" t="s">
        <v>45</v>
      </c>
      <c s="7" r="B3" t="n">
        <v>-664014</v>
      </c>
      <c s="7" r="C3" t="n">
        <v>-752838</v>
      </c>
    </row>
    <row r="4" spans="1:4">
      <c s="4" r="A4" t="s">
        <v>52</v>
      </c>
      <c s="6" r="B4" t="n">
        <v>-31973</v>
      </c>
      <c s="6" r="C4" t="n">
        <v>-27153</v>
      </c>
    </row>
    <row r="5" spans="1:4">
      <c s="4" r="A5" t="s">
        <v>59</v>
      </c>
      <c s="6" r="B5" t="n">
        <v>-502878</v>
      </c>
      <c s="6" r="C5" t="n">
        <v>-610766</v>
      </c>
    </row>
    <row r="6" spans="1:4">
      <c s="4" r="A6" t="s">
        <v>168</v>
      </c>
    </row>
    <row r="7" spans="1:4">
      <c s="3" r="A7" t="s">
        <v>611</v>
      </c>
    </row>
    <row r="8" spans="1:4">
      <c s="4" r="A8" t="s">
        <v>45</v>
      </c>
      <c s="6" r="B8" t="n">
        <v>-53195</v>
      </c>
      <c s="6" r="C8" t="n">
        <v>-68627</v>
      </c>
      <c s="7" r="D8" t="n">
        <v>-113819</v>
      </c>
    </row>
    <row r="9" spans="1:4">
      <c s="4" r="A9" t="s">
        <v>52</v>
      </c>
      <c s="6" r="B9" t="n">
        <v>-191</v>
      </c>
      <c s="6" r="C9" t="n">
        <v>-199</v>
      </c>
      <c s="6" r="D9" t="n">
        <v>-471</v>
      </c>
    </row>
    <row r="10" spans="1:4">
      <c s="4" r="A10" t="s">
        <v>59</v>
      </c>
      <c s="7" r="B10" t="n">
        <v>-50997</v>
      </c>
      <c s="7" r="C10" t="n">
        <v>-85910</v>
      </c>
      <c s="6" r="D10" t="n">
        <v>-226567</v>
      </c>
    </row>
    <row r="11" spans="1:4">
      <c s="4" r="A11" t="s">
        <v>615</v>
      </c>
    </row>
    <row r="12" spans="1:4">
      <c s="3" r="A12" t="s">
        <v>611</v>
      </c>
    </row>
    <row r="13" spans="1:4">
      <c s="4" r="A13" t="s">
        <v>44</v>
      </c>
      <c s="6" r="D13" t="n">
        <v>6614</v>
      </c>
    </row>
    <row r="14" spans="1:4">
      <c s="4" r="A14" t="s">
        <v>45</v>
      </c>
      <c s="6" r="D14" t="n">
        <v>6614</v>
      </c>
    </row>
    <row r="15" spans="1:4">
      <c s="4" r="A15" t="s">
        <v>52</v>
      </c>
      <c s="6" r="D15" t="n">
        <v>3060</v>
      </c>
    </row>
    <row r="16" spans="1:4">
      <c s="4" r="A16" t="s">
        <v>58</v>
      </c>
      <c s="6" r="D16" t="n">
        <v>43054</v>
      </c>
    </row>
    <row r="17" spans="1:4">
      <c s="4" r="A17" t="s">
        <v>59</v>
      </c>
      <c s="7" r="D17" t="n">
        <v>461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R36"/>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21"/>
    <col customWidth="1" max="14" min="14" width="32"/>
    <col customWidth="1" max="15" min="15" width="21"/>
    <col customWidth="1" max="16" min="16" width="4"/>
    <col customWidth="1" max="17" min="17" width="21"/>
    <col customWidth="1" max="18" min="18" width="21"/>
  </cols>
  <sheetData>
    <row r="1" spans="1:18">
      <c s="1" r="A1" t="s">
        <v>616</v>
      </c>
      <c s="2" r="B1" t="s">
        <v>617</v>
      </c>
      <c s="2" r="C1" t="s">
        <v>618</v>
      </c>
      <c s="2" r="D1" t="s">
        <v>506</v>
      </c>
      <c s="2" r="F1" t="s">
        <v>619</v>
      </c>
      <c s="2" r="H1" t="s">
        <v>620</v>
      </c>
      <c s="2" r="I1" t="s">
        <v>86</v>
      </c>
      <c s="2" r="J1" t="s">
        <v>621</v>
      </c>
      <c s="2" r="K1" t="s">
        <v>86</v>
      </c>
      <c s="2" r="L1" t="s">
        <v>622</v>
      </c>
      <c s="2" r="M1" t="s">
        <v>623</v>
      </c>
      <c s="2" r="N1" t="s">
        <v>505</v>
      </c>
      <c s="2" r="O1" t="s">
        <v>506</v>
      </c>
      <c s="2" r="Q1" t="s">
        <v>507</v>
      </c>
      <c s="2" r="R1" t="s">
        <v>624</v>
      </c>
    </row>
    <row r="2" spans="1:18">
      <c s="3" r="A2" t="s">
        <v>611</v>
      </c>
      <c r="H2" t="n"/>
      <c r="J2" t="n"/>
    </row>
    <row r="3" spans="1:18">
      <c s="4" r="A3" t="s">
        <v>625</v>
      </c>
      <c s="7" r="D3" t="n">
        <v>0</v>
      </c>
      <c s="4" r="E3" t="s">
        <v>86</v>
      </c>
      <c s="7" r="F3" t="n">
        <v>16631</v>
      </c>
      <c s="4" r="G3" t="s">
        <v>86</v>
      </c>
      <c s="7" r="H3" t="n">
        <v>0</v>
      </c>
      <c s="7" r="J3" t="n">
        <v>0</v>
      </c>
      <c s="7" r="N3" t="n">
        <v>0</v>
      </c>
      <c s="7" r="O3" t="n">
        <v>16631</v>
      </c>
      <c s="4" r="P3" t="s">
        <v>86</v>
      </c>
      <c s="7" r="Q3" t="n">
        <v>-73248</v>
      </c>
    </row>
    <row r="4" spans="1:18">
      <c s="4" r="A4" t="s">
        <v>626</v>
      </c>
      <c r="H4" t="n"/>
      <c r="J4" t="n"/>
      <c s="7" r="N4" t="n">
        <v>30090</v>
      </c>
    </row>
    <row r="5" spans="1:18">
      <c s="4" r="A5" t="s">
        <v>168</v>
      </c>
      <c r="H5" t="n"/>
      <c r="J5" t="n"/>
    </row>
    <row r="6" spans="1:18">
      <c s="3" r="A6" t="s">
        <v>611</v>
      </c>
      <c r="H6" t="n"/>
      <c r="J6" t="n"/>
    </row>
    <row r="7" spans="1:18">
      <c s="4" r="A7" t="s">
        <v>625</v>
      </c>
      <c r="H7" t="n"/>
      <c r="J7" t="n"/>
      <c s="7" r="L7" t="n">
        <v>-73248</v>
      </c>
    </row>
    <row r="8" spans="1:18">
      <c s="4" r="A8" t="s">
        <v>627</v>
      </c>
      <c s="7" r="C8" t="n">
        <v>1832</v>
      </c>
      <c r="H8" t="n"/>
      <c r="J8" t="n"/>
    </row>
    <row r="9" spans="1:18">
      <c s="4" r="A9" t="s">
        <v>626</v>
      </c>
      <c s="7" r="B9" t="n">
        <v>40000</v>
      </c>
      <c r="H9" t="n"/>
      <c r="J9" t="n"/>
    </row>
    <row r="10" spans="1:18">
      <c s="4" r="A10" t="s">
        <v>628</v>
      </c>
      <c r="H10" t="n"/>
      <c r="J10" t="n"/>
    </row>
    <row r="11" spans="1:18">
      <c s="3" r="A11" t="s">
        <v>611</v>
      </c>
      <c r="H11" t="n"/>
      <c r="J11" t="n"/>
    </row>
    <row r="12" spans="1:18">
      <c s="4" r="A12" t="s">
        <v>629</v>
      </c>
      <c r="H12" t="n"/>
      <c r="J12" t="n"/>
      <c s="7" r="R12" t="n">
        <v>112748</v>
      </c>
    </row>
    <row r="13" spans="1:18">
      <c s="4" r="A13" t="s">
        <v>630</v>
      </c>
      <c r="H13" t="n"/>
      <c r="J13" t="n"/>
    </row>
    <row r="14" spans="1:18">
      <c s="3" r="A14" t="s">
        <v>611</v>
      </c>
      <c r="H14" t="n"/>
      <c r="J14" t="n"/>
    </row>
    <row r="15" spans="1:18">
      <c s="4" r="A15" t="s">
        <v>631</v>
      </c>
      <c r="H15" t="n"/>
      <c r="J15" t="n"/>
      <c s="7" r="R15" t="n">
        <v>39500</v>
      </c>
    </row>
    <row r="16" spans="1:18">
      <c s="4" r="A16" t="s">
        <v>170</v>
      </c>
      <c r="H16" t="n"/>
      <c r="J16" t="n"/>
    </row>
    <row r="17" spans="1:18">
      <c s="3" r="A17" t="s">
        <v>611</v>
      </c>
      <c r="H17" t="n"/>
      <c r="J17" t="n"/>
    </row>
    <row r="18" spans="1:18">
      <c s="4" r="A18" t="s">
        <v>625</v>
      </c>
      <c r="H18" t="n"/>
      <c r="J18" t="n"/>
      <c s="6" r="O18" t="n">
        <v>16631</v>
      </c>
    </row>
    <row r="19" spans="1:18">
      <c s="4" r="A19" t="s">
        <v>632</v>
      </c>
      <c r="H19" t="n"/>
      <c r="J19" t="n"/>
      <c s="6" r="N19" t="n">
        <v>10</v>
      </c>
    </row>
    <row r="20" spans="1:18">
      <c s="4" r="A20" t="s">
        <v>633</v>
      </c>
      <c r="H20" t="n"/>
      <c r="J20" t="n"/>
      <c s="4" r="N20" t="s">
        <v>634</v>
      </c>
    </row>
    <row r="21" spans="1:18">
      <c s="4" r="A21" t="s">
        <v>58</v>
      </c>
      <c s="6" r="D21" t="n">
        <v>1073</v>
      </c>
      <c s="6" r="F21" t="n">
        <v>1940</v>
      </c>
      <c r="H21" t="n"/>
      <c r="J21" t="n"/>
      <c s="6" r="O21" t="n">
        <v>1073</v>
      </c>
    </row>
    <row r="22" spans="1:18">
      <c s="4" r="A22" t="s">
        <v>635</v>
      </c>
      <c r="H22" t="n"/>
      <c r="J22" t="n"/>
      <c s="7" r="N22" t="n">
        <v>0</v>
      </c>
    </row>
    <row r="23" spans="1:18">
      <c s="4" r="A23" t="s">
        <v>636</v>
      </c>
      <c r="H23" t="n"/>
      <c r="J23" t="n"/>
      <c s="7" r="Q23" t="n">
        <v>8472</v>
      </c>
    </row>
    <row r="24" spans="1:18">
      <c s="4" r="A24" t="s">
        <v>637</v>
      </c>
      <c s="7" r="D24" t="n">
        <v>8200</v>
      </c>
      <c r="H24" t="n"/>
      <c r="J24" t="n"/>
      <c s="7" r="M24" t="n">
        <v>8300</v>
      </c>
      <c s="6" r="N24" t="n">
        <v>8300</v>
      </c>
      <c s="6" r="O24" t="n">
        <v>8200</v>
      </c>
    </row>
    <row r="25" spans="1:18">
      <c s="4" r="A25" t="s">
        <v>638</v>
      </c>
      <c r="H25" t="n"/>
      <c r="J25" t="n"/>
    </row>
    <row r="26" spans="1:18">
      <c s="3" r="A26" t="s">
        <v>611</v>
      </c>
      <c r="H26" t="n"/>
      <c r="J26" t="n"/>
    </row>
    <row r="27" spans="1:18">
      <c s="4" r="A27" t="s">
        <v>629</v>
      </c>
      <c s="6" r="F27" t="n">
        <v>94970</v>
      </c>
      <c r="H27" t="n"/>
      <c r="J27" t="n"/>
    </row>
    <row r="28" spans="1:18">
      <c s="4" r="A28" t="s">
        <v>639</v>
      </c>
      <c r="H28" t="n"/>
      <c r="J28" t="n"/>
    </row>
    <row r="29" spans="1:18">
      <c s="3" r="A29" t="s">
        <v>611</v>
      </c>
      <c r="H29" t="n"/>
      <c r="J29" t="n"/>
    </row>
    <row r="30" spans="1:18">
      <c s="4" r="A30" t="s">
        <v>629</v>
      </c>
      <c s="7" r="F30" t="n">
        <v>111601</v>
      </c>
      <c r="H30" t="n"/>
      <c r="J30" t="n"/>
    </row>
    <row r="31" spans="1:18">
      <c s="4" r="A31" t="s">
        <v>640</v>
      </c>
      <c r="H31" t="n"/>
      <c r="J31" t="n"/>
    </row>
    <row r="32" spans="1:18">
      <c s="3" r="A32" t="s">
        <v>611</v>
      </c>
      <c r="H32" t="n"/>
      <c r="J32" t="n"/>
    </row>
    <row r="33" spans="1:18">
      <c s="4" r="A33" t="s">
        <v>641</v>
      </c>
      <c r="H33" t="n"/>
      <c r="J33" t="n"/>
      <c s="6" r="M33" t="n">
        <v>6092</v>
      </c>
      <c s="6" r="N33" t="n">
        <v>6092</v>
      </c>
    </row>
    <row r="34" spans="1:18">
      <c s="4" r="A34" t="s">
        <v>635</v>
      </c>
      <c r="H34" t="n"/>
      <c r="J34" t="n"/>
      <c s="7" r="M34" t="n">
        <v>761</v>
      </c>
      <c s="7" r="N34" t="n">
        <v>761</v>
      </c>
      <c s="7" r="O34" t="n">
        <v>475</v>
      </c>
    </row>
    <row r="35" spans="1:18">
      <c r="A35" t="n"/>
    </row>
    <row r="36" spans="1:18">
      <c s="4" r="A36" t="s">
        <v>86</v>
      </c>
      <c s="4" r="B36" t="s">
        <v>106</v>
      </c>
    </row>
  </sheetData>
  <mergeCells count="71">
    <mergeCell ref="D1:E1"/>
    <mergeCell ref="F1:G1"/>
    <mergeCell ref="O1:P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A35:R35"/>
    <mergeCell ref="B36:R36"/>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v>
      </c>
      <c s="2" r="B1" t="s">
        <v>1</v>
      </c>
    </row>
    <row r="2" spans="1:4">
      <c s="2" r="B2" t="s">
        <v>2</v>
      </c>
      <c s="2" r="C2" t="s">
        <v>32</v>
      </c>
      <c s="2" r="D2" t="s">
        <v>83</v>
      </c>
    </row>
    <row r="3" spans="1:4">
      <c s="3" r="A3" t="s">
        <v>108</v>
      </c>
    </row>
    <row r="4" spans="1:4">
      <c s="4" r="A4" t="s">
        <v>117</v>
      </c>
      <c s="7" r="B4" t="n">
        <v>-1364</v>
      </c>
      <c s="7" r="C4" t="n">
        <v>-683</v>
      </c>
      <c s="7" r="D4" t="n">
        <v>6811</v>
      </c>
    </row>
    <row r="5" spans="1:4">
      <c s="4" r="A5" t="s">
        <v>118</v>
      </c>
      <c s="6" r="B5" t="n">
        <v>0</v>
      </c>
      <c s="6" r="C5" t="n">
        <v>0</v>
      </c>
      <c s="6" r="D5" t="n">
        <v>790</v>
      </c>
    </row>
    <row r="6" spans="1:4">
      <c s="4" r="A6" t="s">
        <v>119</v>
      </c>
      <c s="6" r="B6" t="n">
        <v>602</v>
      </c>
      <c s="6" r="C6" t="n">
        <v>603</v>
      </c>
      <c s="6" r="D6" t="n">
        <v>604</v>
      </c>
    </row>
    <row r="7" spans="1:4">
      <c s="4" r="A7" t="s">
        <v>120</v>
      </c>
      <c s="7" r="B7" t="n">
        <v>137</v>
      </c>
      <c s="7" r="C7" t="n">
        <v>53</v>
      </c>
      <c s="7" r="D7" t="n">
        <v>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2</v>
      </c>
      <c s="2" r="B1" t="s">
        <v>2</v>
      </c>
      <c s="2" r="C1" t="s">
        <v>32</v>
      </c>
    </row>
    <row r="2" spans="1:3">
      <c s="3" r="A2" t="s">
        <v>611</v>
      </c>
    </row>
    <row r="3" spans="1:3">
      <c s="4" r="A3" t="s">
        <v>643</v>
      </c>
      <c s="7" r="B3" t="n">
        <v>23612</v>
      </c>
      <c s="7" r="C3" t="n">
        <v>44392</v>
      </c>
    </row>
    <row r="4" spans="1:3">
      <c s="4" r="A4" t="s">
        <v>168</v>
      </c>
    </row>
    <row r="5" spans="1:3">
      <c s="3" r="A5" t="s">
        <v>611</v>
      </c>
    </row>
    <row r="6" spans="1:3">
      <c s="4" r="A6" t="s">
        <v>643</v>
      </c>
      <c s="7" r="B6" t="n">
        <v>21816</v>
      </c>
      <c s="7" r="C6" t="n">
        <v>4235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T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4"/>
    <col customWidth="1" max="20" min="20" width="14"/>
  </cols>
  <sheetData>
    <row r="1" spans="1:20">
      <c s="1" r="A1" t="s">
        <v>644</v>
      </c>
      <c s="2" r="B1" t="s">
        <v>645</v>
      </c>
      <c s="2" r="Q1" t="s">
        <v>1</v>
      </c>
    </row>
    <row r="2" spans="1:20">
      <c s="2" r="B2" t="s">
        <v>2</v>
      </c>
      <c s="2" r="C2" t="s">
        <v>646</v>
      </c>
      <c s="2" r="D2" t="s">
        <v>86</v>
      </c>
      <c s="2" r="E2" t="s">
        <v>4</v>
      </c>
      <c s="2" r="F2" t="s">
        <v>86</v>
      </c>
      <c s="2" r="G2" t="s">
        <v>647</v>
      </c>
      <c s="2" r="H2" t="s">
        <v>86</v>
      </c>
      <c s="2" r="I2" t="s">
        <v>32</v>
      </c>
      <c s="2" r="J2" t="s">
        <v>648</v>
      </c>
      <c s="2" r="K2" t="s">
        <v>649</v>
      </c>
      <c s="2" r="L2" t="s">
        <v>648</v>
      </c>
      <c s="2" r="M2" t="s">
        <v>650</v>
      </c>
      <c s="2" r="N2" t="s">
        <v>648</v>
      </c>
      <c s="2" r="O2" t="s">
        <v>651</v>
      </c>
      <c s="2" r="P2" t="s">
        <v>648</v>
      </c>
      <c s="2" r="Q2" t="s">
        <v>2</v>
      </c>
      <c s="2" r="R2" t="s">
        <v>32</v>
      </c>
      <c s="2" r="T2" t="s">
        <v>83</v>
      </c>
    </row>
    <row r="3" spans="1:20">
      <c s="3" r="A3" t="s">
        <v>611</v>
      </c>
      <c r="C3" t="n"/>
      <c r="E3" t="n"/>
      <c r="G3" t="n"/>
      <c r="I3" t="n"/>
      <c r="K3" t="n"/>
      <c r="M3" t="n"/>
      <c r="O3" t="n"/>
    </row>
    <row r="4" spans="1:20">
      <c s="4" r="A4" t="s">
        <v>89</v>
      </c>
      <c s="7" r="B4" t="n">
        <v>77394</v>
      </c>
      <c s="7" r="C4" t="n">
        <v>84622</v>
      </c>
      <c s="7" r="E4" t="n">
        <v>91408</v>
      </c>
      <c s="7" r="G4" t="n">
        <v>90252</v>
      </c>
      <c s="7" r="I4" t="n">
        <v>91891</v>
      </c>
      <c s="7" r="K4" t="n">
        <v>100440</v>
      </c>
      <c s="7" r="M4" t="n">
        <v>97547</v>
      </c>
      <c s="7" r="O4" t="n">
        <v>99238</v>
      </c>
      <c s="7" r="Q4" t="n">
        <v>343676</v>
      </c>
      <c s="7" r="R4" t="n">
        <v>389116</v>
      </c>
      <c s="4" r="S4" t="s">
        <v>648</v>
      </c>
      <c s="7" r="T4" t="n">
        <v>397541</v>
      </c>
    </row>
    <row r="5" spans="1:20">
      <c s="4" r="A5" t="s">
        <v>132</v>
      </c>
      <c s="6" r="B5" t="n">
        <v>-228</v>
      </c>
      <c s="6" r="C5" t="n">
        <v>754</v>
      </c>
      <c s="6" r="E5" t="n">
        <v>3313</v>
      </c>
      <c s="6" r="G5" t="n">
        <v>1244</v>
      </c>
      <c s="6" r="I5" t="n">
        <v>568</v>
      </c>
      <c s="6" r="K5" t="n">
        <v>4511</v>
      </c>
      <c s="6" r="M5" t="n">
        <v>9071</v>
      </c>
      <c s="6" r="O5" t="n">
        <v>0</v>
      </c>
      <c s="6" r="Q5" t="n">
        <v>5083</v>
      </c>
      <c s="6" r="R5" t="n">
        <v>14150</v>
      </c>
      <c s="4" r="S5" t="s">
        <v>648</v>
      </c>
      <c s="6" r="T5" t="n">
        <v>29349</v>
      </c>
    </row>
    <row r="6" spans="1:20">
      <c s="4" r="A6" t="s">
        <v>652</v>
      </c>
      <c s="7" r="B6" t="n">
        <v>9759</v>
      </c>
      <c s="7" r="C6" t="n">
        <v>9709</v>
      </c>
      <c s="7" r="E6" t="n">
        <v>9991</v>
      </c>
      <c s="7" r="G6" t="n">
        <v>10388</v>
      </c>
      <c s="7" r="I6" t="n">
        <v>9493</v>
      </c>
      <c s="7" r="K6" t="n">
        <v>9292</v>
      </c>
      <c s="7" r="M6" t="n">
        <v>7211</v>
      </c>
      <c s="7" r="O6" t="n">
        <v>11812</v>
      </c>
      <c s="6" r="Q6" t="n">
        <v>39847</v>
      </c>
      <c s="6" r="R6" t="n">
        <v>37808</v>
      </c>
      <c s="4" r="S6" t="s">
        <v>648</v>
      </c>
      <c s="6" r="T6" t="n">
        <v>25277</v>
      </c>
    </row>
    <row r="7" spans="1:20">
      <c s="4" r="A7" t="s">
        <v>99</v>
      </c>
      <c r="C7" t="n"/>
      <c r="E7" t="n"/>
      <c r="G7" t="n"/>
      <c r="I7" t="n"/>
      <c r="K7" t="n"/>
      <c r="M7" t="n"/>
      <c r="O7" t="n"/>
      <c s="6" r="Q7" t="n">
        <v>39400</v>
      </c>
      <c s="6" r="R7" t="n">
        <v>40142</v>
      </c>
      <c s="6" r="T7" t="n">
        <v>-37236</v>
      </c>
    </row>
    <row r="8" spans="1:20">
      <c s="4" r="A8" t="s">
        <v>168</v>
      </c>
      <c r="C8" t="n"/>
      <c r="E8" t="n"/>
      <c r="G8" t="n"/>
      <c r="I8" t="n"/>
      <c r="K8" t="n"/>
      <c r="M8" t="n"/>
      <c r="O8" t="n"/>
    </row>
    <row r="9" spans="1:20">
      <c s="3" r="A9" t="s">
        <v>611</v>
      </c>
      <c r="C9" t="n"/>
      <c r="E9" t="n"/>
      <c r="G9" t="n"/>
      <c r="I9" t="n"/>
      <c r="K9" t="n"/>
      <c r="M9" t="n"/>
      <c r="O9" t="n"/>
    </row>
    <row r="10" spans="1:20">
      <c s="4" r="A10" t="s">
        <v>85</v>
      </c>
      <c r="C10" t="n"/>
      <c r="E10" t="n"/>
      <c r="G10" t="n"/>
      <c r="I10" t="n"/>
      <c r="K10" t="n"/>
      <c r="M10" t="n"/>
      <c r="O10" t="n"/>
      <c s="6" r="Q10" t="n">
        <v>8702</v>
      </c>
      <c s="6" r="R10" t="n">
        <v>11471</v>
      </c>
      <c s="6" r="T10" t="n">
        <v>12996</v>
      </c>
    </row>
    <row r="11" spans="1:20">
      <c s="4" r="A11" t="s">
        <v>89</v>
      </c>
      <c r="C11" t="n"/>
      <c r="E11" t="n"/>
      <c r="G11" t="n"/>
      <c r="I11" t="n"/>
      <c r="K11" t="n"/>
      <c r="M11" t="n"/>
      <c r="O11" t="n"/>
      <c s="6" r="Q11" t="n">
        <v>1892</v>
      </c>
      <c s="6" r="R11" t="n">
        <v>4479</v>
      </c>
      <c s="6" r="T11" t="n">
        <v>5288</v>
      </c>
    </row>
    <row r="12" spans="1:20">
      <c s="4" r="A12" t="s">
        <v>132</v>
      </c>
      <c r="C12" t="n"/>
      <c r="E12" t="n"/>
      <c r="G12" t="n"/>
      <c r="I12" t="n"/>
      <c r="K12" t="n"/>
      <c r="M12" t="n"/>
      <c r="O12" t="n"/>
      <c s="6" r="Q12" t="n">
        <v>6519</v>
      </c>
      <c s="6" r="R12" t="n">
        <v>12111</v>
      </c>
      <c s="6" r="T12" t="n">
        <v>29349</v>
      </c>
    </row>
    <row r="13" spans="1:20">
      <c s="4" r="A13" t="s">
        <v>652</v>
      </c>
      <c r="C13" t="n"/>
      <c r="E13" t="n"/>
      <c r="G13" t="n"/>
      <c r="I13" t="n"/>
      <c r="K13" t="n"/>
      <c r="M13" t="n"/>
      <c r="O13" t="n"/>
      <c s="6" r="Q13" t="n">
        <v>10598</v>
      </c>
      <c s="6" r="R13" t="n">
        <v>30322</v>
      </c>
      <c s="6" r="T13" t="n">
        <v>21288</v>
      </c>
    </row>
    <row r="14" spans="1:20">
      <c s="4" r="A14" t="s">
        <v>99</v>
      </c>
      <c r="C14" t="n"/>
      <c r="E14" t="n"/>
      <c r="G14" t="n"/>
      <c r="I14" t="n"/>
      <c r="K14" t="n"/>
      <c r="M14" t="n"/>
      <c r="O14" t="n"/>
      <c s="7" r="Q14" t="n">
        <v>-10307</v>
      </c>
      <c s="7" r="R14" t="n">
        <v>-35441</v>
      </c>
      <c s="7" r="T14" t="n">
        <v>-42929</v>
      </c>
    </row>
    <row r="15" spans="1:20">
      <c r="A15" t="n"/>
    </row>
    <row r="16" spans="1:20">
      <c s="4" r="A16" t="s">
        <v>86</v>
      </c>
      <c s="4" r="B16" t="s">
        <v>653</v>
      </c>
    </row>
    <row r="17" spans="1:20">
      <c s="4" r="A17" t="s">
        <v>648</v>
      </c>
      <c s="4" r="B17" t="s">
        <v>106</v>
      </c>
    </row>
  </sheetData>
  <mergeCells count="91">
    <mergeCell ref="A1:A2"/>
    <mergeCell ref="B1:P1"/>
    <mergeCell ref="Q1:T1"/>
    <mergeCell ref="R2:S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A15:T15"/>
    <mergeCell ref="B16:T16"/>
    <mergeCell ref="B17:T1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4</v>
      </c>
      <c s="2" r="B1" t="s">
        <v>1</v>
      </c>
    </row>
    <row r="2" spans="1:3">
      <c s="2" r="B2" t="s">
        <v>2</v>
      </c>
      <c s="2" r="C2" t="s">
        <v>32</v>
      </c>
    </row>
    <row r="3" spans="1:3">
      <c s="3" r="A3" t="s">
        <v>611</v>
      </c>
    </row>
    <row r="4" spans="1:3">
      <c s="4" r="A4" t="s">
        <v>655</v>
      </c>
      <c s="7" r="B4" t="n">
        <v>30090</v>
      </c>
    </row>
    <row r="5" spans="1:3">
      <c s="4" r="A5" t="s">
        <v>656</v>
      </c>
    </row>
    <row r="6" spans="1:3">
      <c s="3" r="A6" t="s">
        <v>611</v>
      </c>
    </row>
    <row r="7" spans="1:3">
      <c s="4" r="A7" t="s">
        <v>655</v>
      </c>
      <c s="6" r="B7" t="n">
        <v>30090</v>
      </c>
      <c s="7" r="C7" t="n">
        <v>159255</v>
      </c>
    </row>
    <row r="8" spans="1:3">
      <c s="4" r="A8" t="s">
        <v>627</v>
      </c>
      <c s="6" r="B8" t="n">
        <v>0</v>
      </c>
      <c s="6" r="C8" t="n">
        <v>1832</v>
      </c>
    </row>
    <row r="9" spans="1:3">
      <c s="4" r="A9" t="s">
        <v>172</v>
      </c>
      <c s="7" r="B9" t="n">
        <v>30090</v>
      </c>
      <c s="7" r="C9" t="n">
        <v>1610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57</v>
      </c>
      <c s="2" r="B1" t="s">
        <v>2</v>
      </c>
      <c s="2" r="C1" t="s">
        <v>32</v>
      </c>
      <c s="2" r="D1" t="s">
        <v>649</v>
      </c>
    </row>
    <row r="2" spans="1:4">
      <c s="3" r="A2" t="s">
        <v>611</v>
      </c>
    </row>
    <row r="3" spans="1:4">
      <c s="4" r="A3" t="s">
        <v>35</v>
      </c>
      <c s="7" r="B3" t="n">
        <v>6015</v>
      </c>
      <c s="7" r="C3" t="n">
        <v>6040</v>
      </c>
    </row>
    <row r="4" spans="1:4">
      <c s="4" r="A4" t="s">
        <v>658</v>
      </c>
      <c s="6" r="B4" t="n">
        <v>8480</v>
      </c>
      <c s="6" r="C4" t="n">
        <v>10584</v>
      </c>
    </row>
    <row r="5" spans="1:4">
      <c s="4" r="A5" t="s">
        <v>659</v>
      </c>
      <c s="6" r="B5" t="n">
        <v>62161</v>
      </c>
      <c s="6" r="C5" t="n">
        <v>80292</v>
      </c>
    </row>
    <row r="6" spans="1:4">
      <c s="4" r="A6" t="s">
        <v>45</v>
      </c>
      <c s="6" r="B6" t="n">
        <v>664014</v>
      </c>
      <c s="6" r="C6" t="n">
        <v>752838</v>
      </c>
    </row>
    <row r="7" spans="1:4">
      <c s="4" r="A7" t="s">
        <v>49</v>
      </c>
      <c s="6" r="B7" t="n">
        <v>23591</v>
      </c>
      <c s="6" r="C7" t="n">
        <v>20813</v>
      </c>
    </row>
    <row r="8" spans="1:4">
      <c s="4" r="A8" t="s">
        <v>52</v>
      </c>
      <c s="6" r="B8" t="n">
        <v>31973</v>
      </c>
      <c s="6" r="C8" t="n">
        <v>27153</v>
      </c>
    </row>
    <row r="9" spans="1:4">
      <c s="4" r="A9" t="s">
        <v>57</v>
      </c>
      <c s="6" r="B9" t="n">
        <v>91728</v>
      </c>
      <c s="6" r="C9" t="n">
        <v>101267</v>
      </c>
    </row>
    <row r="10" spans="1:4">
      <c s="4" r="A10" t="s">
        <v>59</v>
      </c>
      <c s="6" r="B10" t="n">
        <v>502878</v>
      </c>
      <c s="6" r="C10" t="n">
        <v>610766</v>
      </c>
    </row>
    <row r="11" spans="1:4">
      <c s="4" r="A11" t="s">
        <v>170</v>
      </c>
    </row>
    <row r="12" spans="1:4">
      <c s="3" r="A12" t="s">
        <v>611</v>
      </c>
    </row>
    <row r="13" spans="1:4">
      <c s="4" r="A13" t="s">
        <v>35</v>
      </c>
      <c s="6" r="B13" t="n">
        <v>3968</v>
      </c>
      <c s="6" r="C13" t="n">
        <v>2517</v>
      </c>
      <c s="7" r="D13" t="n">
        <v>2738</v>
      </c>
    </row>
    <row r="14" spans="1:4">
      <c s="4" r="A14" t="s">
        <v>658</v>
      </c>
      <c s="6" r="B14" t="n">
        <v>2734</v>
      </c>
      <c s="6" r="C14" t="n">
        <v>3415</v>
      </c>
      <c s="6" r="D14" t="n">
        <v>3406</v>
      </c>
    </row>
    <row r="15" spans="1:4">
      <c s="4" r="A15" t="s">
        <v>659</v>
      </c>
      <c s="6" r="B15" t="n">
        <v>16174</v>
      </c>
      <c s="6" r="C15" t="n">
        <v>20390</v>
      </c>
      <c s="6" r="D15" t="n">
        <v>23793</v>
      </c>
    </row>
    <row r="16" spans="1:4">
      <c s="4" r="A16" t="s">
        <v>44</v>
      </c>
      <c s="6" r="B16" t="n">
        <v>257</v>
      </c>
      <c s="6" r="C16" t="n">
        <v>284</v>
      </c>
      <c s="6" r="D16" t="n">
        <v>199</v>
      </c>
    </row>
    <row r="17" spans="1:4">
      <c s="4" r="A17" t="s">
        <v>45</v>
      </c>
      <c s="6" r="B17" t="n">
        <v>23133</v>
      </c>
      <c s="6" r="C17" t="n">
        <v>26606</v>
      </c>
      <c s="6" r="D17" t="n">
        <v>30136</v>
      </c>
    </row>
    <row r="18" spans="1:4">
      <c s="4" r="A18" t="s">
        <v>49</v>
      </c>
      <c s="6" r="B18" t="n">
        <v>23591</v>
      </c>
      <c s="6" r="C18" t="n">
        <v>20813</v>
      </c>
      <c s="6" r="D18" t="n">
        <v>20662</v>
      </c>
    </row>
    <row r="19" spans="1:4">
      <c s="4" r="A19" t="s">
        <v>52</v>
      </c>
      <c s="6" r="B19" t="n">
        <v>154</v>
      </c>
      <c s="6" r="C19" t="n">
        <v>179</v>
      </c>
      <c s="6" r="D19" t="n">
        <v>624</v>
      </c>
    </row>
    <row r="20" spans="1:4">
      <c s="4" r="A20" t="s">
        <v>57</v>
      </c>
      <c s="6" r="B20" t="n">
        <v>91728</v>
      </c>
      <c s="6" r="C20" t="n">
        <v>101267</v>
      </c>
      <c s="6" r="D20" t="n">
        <v>101880</v>
      </c>
    </row>
    <row r="21" spans="1:4">
      <c s="4" r="A21" t="s">
        <v>58</v>
      </c>
      <c s="6" r="C21" t="n">
        <v>1073</v>
      </c>
      <c s="6" r="D21" t="n">
        <v>1940</v>
      </c>
    </row>
    <row r="22" spans="1:4">
      <c s="4" r="A22" t="s">
        <v>59</v>
      </c>
      <c s="7" r="B22" t="n">
        <v>115473</v>
      </c>
      <c s="7" r="C22" t="n">
        <v>122259</v>
      </c>
      <c s="7" r="D22" t="n">
        <v>12510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660</v>
      </c>
      <c s="2" r="B1" t="s">
        <v>2</v>
      </c>
      <c s="2" r="C1" t="s">
        <v>32</v>
      </c>
      <c s="2" r="D1" t="s">
        <v>649</v>
      </c>
    </row>
    <row r="2" spans="1:4">
      <c s="3" r="A2" t="s">
        <v>611</v>
      </c>
    </row>
    <row r="3" spans="1:4">
      <c s="4" r="A3" t="s">
        <v>39</v>
      </c>
      <c s="7" r="B3" t="n">
        <v>-22429</v>
      </c>
      <c s="7" r="C3" t="n">
        <v>-57923</v>
      </c>
    </row>
    <row r="4" spans="1:4">
      <c s="4" r="A4" t="s">
        <v>45</v>
      </c>
      <c s="6" r="B4" t="n">
        <v>-664014</v>
      </c>
      <c s="6" r="C4" t="n">
        <v>-752838</v>
      </c>
    </row>
    <row r="5" spans="1:4">
      <c s="4" r="A5" t="s">
        <v>52</v>
      </c>
      <c s="6" r="B5" t="n">
        <v>-31973</v>
      </c>
      <c s="6" r="C5" t="n">
        <v>-27153</v>
      </c>
    </row>
    <row r="6" spans="1:4">
      <c s="4" r="A6" t="s">
        <v>59</v>
      </c>
      <c s="6" r="B6" t="n">
        <v>-502878</v>
      </c>
      <c s="6" r="C6" t="n">
        <v>-610766</v>
      </c>
    </row>
    <row r="7" spans="1:4">
      <c s="4" r="A7" t="s">
        <v>170</v>
      </c>
    </row>
    <row r="8" spans="1:4">
      <c s="3" r="A8" t="s">
        <v>611</v>
      </c>
    </row>
    <row r="9" spans="1:4">
      <c s="4" r="A9" t="s">
        <v>45</v>
      </c>
      <c s="6" r="B9" t="n">
        <v>-23133</v>
      </c>
      <c s="6" r="C9" t="n">
        <v>-26606</v>
      </c>
      <c s="7" r="D9" t="n">
        <v>-30136</v>
      </c>
    </row>
    <row r="10" spans="1:4">
      <c s="4" r="A10" t="s">
        <v>52</v>
      </c>
      <c s="6" r="B10" t="n">
        <v>-154</v>
      </c>
      <c s="6" r="C10" t="n">
        <v>-179</v>
      </c>
      <c s="6" r="D10" t="n">
        <v>-624</v>
      </c>
    </row>
    <row r="11" spans="1:4">
      <c s="4" r="A11" t="s">
        <v>58</v>
      </c>
      <c s="6" r="C11" t="n">
        <v>-1073</v>
      </c>
      <c s="6" r="D11" t="n">
        <v>-1940</v>
      </c>
    </row>
    <row r="12" spans="1:4">
      <c s="4" r="A12" t="s">
        <v>59</v>
      </c>
      <c s="7" r="B12" t="n">
        <v>-115473</v>
      </c>
      <c s="7" r="C12" t="n">
        <v>-122259</v>
      </c>
      <c s="6" r="D12" t="n">
        <v>-125106</v>
      </c>
    </row>
    <row r="13" spans="1:4">
      <c s="4" r="A13" t="s">
        <v>661</v>
      </c>
    </row>
    <row r="14" spans="1:4">
      <c s="3" r="A14" t="s">
        <v>611</v>
      </c>
    </row>
    <row r="15" spans="1:4">
      <c s="4" r="A15" t="s">
        <v>39</v>
      </c>
      <c s="6" r="D15" t="n">
        <v>3260</v>
      </c>
    </row>
    <row r="16" spans="1:4">
      <c s="4" r="A16" t="s">
        <v>45</v>
      </c>
      <c s="6" r="D16" t="n">
        <v>3260</v>
      </c>
    </row>
    <row r="17" spans="1:4">
      <c s="4" r="A17" t="s">
        <v>52</v>
      </c>
      <c s="6" r="D17" t="n">
        <v>23887</v>
      </c>
    </row>
    <row r="18" spans="1:4">
      <c s="4" r="A18" t="s">
        <v>58</v>
      </c>
      <c s="6" r="D18" t="n">
        <v>90974</v>
      </c>
    </row>
    <row r="19" spans="1:4">
      <c s="4" r="A19" t="s">
        <v>59</v>
      </c>
      <c s="7" r="D19" t="n">
        <v>11486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2</v>
      </c>
      <c s="2" r="B1" t="s">
        <v>2</v>
      </c>
      <c s="2" r="C1" t="s">
        <v>32</v>
      </c>
    </row>
    <row r="2" spans="1:3">
      <c s="3" r="A2" t="s">
        <v>611</v>
      </c>
    </row>
    <row r="3" spans="1:3">
      <c s="4" r="A3" t="s">
        <v>643</v>
      </c>
      <c s="7" r="B3" t="n">
        <v>23612</v>
      </c>
      <c s="7" r="C3" t="n">
        <v>44392</v>
      </c>
    </row>
    <row r="4" spans="1:3">
      <c s="4" r="A4" t="s">
        <v>170</v>
      </c>
    </row>
    <row r="5" spans="1:3">
      <c s="3" r="A5" t="s">
        <v>611</v>
      </c>
    </row>
    <row r="6" spans="1:3">
      <c s="4" r="A6" t="s">
        <v>643</v>
      </c>
      <c s="7" r="B6" t="n">
        <v>1796</v>
      </c>
      <c s="7" r="C6" t="n">
        <v>203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T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4"/>
    <col customWidth="1" max="20" min="20" width="14"/>
  </cols>
  <sheetData>
    <row r="1" spans="1:20">
      <c s="1" r="A1" t="s">
        <v>663</v>
      </c>
      <c s="2" r="B1" t="s">
        <v>645</v>
      </c>
      <c s="2" r="Q1" t="s">
        <v>1</v>
      </c>
    </row>
    <row r="2" spans="1:20">
      <c s="2" r="B2" t="s">
        <v>2</v>
      </c>
      <c s="2" r="C2" t="s">
        <v>646</v>
      </c>
      <c s="2" r="D2" t="s">
        <v>86</v>
      </c>
      <c s="2" r="E2" t="s">
        <v>4</v>
      </c>
      <c s="2" r="F2" t="s">
        <v>86</v>
      </c>
      <c s="2" r="G2" t="s">
        <v>647</v>
      </c>
      <c s="2" r="H2" t="s">
        <v>86</v>
      </c>
      <c s="2" r="I2" t="s">
        <v>32</v>
      </c>
      <c s="2" r="J2" t="s">
        <v>648</v>
      </c>
      <c s="2" r="K2" t="s">
        <v>649</v>
      </c>
      <c s="2" r="L2" t="s">
        <v>648</v>
      </c>
      <c s="2" r="M2" t="s">
        <v>650</v>
      </c>
      <c s="2" r="N2" t="s">
        <v>648</v>
      </c>
      <c s="2" r="O2" t="s">
        <v>651</v>
      </c>
      <c s="2" r="P2" t="s">
        <v>648</v>
      </c>
      <c s="2" r="Q2" t="s">
        <v>2</v>
      </c>
      <c s="2" r="R2" t="s">
        <v>32</v>
      </c>
      <c s="2" r="T2" t="s">
        <v>83</v>
      </c>
    </row>
    <row r="3" spans="1:20">
      <c s="3" r="A3" t="s">
        <v>611</v>
      </c>
      <c r="C3" t="n"/>
      <c r="E3" t="n"/>
      <c r="G3" t="n"/>
      <c r="I3" t="n"/>
      <c r="K3" t="n"/>
      <c r="M3" t="n"/>
      <c r="O3" t="n"/>
    </row>
    <row r="4" spans="1:20">
      <c s="4" r="A4" t="s">
        <v>89</v>
      </c>
      <c s="7" r="B4" t="n">
        <v>77394</v>
      </c>
      <c s="7" r="C4" t="n">
        <v>84622</v>
      </c>
      <c s="7" r="E4" t="n">
        <v>91408</v>
      </c>
      <c s="7" r="G4" t="n">
        <v>90252</v>
      </c>
      <c s="7" r="I4" t="n">
        <v>91891</v>
      </c>
      <c s="7" r="K4" t="n">
        <v>100440</v>
      </c>
      <c s="7" r="M4" t="n">
        <v>97547</v>
      </c>
      <c s="7" r="O4" t="n">
        <v>99238</v>
      </c>
      <c s="7" r="Q4" t="n">
        <v>343676</v>
      </c>
      <c s="7" r="R4" t="n">
        <v>389116</v>
      </c>
      <c s="4" r="S4" t="s">
        <v>648</v>
      </c>
      <c s="7" r="T4" t="n">
        <v>397541</v>
      </c>
    </row>
    <row r="5" spans="1:20">
      <c s="4" r="A5" t="s">
        <v>93</v>
      </c>
      <c s="6" r="B5" t="n">
        <v>-228</v>
      </c>
      <c s="6" r="C5" t="n">
        <v>754</v>
      </c>
      <c s="6" r="E5" t="n">
        <v>3313</v>
      </c>
      <c s="6" r="G5" t="n">
        <v>1244</v>
      </c>
      <c s="6" r="I5" t="n">
        <v>568</v>
      </c>
      <c s="6" r="K5" t="n">
        <v>4511</v>
      </c>
      <c s="6" r="M5" t="n">
        <v>9071</v>
      </c>
      <c s="6" r="O5" t="n">
        <v>0</v>
      </c>
      <c s="6" r="Q5" t="n">
        <v>5083</v>
      </c>
      <c s="6" r="R5" t="n">
        <v>14150</v>
      </c>
      <c s="4" r="S5" t="s">
        <v>648</v>
      </c>
      <c s="6" r="T5" t="n">
        <v>29349</v>
      </c>
    </row>
    <row r="6" spans="1:20">
      <c s="4" r="A6" t="s">
        <v>652</v>
      </c>
      <c s="7" r="B6" t="n">
        <v>9759</v>
      </c>
      <c s="7" r="C6" t="n">
        <v>9709</v>
      </c>
      <c s="7" r="E6" t="n">
        <v>9991</v>
      </c>
      <c s="7" r="G6" t="n">
        <v>10388</v>
      </c>
      <c s="7" r="I6" t="n">
        <v>9493</v>
      </c>
      <c s="7" r="K6" t="n">
        <v>9292</v>
      </c>
      <c s="7" r="M6" t="n">
        <v>7211</v>
      </c>
      <c s="7" r="O6" t="n">
        <v>11812</v>
      </c>
      <c s="6" r="Q6" t="n">
        <v>39847</v>
      </c>
      <c s="6" r="R6" t="n">
        <v>37808</v>
      </c>
      <c s="4" r="S6" t="s">
        <v>648</v>
      </c>
      <c s="6" r="T6" t="n">
        <v>25277</v>
      </c>
    </row>
    <row r="7" spans="1:20">
      <c s="4" r="A7" t="s">
        <v>99</v>
      </c>
      <c r="C7" t="n"/>
      <c r="E7" t="n"/>
      <c r="G7" t="n"/>
      <c r="I7" t="n"/>
      <c r="K7" t="n"/>
      <c r="M7" t="n"/>
      <c r="O7" t="n"/>
      <c s="6" r="Q7" t="n">
        <v>39400</v>
      </c>
      <c s="6" r="R7" t="n">
        <v>40142</v>
      </c>
      <c s="7" r="T7" t="n">
        <v>-37236</v>
      </c>
    </row>
    <row r="8" spans="1:20">
      <c s="4" r="A8" t="s">
        <v>170</v>
      </c>
      <c r="C8" t="n"/>
      <c r="E8" t="n"/>
      <c r="G8" t="n"/>
      <c r="I8" t="n"/>
      <c r="K8" t="n"/>
      <c r="M8" t="n"/>
      <c r="O8" t="n"/>
    </row>
    <row r="9" spans="1:20">
      <c s="3" r="A9" t="s">
        <v>611</v>
      </c>
      <c r="C9" t="n"/>
      <c r="E9" t="n"/>
      <c r="G9" t="n"/>
      <c r="I9" t="n"/>
      <c r="K9" t="n"/>
      <c r="M9" t="n"/>
      <c r="O9" t="n"/>
    </row>
    <row r="10" spans="1:20">
      <c s="4" r="A10" t="s">
        <v>85</v>
      </c>
      <c r="C10" t="n"/>
      <c r="E10" t="n"/>
      <c r="G10" t="n"/>
      <c r="I10" t="n"/>
      <c r="K10" t="n"/>
      <c r="M10" t="n"/>
      <c r="O10" t="n"/>
      <c s="6" r="Q10" t="n">
        <v>4580</v>
      </c>
      <c s="6" r="R10" t="n">
        <v>1136</v>
      </c>
    </row>
    <row r="11" spans="1:20">
      <c s="4" r="A11" t="s">
        <v>89</v>
      </c>
      <c r="C11" t="n"/>
      <c r="E11" t="n"/>
      <c r="G11" t="n"/>
      <c r="I11" t="n"/>
      <c r="K11" t="n"/>
      <c r="M11" t="n"/>
      <c r="O11" t="n"/>
      <c s="6" r="Q11" t="n">
        <v>1670</v>
      </c>
      <c s="6" r="R11" t="n">
        <v>437</v>
      </c>
    </row>
    <row r="12" spans="1:20">
      <c s="4" r="A12" t="s">
        <v>93</v>
      </c>
      <c r="C12" t="n"/>
      <c r="E12" t="n"/>
      <c r="G12" t="n"/>
      <c r="I12" t="n"/>
      <c r="K12" t="n"/>
      <c r="M12" t="n"/>
      <c r="O12" t="n"/>
      <c s="6" r="Q12" t="n">
        <v>-1436</v>
      </c>
      <c s="6" r="R12" t="n">
        <v>2039</v>
      </c>
    </row>
    <row r="13" spans="1:20">
      <c s="4" r="A13" t="s">
        <v>652</v>
      </c>
      <c r="C13" t="n"/>
      <c r="E13" t="n"/>
      <c r="G13" t="n"/>
      <c r="I13" t="n"/>
      <c r="K13" t="n"/>
      <c r="M13" t="n"/>
      <c r="O13" t="n"/>
      <c s="6" r="Q13" t="n">
        <v>13996</v>
      </c>
      <c s="6" r="R13" t="n">
        <v>3725</v>
      </c>
    </row>
    <row r="14" spans="1:20">
      <c s="4" r="A14" t="s">
        <v>99</v>
      </c>
      <c r="C14" t="n"/>
      <c r="E14" t="n"/>
      <c r="G14" t="n"/>
      <c r="I14" t="n"/>
      <c r="K14" t="n"/>
      <c r="M14" t="n"/>
      <c r="O14" t="n"/>
      <c s="7" r="Q14" t="n">
        <v>-9650</v>
      </c>
      <c s="7" r="R14" t="n">
        <v>-5065</v>
      </c>
    </row>
    <row r="15" spans="1:20">
      <c r="A15" t="n"/>
    </row>
    <row r="16" spans="1:20">
      <c s="4" r="A16" t="s">
        <v>86</v>
      </c>
      <c s="4" r="B16" t="s">
        <v>653</v>
      </c>
    </row>
    <row r="17" spans="1:20">
      <c s="4" r="A17" t="s">
        <v>648</v>
      </c>
      <c s="4" r="B17" t="s">
        <v>106</v>
      </c>
    </row>
  </sheetData>
  <mergeCells count="91">
    <mergeCell ref="A1:A2"/>
    <mergeCell ref="B1:P1"/>
    <mergeCell ref="Q1:T1"/>
    <mergeCell ref="R2:S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C11:D11"/>
    <mergeCell ref="E11:F11"/>
    <mergeCell ref="G11:H11"/>
    <mergeCell ref="I11:J11"/>
    <mergeCell ref="K11:L11"/>
    <mergeCell ref="M11:N11"/>
    <mergeCell ref="O11:P11"/>
    <mergeCell ref="C12:D12"/>
    <mergeCell ref="E12:F12"/>
    <mergeCell ref="G12:H12"/>
    <mergeCell ref="I12:J12"/>
    <mergeCell ref="K12:L12"/>
    <mergeCell ref="M12:N12"/>
    <mergeCell ref="O12:P12"/>
    <mergeCell ref="C13:D13"/>
    <mergeCell ref="E13:F13"/>
    <mergeCell ref="G13:H13"/>
    <mergeCell ref="I13:J13"/>
    <mergeCell ref="K13:L13"/>
    <mergeCell ref="M13:N13"/>
    <mergeCell ref="O13:P13"/>
    <mergeCell ref="C14:D14"/>
    <mergeCell ref="E14:F14"/>
    <mergeCell ref="G14:H14"/>
    <mergeCell ref="I14:J14"/>
    <mergeCell ref="K14:L14"/>
    <mergeCell ref="M14:N14"/>
    <mergeCell ref="O14:P14"/>
    <mergeCell ref="A15:T15"/>
    <mergeCell ref="B16:T16"/>
    <mergeCell ref="B17:T1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s>
  <sheetData>
    <row r="1" spans="1:5">
      <c s="1" r="A1" t="s">
        <v>664</v>
      </c>
      <c s="2" r="B1" t="s">
        <v>1</v>
      </c>
    </row>
    <row r="2" spans="1:5">
      <c s="2" r="B2" t="s">
        <v>2</v>
      </c>
      <c s="2" r="D2" t="s">
        <v>32</v>
      </c>
    </row>
    <row r="3" spans="1:5">
      <c s="3" r="A3" t="s">
        <v>611</v>
      </c>
    </row>
    <row r="4" spans="1:5">
      <c s="4" r="A4" t="s">
        <v>665</v>
      </c>
      <c s="7" r="B4" t="n">
        <v>3840</v>
      </c>
      <c s="4" r="C4" t="s">
        <v>666</v>
      </c>
      <c s="7" r="D4" t="n">
        <v>6562</v>
      </c>
      <c s="4" r="E4" t="s">
        <v>667</v>
      </c>
    </row>
    <row r="5" spans="1:5">
      <c s="4" r="A5" t="s">
        <v>668</v>
      </c>
      <c s="6" r="B5" t="n">
        <v>9253</v>
      </c>
      <c s="6" r="D5" t="n">
        <v>2577</v>
      </c>
    </row>
    <row r="6" spans="1:5">
      <c s="4" r="A6" t="s">
        <v>669</v>
      </c>
      <c s="7" r="B6" t="n">
        <v>13093</v>
      </c>
      <c s="7" r="D6" t="n">
        <v>9139</v>
      </c>
    </row>
    <row r="7" spans="1:5">
      <c r="A7" t="n"/>
    </row>
    <row r="8" spans="1:5">
      <c s="4" r="A8" t="s">
        <v>86</v>
      </c>
      <c s="4" r="B8" t="s">
        <v>670</v>
      </c>
    </row>
    <row r="9" spans="1:5">
      <c s="4" r="A9" t="s">
        <v>648</v>
      </c>
      <c s="4" r="B9" t="s">
        <v>671</v>
      </c>
    </row>
    <row r="10" spans="1:5">
      <c s="4" r="A10" t="s">
        <v>672</v>
      </c>
      <c s="4" r="B10" t="s">
        <v>673</v>
      </c>
    </row>
    <row r="11" spans="1:5">
      <c s="4" r="A11" t="s">
        <v>674</v>
      </c>
      <c s="4" r="B11" t="s">
        <v>675</v>
      </c>
    </row>
  </sheetData>
  <mergeCells count="9">
    <mergeCell ref="A1:A2"/>
    <mergeCell ref="B1:E1"/>
    <mergeCell ref="B2:C2"/>
    <mergeCell ref="D2:E2"/>
    <mergeCell ref="A7:E7"/>
    <mergeCell ref="B8:E8"/>
    <mergeCell ref="B9:E9"/>
    <mergeCell ref="B10:E10"/>
    <mergeCell ref="B11:E1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676</v>
      </c>
      <c s="2" r="B1" t="s">
        <v>677</v>
      </c>
      <c s="2" r="C1" t="s">
        <v>1</v>
      </c>
    </row>
    <row r="2" spans="1:4">
      <c s="2" r="B2" t="s">
        <v>2</v>
      </c>
      <c s="2" r="C2" t="s">
        <v>2</v>
      </c>
      <c s="2" r="D2" t="s">
        <v>32</v>
      </c>
    </row>
    <row r="3" spans="1:4">
      <c s="3" r="A3" t="s">
        <v>611</v>
      </c>
    </row>
    <row r="4" spans="1:4">
      <c s="4" r="A4" t="s">
        <v>678</v>
      </c>
      <c s="7" r="C4" t="n">
        <v>521</v>
      </c>
      <c s="7" r="D4" t="n">
        <v>466</v>
      </c>
    </row>
    <row r="5" spans="1:4">
      <c s="4" r="A5" t="s">
        <v>641</v>
      </c>
      <c s="7" r="B5" t="n">
        <v>6092</v>
      </c>
      <c s="6" r="C5" t="n">
        <v>6092</v>
      </c>
    </row>
    <row r="6" spans="1:4">
      <c s="4" r="A6" t="s">
        <v>635</v>
      </c>
      <c s="7" r="B6" t="n">
        <v>761</v>
      </c>
      <c s="7" r="C6" t="n">
        <v>761</v>
      </c>
      <c s="6" r="D6" t="n">
        <v>475</v>
      </c>
    </row>
    <row r="7" spans="1:4">
      <c s="4" r="A7" t="s">
        <v>679</v>
      </c>
      <c s="7" r="D7" t="n">
        <v>4556</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30"/>
    <col customWidth="1" max="3" min="3" width="21"/>
    <col customWidth="1" max="4" min="4" width="21"/>
  </cols>
  <sheetData>
    <row r="1" spans="1:4">
      <c s="1" r="A1" t="s">
        <v>680</v>
      </c>
      <c s="2" r="B1" t="s">
        <v>1</v>
      </c>
    </row>
    <row r="2" spans="1:4">
      <c s="2" r="B2" t="s">
        <v>681</v>
      </c>
      <c s="2" r="C2" t="s">
        <v>506</v>
      </c>
      <c s="2" r="D2" t="s">
        <v>624</v>
      </c>
    </row>
    <row r="3" spans="1:4">
      <c s="3" r="A3" t="s">
        <v>682</v>
      </c>
    </row>
    <row r="4" spans="1:4">
      <c s="4" r="A4" t="s">
        <v>683</v>
      </c>
      <c s="7" r="B4" t="n">
        <v>114346000</v>
      </c>
      <c s="7" r="C4" t="n">
        <v>184710000</v>
      </c>
    </row>
    <row r="5" spans="1:4">
      <c s="4" r="A5" t="s">
        <v>643</v>
      </c>
      <c s="7" r="D5" t="n">
        <v>0</v>
      </c>
    </row>
    <row r="6" spans="1:4">
      <c s="4" r="A6" t="s">
        <v>487</v>
      </c>
    </row>
    <row r="7" spans="1:4">
      <c s="3" r="A7" t="s">
        <v>682</v>
      </c>
    </row>
    <row r="8" spans="1:4">
      <c s="4" r="A8" t="s">
        <v>684</v>
      </c>
      <c s="7" r="B8" t="n">
        <v>70641000</v>
      </c>
      <c s="7" r="C8" t="n">
        <v>90876000</v>
      </c>
    </row>
    <row r="9" spans="1:4">
      <c s="4" r="A9" t="s">
        <v>332</v>
      </c>
    </row>
    <row r="10" spans="1:4">
      <c s="3" r="A10" t="s">
        <v>682</v>
      </c>
    </row>
    <row r="11" spans="1:4">
      <c s="4" r="A11" t="s">
        <v>439</v>
      </c>
      <c s="6" r="B11" t="n">
        <v>24</v>
      </c>
    </row>
    <row r="12" spans="1:4">
      <c s="4" r="A12" t="s">
        <v>337</v>
      </c>
    </row>
    <row r="13" spans="1:4">
      <c s="3" r="A13" t="s">
        <v>682</v>
      </c>
    </row>
    <row r="14" spans="1:4">
      <c s="4" r="A14" t="s">
        <v>439</v>
      </c>
      <c s="6" r="B14" t="n">
        <v>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121</v>
      </c>
      <c s="2" r="B1" t="s">
        <v>1</v>
      </c>
    </row>
    <row r="2" spans="1:5">
      <c s="2" r="B2" t="s">
        <v>2</v>
      </c>
      <c s="2" r="C2" t="s">
        <v>32</v>
      </c>
      <c s="2" r="E2" t="s">
        <v>83</v>
      </c>
    </row>
    <row r="3" spans="1:5">
      <c s="3" r="A3" t="s">
        <v>122</v>
      </c>
    </row>
    <row r="4" spans="1:5">
      <c s="4" r="A4" t="s">
        <v>101</v>
      </c>
      <c s="7" r="B4" t="n">
        <v>23298</v>
      </c>
      <c s="7" r="C4" t="n">
        <v>23320</v>
      </c>
      <c s="4" r="D4" t="s">
        <v>86</v>
      </c>
      <c s="7" r="E4" t="n">
        <v>-27024</v>
      </c>
    </row>
    <row r="5" spans="1:5">
      <c s="3" r="A5" t="s">
        <v>123</v>
      </c>
    </row>
    <row r="6" spans="1:5">
      <c s="4" r="A6" t="s">
        <v>124</v>
      </c>
      <c s="6" r="B6" t="n">
        <v>21973</v>
      </c>
      <c s="6" r="C6" t="n">
        <v>26456</v>
      </c>
      <c s="6" r="E6" t="n">
        <v>27252</v>
      </c>
    </row>
    <row r="7" spans="1:5">
      <c s="4" r="A7" t="s">
        <v>125</v>
      </c>
      <c s="6" r="B7" t="n">
        <v>35195</v>
      </c>
      <c s="6" r="C7" t="n">
        <v>63928</v>
      </c>
      <c s="6" r="E7" t="n">
        <v>67640</v>
      </c>
    </row>
    <row r="8" spans="1:5">
      <c s="4" r="A8" t="s">
        <v>38</v>
      </c>
      <c s="6" r="B8" t="n">
        <v>7671</v>
      </c>
      <c s="6" r="C8" t="n">
        <v>38291</v>
      </c>
      <c s="6" r="E8" t="n">
        <v>-54102</v>
      </c>
    </row>
    <row r="9" spans="1:5">
      <c s="4" r="A9" t="s">
        <v>126</v>
      </c>
      <c s="6" r="B9" t="n">
        <v>5786</v>
      </c>
      <c s="6" r="C9" t="n">
        <v>10336</v>
      </c>
      <c s="6" r="E9" t="n">
        <v>11638</v>
      </c>
    </row>
    <row r="10" spans="1:5">
      <c s="4" r="A10" t="s">
        <v>127</v>
      </c>
      <c s="6" r="B10" t="n">
        <v>-4500</v>
      </c>
      <c s="6" r="C10" t="n">
        <v>0</v>
      </c>
      <c s="6" r="E10" t="n">
        <v>-46000</v>
      </c>
    </row>
    <row r="11" spans="1:5">
      <c s="4" r="A11" t="s">
        <v>90</v>
      </c>
      <c s="6" r="B11" t="n">
        <v>5203</v>
      </c>
      <c s="6" r="C11" t="n">
        <v>2454</v>
      </c>
      <c s="4" r="D11" t="s">
        <v>86</v>
      </c>
      <c s="6" r="E11" t="n">
        <v>0</v>
      </c>
    </row>
    <row r="12" spans="1:5">
      <c s="4" r="A12" t="s">
        <v>128</v>
      </c>
      <c s="6" r="B12" t="n">
        <v>-11603</v>
      </c>
      <c s="6" r="C12" t="n">
        <v>-12170</v>
      </c>
      <c s="6" r="E12" t="n">
        <v>-12996</v>
      </c>
    </row>
    <row r="13" spans="1:5">
      <c s="4" r="A13" t="s">
        <v>129</v>
      </c>
      <c s="6" r="B13" t="n">
        <v>2491</v>
      </c>
      <c s="6" r="C13" t="n">
        <v>118</v>
      </c>
      <c s="6" r="E13" t="n">
        <v>0</v>
      </c>
    </row>
    <row r="14" spans="1:5">
      <c s="4" r="A14" t="s">
        <v>130</v>
      </c>
      <c s="6" r="B14" t="n">
        <v>4902</v>
      </c>
      <c s="6" r="C14" t="n">
        <v>16220</v>
      </c>
      <c s="6" r="E14" t="n">
        <v>4926</v>
      </c>
    </row>
    <row r="15" spans="1:5">
      <c s="4" r="A15" t="s">
        <v>131</v>
      </c>
      <c s="6" r="B15" t="n">
        <v>845</v>
      </c>
      <c s="6" r="C15" t="n">
        <v>231</v>
      </c>
      <c s="6" r="E15" t="n">
        <v>0</v>
      </c>
    </row>
    <row r="16" spans="1:5">
      <c s="4" r="A16" t="s">
        <v>132</v>
      </c>
      <c s="6" r="B16" t="n">
        <v>5083</v>
      </c>
      <c s="6" r="C16" t="n">
        <v>14150</v>
      </c>
      <c s="4" r="D16" t="s">
        <v>86</v>
      </c>
      <c s="6" r="E16" t="n">
        <v>29349</v>
      </c>
    </row>
    <row r="17" spans="1:5">
      <c s="4" r="A17" t="s">
        <v>133</v>
      </c>
      <c s="6" r="B17" t="n">
        <v>0</v>
      </c>
      <c s="6" r="C17" t="n">
        <v>-16631</v>
      </c>
      <c s="4" r="D17" t="s">
        <v>86</v>
      </c>
      <c s="6" r="E17" t="n">
        <v>73248</v>
      </c>
    </row>
    <row r="18" spans="1:5">
      <c s="4" r="A18" t="s">
        <v>134</v>
      </c>
      <c s="6" r="B18" t="n">
        <v>-504</v>
      </c>
      <c s="6" r="C18" t="n">
        <v>-613</v>
      </c>
      <c s="6" r="E18" t="n">
        <v>315</v>
      </c>
    </row>
    <row r="19" spans="1:5">
      <c s="3" r="A19" t="s">
        <v>135</v>
      </c>
    </row>
    <row r="20" spans="1:5">
      <c s="4" r="A20" t="s">
        <v>35</v>
      </c>
      <c s="6" r="B20" t="n">
        <v>25</v>
      </c>
      <c s="6" r="C20" t="n">
        <v>2334</v>
      </c>
      <c s="6" r="E20" t="n">
        <v>-455</v>
      </c>
    </row>
    <row r="21" spans="1:5">
      <c s="4" r="A21" t="s">
        <v>136</v>
      </c>
      <c s="6" r="B21" t="n">
        <v>-37649</v>
      </c>
      <c s="6" r="C21" t="n">
        <v>-10010</v>
      </c>
      <c s="6" r="E21" t="n">
        <v>-87225</v>
      </c>
    </row>
    <row r="22" spans="1:5">
      <c s="4" r="A22" t="s">
        <v>37</v>
      </c>
      <c s="6" r="B22" t="n">
        <v>26755</v>
      </c>
      <c s="6" r="C22" t="n">
        <v>18552</v>
      </c>
      <c s="6" r="E22" t="n">
        <v>11554</v>
      </c>
    </row>
    <row r="23" spans="1:5">
      <c s="4" r="A23" t="s">
        <v>50</v>
      </c>
      <c s="6" r="B23" t="n">
        <v>-9394</v>
      </c>
      <c s="6" r="C23" t="n">
        <v>9591</v>
      </c>
      <c s="6" r="E23" t="n">
        <v>-5574</v>
      </c>
    </row>
    <row r="24" spans="1:5">
      <c s="4" r="A24" t="s">
        <v>137</v>
      </c>
      <c s="6" r="B24" t="n">
        <v>34869</v>
      </c>
      <c s="6" r="C24" t="n">
        <v>-48624</v>
      </c>
      <c s="6" r="E24" t="n">
        <v>73880</v>
      </c>
    </row>
    <row r="25" spans="1:5">
      <c s="4" r="A25" t="s">
        <v>53</v>
      </c>
      <c s="6" r="B25" t="n">
        <v>-33736</v>
      </c>
      <c s="6" r="C25" t="n">
        <v>-1156</v>
      </c>
      <c s="6" r="E25" t="n">
        <v>11299</v>
      </c>
    </row>
    <row r="26" spans="1:5">
      <c s="4" r="A26" t="s">
        <v>138</v>
      </c>
      <c s="6" r="B26" t="n">
        <v>76710</v>
      </c>
      <c s="6" r="C26" t="n">
        <v>136777</v>
      </c>
      <c s="6" r="E26" t="n">
        <v>77725</v>
      </c>
    </row>
    <row r="27" spans="1:5">
      <c s="3" r="A27" t="s">
        <v>139</v>
      </c>
    </row>
    <row r="28" spans="1:5">
      <c s="4" r="A28" t="s">
        <v>140</v>
      </c>
      <c s="6" r="B28" t="n">
        <v>-7405</v>
      </c>
      <c s="6" r="C28" t="n">
        <v>-6092</v>
      </c>
      <c s="6" r="E28" t="n">
        <v>-5147</v>
      </c>
    </row>
    <row r="29" spans="1:5">
      <c s="4" r="A29" t="s">
        <v>141</v>
      </c>
      <c s="6" r="B29" t="n">
        <v>0</v>
      </c>
      <c s="6" r="C29" t="n">
        <v>-5220</v>
      </c>
      <c s="6" r="E29" t="n">
        <v>-7150</v>
      </c>
    </row>
    <row r="30" spans="1:5">
      <c s="4" r="A30" t="s">
        <v>142</v>
      </c>
      <c s="6" r="B30" t="n">
        <v>88662</v>
      </c>
      <c s="6" r="C30" t="n">
        <v>-89304</v>
      </c>
      <c s="6" r="E30" t="n">
        <v>0</v>
      </c>
    </row>
    <row r="31" spans="1:5">
      <c s="4" r="A31" t="s">
        <v>143</v>
      </c>
      <c s="6" r="B31" t="n">
        <v>-81895</v>
      </c>
      <c s="6" r="C31" t="n">
        <v>0</v>
      </c>
      <c s="6" r="E31" t="n">
        <v>0</v>
      </c>
    </row>
    <row r="32" spans="1:5">
      <c s="4" r="A32" t="s">
        <v>144</v>
      </c>
      <c s="6" r="B32" t="n">
        <v>0</v>
      </c>
      <c s="6" r="C32" t="n">
        <v>293</v>
      </c>
      <c s="6" r="E32" t="n">
        <v>461</v>
      </c>
    </row>
    <row r="33" spans="1:5">
      <c s="4" r="A33" t="s">
        <v>145</v>
      </c>
      <c s="6" r="B33" t="n">
        <v>-3</v>
      </c>
      <c s="6" r="C33" t="n">
        <v>-2</v>
      </c>
      <c s="6" r="E33" t="n">
        <v>-1242</v>
      </c>
    </row>
    <row r="34" spans="1:5">
      <c s="4" r="A34" t="s">
        <v>146</v>
      </c>
      <c s="6" r="B34" t="n">
        <v>-641</v>
      </c>
      <c s="6" r="C34" t="n">
        <v>-100325</v>
      </c>
      <c s="6" r="E34" t="n">
        <v>-13078</v>
      </c>
    </row>
    <row r="35" spans="1:5">
      <c s="3" r="A35" t="s">
        <v>147</v>
      </c>
    </row>
    <row r="36" spans="1:5">
      <c s="4" r="A36" t="s">
        <v>148</v>
      </c>
      <c s="6" r="B36" t="n">
        <v>0</v>
      </c>
      <c s="6" r="C36" t="n">
        <v>-4938</v>
      </c>
      <c s="6" r="E36" t="n">
        <v>0</v>
      </c>
    </row>
    <row r="37" spans="1:5">
      <c s="4" r="A37" t="s">
        <v>149</v>
      </c>
      <c s="6" r="B37" t="n">
        <v>0</v>
      </c>
      <c s="6" r="C37" t="n">
        <v>100000</v>
      </c>
      <c s="6" r="E37" t="n">
        <v>0</v>
      </c>
    </row>
    <row r="38" spans="1:5">
      <c s="4" r="A38" t="s">
        <v>150</v>
      </c>
      <c s="6" r="B38" t="n">
        <v>-30319</v>
      </c>
      <c s="6" r="C38" t="n">
        <v>-50000</v>
      </c>
      <c s="6" r="E38" t="n">
        <v>-90000</v>
      </c>
    </row>
    <row r="39" spans="1:5">
      <c s="4" r="A39" t="s">
        <v>151</v>
      </c>
      <c s="6" r="B39" t="n">
        <v>-39807</v>
      </c>
      <c s="6" r="C39" t="n">
        <v>-158668</v>
      </c>
      <c s="6" r="E39" t="n">
        <v>-1946</v>
      </c>
    </row>
    <row r="40" spans="1:5">
      <c s="4" r="A40" t="s">
        <v>152</v>
      </c>
      <c s="6" r="B40" t="n">
        <v>-10351</v>
      </c>
      <c s="6" r="C40" t="n">
        <v>-1766</v>
      </c>
      <c s="6" r="E40" t="n">
        <v>0</v>
      </c>
    </row>
    <row r="41" spans="1:5">
      <c s="4" r="A41" t="s">
        <v>153</v>
      </c>
      <c s="6" r="B41" t="n">
        <v>-632</v>
      </c>
      <c s="6" r="C41" t="n">
        <v>-914</v>
      </c>
      <c s="6" r="E41" t="n">
        <v>-395</v>
      </c>
    </row>
    <row r="42" spans="1:5">
      <c s="4" r="A42" t="s">
        <v>154</v>
      </c>
      <c s="6" r="B42" t="n">
        <v>-81109</v>
      </c>
      <c s="6" r="C42" t="n">
        <v>-116286</v>
      </c>
      <c s="6" r="E42" t="n">
        <v>-92341</v>
      </c>
    </row>
    <row r="43" spans="1:5">
      <c s="4" r="A43" t="s">
        <v>155</v>
      </c>
      <c s="6" r="B43" t="n">
        <v>-5040</v>
      </c>
      <c s="6" r="C43" t="n">
        <v>-79834</v>
      </c>
      <c s="6" r="E43" t="n">
        <v>-27694</v>
      </c>
    </row>
    <row r="44" spans="1:5">
      <c s="4" r="A44" t="s">
        <v>156</v>
      </c>
      <c s="6" r="B44" t="n">
        <v>135937</v>
      </c>
      <c s="6" r="C44" t="n">
        <v>215771</v>
      </c>
      <c s="6" r="E44" t="n">
        <v>243465</v>
      </c>
    </row>
    <row r="45" spans="1:5">
      <c s="4" r="A45" t="s">
        <v>157</v>
      </c>
      <c s="6" r="B45" t="n">
        <v>130897</v>
      </c>
      <c s="6" r="C45" t="n">
        <v>135937</v>
      </c>
      <c s="6" r="E45" t="n">
        <v>215771</v>
      </c>
    </row>
    <row r="46" spans="1:5">
      <c s="3" r="A46" t="s">
        <v>158</v>
      </c>
    </row>
    <row r="47" spans="1:5">
      <c s="4" r="A47" t="s">
        <v>159</v>
      </c>
      <c s="6" r="B47" t="n">
        <v>-17359</v>
      </c>
      <c s="6" r="C47" t="n">
        <v>14466</v>
      </c>
      <c s="6" r="E47" t="n">
        <v>61131</v>
      </c>
    </row>
    <row r="48" spans="1:5">
      <c s="4" r="A48" t="s">
        <v>160</v>
      </c>
      <c s="6" r="B48" t="n">
        <v>23276</v>
      </c>
      <c s="6" r="C48" t="n">
        <v>20897</v>
      </c>
      <c s="6" r="E48" t="n">
        <v>3310</v>
      </c>
    </row>
    <row r="49" spans="1:5">
      <c s="3" r="A49" t="s">
        <v>161</v>
      </c>
    </row>
    <row r="50" spans="1:5">
      <c s="4" r="A50" t="s">
        <v>162</v>
      </c>
      <c s="6" r="B50" t="n">
        <v>0</v>
      </c>
      <c s="6" r="C50" t="n">
        <v>30136</v>
      </c>
      <c s="6" r="E50" t="n">
        <v>113819</v>
      </c>
    </row>
    <row r="51" spans="1:5">
      <c s="4" r="A51" t="s">
        <v>163</v>
      </c>
      <c s="6" r="B51" t="n">
        <v>0</v>
      </c>
      <c s="6" r="C51" t="n">
        <v>2564</v>
      </c>
      <c s="6" r="E51" t="n">
        <v>471</v>
      </c>
    </row>
    <row r="52" spans="1:5">
      <c s="3" r="A52" t="s">
        <v>164</v>
      </c>
    </row>
    <row r="53" spans="1:5">
      <c s="4" r="A53" t="s">
        <v>165</v>
      </c>
      <c s="6" r="B53" t="n">
        <v>1564</v>
      </c>
      <c s="6" r="C53" t="n">
        <v>236</v>
      </c>
      <c s="6" r="E53" t="n">
        <v>0</v>
      </c>
    </row>
    <row r="54" spans="1:5">
      <c s="3" r="A54" t="s">
        <v>166</v>
      </c>
    </row>
    <row r="55" spans="1:5">
      <c s="4" r="A55" t="s">
        <v>167</v>
      </c>
      <c s="6" r="B55" t="n">
        <v>206</v>
      </c>
      <c s="6" r="C55" t="n">
        <v>38</v>
      </c>
      <c s="6" r="E55" t="n">
        <v>0</v>
      </c>
    </row>
    <row r="56" spans="1:5">
      <c s="4" r="A56" t="s">
        <v>168</v>
      </c>
    </row>
    <row r="57" spans="1:5">
      <c s="3" r="A57" t="s">
        <v>123</v>
      </c>
    </row>
    <row r="58" spans="1:5">
      <c s="4" r="A58" t="s">
        <v>132</v>
      </c>
      <c s="6" r="B58" t="n">
        <v>6519</v>
      </c>
      <c s="6" r="C58" t="n">
        <v>12111</v>
      </c>
      <c s="6" r="E58" t="n">
        <v>29349</v>
      </c>
    </row>
    <row r="59" spans="1:5">
      <c s="3" r="A59" t="s">
        <v>166</v>
      </c>
    </row>
    <row r="60" spans="1:5">
      <c s="4" r="A60" t="s">
        <v>169</v>
      </c>
      <c s="6" r="B60" t="n">
        <v>0</v>
      </c>
      <c s="6" r="C60" t="n">
        <v>0</v>
      </c>
      <c s="6" r="E60" t="n">
        <v>226096</v>
      </c>
    </row>
    <row r="61" spans="1:5">
      <c s="4" r="A61" t="s">
        <v>170</v>
      </c>
    </row>
    <row r="62" spans="1:5">
      <c s="3" r="A62" t="s">
        <v>123</v>
      </c>
    </row>
    <row r="63" spans="1:5">
      <c s="4" r="A63" t="s">
        <v>132</v>
      </c>
      <c s="6" r="B63" t="n">
        <v>-1436</v>
      </c>
      <c s="6" r="C63" t="n">
        <v>2039</v>
      </c>
    </row>
    <row r="64" spans="1:5">
      <c s="4" r="A64" t="s">
        <v>133</v>
      </c>
      <c s="6" r="C64" t="n">
        <v>-16631</v>
      </c>
    </row>
    <row r="65" spans="1:5">
      <c s="3" r="A65" t="s">
        <v>166</v>
      </c>
    </row>
    <row r="66" spans="1:5">
      <c s="4" r="A66" t="s">
        <v>169</v>
      </c>
      <c s="7" r="B66" t="n">
        <v>0</v>
      </c>
      <c s="7" r="C66" t="n">
        <v>122542</v>
      </c>
      <c s="7" r="E66" t="n">
        <v>0</v>
      </c>
    </row>
    <row r="67" spans="1:5">
      <c r="A67" t="n"/>
    </row>
    <row r="68" spans="1:5">
      <c s="4" r="A68" t="s">
        <v>86</v>
      </c>
      <c s="4" r="B68" t="s">
        <v>106</v>
      </c>
    </row>
  </sheetData>
  <mergeCells count="5">
    <mergeCell ref="A1:A2"/>
    <mergeCell ref="B1:E1"/>
    <mergeCell ref="C2:D2"/>
    <mergeCell ref="A67:E67"/>
    <mergeCell ref="B68:E6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5</v>
      </c>
      <c s="2" r="B1" t="s">
        <v>649</v>
      </c>
      <c s="2" r="C1" t="s">
        <v>610</v>
      </c>
    </row>
    <row r="2" spans="1:3">
      <c s="4" r="A2" t="s">
        <v>332</v>
      </c>
    </row>
    <row r="3" spans="1:3">
      <c s="3" r="A3" t="s">
        <v>686</v>
      </c>
    </row>
    <row r="4" spans="1:3">
      <c s="4" r="A4" t="s">
        <v>687</v>
      </c>
      <c s="7" r="C4" t="n">
        <v>112116</v>
      </c>
    </row>
    <row r="5" spans="1:3">
      <c s="4" r="A5" t="s">
        <v>688</v>
      </c>
      <c s="6" r="C5" t="n">
        <v>100953</v>
      </c>
    </row>
    <row r="6" spans="1:3">
      <c s="4" r="A6" t="s">
        <v>689</v>
      </c>
      <c s="6" r="C6" t="n">
        <v>213069</v>
      </c>
    </row>
    <row r="7" spans="1:3">
      <c s="4" r="A7" t="s">
        <v>690</v>
      </c>
    </row>
    <row r="8" spans="1:3">
      <c s="3" r="A8" t="s">
        <v>686</v>
      </c>
    </row>
    <row r="9" spans="1:3">
      <c s="4" r="A9" t="s">
        <v>687</v>
      </c>
      <c s="6" r="C9" t="n">
        <v>60177</v>
      </c>
    </row>
    <row r="10" spans="1:3">
      <c s="4" r="A10" t="s">
        <v>688</v>
      </c>
      <c s="6" r="C10" t="n">
        <v>58843</v>
      </c>
    </row>
    <row r="11" spans="1:3">
      <c s="4" r="A11" t="s">
        <v>689</v>
      </c>
      <c s="7" r="C11" t="n">
        <v>119020</v>
      </c>
    </row>
    <row r="12" spans="1:3">
      <c s="4" r="A12" t="s">
        <v>337</v>
      </c>
    </row>
    <row r="13" spans="1:3">
      <c s="3" r="A13" t="s">
        <v>686</v>
      </c>
    </row>
    <row r="14" spans="1:3">
      <c s="4" r="A14" t="s">
        <v>687</v>
      </c>
      <c s="7" r="B14" t="n">
        <v>27199</v>
      </c>
    </row>
    <row r="15" spans="1:3">
      <c s="4" r="A15" t="s">
        <v>688</v>
      </c>
      <c s="6" r="B15" t="n">
        <v>12498</v>
      </c>
    </row>
    <row r="16" spans="1:3">
      <c s="4" r="A16" t="s">
        <v>689</v>
      </c>
      <c s="6" r="B16" t="n">
        <v>39697</v>
      </c>
    </row>
    <row r="17" spans="1:3">
      <c s="4" r="A17" t="s">
        <v>691</v>
      </c>
    </row>
    <row r="18" spans="1:3">
      <c s="3" r="A18" t="s">
        <v>686</v>
      </c>
    </row>
    <row r="19" spans="1:3">
      <c s="4" r="A19" t="s">
        <v>687</v>
      </c>
      <c s="6" r="B19" t="n">
        <v>12799</v>
      </c>
    </row>
    <row r="20" spans="1:3">
      <c s="4" r="A20" t="s">
        <v>688</v>
      </c>
      <c s="6" r="B20" t="n">
        <v>5651</v>
      </c>
    </row>
    <row r="21" spans="1:3">
      <c s="4" r="A21" t="s">
        <v>689</v>
      </c>
      <c s="7" r="B21" t="n">
        <v>1845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2</v>
      </c>
      <c s="2" r="B1" t="s">
        <v>1</v>
      </c>
    </row>
    <row r="2" spans="1:3">
      <c s="2" r="B2" t="s">
        <v>2</v>
      </c>
      <c s="2" r="C2" t="s">
        <v>32</v>
      </c>
    </row>
    <row r="3" spans="1:3">
      <c s="4" r="A3" t="s">
        <v>332</v>
      </c>
    </row>
    <row r="4" spans="1:3">
      <c s="3" r="A4" t="s">
        <v>682</v>
      </c>
    </row>
    <row r="5" spans="1:3">
      <c s="4" r="A5" t="s">
        <v>693</v>
      </c>
      <c s="7" r="B5" t="n">
        <v>51819</v>
      </c>
      <c s="7" r="C5" t="n">
        <v>70580</v>
      </c>
    </row>
    <row r="6" spans="1:3">
      <c s="4" r="A6" t="s">
        <v>694</v>
      </c>
      <c s="6" r="B6" t="n">
        <v>-8702</v>
      </c>
      <c s="6" r="C6" t="n">
        <v>-11471</v>
      </c>
    </row>
    <row r="7" spans="1:3">
      <c s="4" r="A7" t="s">
        <v>695</v>
      </c>
      <c s="6" r="B7" t="n">
        <v>-8133</v>
      </c>
      <c s="6" r="C7" t="n">
        <v>-7290</v>
      </c>
    </row>
    <row r="8" spans="1:3">
      <c s="4" r="A8" t="s">
        <v>696</v>
      </c>
      <c s="6" r="B8" t="n">
        <v>34984</v>
      </c>
      <c s="6" r="C8" t="n">
        <v>51819</v>
      </c>
    </row>
    <row r="9" spans="1:3">
      <c s="4" r="A9" t="s">
        <v>690</v>
      </c>
    </row>
    <row r="10" spans="1:3">
      <c s="3" r="A10" t="s">
        <v>682</v>
      </c>
    </row>
    <row r="11" spans="1:3">
      <c s="4" r="A11" t="s">
        <v>693</v>
      </c>
      <c s="6" r="B11" t="n">
        <v>32654</v>
      </c>
      <c s="6" r="C11" t="n">
        <v>42274</v>
      </c>
    </row>
    <row r="12" spans="1:3">
      <c s="4" r="A12" t="s">
        <v>694</v>
      </c>
      <c s="6" r="B12" t="n">
        <v>-4962</v>
      </c>
      <c s="6" r="C12" t="n">
        <v>-6700</v>
      </c>
    </row>
    <row r="13" spans="1:3">
      <c s="4" r="A13" t="s">
        <v>695</v>
      </c>
      <c s="6" r="B13" t="n">
        <v>-8379</v>
      </c>
      <c s="6" r="C13" t="n">
        <v>-2920</v>
      </c>
    </row>
    <row r="14" spans="1:3">
      <c s="4" r="A14" t="s">
        <v>696</v>
      </c>
      <c s="6" r="B14" t="n">
        <v>19313</v>
      </c>
      <c s="6" r="C14" t="n">
        <v>32654</v>
      </c>
    </row>
    <row r="15" spans="1:3">
      <c s="4" r="A15" t="s">
        <v>337</v>
      </c>
    </row>
    <row r="16" spans="1:3">
      <c s="3" r="A16" t="s">
        <v>682</v>
      </c>
    </row>
    <row r="17" spans="1:3">
      <c s="4" r="A17" t="s">
        <v>693</v>
      </c>
      <c s="6" r="B17" t="n">
        <v>11728</v>
      </c>
      <c s="6" r="C17" t="n">
        <v>0</v>
      </c>
    </row>
    <row r="18" spans="1:3">
      <c s="4" r="A18" t="s">
        <v>697</v>
      </c>
      <c s="6" r="C18" t="n">
        <v>12498</v>
      </c>
    </row>
    <row r="19" spans="1:3">
      <c s="4" r="A19" t="s">
        <v>694</v>
      </c>
      <c s="6" r="B19" t="n">
        <v>-2902</v>
      </c>
      <c s="6" r="C19" t="n">
        <v>-699</v>
      </c>
    </row>
    <row r="20" spans="1:3">
      <c s="4" r="A20" t="s">
        <v>695</v>
      </c>
      <c s="6" r="B20" t="n">
        <v>3967</v>
      </c>
      <c s="6" r="C20" t="n">
        <v>-71</v>
      </c>
    </row>
    <row r="21" spans="1:3">
      <c s="4" r="A21" t="s">
        <v>696</v>
      </c>
      <c s="6" r="B21" t="n">
        <v>12793</v>
      </c>
      <c s="6" r="C21" t="n">
        <v>11728</v>
      </c>
    </row>
    <row r="22" spans="1:3">
      <c s="4" r="A22" t="s">
        <v>691</v>
      </c>
    </row>
    <row r="23" spans="1:3">
      <c s="3" r="A23" t="s">
        <v>682</v>
      </c>
    </row>
    <row r="24" spans="1:3">
      <c s="4" r="A24" t="s">
        <v>693</v>
      </c>
      <c s="6" r="B24" t="n">
        <v>5857</v>
      </c>
      <c s="6" r="C24" t="n">
        <v>0</v>
      </c>
    </row>
    <row r="25" spans="1:3">
      <c s="4" r="A25" t="s">
        <v>697</v>
      </c>
      <c s="6" r="C25" t="n">
        <v>5651</v>
      </c>
    </row>
    <row r="26" spans="1:3">
      <c s="4" r="A26" t="s">
        <v>694</v>
      </c>
      <c s="6" r="B26" t="n">
        <v>-1654</v>
      </c>
      <c s="6" r="C26" t="n">
        <v>-333</v>
      </c>
    </row>
    <row r="27" spans="1:3">
      <c s="4" r="A27" t="s">
        <v>695</v>
      </c>
      <c s="6" r="B27" t="n">
        <v>3408</v>
      </c>
      <c s="6" r="C27" t="n">
        <v>539</v>
      </c>
    </row>
    <row r="28" spans="1:3">
      <c s="4" r="A28" t="s">
        <v>696</v>
      </c>
      <c s="7" r="B28" t="n">
        <v>7611</v>
      </c>
      <c s="7" r="C28" t="n">
        <v>585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8</v>
      </c>
      <c s="2" r="B1" t="s">
        <v>649</v>
      </c>
      <c s="2" r="C1" t="s">
        <v>610</v>
      </c>
    </row>
    <row r="2" spans="1:3">
      <c s="4" r="A2" t="s">
        <v>332</v>
      </c>
    </row>
    <row r="3" spans="1:3">
      <c s="3" r="A3" t="s">
        <v>682</v>
      </c>
    </row>
    <row r="4" spans="1:3">
      <c s="4" r="A4" t="s">
        <v>699</v>
      </c>
      <c s="7" r="C4" t="n">
        <v>487800</v>
      </c>
    </row>
    <row r="5" spans="1:3">
      <c s="4" r="A5" t="s">
        <v>689</v>
      </c>
      <c s="6" r="C5" t="n">
        <v>213069</v>
      </c>
    </row>
    <row r="6" spans="1:3">
      <c s="4" r="A6" t="s">
        <v>700</v>
      </c>
      <c s="6" r="C6" t="n">
        <v>274731</v>
      </c>
    </row>
    <row r="7" spans="1:3">
      <c s="4" r="A7" t="s">
        <v>690</v>
      </c>
    </row>
    <row r="8" spans="1:3">
      <c s="3" r="A8" t="s">
        <v>682</v>
      </c>
    </row>
    <row r="9" spans="1:3">
      <c s="4" r="A9" t="s">
        <v>699</v>
      </c>
      <c s="6" r="C9" t="n">
        <v>213600</v>
      </c>
    </row>
    <row r="10" spans="1:3">
      <c s="4" r="A10" t="s">
        <v>689</v>
      </c>
      <c s="6" r="C10" t="n">
        <v>119020</v>
      </c>
    </row>
    <row r="11" spans="1:3">
      <c s="4" r="A11" t="s">
        <v>700</v>
      </c>
      <c s="7" r="C11" t="n">
        <v>94580</v>
      </c>
    </row>
    <row r="12" spans="1:3">
      <c s="4" r="A12" t="s">
        <v>337</v>
      </c>
    </row>
    <row r="13" spans="1:3">
      <c s="3" r="A13" t="s">
        <v>682</v>
      </c>
    </row>
    <row r="14" spans="1:3">
      <c s="4" r="A14" t="s">
        <v>699</v>
      </c>
      <c s="7" r="B14" t="n">
        <v>111159</v>
      </c>
    </row>
    <row r="15" spans="1:3">
      <c s="4" r="A15" t="s">
        <v>689</v>
      </c>
      <c s="6" r="B15" t="n">
        <v>39697</v>
      </c>
    </row>
    <row r="16" spans="1:3">
      <c s="4" r="A16" t="s">
        <v>700</v>
      </c>
      <c s="6" r="B16" t="n">
        <v>71462</v>
      </c>
    </row>
    <row r="17" spans="1:3">
      <c s="4" r="A17" t="s">
        <v>691</v>
      </c>
    </row>
    <row r="18" spans="1:3">
      <c s="3" r="A18" t="s">
        <v>682</v>
      </c>
    </row>
    <row r="19" spans="1:3">
      <c s="4" r="A19" t="s">
        <v>699</v>
      </c>
      <c s="6" r="B19" t="n">
        <v>36715</v>
      </c>
    </row>
    <row r="20" spans="1:3">
      <c s="4" r="A20" t="s">
        <v>689</v>
      </c>
      <c s="6" r="B20" t="n">
        <v>18450</v>
      </c>
    </row>
    <row r="21" spans="1:3">
      <c s="4" r="A21" t="s">
        <v>700</v>
      </c>
      <c s="7" r="B21" t="n">
        <v>1826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U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4"/>
    <col customWidth="1" max="19" min="19" width="14"/>
    <col customWidth="1" max="20" min="20" width="4"/>
    <col customWidth="1" max="21" min="21" width="14"/>
  </cols>
  <sheetData>
    <row r="1" spans="1:21">
      <c s="1" r="A1" t="s">
        <v>701</v>
      </c>
      <c s="2" r="B1" t="s">
        <v>645</v>
      </c>
      <c s="2" r="Q1" t="s">
        <v>1</v>
      </c>
    </row>
    <row r="2" spans="1:21">
      <c s="2" r="B2" t="s">
        <v>2</v>
      </c>
      <c s="2" r="C2" t="s">
        <v>646</v>
      </c>
      <c s="2" r="D2" t="s">
        <v>86</v>
      </c>
      <c s="2" r="E2" t="s">
        <v>4</v>
      </c>
      <c s="2" r="F2" t="s">
        <v>86</v>
      </c>
      <c s="2" r="G2" t="s">
        <v>647</v>
      </c>
      <c s="2" r="I2" t="s">
        <v>32</v>
      </c>
      <c s="2" r="K2" t="s">
        <v>649</v>
      </c>
      <c s="2" r="L2" t="s">
        <v>648</v>
      </c>
      <c s="2" r="M2" t="s">
        <v>650</v>
      </c>
      <c s="2" r="N2" t="s">
        <v>648</v>
      </c>
      <c s="2" r="O2" t="s">
        <v>651</v>
      </c>
      <c s="2" r="Q2" t="s">
        <v>2</v>
      </c>
      <c s="2" r="S2" t="s">
        <v>32</v>
      </c>
      <c s="2" r="U2" t="s">
        <v>83</v>
      </c>
    </row>
    <row r="3" spans="1:21">
      <c s="3" r="A3" t="s">
        <v>682</v>
      </c>
      <c r="C3" t="n"/>
      <c r="E3" t="n"/>
      <c r="K3" t="n"/>
      <c r="M3" t="n"/>
    </row>
    <row r="4" spans="1:21">
      <c s="4" r="A4" t="s">
        <v>702</v>
      </c>
      <c s="7" r="B4" t="n">
        <v>-228</v>
      </c>
      <c s="7" r="C4" t="n">
        <v>754</v>
      </c>
      <c s="7" r="E4" t="n">
        <v>3313</v>
      </c>
      <c s="7" r="G4" t="n">
        <v>1244</v>
      </c>
      <c s="4" r="H4" t="s">
        <v>86</v>
      </c>
      <c s="7" r="I4" t="n">
        <v>568</v>
      </c>
      <c s="4" r="J4" t="s">
        <v>648</v>
      </c>
      <c s="7" r="K4" t="n">
        <v>4511</v>
      </c>
      <c s="7" r="M4" t="n">
        <v>9071</v>
      </c>
      <c s="7" r="O4" t="n">
        <v>0</v>
      </c>
      <c s="4" r="P4" t="s">
        <v>648</v>
      </c>
      <c s="7" r="Q4" t="n">
        <v>5083</v>
      </c>
      <c s="7" r="S4" t="n">
        <v>14150</v>
      </c>
      <c s="4" r="T4" t="s">
        <v>648</v>
      </c>
      <c s="7" r="U4" t="n">
        <v>29349</v>
      </c>
    </row>
    <row r="5" spans="1:21">
      <c s="4" r="A5" t="s">
        <v>332</v>
      </c>
      <c r="C5" t="n"/>
      <c r="E5" t="n"/>
      <c r="K5" t="n"/>
      <c r="M5" t="n"/>
    </row>
    <row r="6" spans="1:21">
      <c s="3" r="A6" t="s">
        <v>682</v>
      </c>
      <c r="C6" t="n"/>
      <c r="E6" t="n"/>
      <c r="K6" t="n"/>
      <c r="M6" t="n"/>
    </row>
    <row r="7" spans="1:21">
      <c s="4" r="A7" t="s">
        <v>693</v>
      </c>
      <c r="C7" t="n"/>
      <c r="E7" t="n"/>
      <c s="6" r="G7" t="n">
        <v>42353</v>
      </c>
      <c r="K7" t="n"/>
      <c r="M7" t="n"/>
      <c s="6" r="O7" t="n">
        <v>29349</v>
      </c>
      <c s="6" r="Q7" t="n">
        <v>42353</v>
      </c>
      <c s="6" r="S7" t="n">
        <v>29349</v>
      </c>
    </row>
    <row r="8" spans="1:21">
      <c s="4" r="A8" t="s">
        <v>703</v>
      </c>
      <c r="C8" t="n"/>
      <c r="E8" t="n"/>
      <c r="K8" t="n"/>
      <c r="M8" t="n"/>
      <c s="6" r="Q8" t="n">
        <v>-29334</v>
      </c>
      <c s="6" r="S8" t="n">
        <v>-1199</v>
      </c>
    </row>
    <row r="9" spans="1:21">
      <c s="4" r="A9" t="s">
        <v>704</v>
      </c>
      <c r="C9" t="n"/>
      <c r="E9" t="n"/>
      <c r="K9" t="n"/>
      <c r="M9" t="n"/>
      <c s="6" r="Q9" t="n">
        <v>2278</v>
      </c>
      <c s="6" r="S9" t="n">
        <v>2092</v>
      </c>
    </row>
    <row r="10" spans="1:21">
      <c s="4" r="A10" t="s">
        <v>702</v>
      </c>
      <c r="C10" t="n"/>
      <c r="E10" t="n"/>
      <c r="K10" t="n"/>
      <c r="M10" t="n"/>
      <c s="6" r="Q10" t="n">
        <v>6519</v>
      </c>
      <c s="6" r="S10" t="n">
        <v>12111</v>
      </c>
    </row>
    <row r="11" spans="1:21">
      <c s="4" r="A11" t="s">
        <v>696</v>
      </c>
      <c s="6" r="B11" t="n">
        <v>21816</v>
      </c>
      <c r="C11" t="n"/>
      <c r="E11" t="n"/>
      <c s="6" r="I11" t="n">
        <v>42353</v>
      </c>
      <c r="K11" t="n"/>
      <c r="M11" t="n"/>
      <c s="6" r="Q11" t="n">
        <v>21816</v>
      </c>
      <c s="6" r="S11" t="n">
        <v>42353</v>
      </c>
      <c s="6" r="U11" t="n">
        <v>29349</v>
      </c>
    </row>
    <row r="12" spans="1:21">
      <c s="4" r="A12" t="s">
        <v>337</v>
      </c>
      <c r="C12" t="n"/>
      <c r="E12" t="n"/>
      <c r="K12" t="n"/>
      <c r="M12" t="n"/>
    </row>
    <row r="13" spans="1:21">
      <c s="3" r="A13" t="s">
        <v>682</v>
      </c>
      <c r="C13" t="n"/>
      <c r="E13" t="n"/>
      <c r="K13" t="n"/>
      <c r="M13" t="n"/>
    </row>
    <row r="14" spans="1:21">
      <c s="4" r="A14" t="s">
        <v>693</v>
      </c>
      <c r="C14" t="n"/>
      <c r="E14" t="n"/>
      <c s="7" r="G14" t="n">
        <v>2039</v>
      </c>
      <c r="K14" t="n"/>
      <c r="M14" t="n"/>
      <c s="7" r="O14" t="n">
        <v>0</v>
      </c>
      <c s="6" r="Q14" t="n">
        <v>2039</v>
      </c>
      <c s="6" r="S14" t="n">
        <v>0</v>
      </c>
    </row>
    <row r="15" spans="1:21">
      <c s="4" r="A15" t="s">
        <v>703</v>
      </c>
      <c r="C15" t="n"/>
      <c r="E15" t="n"/>
      <c r="K15" t="n"/>
      <c r="M15" t="n"/>
      <c s="6" r="Q15" t="n">
        <v>0</v>
      </c>
      <c s="6" r="S15" t="n">
        <v>0</v>
      </c>
    </row>
    <row r="16" spans="1:21">
      <c s="4" r="A16" t="s">
        <v>704</v>
      </c>
      <c r="C16" t="n"/>
      <c r="E16" t="n"/>
      <c r="K16" t="n"/>
      <c r="M16" t="n"/>
      <c s="6" r="Q16" t="n">
        <v>0</v>
      </c>
      <c s="6" r="S16" t="n">
        <v>0</v>
      </c>
    </row>
    <row r="17" spans="1:21">
      <c s="4" r="A17" t="s">
        <v>702</v>
      </c>
      <c r="C17" t="n"/>
      <c r="E17" t="n"/>
      <c r="K17" t="n"/>
      <c r="M17" t="n"/>
      <c s="6" r="Q17" t="n">
        <v>-243</v>
      </c>
      <c s="4" r="R17" t="s">
        <v>672</v>
      </c>
      <c s="6" r="S17" t="n">
        <v>2039</v>
      </c>
    </row>
    <row r="18" spans="1:21">
      <c s="4" r="A18" t="s">
        <v>696</v>
      </c>
      <c s="7" r="B18" t="n">
        <v>1796</v>
      </c>
      <c r="C18" t="n"/>
      <c r="E18" t="n"/>
      <c s="7" r="I18" t="n">
        <v>2039</v>
      </c>
      <c r="K18" t="n"/>
      <c r="M18" t="n"/>
      <c s="6" r="Q18" t="n">
        <v>1796</v>
      </c>
      <c s="7" r="S18" t="n">
        <v>2039</v>
      </c>
      <c s="7" r="U18" t="n">
        <v>0</v>
      </c>
    </row>
    <row r="19" spans="1:21">
      <c s="4" r="A19" t="s">
        <v>705</v>
      </c>
      <c r="C19" t="n"/>
      <c r="E19" t="n"/>
      <c r="K19" t="n"/>
      <c r="M19" t="n"/>
      <c s="7" r="Q19" t="n">
        <v>1193</v>
      </c>
    </row>
    <row r="20" spans="1:21">
      <c r="A20" t="n"/>
    </row>
    <row r="21" spans="1:21">
      <c s="4" r="A21" t="s">
        <v>86</v>
      </c>
      <c s="4" r="B21" t="s">
        <v>653</v>
      </c>
    </row>
    <row r="22" spans="1:21">
      <c s="4" r="A22" t="s">
        <v>648</v>
      </c>
      <c s="4" r="B22" t="s">
        <v>106</v>
      </c>
    </row>
    <row r="23" spans="1:21">
      <c s="4" r="A23" t="s">
        <v>672</v>
      </c>
      <c s="4" r="B23" t="s">
        <v>706</v>
      </c>
    </row>
  </sheetData>
  <mergeCells count="80">
    <mergeCell ref="A1:A2"/>
    <mergeCell ref="B1:P1"/>
    <mergeCell ref="Q1:U1"/>
    <mergeCell ref="G2:H2"/>
    <mergeCell ref="I2:J2"/>
    <mergeCell ref="O2:P2"/>
    <mergeCell ref="Q2:R2"/>
    <mergeCell ref="S2:T2"/>
    <mergeCell ref="C3:D3"/>
    <mergeCell ref="E3:F3"/>
    <mergeCell ref="K3:L3"/>
    <mergeCell ref="M3:N3"/>
    <mergeCell ref="C4:D4"/>
    <mergeCell ref="E4:F4"/>
    <mergeCell ref="K4:L4"/>
    <mergeCell ref="M4:N4"/>
    <mergeCell ref="C5:D5"/>
    <mergeCell ref="E5:F5"/>
    <mergeCell ref="K5:L5"/>
    <mergeCell ref="M5:N5"/>
    <mergeCell ref="C6:D6"/>
    <mergeCell ref="E6:F6"/>
    <mergeCell ref="K6:L6"/>
    <mergeCell ref="M6:N6"/>
    <mergeCell ref="C7:D7"/>
    <mergeCell ref="E7:F7"/>
    <mergeCell ref="K7:L7"/>
    <mergeCell ref="M7:N7"/>
    <mergeCell ref="C8:D8"/>
    <mergeCell ref="E8:F8"/>
    <mergeCell ref="K8:L8"/>
    <mergeCell ref="M8:N8"/>
    <mergeCell ref="C9:D9"/>
    <mergeCell ref="E9:F9"/>
    <mergeCell ref="K9:L9"/>
    <mergeCell ref="M9:N9"/>
    <mergeCell ref="C10:D10"/>
    <mergeCell ref="E10:F10"/>
    <mergeCell ref="K10:L10"/>
    <mergeCell ref="M10:N10"/>
    <mergeCell ref="C11:D11"/>
    <mergeCell ref="E11:F11"/>
    <mergeCell ref="K11:L11"/>
    <mergeCell ref="M11:N11"/>
    <mergeCell ref="C12:D12"/>
    <mergeCell ref="E12:F12"/>
    <mergeCell ref="K12:L12"/>
    <mergeCell ref="M12:N12"/>
    <mergeCell ref="C13:D13"/>
    <mergeCell ref="E13:F13"/>
    <mergeCell ref="K13:L13"/>
    <mergeCell ref="M13:N13"/>
    <mergeCell ref="C14:D14"/>
    <mergeCell ref="E14:F14"/>
    <mergeCell ref="K14:L14"/>
    <mergeCell ref="M14:N14"/>
    <mergeCell ref="C15:D15"/>
    <mergeCell ref="E15:F15"/>
    <mergeCell ref="K15:L15"/>
    <mergeCell ref="M15:N15"/>
    <mergeCell ref="C16:D16"/>
    <mergeCell ref="E16:F16"/>
    <mergeCell ref="K16:L16"/>
    <mergeCell ref="M16:N16"/>
    <mergeCell ref="C17:D17"/>
    <mergeCell ref="E17:F17"/>
    <mergeCell ref="K17:L17"/>
    <mergeCell ref="M17:N17"/>
    <mergeCell ref="C18:D18"/>
    <mergeCell ref="E18:F18"/>
    <mergeCell ref="K18:L18"/>
    <mergeCell ref="M18:N18"/>
    <mergeCell ref="C19:D19"/>
    <mergeCell ref="E19:F19"/>
    <mergeCell ref="K19:L19"/>
    <mergeCell ref="M19:N19"/>
    <mergeCell ref="A20:U20"/>
    <mergeCell ref="B21:U21"/>
    <mergeCell ref="B22:U22"/>
    <mergeCell ref="B23:U2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7</v>
      </c>
      <c s="2" r="B1" t="s">
        <v>2</v>
      </c>
      <c s="2" r="C1" t="s">
        <v>32</v>
      </c>
    </row>
    <row r="2" spans="1:3">
      <c s="3" r="A2" t="s">
        <v>224</v>
      </c>
    </row>
    <row r="3" spans="1:3">
      <c s="4" r="A3" t="s">
        <v>469</v>
      </c>
      <c s="7" r="B3" t="n">
        <v>156346</v>
      </c>
      <c s="7" r="C3" t="n">
        <v>161994</v>
      </c>
    </row>
    <row r="4" spans="1:3">
      <c s="4" r="A4" t="s">
        <v>708</v>
      </c>
      <c s="6" r="B4" t="n">
        <v>134440</v>
      </c>
      <c s="6" r="C4" t="n">
        <v>135241</v>
      </c>
    </row>
    <row r="5" spans="1:3">
      <c s="4" r="A5" t="s">
        <v>709</v>
      </c>
      <c s="6" r="B5" t="n">
        <v>39007</v>
      </c>
      <c s="6" r="C5" t="n">
        <v>39609</v>
      </c>
    </row>
    <row r="6" spans="1:3">
      <c s="4" r="A6" t="s">
        <v>710</v>
      </c>
      <c s="6" r="B6" t="n">
        <v>39510</v>
      </c>
      <c s="6" r="C6" t="n">
        <v>35738</v>
      </c>
    </row>
    <row r="7" spans="1:3">
      <c s="4" r="A7" t="s">
        <v>711</v>
      </c>
      <c s="6" r="B7" t="n">
        <v>7974</v>
      </c>
      <c s="6" r="C7" t="n">
        <v>8263</v>
      </c>
    </row>
    <row r="8" spans="1:3">
      <c s="4" r="A8" t="s">
        <v>712</v>
      </c>
      <c s="6" r="B8" t="n">
        <v>1345</v>
      </c>
      <c s="6" r="C8" t="n">
        <v>766</v>
      </c>
    </row>
    <row r="9" spans="1:3">
      <c s="4" r="A9" t="s">
        <v>713</v>
      </c>
      <c s="6" r="B9" t="n">
        <v>378622</v>
      </c>
      <c s="6" r="C9" t="n">
        <v>381611</v>
      </c>
    </row>
    <row r="10" spans="1:3">
      <c s="4" r="A10" t="s">
        <v>714</v>
      </c>
      <c s="6" r="B10" t="n">
        <v>-236458</v>
      </c>
      <c s="6" r="C10" t="n">
        <v>-224539</v>
      </c>
    </row>
    <row r="11" spans="1:3">
      <c s="4" r="A11" t="s">
        <v>41</v>
      </c>
      <c s="7" r="B11" t="n">
        <v>142164</v>
      </c>
      <c s="7" r="C11" t="n">
        <v>15707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r="1" spans="1:2">
      <c s="1" r="A1" t="s">
        <v>715</v>
      </c>
      <c s="2" r="B1" t="s">
        <v>1</v>
      </c>
    </row>
    <row r="2" spans="1:2">
      <c s="2" r="B2" t="s">
        <v>623</v>
      </c>
    </row>
    <row r="3" spans="1:2">
      <c s="3" r="A3" t="s">
        <v>224</v>
      </c>
    </row>
    <row r="4" spans="1:2">
      <c s="4" r="A4" t="s">
        <v>716</v>
      </c>
      <c s="7" r="B4" t="n">
        <v>2351</v>
      </c>
    </row>
    <row r="5" spans="1:2">
      <c s="4" r="A5" t="s">
        <v>717</v>
      </c>
      <c s="4" r="B5" t="s">
        <v>7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9</v>
      </c>
      <c s="2" r="B1" t="s">
        <v>1</v>
      </c>
    </row>
    <row r="2" spans="1:4">
      <c s="2" r="B2" t="s">
        <v>2</v>
      </c>
      <c s="2" r="C2" t="s">
        <v>32</v>
      </c>
      <c s="2" r="D2" t="s">
        <v>83</v>
      </c>
    </row>
    <row r="3" spans="1:4">
      <c s="3" r="A3" t="s">
        <v>224</v>
      </c>
    </row>
    <row r="4" spans="1:4">
      <c s="4" r="A4" t="s">
        <v>720</v>
      </c>
      <c s="7" r="B4" t="n">
        <v>21093</v>
      </c>
      <c s="7" r="C4" t="n">
        <v>25603</v>
      </c>
      <c s="7" r="D4" t="n">
        <v>270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21</v>
      </c>
      <c s="2" r="B1" t="s">
        <v>1</v>
      </c>
    </row>
    <row r="2" spans="1:3">
      <c s="2" r="B2" t="s">
        <v>2</v>
      </c>
      <c s="2" r="C2" t="s">
        <v>32</v>
      </c>
    </row>
    <row r="3" spans="1:3">
      <c s="3" r="A3" t="s">
        <v>722</v>
      </c>
    </row>
    <row r="4" spans="1:3">
      <c s="4" r="A4" t="s">
        <v>723</v>
      </c>
      <c s="7" r="B4" t="n">
        <v>4270</v>
      </c>
      <c s="7" r="C4" t="n">
        <v>4270</v>
      </c>
    </row>
    <row r="5" spans="1:3">
      <c s="4" r="A5" t="s">
        <v>724</v>
      </c>
      <c s="6" r="B5" t="n">
        <v>-2081</v>
      </c>
      <c s="6" r="C5" t="n">
        <v>-1201</v>
      </c>
    </row>
    <row r="6" spans="1:3">
      <c s="4" r="A6" t="s">
        <v>725</v>
      </c>
      <c s="6" r="B6" t="n">
        <v>2189</v>
      </c>
      <c s="6" r="C6" t="n">
        <v>3069</v>
      </c>
    </row>
    <row r="7" spans="1:3">
      <c s="4" r="A7" t="s">
        <v>726</v>
      </c>
    </row>
    <row r="8" spans="1:3">
      <c s="3" r="A8" t="s">
        <v>722</v>
      </c>
    </row>
    <row r="9" spans="1:3">
      <c s="4" r="A9" t="s">
        <v>723</v>
      </c>
      <c s="6" r="B9" t="n">
        <v>2500</v>
      </c>
      <c s="6" r="C9" t="n">
        <v>2500</v>
      </c>
    </row>
    <row r="10" spans="1:3">
      <c s="4" r="A10" t="s">
        <v>724</v>
      </c>
      <c s="6" r="B10" t="n">
        <v>-1078</v>
      </c>
      <c s="6" r="C10" t="n">
        <v>-578</v>
      </c>
    </row>
    <row r="11" spans="1:3">
      <c s="4" r="A11" t="s">
        <v>725</v>
      </c>
      <c s="7" r="B11" t="n">
        <v>1422</v>
      </c>
      <c s="7" r="C11" t="n">
        <v>1922</v>
      </c>
    </row>
    <row r="12" spans="1:3">
      <c s="4" r="A12" t="s">
        <v>727</v>
      </c>
      <c s="4" r="B12" t="s">
        <v>728</v>
      </c>
      <c s="4" r="C12" t="s">
        <v>728</v>
      </c>
    </row>
    <row r="13" spans="1:3">
      <c s="4" r="A13" t="s">
        <v>729</v>
      </c>
    </row>
    <row r="14" spans="1:3">
      <c s="3" r="A14" t="s">
        <v>722</v>
      </c>
    </row>
    <row r="15" spans="1:3">
      <c s="4" r="A15" t="s">
        <v>723</v>
      </c>
      <c s="7" r="B15" t="n">
        <v>1120</v>
      </c>
      <c s="7" r="C15" t="n">
        <v>1120</v>
      </c>
    </row>
    <row r="16" spans="1:3">
      <c s="4" r="A16" t="s">
        <v>724</v>
      </c>
      <c s="6" r="B16" t="n">
        <v>-504</v>
      </c>
      <c s="6" r="C16" t="n">
        <v>-280</v>
      </c>
    </row>
    <row r="17" spans="1:3">
      <c s="4" r="A17" t="s">
        <v>725</v>
      </c>
      <c s="7" r="B17" t="n">
        <v>616</v>
      </c>
      <c s="7" r="C17" t="n">
        <v>840</v>
      </c>
    </row>
    <row r="18" spans="1:3">
      <c s="4" r="A18" t="s">
        <v>727</v>
      </c>
      <c s="4" r="B18" t="s">
        <v>728</v>
      </c>
      <c s="4" r="C18" t="s">
        <v>728</v>
      </c>
    </row>
    <row r="19" spans="1:3">
      <c s="4" r="A19" t="s">
        <v>730</v>
      </c>
    </row>
    <row r="20" spans="1:3">
      <c s="3" r="A20" t="s">
        <v>722</v>
      </c>
    </row>
    <row r="21" spans="1:3">
      <c s="4" r="A21" t="s">
        <v>723</v>
      </c>
      <c s="7" r="B21" t="n">
        <v>440</v>
      </c>
      <c s="7" r="C21" t="n">
        <v>440</v>
      </c>
    </row>
    <row r="22" spans="1:3">
      <c s="4" r="A22" t="s">
        <v>724</v>
      </c>
      <c s="6" r="B22" t="n">
        <v>-304</v>
      </c>
      <c s="6" r="C22" t="n">
        <v>-178</v>
      </c>
    </row>
    <row r="23" spans="1:3">
      <c s="4" r="A23" t="s">
        <v>725</v>
      </c>
      <c s="7" r="B23" t="n">
        <v>136</v>
      </c>
      <c s="7" r="C23" t="n">
        <v>262</v>
      </c>
    </row>
    <row r="24" spans="1:3">
      <c s="4" r="A24" t="s">
        <v>727</v>
      </c>
      <c s="4" r="B24" t="s">
        <v>731</v>
      </c>
      <c s="4" r="C24" t="s">
        <v>731</v>
      </c>
    </row>
    <row r="25" spans="1:3">
      <c s="4" r="A25" t="s">
        <v>732</v>
      </c>
    </row>
    <row r="26" spans="1:3">
      <c s="3" r="A26" t="s">
        <v>722</v>
      </c>
    </row>
    <row r="27" spans="1:3">
      <c s="4" r="A27" t="s">
        <v>723</v>
      </c>
      <c s="7" r="B27" t="n">
        <v>210</v>
      </c>
      <c s="7" r="C27" t="n">
        <v>210</v>
      </c>
    </row>
    <row r="28" spans="1:3">
      <c s="4" r="A28" t="s">
        <v>724</v>
      </c>
      <c s="6" r="B28" t="n">
        <v>-195</v>
      </c>
      <c s="6" r="C28" t="n">
        <v>-165</v>
      </c>
    </row>
    <row r="29" spans="1:3">
      <c s="4" r="A29" t="s">
        <v>725</v>
      </c>
      <c s="7" r="B29" t="n">
        <v>15</v>
      </c>
      <c s="7" r="C29" t="n">
        <v>45</v>
      </c>
    </row>
    <row r="30" spans="1:3">
      <c s="4" r="A30" t="s">
        <v>727</v>
      </c>
      <c s="4" r="B30" t="s">
        <v>733</v>
      </c>
      <c s="4" r="C30" t="s">
        <v>73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4</v>
      </c>
      <c s="2" r="B1" t="s">
        <v>1</v>
      </c>
    </row>
    <row r="2" spans="1:4">
      <c s="2" r="B2" t="s">
        <v>2</v>
      </c>
      <c s="2" r="C2" t="s">
        <v>32</v>
      </c>
      <c s="2" r="D2" t="s">
        <v>83</v>
      </c>
    </row>
    <row r="3" spans="1:4">
      <c s="3" r="A3" t="s">
        <v>227</v>
      </c>
    </row>
    <row r="4" spans="1:4">
      <c s="4" r="A4" t="s">
        <v>735</v>
      </c>
      <c s="7" r="B4" t="n">
        <v>880</v>
      </c>
      <c s="7" r="C4" t="n">
        <v>851</v>
      </c>
      <c s="7" r="D4" t="n">
        <v>2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736</v>
      </c>
      <c s="2" r="B1" t="s">
        <v>623</v>
      </c>
    </row>
    <row r="2" spans="1:2">
      <c s="3" r="A2" t="s">
        <v>227</v>
      </c>
    </row>
    <row r="3" spans="1:2">
      <c s="6" r="A3" t="n">
        <v>2016</v>
      </c>
      <c s="7" r="B3" t="n">
        <v>865</v>
      </c>
    </row>
    <row r="4" spans="1:2">
      <c s="6" r="A4" t="n">
        <v>2017</v>
      </c>
      <c s="6" r="B4" t="n">
        <v>734</v>
      </c>
    </row>
    <row r="5" spans="1:2">
      <c s="6" r="A5" t="n">
        <v>2018</v>
      </c>
      <c s="6" r="B5" t="n">
        <v>562</v>
      </c>
    </row>
    <row r="6" spans="1:2">
      <c s="6" r="A6" t="n">
        <v>2019</v>
      </c>
      <c s="6" r="B6" t="n">
        <v>28</v>
      </c>
    </row>
    <row r="7" spans="1:2">
      <c s="4" r="A7" t="s">
        <v>172</v>
      </c>
      <c s="7" r="B7" t="n">
        <v>218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2"/>
    <col customWidth="1" max="5" min="5" width="25"/>
    <col customWidth="1" max="6" min="6" width="27"/>
    <col customWidth="1" max="7" min="7" width="55"/>
    <col customWidth="1" max="8" min="8" width="34"/>
  </cols>
  <sheetData>
    <row r="1" spans="1:8">
      <c s="1" r="A1" t="s">
        <v>171</v>
      </c>
      <c s="2" r="B1" t="s">
        <v>172</v>
      </c>
      <c s="2" r="D1" t="s">
        <v>173</v>
      </c>
      <c s="2" r="E1" t="s">
        <v>174</v>
      </c>
      <c s="2" r="F1" t="s">
        <v>175</v>
      </c>
      <c s="2" r="G1" t="s">
        <v>176</v>
      </c>
      <c s="2" r="H1" t="s">
        <v>177</v>
      </c>
    </row>
    <row r="2" spans="1:8">
      <c s="4" r="A2" t="s">
        <v>178</v>
      </c>
      <c s="7" r="B2" t="n">
        <v>125765</v>
      </c>
      <c s="7" r="D2" t="n">
        <v>371</v>
      </c>
      <c s="7" r="E2" t="n">
        <v>197113</v>
      </c>
      <c s="7" r="F2" t="n">
        <v>967473</v>
      </c>
      <c s="7" r="G2" t="n">
        <v>-7930</v>
      </c>
      <c s="7" r="H2" t="n">
        <v>-1031262</v>
      </c>
    </row>
    <row r="3" spans="1:8">
      <c s="4" r="A3" t="s">
        <v>179</v>
      </c>
      <c s="6" r="D3" t="n">
        <v>37069</v>
      </c>
      <c s="6" r="H3" t="n">
        <v>-13744</v>
      </c>
    </row>
    <row r="4" spans="1:8">
      <c s="4" r="A4" t="s">
        <v>180</v>
      </c>
      <c s="6" r="B4" t="n">
        <v>-27024</v>
      </c>
      <c s="6" r="F4" t="n">
        <v>-27024</v>
      </c>
    </row>
    <row r="5" spans="1:8">
      <c s="4" r="A5" t="s">
        <v>181</v>
      </c>
      <c s="6" r="B5" t="n">
        <v>11076</v>
      </c>
      <c s="6" r="G5" t="n">
        <v>11076</v>
      </c>
    </row>
    <row r="6" spans="1:8">
      <c s="4" r="A6" t="s">
        <v>182</v>
      </c>
      <c s="6" r="B6" t="n">
        <v>0</v>
      </c>
      <c s="6" r="E6" t="n">
        <v>-3297</v>
      </c>
      <c s="7" r="H6" t="n">
        <v>3297</v>
      </c>
    </row>
    <row r="7" spans="1:8">
      <c s="4" r="A7" t="s">
        <v>183</v>
      </c>
      <c s="6" r="H7" t="n">
        <v>68</v>
      </c>
    </row>
    <row r="8" spans="1:8">
      <c s="4" r="A8" t="s">
        <v>184</v>
      </c>
      <c s="6" r="B8" t="n">
        <v>-5414</v>
      </c>
      <c s="6" r="E8" t="n">
        <v>-5414</v>
      </c>
    </row>
    <row r="9" spans="1:8">
      <c s="4" r="A9" t="s">
        <v>185</v>
      </c>
      <c s="6" r="B9" t="n">
        <v>11638</v>
      </c>
      <c s="6" r="E9" t="n">
        <v>11638</v>
      </c>
    </row>
    <row r="10" spans="1:8">
      <c s="4" r="A10" t="s">
        <v>186</v>
      </c>
      <c s="6" r="B10" t="n">
        <v>-395</v>
      </c>
      <c s="7" r="H10" t="n">
        <v>-395</v>
      </c>
    </row>
    <row r="11" spans="1:8">
      <c s="4" r="A11" t="s">
        <v>187</v>
      </c>
      <c s="6" r="H11" t="n">
        <v>-23</v>
      </c>
    </row>
    <row r="12" spans="1:8">
      <c s="4" r="A12" t="s">
        <v>188</v>
      </c>
      <c s="6" r="B12" t="n">
        <v>115646</v>
      </c>
      <c s="7" r="D12" t="n">
        <v>371</v>
      </c>
      <c s="6" r="E12" t="n">
        <v>200040</v>
      </c>
      <c s="6" r="F12" t="n">
        <v>940449</v>
      </c>
      <c s="6" r="G12" t="n">
        <v>3146</v>
      </c>
      <c s="7" r="H12" t="n">
        <v>-1028360</v>
      </c>
    </row>
    <row r="13" spans="1:8">
      <c s="4" r="A13" t="s">
        <v>189</v>
      </c>
      <c s="6" r="D13" t="n">
        <v>37069</v>
      </c>
      <c s="6" r="H13" t="n">
        <v>-13699</v>
      </c>
    </row>
    <row r="14" spans="1:8">
      <c s="4" r="A14" t="s">
        <v>180</v>
      </c>
      <c s="6" r="B14" t="n">
        <v>23320</v>
      </c>
      <c s="4" r="C14" t="s">
        <v>86</v>
      </c>
      <c s="6" r="F14" t="n">
        <v>23320</v>
      </c>
    </row>
    <row r="15" spans="1:8">
      <c s="4" r="A15" t="s">
        <v>181</v>
      </c>
      <c s="6" r="B15" t="n">
        <v>-1945</v>
      </c>
      <c s="6" r="G15" t="n">
        <v>-1945</v>
      </c>
    </row>
    <row r="16" spans="1:8">
      <c s="4" r="A16" t="s">
        <v>182</v>
      </c>
      <c s="6" r="B16" t="n">
        <v>0</v>
      </c>
      <c s="6" r="E16" t="n">
        <v>-7084</v>
      </c>
      <c s="7" r="H16" t="n">
        <v>7084</v>
      </c>
    </row>
    <row r="17" spans="1:8">
      <c s="4" r="A17" t="s">
        <v>183</v>
      </c>
      <c s="6" r="H17" t="n">
        <v>121</v>
      </c>
    </row>
    <row r="18" spans="1:8">
      <c s="4" r="A18" t="s">
        <v>184</v>
      </c>
      <c s="6" r="B18" t="n">
        <v>-4409</v>
      </c>
      <c s="6" r="E18" t="n">
        <v>-4409</v>
      </c>
    </row>
    <row r="19" spans="1:8">
      <c s="4" r="A19" t="s">
        <v>185</v>
      </c>
      <c s="6" r="B19" t="n">
        <v>10336</v>
      </c>
      <c s="6" r="E19" t="n">
        <v>10336</v>
      </c>
    </row>
    <row r="20" spans="1:8">
      <c s="4" r="A20" t="s">
        <v>186</v>
      </c>
      <c s="6" r="B20" t="n">
        <v>-914</v>
      </c>
      <c s="7" r="H20" t="n">
        <v>-914</v>
      </c>
    </row>
    <row r="21" spans="1:8">
      <c s="4" r="A21" t="s">
        <v>187</v>
      </c>
      <c s="6" r="H21" t="n">
        <v>-42</v>
      </c>
    </row>
    <row r="22" spans="1:8">
      <c s="4" r="A22" t="s">
        <v>190</v>
      </c>
      <c s="6" r="B22" t="n">
        <v>38</v>
      </c>
      <c s="6" r="F22" t="n">
        <v>-32</v>
      </c>
      <c s="7" r="H22" t="n">
        <v>70</v>
      </c>
    </row>
    <row r="23" spans="1:8">
      <c s="4" r="A23" t="s">
        <v>191</v>
      </c>
      <c s="6" r="H23" t="n">
        <v>1</v>
      </c>
    </row>
    <row r="24" spans="1:8">
      <c s="4" r="A24" t="s">
        <v>192</v>
      </c>
      <c s="6" r="B24" t="n">
        <v>142072</v>
      </c>
      <c s="7" r="D24" t="n">
        <v>371</v>
      </c>
      <c s="6" r="E24" t="n">
        <v>198883</v>
      </c>
      <c s="6" r="F24" t="n">
        <v>963737</v>
      </c>
      <c s="6" r="G24" t="n">
        <v>1201</v>
      </c>
      <c s="7" r="H24" t="n">
        <v>-1022120</v>
      </c>
    </row>
    <row r="25" spans="1:8">
      <c s="4" r="A25" t="s">
        <v>193</v>
      </c>
      <c s="6" r="D25" t="n">
        <v>37069</v>
      </c>
      <c s="6" r="H25" t="n">
        <v>-13619</v>
      </c>
    </row>
    <row r="26" spans="1:8">
      <c s="4" r="A26" t="s">
        <v>180</v>
      </c>
      <c s="6" r="B26" t="n">
        <v>23298</v>
      </c>
      <c s="6" r="F26" t="n">
        <v>23298</v>
      </c>
    </row>
    <row r="27" spans="1:8">
      <c s="4" r="A27" t="s">
        <v>181</v>
      </c>
      <c s="6" r="B27" t="n">
        <v>-2894</v>
      </c>
      <c s="6" r="G27" t="n">
        <v>-2894</v>
      </c>
    </row>
    <row r="28" spans="1:8">
      <c s="4" r="A28" t="s">
        <v>182</v>
      </c>
      <c s="6" r="B28" t="n">
        <v>0</v>
      </c>
      <c s="6" r="E28" t="n">
        <v>-16809</v>
      </c>
      <c s="7" r="H28" t="n">
        <v>16809</v>
      </c>
    </row>
    <row r="29" spans="1:8">
      <c s="4" r="A29" t="s">
        <v>183</v>
      </c>
      <c s="6" r="H29" t="n">
        <v>334</v>
      </c>
    </row>
    <row r="30" spans="1:8">
      <c s="4" r="A30" t="s">
        <v>184</v>
      </c>
      <c s="6" r="B30" t="n">
        <v>-6700</v>
      </c>
      <c s="6" r="E30" t="n">
        <v>-6700</v>
      </c>
    </row>
    <row r="31" spans="1:8">
      <c s="4" r="A31" t="s">
        <v>185</v>
      </c>
      <c s="6" r="B31" t="n">
        <v>5786</v>
      </c>
      <c s="6" r="E31" t="n">
        <v>5786</v>
      </c>
    </row>
    <row r="32" spans="1:8">
      <c s="4" r="A32" t="s">
        <v>186</v>
      </c>
      <c s="6" r="B32" t="n">
        <v>-632</v>
      </c>
      <c s="7" r="H32" t="n">
        <v>-632</v>
      </c>
    </row>
    <row r="33" spans="1:8">
      <c s="4" r="A33" t="s">
        <v>187</v>
      </c>
      <c s="6" r="H33" t="n">
        <v>-112</v>
      </c>
    </row>
    <row r="34" spans="1:8">
      <c s="4" r="A34" t="s">
        <v>190</v>
      </c>
      <c s="6" r="B34" t="n">
        <v>206</v>
      </c>
      <c s="6" r="F34" t="n">
        <v>188</v>
      </c>
      <c s="7" r="H34" t="n">
        <v>18</v>
      </c>
    </row>
    <row r="35" spans="1:8">
      <c s="4" r="A35" t="s">
        <v>191</v>
      </c>
      <c s="6" r="H35" t="n">
        <v>2</v>
      </c>
    </row>
    <row r="36" spans="1:8">
      <c s="4" r="A36" t="s">
        <v>194</v>
      </c>
      <c s="7" r="B36" t="n">
        <v>161136</v>
      </c>
      <c s="7" r="D36" t="n">
        <v>371</v>
      </c>
      <c s="7" r="E36" t="n">
        <v>181160</v>
      </c>
      <c s="7" r="F36" t="n">
        <v>987223</v>
      </c>
      <c s="7" r="G36" t="n">
        <v>-1693</v>
      </c>
      <c s="7" r="H36" t="n">
        <v>-1005925</v>
      </c>
    </row>
    <row r="37" spans="1:8">
      <c s="4" r="A37" t="s">
        <v>195</v>
      </c>
      <c s="6" r="D37" t="n">
        <v>37069</v>
      </c>
      <c s="6" r="H37" t="n">
        <v>-13395</v>
      </c>
    </row>
    <row r="38" spans="1:8">
      <c r="A38" t="n"/>
    </row>
    <row r="39" spans="1:8">
      <c s="4" r="A39" t="s">
        <v>86</v>
      </c>
      <c s="4" r="B39" t="s">
        <v>106</v>
      </c>
    </row>
  </sheetData>
  <mergeCells count="3">
    <mergeCell ref="B1:C1"/>
    <mergeCell ref="A38:H38"/>
    <mergeCell ref="B39:H39"/>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37</v>
      </c>
      <c s="2" r="B1" t="s">
        <v>1</v>
      </c>
    </row>
    <row r="2" spans="1:3">
      <c s="2" r="B2" t="s">
        <v>2</v>
      </c>
      <c s="2" r="C2" t="s">
        <v>32</v>
      </c>
    </row>
    <row r="3" spans="1:3">
      <c s="3" r="A3" t="s">
        <v>738</v>
      </c>
    </row>
    <row r="4" spans="1:3">
      <c s="4" r="A4" t="s">
        <v>739</v>
      </c>
      <c s="7" r="B4" t="n">
        <v>7247</v>
      </c>
      <c s="7" r="C4" t="n">
        <v>7290</v>
      </c>
    </row>
    <row r="5" spans="1:3">
      <c s="4" r="A5" t="s">
        <v>740</v>
      </c>
      <c s="6" r="B5" t="n">
        <v>-7247</v>
      </c>
      <c s="6" r="C5" t="n">
        <v>-2044</v>
      </c>
    </row>
    <row r="6" spans="1:3">
      <c s="4" r="A6" t="s">
        <v>741</v>
      </c>
      <c s="6" r="B6" t="n">
        <v>0</v>
      </c>
      <c s="6" r="C6" t="n">
        <v>5246</v>
      </c>
    </row>
    <row r="7" spans="1:3">
      <c s="4" r="A7" t="s">
        <v>742</v>
      </c>
      <c s="6" r="B7" t="n">
        <v>7907</v>
      </c>
      <c s="6" r="C7" t="n">
        <v>7950</v>
      </c>
    </row>
    <row r="8" spans="1:3">
      <c s="4" r="A8" t="s">
        <v>743</v>
      </c>
      <c s="6" r="B8" t="n">
        <v>-7657</v>
      </c>
      <c s="6" r="C8" t="n">
        <v>-2454</v>
      </c>
    </row>
    <row r="9" spans="1:3">
      <c s="4" r="A9" t="s">
        <v>744</v>
      </c>
      <c s="6" r="B9" t="n">
        <v>250</v>
      </c>
      <c s="6" r="C9" t="n">
        <v>5496</v>
      </c>
    </row>
    <row r="10" spans="1:3">
      <c s="4" r="A10" t="s">
        <v>745</v>
      </c>
    </row>
    <row r="11" spans="1:3">
      <c s="3" r="A11" t="s">
        <v>738</v>
      </c>
    </row>
    <row r="12" spans="1:3">
      <c s="4" r="A12" t="s">
        <v>746</v>
      </c>
      <c s="6" r="B12" t="n">
        <v>660</v>
      </c>
      <c s="6" r="C12" t="n">
        <v>660</v>
      </c>
    </row>
    <row r="13" spans="1:3">
      <c s="4" r="A13" t="s">
        <v>747</v>
      </c>
      <c s="6" r="B13" t="n">
        <v>-410</v>
      </c>
      <c s="6" r="C13" t="n">
        <v>-410</v>
      </c>
    </row>
    <row r="14" spans="1:3">
      <c s="4" r="A14" t="s">
        <v>748</v>
      </c>
      <c s="7" r="B14" t="n">
        <v>250</v>
      </c>
      <c s="7" r="C14" t="n">
        <v>2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s="1" r="A1" t="s">
        <v>749</v>
      </c>
      <c s="2" r="B1" t="s">
        <v>645</v>
      </c>
    </row>
    <row r="2" spans="1:2">
      <c s="2" r="B2" t="s">
        <v>750</v>
      </c>
    </row>
    <row r="3" spans="1:2">
      <c s="3" r="A3" t="s">
        <v>227</v>
      </c>
    </row>
    <row r="4" spans="1:2">
      <c s="4" r="A4" t="s">
        <v>751</v>
      </c>
      <c s="7" r="B4" t="n">
        <v>520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752</v>
      </c>
      <c s="2" r="B1" t="s">
        <v>2</v>
      </c>
      <c s="2" r="C1" t="s">
        <v>753</v>
      </c>
      <c s="2" r="D1" t="s">
        <v>754</v>
      </c>
      <c s="2" r="E1" t="s">
        <v>755</v>
      </c>
      <c s="2" r="F1" t="s">
        <v>756</v>
      </c>
      <c s="2" r="G1" t="s">
        <v>757</v>
      </c>
      <c s="2" r="H1" t="s">
        <v>758</v>
      </c>
      <c s="2" r="I1" t="s">
        <v>2</v>
      </c>
      <c s="2" r="J1" t="s">
        <v>32</v>
      </c>
      <c s="2" r="K1" t="s">
        <v>2</v>
      </c>
      <c s="2" r="L1" t="s">
        <v>2</v>
      </c>
      <c s="2" r="M1" t="s">
        <v>32</v>
      </c>
      <c s="2" r="N1" t="s">
        <v>649</v>
      </c>
    </row>
    <row r="2" spans="1:14">
      <c s="3" r="A2" t="s">
        <v>759</v>
      </c>
    </row>
    <row r="3" spans="1:14">
      <c s="4" r="A3" t="s">
        <v>760</v>
      </c>
      <c s="7" r="J3" t="n">
        <v>5000000</v>
      </c>
    </row>
    <row r="4" spans="1:14">
      <c s="4" r="A4" t="s">
        <v>761</v>
      </c>
      <c s="4" r="B4" t="s">
        <v>522</v>
      </c>
      <c s="4" r="I4" t="s">
        <v>522</v>
      </c>
      <c s="4" r="K4" t="s">
        <v>522</v>
      </c>
      <c s="4" r="L4" t="s">
        <v>522</v>
      </c>
    </row>
    <row r="5" spans="1:14">
      <c s="4" r="A5" t="s">
        <v>762</v>
      </c>
      <c s="7" r="B5" t="n">
        <v>9000000</v>
      </c>
      <c s="7" r="I5" t="n">
        <v>9000000</v>
      </c>
      <c s="7" r="K5" t="n">
        <v>9000000</v>
      </c>
      <c s="7" r="L5" t="n">
        <v>9000000</v>
      </c>
    </row>
    <row r="6" spans="1:14">
      <c s="4" r="A6" t="s">
        <v>763</v>
      </c>
      <c s="6" r="I6" t="n">
        <v>5000000</v>
      </c>
    </row>
    <row r="7" spans="1:14">
      <c s="4" r="A7" t="s">
        <v>764</v>
      </c>
      <c s="6" r="B7" t="n">
        <v>89300000</v>
      </c>
      <c s="6" r="I7" t="n">
        <v>89300000</v>
      </c>
      <c s="6" r="K7" t="n">
        <v>89300000</v>
      </c>
      <c s="6" r="L7" t="n">
        <v>89300000</v>
      </c>
    </row>
    <row r="8" spans="1:14">
      <c s="4" r="A8" t="s">
        <v>640</v>
      </c>
    </row>
    <row r="9" spans="1:14">
      <c s="3" r="A9" t="s">
        <v>759</v>
      </c>
    </row>
    <row r="10" spans="1:14">
      <c s="4" r="A10" t="s">
        <v>765</v>
      </c>
      <c s="6" r="K10" t="n">
        <v>761000</v>
      </c>
      <c s="6" r="L10" t="n">
        <v>761000</v>
      </c>
      <c s="7" r="M10" t="n">
        <v>475000</v>
      </c>
    </row>
    <row r="11" spans="1:14">
      <c s="4" r="A11" t="s">
        <v>353</v>
      </c>
    </row>
    <row r="12" spans="1:14">
      <c s="3" r="A12" t="s">
        <v>759</v>
      </c>
    </row>
    <row r="13" spans="1:14">
      <c s="4" r="A13" t="s">
        <v>766</v>
      </c>
      <c s="6" r="B13" t="n">
        <v>100000000</v>
      </c>
      <c s="6" r="I13" t="n">
        <v>100000000</v>
      </c>
      <c s="6" r="K13" t="n">
        <v>100000000</v>
      </c>
      <c s="6" r="L13" t="n">
        <v>100000000</v>
      </c>
    </row>
    <row r="14" spans="1:14">
      <c s="4" r="A14" t="s">
        <v>767</v>
      </c>
      <c s="7" r="D14" t="n">
        <v>20000000</v>
      </c>
    </row>
    <row r="15" spans="1:14">
      <c s="4" r="A15" t="s">
        <v>768</v>
      </c>
      <c s="7" r="C15" t="n">
        <v>45000000</v>
      </c>
    </row>
    <row r="16" spans="1:14">
      <c s="4" r="A16" t="s">
        <v>769</v>
      </c>
      <c s="7" r="C16" t="n">
        <v>35000000</v>
      </c>
      <c s="6" r="L16" t="n">
        <v>35000000</v>
      </c>
    </row>
    <row r="17" spans="1:14">
      <c s="4" r="A17" t="s">
        <v>762</v>
      </c>
      <c s="6" r="B17" t="n">
        <v>9000000</v>
      </c>
      <c s="6" r="I17" t="n">
        <v>9000000</v>
      </c>
      <c s="6" r="K17" t="n">
        <v>9000000</v>
      </c>
      <c s="6" r="L17" t="n">
        <v>9000000</v>
      </c>
    </row>
    <row r="18" spans="1:14">
      <c s="4" r="A18" t="s">
        <v>770</v>
      </c>
      <c s="6" r="B18" t="n">
        <v>7174000</v>
      </c>
    </row>
    <row r="19" spans="1:14">
      <c s="4" r="A19" t="s">
        <v>764</v>
      </c>
      <c s="6" r="D19" t="n">
        <v>89200000</v>
      </c>
      <c s="7" r="N19" t="n">
        <v>100000</v>
      </c>
    </row>
    <row r="20" spans="1:14">
      <c s="4" r="A20" t="s">
        <v>771</v>
      </c>
      <c s="7" r="D20" t="n">
        <v>50400000</v>
      </c>
    </row>
    <row r="21" spans="1:14">
      <c s="4" r="A21" t="s">
        <v>772</v>
      </c>
      <c s="7" r="J21" t="n">
        <v>3000000</v>
      </c>
    </row>
    <row r="22" spans="1:14">
      <c s="4" r="A22" t="s">
        <v>773</v>
      </c>
      <c s="7" r="L22" t="n">
        <v>25000</v>
      </c>
    </row>
    <row r="23" spans="1:14">
      <c s="4" r="A23" t="s">
        <v>774</v>
      </c>
      <c s="4" r="L23" t="s">
        <v>775</v>
      </c>
    </row>
    <row r="24" spans="1:14">
      <c s="4" r="A24" t="s">
        <v>776</v>
      </c>
      <c s="4" r="L24" t="s">
        <v>777</v>
      </c>
    </row>
    <row r="25" spans="1:14">
      <c s="4" r="A25" t="s">
        <v>778</v>
      </c>
      <c s="4" r="L25" t="s">
        <v>779</v>
      </c>
    </row>
    <row r="26" spans="1:14">
      <c s="4" r="A26" t="s">
        <v>780</v>
      </c>
    </row>
    <row r="27" spans="1:14">
      <c s="3" r="A27" t="s">
        <v>759</v>
      </c>
    </row>
    <row r="28" spans="1:14">
      <c s="4" r="A28" t="s">
        <v>781</v>
      </c>
      <c s="4" r="L28" t="s">
        <v>782</v>
      </c>
    </row>
    <row r="29" spans="1:14">
      <c s="4" r="A29" t="s">
        <v>783</v>
      </c>
      <c s="7" r="B29" t="n">
        <v>18218000</v>
      </c>
      <c s="7" r="I29" t="n">
        <v>18218000</v>
      </c>
      <c s="7" r="K29" t="n">
        <v>18218000</v>
      </c>
      <c s="7" r="L29" t="n">
        <v>18218000</v>
      </c>
    </row>
    <row r="30" spans="1:14">
      <c s="4" r="A30" t="s">
        <v>784</v>
      </c>
      <c s="7" r="L30" t="n">
        <v>12145000</v>
      </c>
    </row>
    <row r="31" spans="1:14">
      <c s="4" r="A31" t="s">
        <v>785</v>
      </c>
    </row>
    <row r="32" spans="1:14">
      <c s="3" r="A32" t="s">
        <v>759</v>
      </c>
    </row>
    <row r="33" spans="1:14">
      <c s="4" r="A33" t="s">
        <v>786</v>
      </c>
      <c s="4" r="L33" t="s">
        <v>787</v>
      </c>
    </row>
    <row r="34" spans="1:14">
      <c s="4" r="A34" t="s">
        <v>788</v>
      </c>
      <c s="4" r="L34" t="s">
        <v>777</v>
      </c>
    </row>
    <row r="35" spans="1:14">
      <c s="4" r="A35" t="s">
        <v>789</v>
      </c>
    </row>
    <row r="36" spans="1:14">
      <c s="3" r="A36" t="s">
        <v>759</v>
      </c>
    </row>
    <row r="37" spans="1:14">
      <c s="4" r="A37" t="s">
        <v>790</v>
      </c>
      <c s="4" r="L37" t="s">
        <v>791</v>
      </c>
    </row>
    <row r="38" spans="1:14">
      <c s="4" r="A38" t="s">
        <v>792</v>
      </c>
    </row>
    <row r="39" spans="1:14">
      <c s="3" r="A39" t="s">
        <v>759</v>
      </c>
    </row>
    <row r="40" spans="1:14">
      <c s="4" r="A40" t="s">
        <v>788</v>
      </c>
      <c s="4" r="L40" t="s">
        <v>793</v>
      </c>
    </row>
    <row r="41" spans="1:14">
      <c s="4" r="A41" t="s">
        <v>794</v>
      </c>
    </row>
    <row r="42" spans="1:14">
      <c s="3" r="A42" t="s">
        <v>759</v>
      </c>
    </row>
    <row r="43" spans="1:14">
      <c s="4" r="A43" t="s">
        <v>790</v>
      </c>
      <c s="4" r="L43" t="s">
        <v>795</v>
      </c>
    </row>
    <row r="44" spans="1:14">
      <c s="4" r="A44" t="s">
        <v>796</v>
      </c>
    </row>
    <row r="45" spans="1:14">
      <c s="3" r="A45" t="s">
        <v>759</v>
      </c>
    </row>
    <row r="46" spans="1:14">
      <c s="4" r="A46" t="s">
        <v>790</v>
      </c>
      <c s="4" r="L46" t="s">
        <v>777</v>
      </c>
    </row>
    <row r="47" spans="1:14">
      <c s="4" r="A47" t="s">
        <v>797</v>
      </c>
    </row>
    <row r="48" spans="1:14">
      <c s="3" r="A48" t="s">
        <v>759</v>
      </c>
    </row>
    <row r="49" spans="1:14">
      <c s="4" r="A49" t="s">
        <v>790</v>
      </c>
      <c s="4" r="L49" t="s">
        <v>798</v>
      </c>
    </row>
    <row r="50" spans="1:14">
      <c s="4" r="A50" t="s">
        <v>799</v>
      </c>
    </row>
    <row r="51" spans="1:14">
      <c s="3" r="A51" t="s">
        <v>759</v>
      </c>
    </row>
    <row r="52" spans="1:14">
      <c s="4" r="A52" t="s">
        <v>800</v>
      </c>
      <c s="7" r="L52" t="n">
        <v>11700000</v>
      </c>
    </row>
    <row r="53" spans="1:14">
      <c s="4" r="A53" t="s">
        <v>801</v>
      </c>
      <c s="6" r="L53" t="n">
        <v>16000000</v>
      </c>
    </row>
    <row r="54" spans="1:14">
      <c s="4" r="A54" t="s">
        <v>802</v>
      </c>
    </row>
    <row r="55" spans="1:14">
      <c s="3" r="A55" t="s">
        <v>759</v>
      </c>
    </row>
    <row r="56" spans="1:14">
      <c s="4" r="A56" t="s">
        <v>765</v>
      </c>
      <c s="6" r="L56" t="n">
        <v>1800000</v>
      </c>
    </row>
    <row r="57" spans="1:14">
      <c s="4" r="A57" t="s">
        <v>803</v>
      </c>
    </row>
    <row r="58" spans="1:14">
      <c s="3" r="A58" t="s">
        <v>759</v>
      </c>
    </row>
    <row r="59" spans="1:14">
      <c s="4" r="A59" t="s">
        <v>804</v>
      </c>
      <c s="4" r="F59" t="s">
        <v>805</v>
      </c>
    </row>
    <row r="60" spans="1:14">
      <c s="4" r="A60" t="s">
        <v>806</v>
      </c>
    </row>
    <row r="61" spans="1:14">
      <c s="3" r="A61" t="s">
        <v>759</v>
      </c>
    </row>
    <row r="62" spans="1:14">
      <c s="4" r="A62" t="s">
        <v>804</v>
      </c>
      <c s="4" r="F62" t="s">
        <v>807</v>
      </c>
    </row>
    <row r="63" spans="1:14">
      <c s="4" r="A63" t="s">
        <v>763</v>
      </c>
      <c s="7" r="E63" t="n">
        <v>20000000</v>
      </c>
      <c s="7" r="F63" t="n">
        <v>15500000</v>
      </c>
      <c s="7" r="G63" t="n">
        <v>15500000</v>
      </c>
      <c s="7" r="H63" t="n">
        <v>10000000</v>
      </c>
    </row>
    <row r="64" spans="1:14">
      <c s="4" r="A64" t="s">
        <v>808</v>
      </c>
    </row>
    <row r="65" spans="1:14">
      <c s="3" r="A65" t="s">
        <v>759</v>
      </c>
    </row>
    <row r="66" spans="1:14">
      <c s="4" r="A66" t="s">
        <v>809</v>
      </c>
      <c s="7" r="E66" t="n">
        <v>0</v>
      </c>
    </row>
    <row r="67" spans="1:14">
      <c s="4" r="A67" t="s">
        <v>810</v>
      </c>
    </row>
    <row r="68" spans="1:14">
      <c s="3" r="A68" t="s">
        <v>759</v>
      </c>
    </row>
    <row r="69" spans="1:14">
      <c s="4" r="A69" t="s">
        <v>811</v>
      </c>
      <c s="7" r="L69" t="n">
        <v>1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2</v>
      </c>
      <c s="2" r="B1" t="s">
        <v>2</v>
      </c>
      <c s="2" r="C1" t="s">
        <v>32</v>
      </c>
    </row>
    <row r="2" spans="1:3">
      <c s="4" r="A2" t="s">
        <v>813</v>
      </c>
    </row>
    <row r="3" spans="1:3">
      <c s="3" r="A3" t="s">
        <v>759</v>
      </c>
    </row>
    <row r="4" spans="1:3">
      <c s="4" r="A4" t="s">
        <v>814</v>
      </c>
      <c s="7" r="B4" t="n">
        <v>69681</v>
      </c>
      <c s="7" r="C4" t="n">
        <v>100000</v>
      </c>
    </row>
    <row r="5" spans="1:3">
      <c s="4" r="A5" t="s">
        <v>815</v>
      </c>
      <c s="6" r="B5" t="n">
        <v>-1160</v>
      </c>
      <c s="6" r="C5" t="n">
        <v>-3651</v>
      </c>
    </row>
    <row r="6" spans="1:3">
      <c s="4" r="A6" t="s">
        <v>816</v>
      </c>
      <c s="6" r="B6" t="n">
        <v>68521</v>
      </c>
      <c s="6" r="C6" t="n">
        <v>96349</v>
      </c>
    </row>
    <row r="7" spans="1:3">
      <c s="4" r="A7" t="s">
        <v>360</v>
      </c>
    </row>
    <row r="8" spans="1:3">
      <c s="3" r="A8" t="s">
        <v>759</v>
      </c>
    </row>
    <row r="9" spans="1:3">
      <c s="4" r="A9" t="s">
        <v>814</v>
      </c>
      <c s="6" r="B9" t="n">
        <v>57111</v>
      </c>
      <c s="6" r="C9" t="n">
        <v>96918</v>
      </c>
    </row>
    <row r="10" spans="1:3">
      <c s="4" r="A10" t="s">
        <v>815</v>
      </c>
      <c s="6" r="B10" t="n">
        <v>-6305</v>
      </c>
      <c s="6" r="C10" t="n">
        <v>-11207</v>
      </c>
    </row>
    <row r="11" spans="1:3">
      <c s="4" r="A11" t="s">
        <v>816</v>
      </c>
      <c s="7" r="B11" t="n">
        <v>50806</v>
      </c>
      <c s="7" r="C11" t="n">
        <v>8571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817</v>
      </c>
      <c s="2" r="B1" t="s">
        <v>1</v>
      </c>
    </row>
    <row r="2" spans="1:2">
      <c s="2" r="B2" t="s">
        <v>623</v>
      </c>
    </row>
    <row r="3" spans="1:2">
      <c s="3" r="A3" t="s">
        <v>759</v>
      </c>
    </row>
    <row r="4" spans="1:2">
      <c s="4" r="A4" t="s">
        <v>818</v>
      </c>
      <c s="7" r="B4" t="n">
        <v>60681</v>
      </c>
    </row>
    <row r="5" spans="1:2">
      <c s="4" r="A5" t="s">
        <v>819</v>
      </c>
      <c s="6" r="B5" t="n">
        <v>9000</v>
      </c>
    </row>
    <row r="6" spans="1:2">
      <c s="4" r="A6" t="s">
        <v>172</v>
      </c>
      <c s="6" r="B6" t="n">
        <v>69681</v>
      </c>
    </row>
    <row r="7" spans="1:2">
      <c s="4" r="A7" t="s">
        <v>820</v>
      </c>
    </row>
    <row r="8" spans="1:2">
      <c s="3" r="A8" t="s">
        <v>759</v>
      </c>
    </row>
    <row r="9" spans="1:2">
      <c s="4" r="A9" t="s">
        <v>818</v>
      </c>
      <c s="6" r="B9" t="n">
        <v>10000</v>
      </c>
    </row>
    <row r="10" spans="1:2">
      <c s="4" r="A10" t="s">
        <v>819</v>
      </c>
      <c s="6" r="B10" t="n">
        <v>9000</v>
      </c>
    </row>
    <row r="11" spans="1:2">
      <c s="4" r="A11" t="s">
        <v>172</v>
      </c>
      <c s="6" r="B11" t="n">
        <v>19000</v>
      </c>
    </row>
    <row r="12" spans="1:2">
      <c s="4" r="A12" t="s">
        <v>821</v>
      </c>
    </row>
    <row r="13" spans="1:2">
      <c s="3" r="A13" t="s">
        <v>759</v>
      </c>
    </row>
    <row r="14" spans="1:2">
      <c s="4" r="A14" t="s">
        <v>818</v>
      </c>
      <c s="6" r="B14" t="n">
        <v>15500</v>
      </c>
    </row>
    <row r="15" spans="1:2">
      <c s="4" r="A15" t="s">
        <v>819</v>
      </c>
      <c s="6" r="B15" t="n">
        <v>0</v>
      </c>
    </row>
    <row r="16" spans="1:2">
      <c s="4" r="A16" t="s">
        <v>172</v>
      </c>
      <c s="6" r="B16" t="n">
        <v>15500</v>
      </c>
    </row>
    <row r="17" spans="1:2">
      <c s="4" r="A17" t="s">
        <v>822</v>
      </c>
    </row>
    <row r="18" spans="1:2">
      <c s="3" r="A18" t="s">
        <v>759</v>
      </c>
    </row>
    <row r="19" spans="1:2">
      <c s="4" r="A19" t="s">
        <v>818</v>
      </c>
      <c s="6" r="B19" t="n">
        <v>15500</v>
      </c>
    </row>
    <row r="20" spans="1:2">
      <c s="4" r="A20" t="s">
        <v>819</v>
      </c>
      <c s="6" r="B20" t="n">
        <v>0</v>
      </c>
    </row>
    <row r="21" spans="1:2">
      <c s="4" r="A21" t="s">
        <v>172</v>
      </c>
      <c s="6" r="B21" t="n">
        <v>15500</v>
      </c>
    </row>
    <row r="22" spans="1:2">
      <c s="4" r="A22" t="s">
        <v>823</v>
      </c>
    </row>
    <row r="23" spans="1:2">
      <c s="3" r="A23" t="s">
        <v>759</v>
      </c>
    </row>
    <row r="24" spans="1:2">
      <c s="4" r="A24" t="s">
        <v>818</v>
      </c>
      <c s="6" r="B24" t="n">
        <v>19681</v>
      </c>
    </row>
    <row r="25" spans="1:2">
      <c s="4" r="A25" t="s">
        <v>819</v>
      </c>
      <c s="6" r="B25" t="n">
        <v>0</v>
      </c>
    </row>
    <row r="26" spans="1:2">
      <c s="4" r="A26" t="s">
        <v>172</v>
      </c>
      <c s="7" r="B26" t="n">
        <v>1968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824</v>
      </c>
      <c s="2" r="B1" t="s">
        <v>1</v>
      </c>
    </row>
    <row r="2" spans="1:6">
      <c s="2" r="B2" t="s">
        <v>2</v>
      </c>
      <c s="2" r="C2" t="s">
        <v>32</v>
      </c>
      <c s="2" r="D2" t="s">
        <v>83</v>
      </c>
      <c s="2" r="E2" t="s">
        <v>825</v>
      </c>
      <c s="2" r="F2" t="s">
        <v>826</v>
      </c>
    </row>
    <row r="3" spans="1:6">
      <c s="3" r="A3" t="s">
        <v>827</v>
      </c>
    </row>
    <row r="4" spans="1:6">
      <c s="4" r="A4" t="s">
        <v>828</v>
      </c>
      <c s="7" r="B4" t="n">
        <v>79708000</v>
      </c>
      <c s="7" r="E4" t="n">
        <v>79708000</v>
      </c>
    </row>
    <row r="5" spans="1:6">
      <c s="4" r="A5" t="s">
        <v>428</v>
      </c>
      <c s="4" r="B5" t="s">
        <v>429</v>
      </c>
    </row>
    <row r="6" spans="1:6">
      <c s="4" r="A6" t="s">
        <v>430</v>
      </c>
      <c s="4" r="B6" t="s">
        <v>431</v>
      </c>
    </row>
    <row r="7" spans="1:6">
      <c s="4" r="A7" t="s">
        <v>764</v>
      </c>
      <c s="7" r="B7" t="n">
        <v>89300000</v>
      </c>
    </row>
    <row r="8" spans="1:6">
      <c s="4" r="A8" t="s">
        <v>440</v>
      </c>
    </row>
    <row r="9" spans="1:6">
      <c s="3" r="A9" t="s">
        <v>827</v>
      </c>
    </row>
    <row r="10" spans="1:6">
      <c s="4" r="A10" t="s">
        <v>428</v>
      </c>
      <c s="4" r="C10" t="s">
        <v>429</v>
      </c>
    </row>
    <row r="11" spans="1:6">
      <c s="4" r="A11" t="s">
        <v>430</v>
      </c>
      <c s="4" r="C11" t="s">
        <v>431</v>
      </c>
    </row>
    <row r="12" spans="1:6">
      <c s="4" r="A12" t="s">
        <v>764</v>
      </c>
      <c s="7" r="B12" t="n">
        <v>109000</v>
      </c>
      <c s="7" r="C12" t="n">
        <v>89304000</v>
      </c>
    </row>
    <row r="13" spans="1:6">
      <c s="4" r="A13" t="s">
        <v>829</v>
      </c>
    </row>
    <row r="14" spans="1:6">
      <c s="3" r="A14" t="s">
        <v>827</v>
      </c>
    </row>
    <row r="15" spans="1:6">
      <c s="4" r="A15" t="s">
        <v>830</v>
      </c>
      <c s="4" r="B15" t="s">
        <v>588</v>
      </c>
    </row>
    <row r="16" spans="1:6">
      <c s="4" r="A16" t="s">
        <v>831</v>
      </c>
    </row>
    <row r="17" spans="1:6">
      <c s="3" r="A17" t="s">
        <v>827</v>
      </c>
    </row>
    <row r="18" spans="1:6">
      <c s="4" r="A18" t="s">
        <v>830</v>
      </c>
      <c s="4" r="B18" t="s">
        <v>777</v>
      </c>
    </row>
    <row r="19" spans="1:6">
      <c s="4" r="A19" t="s">
        <v>832</v>
      </c>
    </row>
    <row r="20" spans="1:6">
      <c s="3" r="A20" t="s">
        <v>827</v>
      </c>
    </row>
    <row r="21" spans="1:6">
      <c s="4" r="A21" t="s">
        <v>830</v>
      </c>
      <c s="4" r="B21" t="s">
        <v>793</v>
      </c>
    </row>
    <row r="22" spans="1:6">
      <c s="4" r="A22" t="s">
        <v>833</v>
      </c>
    </row>
    <row r="23" spans="1:6">
      <c s="3" r="A23" t="s">
        <v>827</v>
      </c>
    </row>
    <row r="24" spans="1:6">
      <c s="4" r="A24" t="s">
        <v>830</v>
      </c>
      <c s="4" r="B24" t="s">
        <v>834</v>
      </c>
    </row>
    <row r="25" spans="1:6">
      <c s="4" r="A25" t="s">
        <v>835</v>
      </c>
    </row>
    <row r="26" spans="1:6">
      <c s="3" r="A26" t="s">
        <v>827</v>
      </c>
    </row>
    <row r="27" spans="1:6">
      <c s="4" r="A27" t="s">
        <v>830</v>
      </c>
      <c s="4" r="B27" t="s">
        <v>836</v>
      </c>
    </row>
    <row r="28" spans="1:6">
      <c s="4" r="A28" t="s">
        <v>837</v>
      </c>
    </row>
    <row r="29" spans="1:6">
      <c s="3" r="A29" t="s">
        <v>827</v>
      </c>
    </row>
    <row r="30" spans="1:6">
      <c s="4" r="A30" t="s">
        <v>830</v>
      </c>
      <c s="4" r="B30" t="s">
        <v>838</v>
      </c>
    </row>
    <row r="31" spans="1:6">
      <c s="4" r="A31" t="s">
        <v>813</v>
      </c>
    </row>
    <row r="32" spans="1:6">
      <c s="3" r="A32" t="s">
        <v>827</v>
      </c>
    </row>
    <row r="33" spans="1:6">
      <c s="4" r="A33" t="s">
        <v>839</v>
      </c>
      <c s="4" r="B33" t="s">
        <v>840</v>
      </c>
      <c s="4" r="C33" t="s">
        <v>841</v>
      </c>
    </row>
    <row r="34" spans="1:6">
      <c s="4" r="A34" t="s">
        <v>842</v>
      </c>
    </row>
    <row r="35" spans="1:6">
      <c s="3" r="A35" t="s">
        <v>827</v>
      </c>
    </row>
    <row r="36" spans="1:6">
      <c s="4" r="A36" t="s">
        <v>843</v>
      </c>
      <c s="7" r="F36" t="n">
        <v>325000000</v>
      </c>
    </row>
    <row r="37" spans="1:6">
      <c s="4" r="A37" t="s">
        <v>844</v>
      </c>
      <c s="4" r="B37" t="s">
        <v>845</v>
      </c>
    </row>
    <row r="38" spans="1:6">
      <c s="4" r="A38" t="s">
        <v>364</v>
      </c>
    </row>
    <row r="39" spans="1:6">
      <c s="3" r="A39" t="s">
        <v>827</v>
      </c>
    </row>
    <row r="40" spans="1:6">
      <c s="4" r="A40" t="s">
        <v>839</v>
      </c>
      <c s="4" r="C40" t="s">
        <v>846</v>
      </c>
      <c s="4" r="D40" t="s">
        <v>8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8</v>
      </c>
      <c s="2" r="B1" t="s">
        <v>1</v>
      </c>
    </row>
    <row r="2" spans="1:4">
      <c s="2" r="B2" t="s">
        <v>2</v>
      </c>
      <c s="2" r="C2" t="s">
        <v>32</v>
      </c>
      <c s="2" r="D2" t="s">
        <v>83</v>
      </c>
    </row>
    <row r="3" spans="1:4">
      <c s="4" r="A3" t="s">
        <v>813</v>
      </c>
    </row>
    <row r="4" spans="1:4">
      <c s="3" r="A4" t="s">
        <v>759</v>
      </c>
    </row>
    <row r="5" spans="1:4">
      <c s="4" r="A5" t="s">
        <v>849</v>
      </c>
      <c s="7" r="B5" t="n">
        <v>12403</v>
      </c>
      <c s="7" r="C5" t="n">
        <v>868</v>
      </c>
    </row>
    <row r="6" spans="1:4">
      <c s="4" r="A6" t="s">
        <v>364</v>
      </c>
    </row>
    <row r="7" spans="1:4">
      <c s="3" r="A7" t="s">
        <v>759</v>
      </c>
    </row>
    <row r="8" spans="1:4">
      <c s="4" r="A8" t="s">
        <v>849</v>
      </c>
      <c s="7" r="B8" t="n">
        <v>2815</v>
      </c>
      <c s="7" r="C8" t="n">
        <v>2893</v>
      </c>
      <c s="7" r="D8" t="n">
        <v>34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s>
  <sheetData>
    <row r="1" spans="1:12">
      <c s="1" r="A1" t="s">
        <v>850</v>
      </c>
      <c s="2" r="B1" t="s">
        <v>851</v>
      </c>
      <c s="2" r="C1" t="s">
        <v>617</v>
      </c>
      <c s="2" r="D1" t="s">
        <v>621</v>
      </c>
      <c s="2" r="E1" t="s">
        <v>852</v>
      </c>
      <c s="2" r="F1" t="s">
        <v>624</v>
      </c>
      <c s="2" r="G1" t="s">
        <v>506</v>
      </c>
      <c s="2" r="H1" t="s">
        <v>619</v>
      </c>
      <c s="2" r="I1" t="s">
        <v>623</v>
      </c>
      <c s="2" r="J1" t="s">
        <v>506</v>
      </c>
      <c s="2" r="K1" t="s">
        <v>83</v>
      </c>
      <c s="2" r="L1" t="s">
        <v>416</v>
      </c>
    </row>
    <row r="2" spans="1:12">
      <c s="3" r="A2" t="s">
        <v>759</v>
      </c>
    </row>
    <row r="3" spans="1:12">
      <c s="4" r="A3" t="s">
        <v>853</v>
      </c>
      <c s="7" r="G3" t="n">
        <v>37545</v>
      </c>
      <c s="7" r="I3" t="n">
        <v>20105</v>
      </c>
      <c s="7" r="J3" t="n">
        <v>37545</v>
      </c>
    </row>
    <row r="4" spans="1:12">
      <c s="4" r="A4" t="s">
        <v>655</v>
      </c>
      <c s="6" r="I4" t="n">
        <v>30090</v>
      </c>
    </row>
    <row r="5" spans="1:12">
      <c s="4" r="A5" t="s">
        <v>168</v>
      </c>
    </row>
    <row r="6" spans="1:12">
      <c s="3" r="A6" t="s">
        <v>759</v>
      </c>
    </row>
    <row r="7" spans="1:12">
      <c s="4" r="A7" t="s">
        <v>853</v>
      </c>
      <c s="7" r="F7" t="n">
        <v>103356</v>
      </c>
      <c s="6" r="G7" t="n">
        <v>37545</v>
      </c>
      <c s="6" r="I7" t="n">
        <v>20105</v>
      </c>
      <c s="7" r="J7" t="n">
        <v>37545</v>
      </c>
    </row>
    <row r="8" spans="1:12">
      <c s="4" r="A8" t="s">
        <v>655</v>
      </c>
      <c s="7" r="C8" t="n">
        <v>40000</v>
      </c>
    </row>
    <row r="9" spans="1:12">
      <c s="4" r="A9" t="s">
        <v>360</v>
      </c>
    </row>
    <row r="10" spans="1:12">
      <c s="3" r="A10" t="s">
        <v>759</v>
      </c>
    </row>
    <row r="11" spans="1:12">
      <c s="4" r="A11" t="s">
        <v>854</v>
      </c>
      <c s="6" r="I11" t="n">
        <v>300000</v>
      </c>
      <c s="7" r="L11" t="n">
        <v>300000</v>
      </c>
    </row>
    <row r="12" spans="1:12">
      <c s="4" r="A12" t="s">
        <v>855</v>
      </c>
      <c s="6" r="F12" t="n">
        <v>226096</v>
      </c>
    </row>
    <row r="13" spans="1:12">
      <c s="4" r="A13" t="s">
        <v>856</v>
      </c>
      <c s="6" r="F13" t="n">
        <v>257533</v>
      </c>
    </row>
    <row r="14" spans="1:12">
      <c s="4" r="A14" t="s">
        <v>857</v>
      </c>
      <c s="7" r="F14" t="n">
        <v>31437</v>
      </c>
    </row>
    <row r="15" spans="1:12">
      <c s="4" r="A15" t="s">
        <v>853</v>
      </c>
      <c s="7" r="I15" t="n">
        <v>20105</v>
      </c>
    </row>
    <row r="16" spans="1:12">
      <c s="4" r="A16" t="s">
        <v>858</v>
      </c>
      <c s="4" r="I16" t="s">
        <v>859</v>
      </c>
    </row>
    <row r="17" spans="1:12">
      <c s="4" r="A17" t="s">
        <v>860</v>
      </c>
      <c s="4" r="I17" t="s">
        <v>861</v>
      </c>
    </row>
    <row r="18" spans="1:12">
      <c s="4" r="A18" t="s">
        <v>862</v>
      </c>
      <c s="4" r="I18" t="s">
        <v>793</v>
      </c>
    </row>
    <row r="19" spans="1:12">
      <c s="4" r="A19" t="s">
        <v>863</v>
      </c>
      <c s="4" r="I19" t="s">
        <v>864</v>
      </c>
      <c s="4" r="J19" t="s">
        <v>865</v>
      </c>
      <c s="4" r="K19" t="s">
        <v>866</v>
      </c>
    </row>
    <row r="20" spans="1:12">
      <c s="4" r="A20" t="s">
        <v>867</v>
      </c>
    </row>
    <row r="21" spans="1:12">
      <c s="3" r="A21" t="s">
        <v>759</v>
      </c>
    </row>
    <row r="22" spans="1:12">
      <c s="4" r="A22" t="s">
        <v>868</v>
      </c>
      <c s="7" r="I22" t="n">
        <v>77078</v>
      </c>
    </row>
    <row r="23" spans="1:12">
      <c s="4" r="A23" t="s">
        <v>869</v>
      </c>
      <c s="7" r="I23" t="n">
        <v>57111</v>
      </c>
    </row>
    <row r="24" spans="1:12">
      <c s="4" r="A24" t="s">
        <v>870</v>
      </c>
    </row>
    <row r="25" spans="1:12">
      <c s="3" r="A25" t="s">
        <v>759</v>
      </c>
    </row>
    <row r="26" spans="1:12">
      <c s="4" r="A26" t="s">
        <v>871</v>
      </c>
      <c s="9" r="I26" t="n">
        <v>1.05</v>
      </c>
    </row>
    <row r="27" spans="1:12">
      <c s="4" r="A27" t="s">
        <v>872</v>
      </c>
    </row>
    <row r="28" spans="1:12">
      <c s="3" r="A28" t="s">
        <v>759</v>
      </c>
    </row>
    <row r="29" spans="1:12">
      <c s="4" r="A29" t="s">
        <v>871</v>
      </c>
      <c s="9" r="I29" t="n">
        <v>1.4</v>
      </c>
    </row>
    <row r="30" spans="1:12">
      <c s="4" r="A30" t="s">
        <v>873</v>
      </c>
    </row>
    <row r="31" spans="1:12">
      <c s="3" r="A31" t="s">
        <v>759</v>
      </c>
    </row>
    <row r="32" spans="1:12">
      <c s="4" r="A32" t="s">
        <v>871</v>
      </c>
      <c s="9" r="I32" t="n">
        <v>1.4</v>
      </c>
    </row>
    <row r="33" spans="1:12">
      <c s="4" r="A33" t="s">
        <v>655</v>
      </c>
      <c s="6" r="G33" t="n">
        <v>161087</v>
      </c>
      <c s="7" r="H33" t="n">
        <v>2612</v>
      </c>
      <c s="7" r="I33" t="n">
        <v>30090</v>
      </c>
    </row>
    <row r="34" spans="1:12">
      <c s="4" r="A34" t="s">
        <v>874</v>
      </c>
      <c s="7" r="B34" t="n">
        <v>50000</v>
      </c>
      <c s="7" r="E34" t="n">
        <v>60340</v>
      </c>
      <c s="7" r="G34" t="n">
        <v>116643</v>
      </c>
    </row>
    <row r="35" spans="1:12">
      <c s="4" r="A35" t="s">
        <v>875</v>
      </c>
    </row>
    <row r="36" spans="1:12">
      <c s="3" r="A36" t="s">
        <v>759</v>
      </c>
    </row>
    <row r="37" spans="1:12">
      <c s="4" r="A37" t="s">
        <v>876</v>
      </c>
      <c s="7" r="D37" t="n">
        <v>40000</v>
      </c>
    </row>
    <row r="38" spans="1:12">
      <c s="4" r="A38" t="s">
        <v>656</v>
      </c>
    </row>
    <row r="39" spans="1:12">
      <c s="3" r="A39" t="s">
        <v>759</v>
      </c>
    </row>
    <row r="40" spans="1:12">
      <c s="4" r="A40" t="s">
        <v>876</v>
      </c>
      <c s="7" r="J40" t="n">
        <v>156643</v>
      </c>
    </row>
    <row r="41" spans="1:12">
      <c s="4" r="A41" t="s">
        <v>655</v>
      </c>
      <c s="7" r="I41" t="n">
        <v>30090</v>
      </c>
      <c s="7" r="J41" t="n">
        <v>15925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77</v>
      </c>
      <c s="2" r="B1" t="s">
        <v>623</v>
      </c>
    </row>
    <row r="2" spans="1:2">
      <c s="3" r="A2" t="s">
        <v>759</v>
      </c>
    </row>
    <row r="3" spans="1:2">
      <c s="6" r="A3" t="n">
        <v>2016</v>
      </c>
      <c s="7" r="B3" t="n">
        <v>20105</v>
      </c>
    </row>
    <row r="4" spans="1:2">
      <c s="6" r="A4" t="n">
        <v>2017</v>
      </c>
      <c s="6" r="B4" t="n">
        <v>8548</v>
      </c>
    </row>
    <row r="5" spans="1:2">
      <c s="6" r="A5" t="n">
        <v>2018</v>
      </c>
      <c s="6" r="B5" t="n">
        <v>8954</v>
      </c>
    </row>
    <row r="6" spans="1:2">
      <c s="6" r="A6" t="n">
        <v>2019</v>
      </c>
      <c s="6" r="B6" t="n">
        <v>9775</v>
      </c>
    </row>
    <row r="7" spans="1:2">
      <c s="6" r="A7" t="n">
        <v>2020</v>
      </c>
      <c s="6" r="B7" t="n">
        <v>9729</v>
      </c>
    </row>
    <row r="8" spans="1:2">
      <c s="4" r="A8" t="s">
        <v>172</v>
      </c>
      <c s="7" r="B8" t="n">
        <v>5711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8</v>
      </c>
      <c s="2" r="B1" t="s">
        <v>1</v>
      </c>
    </row>
    <row r="2" spans="1:4">
      <c s="2" r="B2" t="s">
        <v>2</v>
      </c>
      <c s="2" r="C2" t="s">
        <v>32</v>
      </c>
      <c s="2" r="D2" t="s">
        <v>83</v>
      </c>
    </row>
    <row r="3" spans="1:4">
      <c s="3" r="A3" t="s">
        <v>759</v>
      </c>
    </row>
    <row r="4" spans="1:4">
      <c s="4" r="A4" t="s">
        <v>879</v>
      </c>
      <c s="7" r="B4" t="n">
        <v>5696</v>
      </c>
      <c s="7" r="C4" t="n">
        <v>14102</v>
      </c>
      <c s="7" r="D4" t="n">
        <v>16362</v>
      </c>
    </row>
    <row r="5" spans="1:4">
      <c s="4" r="A5" t="s">
        <v>880</v>
      </c>
      <c s="6" r="B5" t="n">
        <v>4902</v>
      </c>
      <c s="6" r="C5" t="n">
        <v>16220</v>
      </c>
      <c s="6" r="D5" t="n">
        <v>4926</v>
      </c>
    </row>
    <row r="6" spans="1:4">
      <c s="4" r="A6" t="s">
        <v>881</v>
      </c>
      <c s="7" r="B6" t="n">
        <v>10598</v>
      </c>
      <c s="7" r="C6" t="n">
        <v>30322</v>
      </c>
      <c s="7" r="D6" t="n">
        <v>2128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4"/>
    <col customWidth="1" max="20" min="20" width="14"/>
  </cols>
  <sheetData>
    <row r="1" spans="1:20">
      <c s="1" r="A1" t="s">
        <v>882</v>
      </c>
      <c s="2" r="B1" t="s">
        <v>645</v>
      </c>
      <c s="2" r="Q1" t="s">
        <v>1</v>
      </c>
    </row>
    <row r="2" spans="1:20">
      <c s="2" r="B2" t="s">
        <v>2</v>
      </c>
      <c s="2" r="C2" t="s">
        <v>646</v>
      </c>
      <c s="2" r="D2" t="s">
        <v>86</v>
      </c>
      <c s="2" r="E2" t="s">
        <v>4</v>
      </c>
      <c s="2" r="F2" t="s">
        <v>86</v>
      </c>
      <c s="2" r="G2" t="s">
        <v>647</v>
      </c>
      <c s="2" r="H2" t="s">
        <v>86</v>
      </c>
      <c s="2" r="I2" t="s">
        <v>32</v>
      </c>
      <c s="2" r="J2" t="s">
        <v>648</v>
      </c>
      <c s="2" r="K2" t="s">
        <v>649</v>
      </c>
      <c s="2" r="L2" t="s">
        <v>648</v>
      </c>
      <c s="2" r="M2" t="s">
        <v>650</v>
      </c>
      <c s="2" r="N2" t="s">
        <v>648</v>
      </c>
      <c s="2" r="O2" t="s">
        <v>651</v>
      </c>
      <c s="2" r="P2" t="s">
        <v>648</v>
      </c>
      <c s="2" r="Q2" t="s">
        <v>2</v>
      </c>
      <c s="2" r="R2" t="s">
        <v>32</v>
      </c>
      <c s="2" r="T2" t="s">
        <v>83</v>
      </c>
    </row>
    <row r="3" spans="1:20">
      <c s="3" r="A3" t="s">
        <v>233</v>
      </c>
      <c r="C3" t="n"/>
      <c r="E3" t="n"/>
      <c r="G3" t="n"/>
      <c r="I3" t="n"/>
      <c r="K3" t="n"/>
      <c r="M3" t="n"/>
      <c r="O3" t="n"/>
    </row>
    <row r="4" spans="1:20">
      <c s="4" r="A4" t="s">
        <v>883</v>
      </c>
      <c r="C4" t="n"/>
      <c r="E4" t="n"/>
      <c r="G4" t="n"/>
      <c r="I4" t="n"/>
      <c r="K4" t="n"/>
      <c r="M4" t="n"/>
      <c r="O4" t="n"/>
      <c s="7" r="Q4" t="n">
        <v>7704</v>
      </c>
      <c s="7" r="R4" t="n">
        <v>-21401</v>
      </c>
      <c s="7" r="T4" t="n">
        <v>39279</v>
      </c>
    </row>
    <row r="5" spans="1:20">
      <c s="4" r="A5" t="s">
        <v>884</v>
      </c>
      <c r="C5" t="n"/>
      <c r="E5" t="n"/>
      <c r="G5" t="n"/>
      <c r="I5" t="n"/>
      <c r="K5" t="n"/>
      <c r="M5" t="n"/>
      <c r="O5" t="n"/>
      <c s="6" r="Q5" t="n">
        <v>727</v>
      </c>
      <c s="6" r="R5" t="n">
        <v>-68</v>
      </c>
      <c s="6" r="T5" t="n">
        <v>4611</v>
      </c>
    </row>
    <row r="6" spans="1:20">
      <c s="4" r="A6" t="s">
        <v>885</v>
      </c>
      <c r="C6" t="n"/>
      <c r="E6" t="n"/>
      <c r="G6" t="n"/>
      <c r="I6" t="n"/>
      <c r="K6" t="n"/>
      <c r="M6" t="n"/>
      <c r="O6" t="n"/>
      <c s="6" r="Q6" t="n">
        <v>8431</v>
      </c>
      <c s="6" r="R6" t="n">
        <v>-21469</v>
      </c>
      <c s="6" r="T6" t="n">
        <v>43890</v>
      </c>
    </row>
    <row r="7" spans="1:20">
      <c s="4" r="A7" t="s">
        <v>886</v>
      </c>
      <c r="C7" t="n"/>
      <c r="E7" t="n"/>
      <c r="G7" t="n"/>
      <c r="I7" t="n"/>
      <c r="K7" t="n"/>
      <c r="M7" t="n"/>
      <c r="O7" t="n"/>
      <c s="6" r="Q7" t="n">
        <v>6385</v>
      </c>
      <c s="6" r="R7" t="n">
        <v>36088</v>
      </c>
      <c s="6" r="T7" t="n">
        <v>-46345</v>
      </c>
    </row>
    <row r="8" spans="1:20">
      <c s="4" r="A8" t="s">
        <v>887</v>
      </c>
      <c r="C8" t="n"/>
      <c r="E8" t="n"/>
      <c r="G8" t="n"/>
      <c r="I8" t="n"/>
      <c r="K8" t="n"/>
      <c r="M8" t="n"/>
      <c r="O8" t="n"/>
      <c s="6" r="Q8" t="n">
        <v>1286</v>
      </c>
      <c s="6" r="R8" t="n">
        <v>2203</v>
      </c>
      <c s="6" r="T8" t="n">
        <v>-7757</v>
      </c>
    </row>
    <row r="9" spans="1:20">
      <c s="4" r="A9" t="s">
        <v>888</v>
      </c>
      <c r="C9" t="n"/>
      <c r="E9" t="n"/>
      <c r="G9" t="n"/>
      <c r="I9" t="n"/>
      <c r="K9" t="n"/>
      <c r="M9" t="n"/>
      <c r="O9" t="n"/>
      <c s="6" r="Q9" t="n">
        <v>7671</v>
      </c>
      <c s="6" r="R9" t="n">
        <v>38291</v>
      </c>
      <c s="6" r="T9" t="n">
        <v>-54102</v>
      </c>
    </row>
    <row r="10" spans="1:20">
      <c s="4" r="A10" t="s">
        <v>889</v>
      </c>
      <c s="7" r="B10" t="n">
        <v>7192</v>
      </c>
      <c s="7" r="C10" t="n">
        <v>1137</v>
      </c>
      <c s="7" r="E10" t="n">
        <v>955</v>
      </c>
      <c s="7" r="G10" t="n">
        <v>6818</v>
      </c>
      <c s="7" r="I10" t="n">
        <v>10556</v>
      </c>
      <c s="7" r="K10" t="n">
        <v>6017</v>
      </c>
      <c s="7" r="M10" t="n">
        <v>-222</v>
      </c>
      <c s="7" r="O10" t="n">
        <v>471</v>
      </c>
      <c s="7" r="Q10" t="n">
        <v>16102</v>
      </c>
      <c s="7" r="R10" t="n">
        <v>16822</v>
      </c>
      <c s="4" r="S10" t="s">
        <v>648</v>
      </c>
      <c s="7" r="T10" t="n">
        <v>-10212</v>
      </c>
    </row>
    <row r="11" spans="1:20">
      <c r="A11" t="n"/>
    </row>
    <row r="12" spans="1:20">
      <c s="4" r="A12" t="s">
        <v>86</v>
      </c>
      <c s="4" r="B12" t="s">
        <v>653</v>
      </c>
    </row>
    <row r="13" spans="1:20">
      <c s="4" r="A13" t="s">
        <v>648</v>
      </c>
      <c s="4" r="B13" t="s">
        <v>106</v>
      </c>
    </row>
  </sheetData>
  <mergeCells count="63">
    <mergeCell ref="A1:A2"/>
    <mergeCell ref="B1:P1"/>
    <mergeCell ref="Q1:T1"/>
    <mergeCell ref="R2:S2"/>
    <mergeCell ref="C3:D3"/>
    <mergeCell ref="E3:F3"/>
    <mergeCell ref="G3:H3"/>
    <mergeCell ref="I3:J3"/>
    <mergeCell ref="K3:L3"/>
    <mergeCell ref="M3:N3"/>
    <mergeCell ref="O3:P3"/>
    <mergeCell ref="C4:D4"/>
    <mergeCell ref="E4:F4"/>
    <mergeCell ref="G4:H4"/>
    <mergeCell ref="I4:J4"/>
    <mergeCell ref="K4:L4"/>
    <mergeCell ref="M4:N4"/>
    <mergeCell ref="O4:P4"/>
    <mergeCell ref="C5:D5"/>
    <mergeCell ref="E5:F5"/>
    <mergeCell ref="G5:H5"/>
    <mergeCell ref="I5:J5"/>
    <mergeCell ref="K5:L5"/>
    <mergeCell ref="M5:N5"/>
    <mergeCell ref="O5:P5"/>
    <mergeCell ref="C6:D6"/>
    <mergeCell ref="E6:F6"/>
    <mergeCell ref="G6:H6"/>
    <mergeCell ref="I6:J6"/>
    <mergeCell ref="K6:L6"/>
    <mergeCell ref="M6:N6"/>
    <mergeCell ref="O6:P6"/>
    <mergeCell ref="C7:D7"/>
    <mergeCell ref="E7:F7"/>
    <mergeCell ref="G7:H7"/>
    <mergeCell ref="I7:J7"/>
    <mergeCell ref="K7:L7"/>
    <mergeCell ref="M7:N7"/>
    <mergeCell ref="O7:P7"/>
    <mergeCell ref="C8:D8"/>
    <mergeCell ref="E8:F8"/>
    <mergeCell ref="G8:H8"/>
    <mergeCell ref="I8:J8"/>
    <mergeCell ref="K8:L8"/>
    <mergeCell ref="M8:N8"/>
    <mergeCell ref="O8:P8"/>
    <mergeCell ref="C9:D9"/>
    <mergeCell ref="E9:F9"/>
    <mergeCell ref="G9:H9"/>
    <mergeCell ref="I9:J9"/>
    <mergeCell ref="K9:L9"/>
    <mergeCell ref="M9:N9"/>
    <mergeCell ref="O9:P9"/>
    <mergeCell ref="C10:D10"/>
    <mergeCell ref="E10:F10"/>
    <mergeCell ref="G10:H10"/>
    <mergeCell ref="I10:J10"/>
    <mergeCell ref="K10:L10"/>
    <mergeCell ref="M10:N10"/>
    <mergeCell ref="O10:P10"/>
    <mergeCell ref="A11:T11"/>
    <mergeCell ref="B12:T12"/>
    <mergeCell ref="B13:T13"/>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0</v>
      </c>
      <c s="2" r="B1" t="s">
        <v>1</v>
      </c>
    </row>
    <row r="2" spans="1:4">
      <c s="2" r="B2" t="s">
        <v>2</v>
      </c>
      <c s="2" r="C2" t="s">
        <v>32</v>
      </c>
      <c s="2" r="D2" t="s">
        <v>83</v>
      </c>
    </row>
    <row r="3" spans="1:4">
      <c s="3" r="A3" t="s">
        <v>891</v>
      </c>
    </row>
    <row r="4" spans="1:4">
      <c s="4" r="A4" t="s">
        <v>892</v>
      </c>
      <c s="7" r="B4" t="n">
        <v>988</v>
      </c>
      <c s="7" r="C4" t="n">
        <v>5687</v>
      </c>
    </row>
    <row r="5" spans="1:4">
      <c s="4" r="A5" t="s">
        <v>893</v>
      </c>
      <c s="6" r="B5" t="n">
        <v>13990</v>
      </c>
      <c s="6" r="C5" t="n">
        <v>11109</v>
      </c>
      <c s="7" r="D5" t="n">
        <v>10575</v>
      </c>
    </row>
    <row r="6" spans="1:4">
      <c s="4" r="A6" t="s">
        <v>894</v>
      </c>
      <c s="6" r="B6" t="n">
        <v>6552</v>
      </c>
      <c s="7" r="C6" t="n">
        <v>6135</v>
      </c>
    </row>
    <row r="7" spans="1:4">
      <c s="4" r="A7" t="s">
        <v>520</v>
      </c>
    </row>
    <row r="8" spans="1:4">
      <c s="3" r="A8" t="s">
        <v>891</v>
      </c>
    </row>
    <row r="9" spans="1:4">
      <c s="4" r="A9" t="s">
        <v>895</v>
      </c>
      <c s="6" r="B9" t="n">
        <v>0</v>
      </c>
    </row>
    <row r="10" spans="1:4">
      <c s="4" r="A10" t="s">
        <v>810</v>
      </c>
    </row>
    <row r="11" spans="1:4">
      <c s="3" r="A11" t="s">
        <v>891</v>
      </c>
    </row>
    <row r="12" spans="1:4">
      <c s="4" r="A12" t="s">
        <v>895</v>
      </c>
      <c s="7" r="B12" t="n">
        <v>81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6</v>
      </c>
      <c s="2" r="B1" t="s">
        <v>2</v>
      </c>
      <c s="2" r="C1" t="s">
        <v>32</v>
      </c>
    </row>
    <row r="2" spans="1:3">
      <c s="3" r="A2" t="s">
        <v>233</v>
      </c>
    </row>
    <row r="3" spans="1:3">
      <c s="4" r="A3" t="s">
        <v>897</v>
      </c>
      <c s="7" r="B3" t="n">
        <v>-967</v>
      </c>
      <c s="7" r="C3" t="n">
        <v>-1575</v>
      </c>
    </row>
    <row r="4" spans="1:3">
      <c s="4" r="A4" t="s">
        <v>898</v>
      </c>
      <c s="6" r="B4" t="n">
        <v>-11255</v>
      </c>
      <c s="6" r="C4" t="n">
        <v>-11113</v>
      </c>
    </row>
    <row r="5" spans="1:3">
      <c s="4" r="A5" t="s">
        <v>134</v>
      </c>
      <c s="6" r="B5" t="n">
        <v>-1155</v>
      </c>
      <c s="6" r="C5" t="n">
        <v>-1972</v>
      </c>
    </row>
    <row r="6" spans="1:3">
      <c s="4" r="A6" t="s">
        <v>899</v>
      </c>
      <c s="6" r="B6" t="n">
        <v>-13377</v>
      </c>
      <c s="6" r="C6" t="n">
        <v>-14660</v>
      </c>
    </row>
    <row r="7" spans="1:3">
      <c s="4" r="A7" t="s">
        <v>53</v>
      </c>
      <c s="6" r="B7" t="n">
        <v>6228</v>
      </c>
      <c s="6" r="C7" t="n">
        <v>10082</v>
      </c>
    </row>
    <row r="8" spans="1:3">
      <c s="4" r="A8" t="s">
        <v>136</v>
      </c>
      <c s="6" r="B8" t="n">
        <v>103</v>
      </c>
      <c s="6" r="C8" t="n">
        <v>910</v>
      </c>
    </row>
    <row r="9" spans="1:3">
      <c s="4" r="A9" t="s">
        <v>900</v>
      </c>
      <c s="6" r="B9" t="n">
        <v>7674</v>
      </c>
      <c s="6" r="C9" t="n">
        <v>2495</v>
      </c>
    </row>
    <row r="10" spans="1:3">
      <c s="4" r="A10" t="s">
        <v>901</v>
      </c>
      <c s="6" r="B10" t="n">
        <v>3110</v>
      </c>
      <c s="6" r="C10" t="n">
        <v>1065</v>
      </c>
    </row>
    <row r="11" spans="1:3">
      <c s="4" r="A11" t="s">
        <v>902</v>
      </c>
      <c s="6" r="B11" t="n">
        <v>6288</v>
      </c>
      <c s="6" r="C11" t="n">
        <v>5796</v>
      </c>
    </row>
    <row r="12" spans="1:3">
      <c s="4" r="A12" t="s">
        <v>903</v>
      </c>
      <c s="6" r="B12" t="n">
        <v>2445</v>
      </c>
      <c s="6" r="C12" t="n">
        <v>2410</v>
      </c>
    </row>
    <row r="13" spans="1:3">
      <c s="4" r="A13" t="s">
        <v>185</v>
      </c>
      <c s="6" r="B13" t="n">
        <v>14859</v>
      </c>
      <c s="6" r="C13" t="n">
        <v>19394</v>
      </c>
    </row>
    <row r="14" spans="1:3">
      <c s="4" r="A14" t="s">
        <v>904</v>
      </c>
      <c s="6" r="B14" t="n">
        <v>3889</v>
      </c>
      <c s="6" r="C14" t="n">
        <v>2189</v>
      </c>
    </row>
    <row r="15" spans="1:3">
      <c s="4" r="A15" t="s">
        <v>44</v>
      </c>
      <c s="6" r="B15" t="n">
        <v>8678</v>
      </c>
      <c s="6" r="C15" t="n">
        <v>8671</v>
      </c>
    </row>
    <row r="16" spans="1:3">
      <c s="4" r="A16" t="s">
        <v>905</v>
      </c>
      <c s="6" r="B16" t="n">
        <v>58360</v>
      </c>
      <c s="6" r="C16" t="n">
        <v>67914</v>
      </c>
    </row>
    <row r="17" spans="1:3">
      <c s="4" r="A17" t="s">
        <v>906</v>
      </c>
      <c s="6" r="B17" t="n">
        <v>111634</v>
      </c>
      <c s="6" r="C17" t="n">
        <v>120926</v>
      </c>
    </row>
    <row r="18" spans="1:3">
      <c s="4" r="A18" t="s">
        <v>907</v>
      </c>
      <c s="7" r="B18" t="n">
        <v>98257</v>
      </c>
      <c s="7" r="C18" t="n">
        <v>10626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8</v>
      </c>
      <c s="2" r="B1" t="s">
        <v>1</v>
      </c>
    </row>
    <row r="2" spans="1:4">
      <c s="2" r="B2" t="s">
        <v>2</v>
      </c>
      <c s="2" r="C2" t="s">
        <v>32</v>
      </c>
      <c s="2" r="D2" t="s">
        <v>83</v>
      </c>
    </row>
    <row r="3" spans="1:4">
      <c s="3" r="A3" t="s">
        <v>233</v>
      </c>
    </row>
    <row r="4" spans="1:4">
      <c s="4" r="A4" t="s">
        <v>909</v>
      </c>
      <c s="4" r="B4" t="s">
        <v>910</v>
      </c>
      <c s="4" r="C4" t="s">
        <v>910</v>
      </c>
      <c s="4" r="D4" t="s">
        <v>911</v>
      </c>
    </row>
    <row r="5" spans="1:4">
      <c s="4" r="A5" t="s">
        <v>912</v>
      </c>
      <c s="4" r="B5" t="s">
        <v>588</v>
      </c>
      <c s="4" r="C5" t="s">
        <v>777</v>
      </c>
      <c s="4" r="D5" t="s">
        <v>913</v>
      </c>
    </row>
    <row r="6" spans="1:4">
      <c s="4" r="A6" t="s">
        <v>914</v>
      </c>
      <c s="4" r="B6" t="s">
        <v>915</v>
      </c>
      <c s="4" r="C6" t="s">
        <v>916</v>
      </c>
      <c s="4" r="D6" t="s">
        <v>917</v>
      </c>
    </row>
    <row r="7" spans="1:4">
      <c s="4" r="A7" t="s">
        <v>918</v>
      </c>
      <c s="4" r="B7" t="s">
        <v>919</v>
      </c>
      <c s="4" r="C7" t="s">
        <v>920</v>
      </c>
      <c s="4" r="D7" t="s">
        <v>921</v>
      </c>
    </row>
    <row r="8" spans="1:4">
      <c s="4" r="A8" t="s">
        <v>134</v>
      </c>
      <c s="4" r="B8" t="s">
        <v>579</v>
      </c>
      <c s="4" r="C8" t="s">
        <v>922</v>
      </c>
      <c s="4" r="D8" t="s">
        <v>923</v>
      </c>
    </row>
    <row r="9" spans="1:4">
      <c s="4" r="A9" t="s">
        <v>924</v>
      </c>
      <c s="4" r="B9" t="s">
        <v>925</v>
      </c>
      <c s="4" r="C9" t="s">
        <v>926</v>
      </c>
      <c s="4" r="D9" t="s">
        <v>9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8</v>
      </c>
      <c s="2" r="B1" t="s">
        <v>1</v>
      </c>
    </row>
    <row r="2" spans="1:4">
      <c s="2" r="B2" t="s">
        <v>2</v>
      </c>
      <c s="2" r="C2" t="s">
        <v>32</v>
      </c>
      <c s="2" r="D2" t="s">
        <v>83</v>
      </c>
    </row>
    <row r="3" spans="1:4">
      <c s="3" r="A3" t="s">
        <v>233</v>
      </c>
    </row>
    <row r="4" spans="1:4">
      <c s="4" r="A4" t="s">
        <v>929</v>
      </c>
      <c s="7" r="B4" t="n">
        <v>24900</v>
      </c>
      <c s="7" r="C4" t="n">
        <v>22291</v>
      </c>
      <c s="7" r="D4" t="n">
        <v>20690</v>
      </c>
    </row>
    <row r="5" spans="1:4">
      <c s="4" r="A5" t="s">
        <v>930</v>
      </c>
      <c s="6" r="B5" t="n">
        <v>4404</v>
      </c>
      <c s="6" r="C5" t="n">
        <v>5620</v>
      </c>
      <c s="6" r="D5" t="n">
        <v>1675</v>
      </c>
    </row>
    <row r="6" spans="1:4">
      <c s="4" r="A6" t="s">
        <v>931</v>
      </c>
      <c s="6" r="B6" t="n">
        <v>406</v>
      </c>
      <c s="6" r="C6" t="n">
        <v>537</v>
      </c>
      <c s="6" r="D6" t="n">
        <v>870</v>
      </c>
    </row>
    <row r="7" spans="1:4">
      <c s="4" r="A7" t="s">
        <v>932</v>
      </c>
      <c s="6" r="B7" t="n">
        <v>-1520</v>
      </c>
      <c s="6" r="C7" t="n">
        <v>-2551</v>
      </c>
      <c s="6" r="D7" t="n">
        <v>186</v>
      </c>
    </row>
    <row r="8" spans="1:4">
      <c s="4" r="A8" t="s">
        <v>933</v>
      </c>
      <c s="6" r="B8" t="n">
        <v>-645</v>
      </c>
      <c s="6" r="C8" t="n">
        <v>-997</v>
      </c>
      <c s="6" r="D8" t="n">
        <v>-1130</v>
      </c>
    </row>
    <row r="9" spans="1:4">
      <c s="4" r="A9" t="s">
        <v>934</v>
      </c>
      <c s="7" r="B9" t="n">
        <v>27545</v>
      </c>
      <c s="7" r="C9" t="n">
        <v>24900</v>
      </c>
      <c s="7" r="D9" t="n">
        <v>222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5</v>
      </c>
      <c s="2" r="B1" t="s">
        <v>1</v>
      </c>
    </row>
    <row r="2" spans="1:4">
      <c s="2" r="B2" t="s">
        <v>2</v>
      </c>
      <c s="2" r="C2" t="s">
        <v>32</v>
      </c>
      <c s="2" r="D2" t="s">
        <v>83</v>
      </c>
    </row>
    <row r="3" spans="1:4">
      <c s="3" r="A3" t="s">
        <v>236</v>
      </c>
    </row>
    <row r="4" spans="1:4">
      <c s="4" r="A4" t="s">
        <v>936</v>
      </c>
      <c s="7" r="B4" t="n">
        <v>52419</v>
      </c>
      <c s="7" r="C4" t="n">
        <v>49412</v>
      </c>
    </row>
    <row r="5" spans="1:4">
      <c s="4" r="A5" t="s">
        <v>937</v>
      </c>
      <c s="6" r="B5" t="n">
        <v>0</v>
      </c>
      <c s="6" r="C5" t="n">
        <v>0</v>
      </c>
    </row>
    <row r="6" spans="1:4">
      <c s="4" r="A6" t="s">
        <v>938</v>
      </c>
      <c s="6" r="B6" t="n">
        <v>-1574</v>
      </c>
      <c s="6" r="C6" t="n">
        <v>4741</v>
      </c>
    </row>
    <row r="7" spans="1:4">
      <c s="4" r="A7" t="s">
        <v>939</v>
      </c>
      <c s="6" r="B7" t="n">
        <v>1570</v>
      </c>
      <c s="6" r="C7" t="n">
        <v>1993</v>
      </c>
      <c s="7" r="D7" t="n">
        <v>1756</v>
      </c>
    </row>
    <row r="8" spans="1:4">
      <c s="4" r="A8" t="s">
        <v>940</v>
      </c>
      <c s="6" r="B8" t="n">
        <v>-3631</v>
      </c>
      <c s="6" r="C8" t="n">
        <v>-3727</v>
      </c>
    </row>
    <row r="9" spans="1:4">
      <c s="4" r="A9" t="s">
        <v>941</v>
      </c>
      <c s="6" r="B9" t="n">
        <v>0</v>
      </c>
      <c s="6" r="C9" t="n">
        <v>0</v>
      </c>
    </row>
    <row r="10" spans="1:4">
      <c s="4" r="A10" t="s">
        <v>942</v>
      </c>
      <c s="6" r="B10" t="n">
        <v>48784</v>
      </c>
      <c s="6" r="C10" t="n">
        <v>52419</v>
      </c>
      <c s="6" r="D10" t="n">
        <v>49412</v>
      </c>
    </row>
    <row r="11" spans="1:4">
      <c s="4" r="A11" t="s">
        <v>943</v>
      </c>
      <c s="6" r="B11" t="n">
        <v>78011</v>
      </c>
      <c s="6" r="C11" t="n">
        <v>81130</v>
      </c>
      <c s="7" r="D11" t="n">
        <v>76710</v>
      </c>
    </row>
    <row r="12" spans="1:4">
      <c s="4" r="A12" t="s">
        <v>944</v>
      </c>
      <c s="7" r="B12" t="n">
        <v>29227</v>
      </c>
      <c s="7" r="C12" t="n">
        <v>287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 customWidth="1" max="5" min="5" width="14"/>
  </cols>
  <sheetData>
    <row r="1" spans="1:5">
      <c s="1" r="A1" t="s">
        <v>945</v>
      </c>
      <c s="2" r="B1" t="s">
        <v>1</v>
      </c>
    </row>
    <row r="2" spans="1:5">
      <c s="2" r="B2" t="s">
        <v>755</v>
      </c>
      <c s="2" r="C2" t="s">
        <v>2</v>
      </c>
      <c s="2" r="D2" t="s">
        <v>32</v>
      </c>
      <c s="2" r="E2" t="s">
        <v>83</v>
      </c>
    </row>
    <row r="3" spans="1:5">
      <c s="3" r="A3" t="s">
        <v>946</v>
      </c>
    </row>
    <row r="4" spans="1:5">
      <c s="4" r="A4" t="s">
        <v>947</v>
      </c>
      <c s="7" r="C4" t="n">
        <v>48784000</v>
      </c>
      <c s="7" r="D4" t="n">
        <v>52419000</v>
      </c>
    </row>
    <row r="5" spans="1:5">
      <c s="4" r="A5" t="s">
        <v>948</v>
      </c>
      <c s="6" r="C5" t="n">
        <v>0</v>
      </c>
      <c s="6" r="D5" t="n">
        <v>0</v>
      </c>
    </row>
    <row r="6" spans="1:5">
      <c s="4" r="A6" t="s">
        <v>949</v>
      </c>
      <c s="6" r="C6" t="n">
        <v>0</v>
      </c>
    </row>
    <row r="7" spans="1:5">
      <c s="4" r="A7" t="s">
        <v>950</v>
      </c>
      <c s="6" r="C7" t="n">
        <v>0</v>
      </c>
      <c s="6" r="D7" t="n">
        <v>0</v>
      </c>
    </row>
    <row r="8" spans="1:5">
      <c s="4" r="A8" t="s">
        <v>951</v>
      </c>
      <c s="6" r="C8" t="n">
        <v>2566000</v>
      </c>
      <c s="6" r="D8" t="n">
        <v>3073000</v>
      </c>
      <c s="7" r="E8" t="n">
        <v>3454000</v>
      </c>
    </row>
    <row r="9" spans="1:5">
      <c s="4" r="A9" t="s">
        <v>952</v>
      </c>
    </row>
    <row r="10" spans="1:5">
      <c s="3" r="A10" t="s">
        <v>946</v>
      </c>
    </row>
    <row r="11" spans="1:5">
      <c s="4" r="A11" t="s">
        <v>950</v>
      </c>
      <c s="6" r="C11" t="n">
        <v>0</v>
      </c>
      <c s="6" r="D11" t="n">
        <v>0</v>
      </c>
    </row>
    <row r="12" spans="1:5">
      <c s="4" r="A12" t="s">
        <v>953</v>
      </c>
    </row>
    <row r="13" spans="1:5">
      <c s="3" r="A13" t="s">
        <v>946</v>
      </c>
    </row>
    <row r="14" spans="1:5">
      <c s="4" r="A14" t="s">
        <v>950</v>
      </c>
      <c s="7" r="C14" t="n">
        <v>0</v>
      </c>
      <c s="7" r="D14" t="n">
        <v>0</v>
      </c>
    </row>
    <row r="15" spans="1:5">
      <c s="4" r="A15" t="s">
        <v>954</v>
      </c>
    </row>
    <row r="16" spans="1:5">
      <c s="3" r="A16" t="s">
        <v>946</v>
      </c>
    </row>
    <row r="17" spans="1:5">
      <c s="4" r="A17" t="s">
        <v>955</v>
      </c>
      <c s="4" r="C17" t="s">
        <v>956</v>
      </c>
    </row>
    <row r="18" spans="1:5">
      <c s="4" r="A18" t="s">
        <v>957</v>
      </c>
      <c s="4" r="C18" t="s">
        <v>958</v>
      </c>
    </row>
    <row r="19" spans="1:5">
      <c s="4" r="A19" t="s">
        <v>959</v>
      </c>
    </row>
    <row r="20" spans="1:5">
      <c s="3" r="A20" t="s">
        <v>946</v>
      </c>
    </row>
    <row r="21" spans="1:5">
      <c s="4" r="A21" t="s">
        <v>955</v>
      </c>
      <c s="4" r="C21" t="s">
        <v>960</v>
      </c>
    </row>
    <row r="22" spans="1:5">
      <c s="4" r="A22" t="s">
        <v>957</v>
      </c>
      <c s="4" r="C22" t="s">
        <v>586</v>
      </c>
    </row>
    <row r="23" spans="1:5">
      <c s="4" r="A23" t="s">
        <v>961</v>
      </c>
    </row>
    <row r="24" spans="1:5">
      <c s="3" r="A24" t="s">
        <v>946</v>
      </c>
    </row>
    <row r="25" spans="1:5">
      <c s="4" r="A25" t="s">
        <v>955</v>
      </c>
      <c s="4" r="C25" t="s">
        <v>588</v>
      </c>
    </row>
    <row r="26" spans="1:5">
      <c s="4" r="A26" t="s">
        <v>957</v>
      </c>
      <c s="4" r="C26" t="s">
        <v>775</v>
      </c>
    </row>
    <row r="27" spans="1:5">
      <c s="4" r="A27" t="s">
        <v>962</v>
      </c>
    </row>
    <row r="28" spans="1:5">
      <c s="3" r="A28" t="s">
        <v>946</v>
      </c>
    </row>
    <row r="29" spans="1:5">
      <c s="4" r="A29" t="s">
        <v>963</v>
      </c>
      <c s="4" r="C29" t="s">
        <v>964</v>
      </c>
    </row>
    <row r="30" spans="1:5">
      <c s="4" r="A30" t="s">
        <v>803</v>
      </c>
    </row>
    <row r="31" spans="1:5">
      <c s="3" r="A31" t="s">
        <v>946</v>
      </c>
    </row>
    <row r="32" spans="1:5">
      <c s="4" r="A32" t="s">
        <v>965</v>
      </c>
      <c s="7" r="B32" t="n">
        <v>1000</v>
      </c>
    </row>
    <row r="33" spans="1:5">
      <c s="4" r="A33" t="s">
        <v>966</v>
      </c>
      <c s="7" r="B33" t="n">
        <v>1555000</v>
      </c>
    </row>
    <row r="34" spans="1:5">
      <c s="4" r="A34" t="s">
        <v>967</v>
      </c>
    </row>
    <row r="35" spans="1:5">
      <c s="3" r="A35" t="s">
        <v>946</v>
      </c>
    </row>
    <row r="36" spans="1:5">
      <c s="4" r="A36" t="s">
        <v>968</v>
      </c>
      <c s="4" r="E36" t="s">
        <v>522</v>
      </c>
    </row>
    <row r="37" spans="1:5">
      <c s="4" r="A37" t="s">
        <v>969</v>
      </c>
    </row>
    <row r="38" spans="1:5">
      <c s="3" r="A38" t="s">
        <v>946</v>
      </c>
    </row>
    <row r="39" spans="1:5">
      <c s="4" r="A39" t="s">
        <v>968</v>
      </c>
      <c s="4" r="E39" t="s">
        <v>775</v>
      </c>
    </row>
    <row r="40" spans="1:5">
      <c s="4" r="A40" t="s">
        <v>970</v>
      </c>
    </row>
    <row r="41" spans="1:5">
      <c s="3" r="A41" t="s">
        <v>946</v>
      </c>
    </row>
    <row r="42" spans="1:5">
      <c s="4" r="A42" t="s">
        <v>968</v>
      </c>
      <c s="4" r="E42" t="s">
        <v>775</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71</v>
      </c>
      <c s="2" r="B1" t="s">
        <v>2</v>
      </c>
      <c s="2" r="C1" t="s">
        <v>32</v>
      </c>
    </row>
    <row r="2" spans="1:3">
      <c s="3" r="A2" t="s">
        <v>236</v>
      </c>
    </row>
    <row r="3" spans="1:3">
      <c s="4" r="A3" t="s">
        <v>972</v>
      </c>
      <c s="7" r="B3" t="n">
        <v>29385</v>
      </c>
      <c s="7" r="C3" t="n">
        <v>29028</v>
      </c>
    </row>
    <row r="4" spans="1:3">
      <c s="4" r="A4" t="s">
        <v>973</v>
      </c>
      <c s="6" r="B4" t="n">
        <v>-158</v>
      </c>
      <c s="6" r="C4" t="n">
        <v>-317</v>
      </c>
    </row>
    <row r="5" spans="1:3">
      <c s="4" r="A5" t="s">
        <v>172</v>
      </c>
      <c s="7" r="B5" t="n">
        <v>29227</v>
      </c>
      <c s="7" r="C5" t="n">
        <v>2871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4</v>
      </c>
      <c s="2" r="B1" t="s">
        <v>1</v>
      </c>
    </row>
    <row r="2" spans="1:4">
      <c s="2" r="B2" t="s">
        <v>2</v>
      </c>
      <c s="2" r="C2" t="s">
        <v>32</v>
      </c>
      <c s="2" r="D2" t="s">
        <v>83</v>
      </c>
    </row>
    <row r="3" spans="1:4">
      <c s="3" r="A3" t="s">
        <v>236</v>
      </c>
    </row>
    <row r="4" spans="1:4">
      <c s="4" r="A4" t="s">
        <v>975</v>
      </c>
      <c s="4" r="B4" t="s">
        <v>976</v>
      </c>
      <c s="4" r="C4" t="s">
        <v>977</v>
      </c>
    </row>
    <row r="5" spans="1:4">
      <c s="4" r="A5" t="s">
        <v>978</v>
      </c>
      <c s="4" r="B5" t="s">
        <v>588</v>
      </c>
      <c s="4" r="C5" t="s">
        <v>588</v>
      </c>
    </row>
    <row r="6" spans="1:4">
      <c s="4" r="A6" t="s">
        <v>979</v>
      </c>
      <c s="4" r="B6" t="s">
        <v>977</v>
      </c>
      <c s="4" r="C6" t="s">
        <v>980</v>
      </c>
      <c s="4" r="D6" t="s">
        <v>977</v>
      </c>
    </row>
    <row r="7" spans="1:4">
      <c s="4" r="A7" t="s">
        <v>981</v>
      </c>
      <c s="4" r="B7" t="s">
        <v>982</v>
      </c>
      <c s="4" r="C7" t="s">
        <v>982</v>
      </c>
      <c s="4" r="D7" t="s">
        <v>982</v>
      </c>
    </row>
    <row r="8" spans="1:4">
      <c s="4" r="A8" t="s">
        <v>983</v>
      </c>
      <c s="4" r="B8" t="s">
        <v>588</v>
      </c>
      <c s="4" r="C8" t="s">
        <v>588</v>
      </c>
      <c s="4" r="D8" t="s">
        <v>58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84</v>
      </c>
      <c s="2" r="B1" t="s">
        <v>1</v>
      </c>
    </row>
    <row r="2" spans="1:3">
      <c s="2" r="B2" t="s">
        <v>2</v>
      </c>
      <c s="2" r="C2" t="s">
        <v>32</v>
      </c>
    </row>
    <row r="3" spans="1:3">
      <c s="3" r="A3" t="s">
        <v>236</v>
      </c>
    </row>
    <row r="4" spans="1:3">
      <c s="4" r="A4" t="s">
        <v>985</v>
      </c>
      <c s="7" r="B4" t="n">
        <v>81130</v>
      </c>
      <c s="7" r="C4" t="n">
        <v>76710</v>
      </c>
    </row>
    <row r="5" spans="1:3">
      <c s="4" r="A5" t="s">
        <v>986</v>
      </c>
      <c s="6" r="B5" t="n">
        <v>346</v>
      </c>
      <c s="6" r="C5" t="n">
        <v>8147</v>
      </c>
    </row>
    <row r="6" spans="1:3">
      <c s="4" r="A6" t="s">
        <v>987</v>
      </c>
      <c s="6" r="B6" t="n">
        <v>0</v>
      </c>
      <c s="6" r="C6" t="n">
        <v>0</v>
      </c>
    </row>
    <row r="7" spans="1:3">
      <c s="4" r="A7" t="s">
        <v>940</v>
      </c>
      <c s="6" r="B7" t="n">
        <v>-3465</v>
      </c>
      <c s="6" r="C7" t="n">
        <v>-3727</v>
      </c>
    </row>
    <row r="8" spans="1:3">
      <c s="4" r="A8" t="s">
        <v>943</v>
      </c>
      <c s="7" r="B8" t="n">
        <v>78011</v>
      </c>
      <c s="7" r="C8" t="n">
        <v>8113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SHAR</vt:lpstr>
      <vt:lpstr>Business and Significant Accoun</vt:lpstr>
      <vt:lpstr>New Accounting Guidance</vt:lpstr>
      <vt:lpstr>Acquisitions</vt:lpstr>
      <vt:lpstr>Fair Value and Credit Risk of F</vt:lpstr>
      <vt:lpstr>Financial Aid Programs</vt:lpstr>
      <vt:lpstr>Equity Compensation Plans</vt:lpstr>
      <vt:lpstr>Earnings (Loss) Per Common Shar</vt:lpstr>
      <vt:lpstr>Variable Interest Entities</vt:lpstr>
      <vt:lpstr>Private Education Loans</vt:lpstr>
      <vt:lpstr>Property and Equipment</vt:lpstr>
      <vt:lpstr>Goodwill and Other Intangibles</vt:lpstr>
      <vt:lpstr>Debt</vt:lpstr>
      <vt:lpstr>Income Taxes</vt:lpstr>
      <vt:lpstr>Employee Benefit Plans</vt:lpstr>
      <vt:lpstr>Commitments and Contingencies</vt:lpstr>
      <vt:lpstr>Risks and Uncertainties</vt:lpstr>
      <vt:lpstr>SCHEDULE II - VALUATION AND QUA</vt:lpstr>
      <vt:lpstr>QUARTERLY FINANCIAL RESULTS</vt:lpstr>
      <vt:lpstr>Business and Significant Acco27</vt:lpstr>
      <vt:lpstr>Business and Significant Acco28</vt:lpstr>
      <vt:lpstr>Acquisitions (Tables)</vt:lpstr>
      <vt:lpstr>Fair Value and Credit Risk of30</vt:lpstr>
      <vt:lpstr>Equity Compensation Plans (Tabl</vt:lpstr>
      <vt:lpstr>Earnings (Loss) Per Common Sh32</vt:lpstr>
      <vt:lpstr>Variable Interest Entities (Tab</vt:lpstr>
      <vt:lpstr>Private Education Loans (Tables</vt:lpstr>
      <vt:lpstr>Property and Equipment (Tables)</vt:lpstr>
      <vt:lpstr>Goodwill and Other Intangibles </vt:lpstr>
      <vt:lpstr>Debt (Tables)</vt:lpstr>
      <vt:lpstr>Income Taxes (Tables)</vt:lpstr>
      <vt:lpstr>Employee Benefit Plans (Tables)</vt:lpstr>
      <vt:lpstr>Commitments and Contingencies (</vt:lpstr>
      <vt:lpstr>QUARTERLY FINANCIAL RESULTS (Ta</vt:lpstr>
      <vt:lpstr>Business and Significant Acco42</vt:lpstr>
      <vt:lpstr>Business and Significant Acco43</vt:lpstr>
      <vt:lpstr>Acquisitions - Additional Infor</vt:lpstr>
      <vt:lpstr>Acquisitions - Summary of Estim</vt:lpstr>
      <vt:lpstr>Fair Value and Credit Risk of46</vt:lpstr>
      <vt:lpstr>Fair Value and Credit Risk of47</vt:lpstr>
      <vt:lpstr>Financial Aid programs - Additi</vt:lpstr>
      <vt:lpstr>Equity Compensation Plans - Add</vt:lpstr>
      <vt:lpstr>Equity Compensation Plans - Sto</vt:lpstr>
      <vt:lpstr>Equity Compensation Plans - S51</vt:lpstr>
      <vt:lpstr>Equity Compensation Plans - S52</vt:lpstr>
      <vt:lpstr>Equity Compensation Plans - Ass</vt:lpstr>
      <vt:lpstr>Equity Compensation Plans - Num</vt:lpstr>
      <vt:lpstr>Earnings (Loss) Per Common Sh55</vt:lpstr>
      <vt:lpstr>Earnings (Loss) Per Common Sh56</vt:lpstr>
      <vt:lpstr>Variable Interest Entities - Sc</vt:lpstr>
      <vt:lpstr>Variable Interest Entities - 58</vt:lpstr>
      <vt:lpstr>Variable Interest Entities - Ad</vt:lpstr>
      <vt:lpstr>Variable Interest Entities - 60</vt:lpstr>
      <vt:lpstr>Variable Interest Entities - 61</vt:lpstr>
      <vt:lpstr>Variable Interest Entities - Gu</vt:lpstr>
      <vt:lpstr>Variable Interest Entities - 63</vt:lpstr>
      <vt:lpstr>Variable Interest Entities - 64</vt:lpstr>
      <vt:lpstr>Variable Interest Entities - 65</vt:lpstr>
      <vt:lpstr>Variable Interest Entities - 66</vt:lpstr>
      <vt:lpstr>Variable Interest Entities - 67</vt:lpstr>
      <vt:lpstr>Variable Interest Entities - 68</vt:lpstr>
      <vt:lpstr>Private Education Loans - Addit</vt:lpstr>
      <vt:lpstr>Private Education Loans - Sched</vt:lpstr>
      <vt:lpstr>Private Education Loans - Sch71</vt:lpstr>
      <vt:lpstr>Private Education Loans - Sch72</vt:lpstr>
      <vt:lpstr>Private Education Loans - Sch73</vt:lpstr>
      <vt:lpstr>Property and Equipment - Proper</vt:lpstr>
      <vt:lpstr>Property And Equipment,Net - Ad</vt:lpstr>
      <vt:lpstr>Property and Equipment - Deprec</vt:lpstr>
      <vt:lpstr>Goodwill and Intangibles - Sche</vt:lpstr>
      <vt:lpstr>Goodwill and Intangibles - Addi</vt:lpstr>
      <vt:lpstr>Goodwill and Intangibles - Esti</vt:lpstr>
      <vt:lpstr>Goodwill and Intangibles - Sc80</vt:lpstr>
      <vt:lpstr>Goodwill and Other Intangible -</vt:lpstr>
      <vt:lpstr>Debt - Term Loans - Additional </vt:lpstr>
      <vt:lpstr>Outstanding Principal Balance, </vt:lpstr>
      <vt:lpstr>Debt - Schedule of Principal Re</vt:lpstr>
      <vt:lpstr>Debt - Credit Facility - Additi</vt:lpstr>
      <vt:lpstr>Debt - Total Amount of Interest</vt:lpstr>
      <vt:lpstr>Debt - PEAKS Trust Senior Debt </vt:lpstr>
      <vt:lpstr>Debt - Estimated Principal Paym</vt:lpstr>
      <vt:lpstr>Debt - Total Amount of Intere89</vt:lpstr>
      <vt:lpstr>Income Taxes - Components of Pr</vt:lpstr>
      <vt:lpstr>Income Taxes - Additional Infor</vt:lpstr>
      <vt:lpstr>Income Taxes - Components of De</vt:lpstr>
      <vt:lpstr>Income Taxes - Difference Betwe</vt:lpstr>
      <vt:lpstr>Income Taxes - Activity with Re</vt:lpstr>
      <vt:lpstr>Employee Benefit Plans - Change</vt:lpstr>
      <vt:lpstr>Employee Benefits Plans - Addit</vt:lpstr>
      <vt:lpstr>Employee Benefit Plans - Define</vt:lpstr>
      <vt:lpstr>Employee Benefit Plans - Weight</vt:lpstr>
      <vt:lpstr>Employee Benefit Plans - Chan99</vt:lpstr>
      <vt:lpstr>Employee Benefit Plans - Fair V</vt:lpstr>
      <vt:lpstr>Employee Benefit Plans - Amount</vt:lpstr>
      <vt:lpstr>Employee Benefit Plans - Schedu</vt:lpstr>
      <vt:lpstr>Employee Benefit Plans - Compon</vt:lpstr>
      <vt:lpstr>Employee Benefit Plans - Plan A</vt:lpstr>
      <vt:lpstr>Employee Benefit Plans - Benefi</vt:lpstr>
      <vt:lpstr>Commitments and Contingencies -</vt:lpstr>
      <vt:lpstr>Commitments and Contingencie107</vt:lpstr>
      <vt:lpstr>Commitments and Contingencie108</vt:lpstr>
      <vt:lpstr>Commitments and Contingencie109</vt:lpstr>
      <vt:lpstr>Commitments and Contingencie110</vt:lpstr>
      <vt:lpstr>Commitments and Contingencie111</vt:lpstr>
      <vt:lpstr>Risks and Uncertainties - Addit</vt:lpstr>
      <vt:lpstr>Schedule II - Valuation and 113</vt:lpstr>
      <vt:lpstr>Quarterly Financial Resul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8:26:39Z</dcterms:created>
  <dcterms:modified xmlns:dcterms="http://purl.org/dc/terms/" xmlns:xsi="http://www.w3.org/2001/XMLSchema-instance" xsi:type="dcterms:W3CDTF">2016-03-15T08:26:39Z</dcterms:modified>
  <dc:title xmlns:dc="http://purl.org/dc/elements/1.1/">Untitled</dc:title>
  <dc:description xmlns:dc="http://purl.org/dc/elements/1.1/"/>
  <dc:subject xmlns:dc="http://purl.org/dc/elements/1.1/"/>
  <cp:keywords/>
  <cp:category/>
</cp:coreProperties>
</file>